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EI Information Document" sheetId="1" r:id="rId1"/>
    <s:sheet name="Consolidated Balance Sheet" sheetId="2" r:id="rId2"/>
    <s:sheet name="Consolidated Balance Sheet (Par" sheetId="3" r:id="rId3"/>
    <s:sheet name="Consolidated Balance Sheet (Cro" sheetId="4" r:id="rId4"/>
    <s:sheet name="Consolidated Statements of Inco" sheetId="5" r:id="rId5"/>
    <s:sheet name="Consolidated Statements of Comp" sheetId="6" r:id="rId6"/>
    <s:sheet name="Consolidated Statement of Cash " sheetId="7" r:id="rId7"/>
    <s:sheet name="Definition of Terms, Descriptio" sheetId="8" r:id="rId8"/>
    <s:sheet name="Acquisitions and Divestitures" sheetId="9" r:id="rId9"/>
    <s:sheet name="Inventories" sheetId="10" r:id="rId10"/>
    <s:sheet name="Assets Held for Sale (Notes)" sheetId="11" r:id="rId11"/>
    <s:sheet name="Property and Equipment (Notes)" sheetId="12" r:id="rId12"/>
    <s:sheet name="Goodwill (Notes)" sheetId="13" r:id="rId13"/>
    <s:sheet name="Intangible Assets (Notes)" sheetId="14" r:id="rId14"/>
    <s:sheet name="Debt" sheetId="15" r:id="rId15"/>
    <s:sheet name="Related-Party Transactions" sheetId="16" r:id="rId16"/>
    <s:sheet name="Commitments and Contingencies" sheetId="17" r:id="rId17"/>
    <s:sheet name="Fair Value Measurements (Notes)" sheetId="18" r:id="rId18"/>
    <s:sheet name="Equity" sheetId="19" r:id="rId19"/>
    <s:sheet name="Equity-Based Compensation" sheetId="20" r:id="rId20"/>
    <s:sheet name="Earnings Per Common Share" sheetId="21" r:id="rId21"/>
    <s:sheet name="Segment Information" sheetId="22" r:id="rId22"/>
    <s:sheet name="Supplemental Cash Flow Informat" sheetId="23" r:id="rId23"/>
    <s:sheet name="Termination Benefits (Notes)" sheetId="24" r:id="rId24"/>
    <s:sheet name="Guarantor Subsidiaries (Notes)" sheetId="25" r:id="rId25"/>
    <s:sheet name="Definition of Terms, Descript26" sheetId="26" r:id="rId26"/>
    <s:sheet name="Acquisitions and Divestitures A" sheetId="27" r:id="rId27"/>
    <s:sheet name="Inventories (Tables)" sheetId="28" r:id="rId28"/>
    <s:sheet name="Assets Held for Sale (Tables)" sheetId="29" r:id="rId29"/>
    <s:sheet name="Property and Equipment (Tables)" sheetId="30" r:id="rId30"/>
    <s:sheet name="Goodwill (Tables)" sheetId="31" r:id="rId31"/>
    <s:sheet name="Intangible Assets (Tables)" sheetId="32" r:id="rId32"/>
    <s:sheet name="Debt (Tables)" sheetId="33" r:id="rId33"/>
    <s:sheet name="Related-Party Transactions Tran" sheetId="34" r:id="rId34"/>
    <s:sheet name="Equity (Tables)" sheetId="35" r:id="rId35"/>
    <s:sheet name="Equity-Based Compensation Sched" sheetId="36" r:id="rId36"/>
    <s:sheet name="Earnings Per Common Share (Tabl" sheetId="37" r:id="rId37"/>
    <s:sheet name="Segment Information (Tables)" sheetId="38" r:id="rId38"/>
    <s:sheet name="Supplemental Cash Flow Inform39" sheetId="39" r:id="rId39"/>
    <s:sheet name="Termination Benefits (Tables)" sheetId="40" r:id="rId40"/>
    <s:sheet name="Guarantor Subsidiaries (Tables)" sheetId="41" r:id="rId41"/>
    <s:sheet name="Definition of Terms, Descript42" sheetId="42" r:id="rId42"/>
    <s:sheet name="Definition of Terms, Descript43" sheetId="43" r:id="rId43"/>
    <s:sheet name="Acquisitions and Divestitures C" sheetId="44" r:id="rId44"/>
    <s:sheet name="Acquisitions and Divestitures45" sheetId="45" r:id="rId45"/>
    <s:sheet name="Acquisitions and Divestitures F" sheetId="46" r:id="rId46"/>
    <s:sheet name="Acquisitions and Divestitures S" sheetId="47" r:id="rId47"/>
    <s:sheet name="Acquisitions and Divestitures48" sheetId="48" r:id="rId48"/>
    <s:sheet name="Acquisitions and Divestitures49" sheetId="49" r:id="rId49"/>
    <s:sheet name="Acquisitions and Divestitures50" sheetId="50" r:id="rId50"/>
    <s:sheet name="Acquisitions and Divestitures51" sheetId="51" r:id="rId51"/>
    <s:sheet name="Acquisitions and Divestitures52" sheetId="52" r:id="rId52"/>
    <s:sheet name="Inventories Inventories (Detail" sheetId="53" r:id="rId53"/>
    <s:sheet name="Assets Held for Sale - Narrativ" sheetId="54" r:id="rId54"/>
    <s:sheet name="Assets Held for Sale Assets Hel" sheetId="55" r:id="rId55"/>
    <s:sheet name="Property and Equipment (Details" sheetId="56" r:id="rId56"/>
    <s:sheet name="Goodwill - Changes in Goodwill " sheetId="57" r:id="rId57"/>
    <s:sheet name="Intangible Assets Intangibles (" sheetId="58" r:id="rId58"/>
    <s:sheet name="Debt Long-Term Debt (Details)" sheetId="59" r:id="rId59"/>
    <s:sheet name="Debt Financial Covenants and In" sheetId="60" r:id="rId60"/>
    <s:sheet name="Debt Rocky Top Purchase Financi" sheetId="61" r:id="rId61"/>
    <s:sheet name="Related-Party Transactions - Na" sheetId="62" r:id="rId62"/>
    <s:sheet name="Related-Party Transactions Reve" sheetId="63" r:id="rId63"/>
    <s:sheet name="Related-Party Transactions IDR " sheetId="64" r:id="rId64"/>
    <s:sheet name="Fair Value Measurements - Narra" sheetId="65" r:id="rId65"/>
    <s:sheet name="Equity Narrative (Details)" sheetId="66" r:id="rId66"/>
    <s:sheet name="Equity CST Dividend Activity (D" sheetId="67" r:id="rId67"/>
    <s:sheet name="Equity CrossAmerica Distributio" sheetId="68" r:id="rId68"/>
    <s:sheet name="Equity CrossAmerica Repurchase " sheetId="69" r:id="rId69"/>
    <s:sheet name="Equity Other Comprehensive Inco" sheetId="70" r:id="rId70"/>
    <s:sheet name="Equity-Based Compensation Narra" sheetId="71" r:id="rId71"/>
    <s:sheet name="Equity-Based Compensation Stock" sheetId="72" r:id="rId72"/>
    <s:sheet name="Earnings Per Common Share - Ear" sheetId="73" r:id="rId73"/>
    <s:sheet name="Earnings Per Common Share - E74" sheetId="74" r:id="rId74"/>
    <s:sheet name="Earnings Per Common Share - Ant" sheetId="75" r:id="rId75"/>
    <s:sheet name="Segment Information Narrative (" sheetId="76" r:id="rId76"/>
    <s:sheet name="Segment Information Reportable " sheetId="77" r:id="rId77"/>
    <s:sheet name="Supplemental Cash Flow Inform78" sheetId="78" r:id="rId78"/>
    <s:sheet name="Supplemental Cash Flow Inform79" sheetId="79" r:id="rId79"/>
    <s:sheet name="Termination Benefits Terminatio" sheetId="80" r:id="rId80"/>
    <s:sheet name="Quarterly Financial Data (Unaud" sheetId="81" r:id="rId81"/>
    <s:sheet name="Guarantor Subsidiaries - Narrat" sheetId="82" r:id="rId82"/>
    <s:sheet name="Guarantor Subsidiaries - Consol" sheetId="83" r:id="rId83"/>
    <s:sheet name="Guarantor Subsidiaries - Cons84" sheetId="84" r:id="rId84"/>
    <s:sheet name="Guarantor Subsidiaries - Cons85" sheetId="85" r:id="rId85"/>
  </s:sheets>
  <s:definedNames/>
  <s:calcPr calcId="124519" calcMode="auto" fullCalcOnLoad="1"/>
</s:workbook>
</file>

<file path=xl/sharedStrings.xml><?xml version="1.0" encoding="utf-8"?>
<sst xmlns="http://schemas.openxmlformats.org/spreadsheetml/2006/main" uniqueCount="704">
  <si>
    <t>DEI Information Document - shares</t>
  </si>
  <si>
    <t>6 Months Ended</t>
  </si>
  <si>
    <t>Jun. 30, 2016</t>
  </si>
  <si>
    <t>Aug. 03, 2016</t>
  </si>
  <si>
    <t>Document and Entity Information [Abstract]</t>
  </si>
  <si>
    <t>Entity Registrant Name</t>
  </si>
  <si>
    <t>CST Brands, Inc.</t>
  </si>
  <si>
    <t>Entity Central Index Key</t>
  </si>
  <si>
    <t>Document Type</t>
  </si>
  <si>
    <t>10-Q</t>
  </si>
  <si>
    <t>Document Period End Date</t>
  </si>
  <si>
    <t>Jun. 30,
		2016</t>
  </si>
  <si>
    <t>Amendment Flag</t>
  </si>
  <si>
    <t>false</t>
  </si>
  <si>
    <t>Document Fiscal Year Focus</t>
  </si>
  <si>
    <t>Document Fiscal Period Focus</t>
  </si>
  <si>
    <t>Q2</t>
  </si>
  <si>
    <t>Current Fiscal Year End Date</t>
  </si>
  <si>
    <t>--12-31</t>
  </si>
  <si>
    <t>Entity Well-known Seasoned Issuer</t>
  </si>
  <si>
    <t>Yes</t>
  </si>
  <si>
    <t>Entity Voluntary Filers</t>
  </si>
  <si>
    <t>No</t>
  </si>
  <si>
    <t>Entity Current Reporting Status</t>
  </si>
  <si>
    <t>Entity Filer Category</t>
  </si>
  <si>
    <t>Large Accelerated Filer</t>
  </si>
  <si>
    <t>Entity Common Stock, Shares Outstanding</t>
  </si>
  <si>
    <t>Consolidated Balance Sheet - USD ($) $ in Millions</t>
  </si>
  <si>
    <t>Dec. 31, 2015</t>
  </si>
  <si>
    <t>Current assets:</t>
  </si>
  <si>
    <t>Cash (CrossAmerica: $3 and $1, respectively)</t>
  </si>
  <si>
    <t>Accounts Receivables, net of allowances of $2 and $1, at June 30, 2016 and December 31, 2015, respectively (CrossAmerica: $36 and $18, respectively)</t>
  </si>
  <si>
    <t>Inventories (CrossAmerica: $13 and $16, respectively)</t>
  </si>
  <si>
    <t>Prepaid Taxes (CrossAmerica: $1 and $1, respectively)</t>
  </si>
  <si>
    <t>Prepaid expenses and other (CrossAmerica: $7 and $10, respectively)</t>
  </si>
  <si>
    <t>Assets held for sale, net (CrossAmerica: $4 and $0, respectively)</t>
  </si>
  <si>
    <t>Total current assets</t>
  </si>
  <si>
    <t>Property and equipment, at cost (CrossAmerica: $776 and $738, respectively)</t>
  </si>
  <si>
    <t>Accumulated depreciation (CrossAmerica: $74 and $47, respectively)</t>
  </si>
  <si>
    <t>Property and equipment, net (CrossAmerica: $702 and $691, respectively)</t>
  </si>
  <si>
    <t>Intangible assets, net (CrossAmerica: $332 and $340, respectively)</t>
  </si>
  <si>
    <t>Goodwill (CrossAmerica: $391 and $383, respectively)</t>
  </si>
  <si>
    <t>Deferred income taxes</t>
  </si>
  <si>
    <t>Other assets, net (CrossAmerica: $14 and $11, respectively)</t>
  </si>
  <si>
    <t>Total assets</t>
  </si>
  <si>
    <t>Current liabilities:</t>
  </si>
  <si>
    <t>Current portion of debt and capital lease obligations (CrossAmerica: $3 and $9, respectively)</t>
  </si>
  <si>
    <t>Accounts payable (CrossAmerica: $31 and $32, respectively)</t>
  </si>
  <si>
    <t>Accounts payable to Valero</t>
  </si>
  <si>
    <t>Accrued expenses (CrossAmerica: $18 and $16, respectively)</t>
  </si>
  <si>
    <t>Taxes other than income taxes (CrossAmerica: $11 and $10, respectively)</t>
  </si>
  <si>
    <t>Income taxes payable (CrossAmerica: $0 and $1, respectively)</t>
  </si>
  <si>
    <t>Asset retirement obligation related to assets held for sale</t>
  </si>
  <si>
    <t>Dividends payable</t>
  </si>
  <si>
    <t>Total current liabilities</t>
  </si>
  <si>
    <t>Debt and capital lease obligations, less current portion (CrossAmerica: $482 and $431, respectively)</t>
  </si>
  <si>
    <t>Deferred income taxes (CrossAmerica: $53 and $54, respectively)</t>
  </si>
  <si>
    <t>Asset retirement obligations (CrossAmerica: $25 and $23, respectively)</t>
  </si>
  <si>
    <t>Other long-term liabilities (CrossAmerica: $43 and $19, respectively)</t>
  </si>
  <si>
    <t>Total liabilities</t>
  </si>
  <si>
    <t>Commitments and contingencies (Note 9)</t>
  </si>
  <si>
    <t xml:space="preserve"> </t>
  </si>
  <si>
    <t>CST Brands, Inc. stockholders’ equity:</t>
  </si>
  <si>
    <t>Common stock, 250,000,000 shares authorized at $0.01 par value; 77,842,425 and 77,749,964 shares issued as of June 30, 2016 and December 31, 2015, respectively</t>
  </si>
  <si>
    <t>Additional paid-in capital (APIC)</t>
  </si>
  <si>
    <t>Treasury stock, at cost: 2,175,809 and 2,134,198 common shares as of June 30, 2016 and December 31, 2015, respectively</t>
  </si>
  <si>
    <t>Retained earnings</t>
  </si>
  <si>
    <t>Accumulated other comprehensive income (loss) (AOCI)</t>
  </si>
  <si>
    <t>Total CST Brands, Inc. stockholders’ equity</t>
  </si>
  <si>
    <t>Noncontrolling interest</t>
  </si>
  <si>
    <t>Total stockholders' equity</t>
  </si>
  <si>
    <t>Total liabilities and stockholders’ equity</t>
  </si>
  <si>
    <t>Consolidated Balance Sheet (Parenthetical) - USD ($) $ in Millions</t>
  </si>
  <si>
    <t>Statement of Financial Position [Abstract]</t>
  </si>
  <si>
    <t>AR Allowance</t>
  </si>
  <si>
    <t>Common stock, shares authorized</t>
  </si>
  <si>
    <t>Common stock, par or stated value per share</t>
  </si>
  <si>
    <t>Common stock, shares issued</t>
  </si>
  <si>
    <t>Treasury shares</t>
  </si>
  <si>
    <t>Consolidated Balance Sheet (CrossAmerica Parenthetical) - USD ($) $ in Millions</t>
  </si>
  <si>
    <t>Jun. 30, 2015</t>
  </si>
  <si>
    <t>Dec. 31, 2014</t>
  </si>
  <si>
    <t>Cash</t>
  </si>
  <si>
    <t>Receivables, net</t>
  </si>
  <si>
    <t>Inventories</t>
  </si>
  <si>
    <t>Prepaid Taxes</t>
  </si>
  <si>
    <t>Prepaid expenses and other</t>
  </si>
  <si>
    <t>Assets held-for-sale, net</t>
  </si>
  <si>
    <t>Property and equipment, at cost</t>
  </si>
  <si>
    <t>Accumulated depreciation</t>
  </si>
  <si>
    <t>Property and equipment, net</t>
  </si>
  <si>
    <t>Intangible assets, net</t>
  </si>
  <si>
    <t>Goodwill</t>
  </si>
  <si>
    <t>Other assets, net</t>
  </si>
  <si>
    <t>Current portion of debt and capital lease obligations</t>
  </si>
  <si>
    <t>Accounts payable</t>
  </si>
  <si>
    <t>Accrued expenses</t>
  </si>
  <si>
    <t>Taxes other than income taxes</t>
  </si>
  <si>
    <t>Income taxes payable</t>
  </si>
  <si>
    <t>Debt and capital lease obligations, less current portion</t>
  </si>
  <si>
    <t>Asset retirement obligations</t>
  </si>
  <si>
    <t>Other long-term liabilities</t>
  </si>
  <si>
    <t>Commitments and contingencies</t>
  </si>
  <si>
    <t>Partners' Capital</t>
  </si>
  <si>
    <t>Total liabilities and non-controlling interest</t>
  </si>
  <si>
    <t>CrossAmerica</t>
  </si>
  <si>
    <t>Consolidated Statements of Income - USD ($) shares in Thousands, $ in Millions</t>
  </si>
  <si>
    <t>3 Months Ended</t>
  </si>
  <si>
    <t>Income Statement [Abstract]</t>
  </si>
  <si>
    <t>Operating revenues</t>
  </si>
  <si>
    <t>Cost of sales(b)</t>
  </si>
  <si>
    <t>Gross profit</t>
  </si>
  <si>
    <t>Operating expenses:</t>
  </si>
  <si>
    <t>Operating expenses</t>
  </si>
  <si>
    <t>General and administrative expenses</t>
  </si>
  <si>
    <t>Depreciation, amortization and accretion expense</t>
  </si>
  <si>
    <t>Total operating expenses</t>
  </si>
  <si>
    <t>Gain on the sale of assets, net</t>
  </si>
  <si>
    <t>Operating Income</t>
  </si>
  <si>
    <t>Other income, net</t>
  </si>
  <si>
    <t>Interest expense</t>
  </si>
  <si>
    <t>Income before income tax expense</t>
  </si>
  <si>
    <t>Income tax expense</t>
  </si>
  <si>
    <t>Consolidated net income</t>
  </si>
  <si>
    <t>Net loss attributable to noncontrolling interest</t>
  </si>
  <si>
    <t>Net income attributable to CST stockholders</t>
  </si>
  <si>
    <t>Earnings per common share</t>
  </si>
  <si>
    <t>Basic earnings per common share</t>
  </si>
  <si>
    <t>Weighted-average common shares outstanding (in thousands)</t>
  </si>
  <si>
    <t>Earnings per common share – assuming dilution</t>
  </si>
  <si>
    <t>Diluted earnings per common share</t>
  </si>
  <si>
    <t>Weighted-average common shares outstanding - assuming dilution (in thousands)</t>
  </si>
  <si>
    <t>Dividends per common share</t>
  </si>
  <si>
    <t>Supplemental information:</t>
  </si>
  <si>
    <t>(a) Includes excise taxes of:</t>
  </si>
  <si>
    <t>(a) Includes revenues from fuel sales to related parties of:</t>
  </si>
  <si>
    <t>(a) Includes income from rentals of:</t>
  </si>
  <si>
    <t>(b) Includes expenses from fuel sales to related parties of:</t>
  </si>
  <si>
    <t>(b) Includes expenses from rentals of:</t>
  </si>
  <si>
    <t>Consolidated Statements of Comprehensive Income Statement - USD ($) $ in Millions</t>
  </si>
  <si>
    <t>Statement of Comprehensive Income [Abstract]</t>
  </si>
  <si>
    <t>Other comprehensive income (loss):</t>
  </si>
  <si>
    <t>Foreign currency translation adjustment</t>
  </si>
  <si>
    <t>Other comprehensive income (loss) before income taxes</t>
  </si>
  <si>
    <t>Income taxes related to items of other comprehensive income</t>
  </si>
  <si>
    <t>Other comprehensive income (loss)</t>
  </si>
  <si>
    <t>Comprehensive income</t>
  </si>
  <si>
    <t>Loss attributable to noncontrolling interest</t>
  </si>
  <si>
    <t>Comprehensive income (loss) attributable to CST stockholders</t>
  </si>
  <si>
    <t>Consolidated Statement of Cash Flows - USD ($) $ in Millions</t>
  </si>
  <si>
    <t>Cash flows from operating activities:</t>
  </si>
  <si>
    <t>Adjustments to reconcile net income to net cash provided by operating activities:</t>
  </si>
  <si>
    <t>Stock-based compensation expense</t>
  </si>
  <si>
    <t>Deferred income tax benefit</t>
  </si>
  <si>
    <t>Changes in working capital, net of acquisitions</t>
  </si>
  <si>
    <t>Other Operating Activities</t>
  </si>
  <si>
    <t>Net cash provided by operating activities</t>
  </si>
  <si>
    <t>Cash flows from investing activities:</t>
  </si>
  <si>
    <t>Capital expenditures</t>
  </si>
  <si>
    <t>Proceeds from the sale of assets</t>
  </si>
  <si>
    <t>CST acquisitions, net of cash acquired</t>
  </si>
  <si>
    <t>CrossAmerica acquisitions, net of cash acquired</t>
  </si>
  <si>
    <t>Other investing activities, net</t>
  </si>
  <si>
    <t>Net cash used in investing activities</t>
  </si>
  <si>
    <t>Cash flows from financing activities:</t>
  </si>
  <si>
    <t>Borrowings under the CST revolving credit facility</t>
  </si>
  <si>
    <t>Payments on the CST revolving credit facility</t>
  </si>
  <si>
    <t>Payments on the CST term loan facility</t>
  </si>
  <si>
    <t>CST Debt Issuance Cost</t>
  </si>
  <si>
    <t>Borrowings under the CrossAmerica revolving credit facility</t>
  </si>
  <si>
    <t>Payments on the CrossAmerica revolving credit facility</t>
  </si>
  <si>
    <t>Proceeds from issuance of CrossAmerica common units, net</t>
  </si>
  <si>
    <t>CST repurchase of common shares</t>
  </si>
  <si>
    <t>CrossAmerica repurchases of common units</t>
  </si>
  <si>
    <t>Payments of capital lease obligations</t>
  </si>
  <si>
    <t>CST dividends paid</t>
  </si>
  <si>
    <t>CrossAmerica distributions paid</t>
  </si>
  <si>
    <t>Receivables repaid by CrossAmerica related parties</t>
  </si>
  <si>
    <t>Net cash provided by financing activities</t>
  </si>
  <si>
    <t>Effect of foreign exchange rate changes on cash</t>
  </si>
  <si>
    <t>Net (decrease) increase in cash</t>
  </si>
  <si>
    <t>Cash at beginning of period</t>
  </si>
  <si>
    <t>Cash at end of period</t>
  </si>
  <si>
    <t>Definition of Terms, Description of Business and Other Disclosures (Notes)</t>
  </si>
  <si>
    <t>Description of the Business [Abstract]</t>
  </si>
  <si>
    <t>Description of Business, Concentration Risk and Other Disclosures</t>
  </si>
  <si>
    <t>DEFINITION OF TERMS, DESCRIPTION OF BUSINESS AND OTHER DISCLOSURES Description of Business and Current Developments CST is a holding company and conducts substantially all of its operations through its subsidiaries. CST was incorporated in Delaware in 2012, formed solely in contemplation of the spin-off of the retail business of Valero and, prior to May 1, 2013, had not commenced operations and had no material assets, liabilities or commitments. CST owns 100% of the equity interests of the sole member of the General Partner, 100% of the IDRs and 19.3% (as of June 30, 2016 ) of the outstanding limited partner units of CrossAmerica. See Note 9 for additional information. CrossAmerica is a separate publicly traded Delaware master limited partnership. CST controls the General Partner and has the right to appoint all members of the board of directors of the General Partner. The General Partner is managed and operated by the executive officers of the General Partner, under the oversight of the board of directors of the General Partner. Therefore, we control the operations and activities of CrossAmerica even though we do not have a majority ownership of CrossAmerica’s outstanding limited partner units. As a result, under the guidance in ASC 810– Consolidation , CrossAmerica is a consolidated variable interest entity. On a consolidated basis, we have three operating segments, U.S. Retail, Canadian Retail and CrossAmerica. The U.S. Retail, Canadian Retail and CrossAmerica segments are managed as individual strategic business units. Each segment experiences different operating income margins due to certain unique operating characteristics, geographic supply and demand attributes, specific country and local regulatory environments, and is exposed to variability in gross profit from the volatility of crude oil prices. Our Canadian Retail segment also experiences variability from the volatility of foreign exchange rates. Our U.S. Retail segment operations are substantially a company-owned and operated convenience store business. We generate profit on motor fuel sales, prepared foods and convenience merchandise and services (car wash, lottery, money orders, air/water/vacuum services, video and game rentals, and access to ATMs). Our retail sites are operated by company employees. Our Canadian Retail segment includes company-owned and operated convenience stores, commission agents, cardlocks and business and home energy operations. We generate profit on motor fuel sales, and, at our company-owned and operated convenience stores, profit is also generated on prepared foods and convenience merchandise and services (similar to our U.S. Retail segment). CrossAmerica is engaged in the wholesale distribution of motor fuels, the operation of convenience stores and the ownership and leasing of real estate used in the retail distribution of motor fuels. CrossAmerica’s operations are conducted entirely within the U.S. On March 3, 2016, we announced that we had commenced an exploration of strategic alternatives to further enhance stockholder value. This process is active and continuing. There can be no assurance that our exploration of strategic alternatives will result in a transaction. We do not intend to provide updates unless or until we determine that disclosure is appropriate or necessary. Interim Financial Information These unaudited financial statements have been prepared in accordance with U.S. GAAP for interim financial information and with the instructions to Form 10-Q and Article 10 of Regulation S-X of the Exchange Act. Accordingly, they do not include all of the information and notes required by U.S. GAAP for complete financial statements. In the opinion of management, all adjustments considered necessary for a fair presentation have been included. All such adjustments are of a normal recurring nature unless disclosed otherwise. Management believes that the disclosures made are adequate to keep the information presented from being misleading. The financial statements contained herein should be read in conjunction with the consolidated and combined financial statements and notes thereto included in our Form 10-K. Financial information as of June 30, 2016 and for the three and six months ended June 30, 2016 and 2015 included in the consolidated financial statements has been derived from our unaudited financial statements. Financial information as of December 31, 2015, has been derived from our audited financial statements and notes thereto as of that date. Operating results for the three and six months ended June 30, 2016 are not necessarily indicative of the results that may be expected for the year ending December 31, 2016. Our business exhibits substantial seasonality due to our wholesale and retail sites being located in certain geographic areas that are affected by seasonal weather and temperature trends and associated changes in retail customer activity during different seasons. Historically, sales volumes and operating income have been highest in the second and third quarters (during the summer activity months) and lowest during the winter months in the first and fourth quarters. Our effective income tax rates for the three and six months ended June 30, 2016 were 36% and 39% , respectively, compared with 39% and 36% for the corresponding periods of 2015. CST’s effective tax rate differs from the federal statutory rate of 35% for 2016 primarily as a result of our consolidation of CrossAmerica, which had a loss that was not fully tax deductible. As a limited partnership, CrossAmerica has not been subject to Federal and State income tax with the exception of its operations in its corporate subsidiaries. CST’s effective tax rate, excluding CrossAmerica, was 33% and 34% for the three and six months ended June 30, 2016 , respectively. CST’s effective tax rate differs from the federal statutory rate of 35% primarily due to the portion of our earnings taxed at the lower Canadian statutory tax rate. Reclassifications Certain reclassifications were made to prior year amounts to conform to the current year presentation. Such reclassifications had no effect on net income or total equity. Use of Estimates The preparation of financial statements in conformity with U.S. GAAP requires management to make estimates and assumptions that affect the reported amounts of assets and liabilities at the date of the financial statements and the reported amounts of revenues and expenses during the reporting periods. Actual results and outcomes could differ from those estimates and assumptions. On an ongoing basis, management reviews its estimates based on currently available information. Changes in facts and circumstances could result in revised estimates and assumptions. Significant Accounting Policies There have been no material changes to our significant accounting policies. New Accounting Pronouncements In February 2016, the FASB issued ASU 2016-02— Leases (Topic 842). This standard modifies existing guidance for reporting organizations that enter into leases to increase transparency by recognizing lease assets and lease liabilities on the balance sheet and disclosing key information about leasing arrangements. ASU 2016-02 is effective for fiscal years and interim periods within those years beginning after December 15, 2018, and requires a modified retrospective approach to adoption. Early adoption is permitted. Management is currently evaluating the impact of this new guidance in addition to the timing of adoption. In March 2016, the FASB issued ASU 2016-09— Compensation–Stock Compensation (Topic 718): Improvements to Employee Share-Based Payment Accounting. This standard is issued as part of a simplification initiative involving several aspects of the accounting for share-based payment transactions, including the income tax consequences, classification of awards as either equity or liabilities and classification on the statement of cash flows. ASU 2016-09 is effective for fiscal years and interim periods within those years beginning after December 15, 2016. The approach to adoption is dependent upon which amendments are applicable. Early adoption is permitted. Management is currently evaluating the impact of this new guidance in addition to the timing of adoption. Certain other new financial accounting pronouncements have become effective for our financial statements but the adoption of these pronouncements will not affect our financial position or results of operations, nor will they require any additional disclosures. Concentration Risk Valero supplied over 90% of the motor fuel purchased by our U.S. Retail and Canadian Retail segments for resale during all periods presented. Our retail segments purchased motor fuel from Valero totaling $1.6 billion and $1.8 billion for the three months ended June 30, 2016 and 2015 and $2.8 billion and $3.4 billion for the six months ended June 30, 2016 and 2015 , respectively. CrossAmerica also supplies motor fuel to 43 of our convenience stores in the U.S. Retail segment. For more information regarding transactions with CrossAmerica, see Note 9 . No customers are individually material to our U.S. Retail and Canadian Retail segment operations. For the three and six months ended June 30, 2016 , CrossAmerica distributed approximately 17% of its total wholesale distribution volumes to DMS and DMS accounted for approximately 30% of CrossAmerica’s rental income. For more information regarding transactions with DMS, see Note 9 .</t>
  </si>
  <si>
    <t>Acquisitions and Divestitures</t>
  </si>
  <si>
    <t>Business Combinations [Abstract]</t>
  </si>
  <si>
    <t>Acquisitions and Divestitures Disclosure</t>
  </si>
  <si>
    <t>ACQUISITIONS AND DIVESTITURES CST Acquisition of Flash Foods On February 1, 2016, we closed on the acquisition of Flash Foods for approximately $425 million plus working capital, assets under construction and other closing adjustments. Flash Foods operates 165 Flash Foods-branded convenience stores located in Georgia and Florida (which sell Flash Foods-branded fuel), 21 branded quick service restaurants, a land bank of 15 real estate sites to build NTIs, on which we have completed the construction of 2 NTIs, a merchandise distribution company with a 90,000 square foot distribution center that it operates in Georgia and a fuel supply company with access to the Colonial and Plantation pipelines, leased storage and a company-owned transportation fleet. The preliminary fair value of the assets acquired and liabilities assumed on the date of acquisition were as follows (in millions): Current assets (excluding inventories) $ 13 Inventories 24 Property and equipment 226 Intangible assets 26 Goodwill 193 Current liabilities (31 ) Asset retirement obligations (13 ) Total consideration, net of cash acquired 438 Net working capital (6 ) Assets under construction (7 ) Purchase price, net $ 425 Operating revenues since the date of acquisition were $232 million and $367 million for the three and six months ended June 30, 2016 . During the second quarter of 2016, the Company updated its appraisal of the acquired assets to include certain trademarks and tradenames, as well as to adjust the value of certain property and equipment based on additional information received. The result of these adjustments was to increase property and equipment by $16 million , recognize intangible assets of $26 million , and reduce goodwill by $42 million . These adjustments resulted in a charge to depreciation and amortization expense of $3 million recorded during the second quarter of 2016. The fair value of property and equipment, which consisted of land, buildings and equipment, was based on a cost approach. The buildings and equipment are being depreciated on a straight-line basis, with estimated remaining useful lives of up to 30 years for the buildings and 1 to 20 years for equipment. The intangible assets, which consist of trademarks and tradenames, had a fair value of $22 million and was based on an income approach, with the fair value estimated to be the present value of incremental after-tax cash flows attributable solely to the trademarks and tradenames. The remaining $4 million of acquired intangibles, none of which was individually material, consist of fuel supply agreements, franchise agreements, pipeline shipping rights and above market leases. The trademarks, tradenames and other intangible assets are being amortized on a straight-line basis over an estimated useful life of approximately 10 years . Goodwill recorded is primarily attributable to expected synergies of the combined operations as well as an assembled workforce not eligible for recognition as an intangible asset. All of the goodwill is deductible for tax purposes and was assigned to our U.S. Retail segment. Management is reviewing the valuation and confirming the result to determine the final purchase price allocation. CrossAmerica Acquisition of Franchise Holiday Stores On March 29, 2016, CrossAmerica closed on the acquisition of 31 franchise Holiday stores and three company-operated liquor stores from S/S/G Corporation for approximately $52 million , including working capital. Of the 34 company-operated stores, 31 are located in Wisconsin and three are located in Minnesota. The preliminary fair value of the assets acquired and liabilities assumed on the date of acquisition were as follows (in millions): Inventories $ 4 Property and equipment 32 Intangibles 8 Goodwill 9 Asset retirement obligation (1 ) Total consideration, net of cash acquired $ 52 Operating revenues since the date of acquisition were $28 million and $29 million for the three and six months ended June 30, 2016 , respectively. The fair value of inventory was estimated at retail selling price less estimated costs to sell and a reasonable profit allowance for the selling effort. The fair value of property and equipment, which consisted of land, buildings and equipment, was based on a cost approach. The buildings and equipment are being depreciated on a straight-line basis, with estimated remaining useful lives of 20 years for the buildings and 5 to 10 years for equipment. The fair value of intangible assets, which consisted primarily of $7 million of wholesale fuel distribution rights, was based on an income approach and management believes the level and timing of cash flows represent relevant market participant assumptions. The wholesale fuel distribution rights are being amortized on a straight-line basis over an estimated useful life of approximately 10 years . Goodwill recorded was primarily attributable to the end-customer relationships not eligible for recognition as an intangible asset. Goodwill deductible for tax purposes amounted to $29 million . Management is reviewing the valuation and confirming the result to determine the final purchase price allocation. The goodwill recorded was assigned to our CrossAmerica segment. Finalization of Purchase Accounting associated with the CrossAmerica Acquisition of Erickson In the first quarter of 2016, CrossAmerica recorded a $1 million receivable for a working capital settlement as agreed to with the sellers, reducing net consideration and goodwill. No other adjustments were recorded in 2016 and CrossAmerica has finalized the purchase accounting for this acquisition. Sale of Wholesale Fuel Supply Contracts to CrossAmerica In February 2016, CST sold 21 independent dealer contracts and 11 subwholesaler contracts to CrossAmerica for $3 million . Subsequent Event—CrossAmerica Acquisition of State Oil On July 15, 2016, CrossAmerica entered into a definitive agreement to acquire certain assets of State Oil Company, consisting of 55 Lessee Dealer accounts, 25 Independent Dealer accounts, three company-operated locations, two non-fuel sites and certain other assets located in the greater Chicago market for approximately $45 million . The acquisition is subject to customary conditions to closing and is expected to close in the third quarter of 2016 . Subsequent Event—Sale of California and Wyoming Assets On July 7, 2016, CST consummated the previously announced sale of all 79 stores in the California and Wyoming markets to 7-Eleven, Inc. and its wholly-owned subsidiary, SEI Fuel Services, Inc. The closing purchase price for the transaction was $408 million plus adjustments for inventory and working capital. With the closing of this transaction, CST expects to realize a tax benefit from the completion of a like-kind exchange strategy with its acquisition of the Flash Foods properties in Georgia and Florida that closed on February 1, 2016. As a result of the divestiture, we exited all of our sites in California and Wyoming, which will result in a market exit and a permanent reduction to our minimum volume commitments contained in the Valero Fuel Supply Agreements . The Company used $297 million of the cash proceeds from the sale to repay borrowings under CST’s revolving credit facility. See Note 9 for information on the payment to CrossAmerica related to its interest in CST Fuel Supply. The associated assets have been classified as held for sale on the consolidated balance sheet. See Note 4 for additional information. Pro Forma Results CST’s pro forma results, giving effect to the 2016 and 2015 acquisitions and assuming an acquisition date of January 1, 2015, would have been (in millions, except per share amounts): Three Months Ended June 30, Six Months Ended June 30, 2016 2015 2016 2015 Total revenues $ 2,988 $ 3,524 $ 5,446 $ 6,487 Net income attributable to CST stockholders $ 27 $ 31 $ 47 $ 49 Net income per share - diluted $ 0.36 $ 0.39 $ 0.62 $ 0.63 ASSETS HELD FOR SALE As more thoroughly discussed in Note 2, we closed on the sale of 76 stores in California and 3 stores in Wyoming in July 2016. We determined that these 79 stores met the held for sale criteria as of June 30, 2016. As such, we have presented the property and equipment, net and asset retirement obligations related to these properties separately on the Consolidated Balance Sheet as of June 30, 2016. We determined that these properties did not meet the criteria under ASC 205-20— Discontinued Operations to be classified as discontinued operations because the disposal did not represent a strategic shift that will have a major effect on our operations and financial results or a significant component. Therefore, we have not separately presented the results of operations of these properties in our consolidated financial statements. All of the stores classified as held for sale relate to our U.S. Retail segment. The carrying amounts of major classes of assets consisted of the following (in millions): June 30, 2016 Land $ 31 Buildings 5 Equipment 10 Land improvements and leasehold improvements 4 Other 2 Asset retirement obligation 1 Construction in progress 8 Property and equipment, net $ 61 Asset retirement obligation liabilities related to these stores totaled $6 million at June 30, 2016.</t>
  </si>
  <si>
    <t>Inventory Disclosure [Abstract]</t>
  </si>
  <si>
    <t>Inventories Disclosure</t>
  </si>
  <si>
    <t xml:space="preserve"> INVENTORIES Inventories consisted of the following (in millions): June 30, December 31, 2016 2015 Convenience store merchandise $ 169 $ 139 Motor fuel 77 83 Supplies 2 2 Inventories $ 248 $ 224 The cost of convenience store merchandise and supplies is determined principally under the weighted-average cost method. We account for our motor fuel inventory in our U.S. Retail segment on the LIFO basis. As of June 30, 2016 , the replacement cost (market value) of our U.S. motor fuel inventories exceeded their LIFO carrying amounts by approximately $6 million . As of December 31, 2015 , the replacement cost (market value) of our U.S. motor fuel inventories equaled their LIFO carrying amount. We account for our motor fuel inventory in our Canadian Retail and CrossAmerica segments under the weighted-average cost method.</t>
  </si>
  <si>
    <t>Assets Held for Sale (Notes)</t>
  </si>
  <si>
    <t>Assets Held for Sale [Abstract]</t>
  </si>
  <si>
    <t>Assets Held for Sale</t>
  </si>
  <si>
    <t>Property and Equipment (Notes)</t>
  </si>
  <si>
    <t>Property, Plant and Equipment [Abstract]</t>
  </si>
  <si>
    <t>Property and Equipment Disclosure [Text Block]</t>
  </si>
  <si>
    <t>PROPERTY AND EQUIPMENT Property and equipment, net consisted of the following (in millions): June 30, December 31, 2016 2015 Land $ 770 $ 710 Buildings 856 759 Equipment 971 876 Land improvements and leasehold improvements 361 323 Other 204 197 Asset retirement obligation 87 78 Construction in progress 85 67 Property and equipment, at cost 3,334 3,010 Accumulated depreciation (845 ) (786 ) Property and equipment, net $ 2,489 $ 2,224 Other property and equipment noted in the table above consists primarily of signage and other imaging assets and computer hardware and software.</t>
  </si>
  <si>
    <t>Goodwill (Notes)</t>
  </si>
  <si>
    <t>Intangible Assets, Net (Including Goodwill) [Abstract]</t>
  </si>
  <si>
    <t>Goodwill Disclosure</t>
  </si>
  <si>
    <t>GOODWILL Changes in goodwill during the six months ended June 30, 2016 consisted of the following (in millions): U.S. Retail Segment Canadian Retail Segment CrossAmerica Consolidated Balance at December 31, 2015 $ 35 $ 2 $ 383 $ 420 Acquisitions 193 — 8 201 Balance at June 30, 2016 $ 228 $ 2 $ 391 $ 621 See Note 2 for additional information on the changes to goodwill.</t>
  </si>
  <si>
    <t>Intangible Assets (Notes)</t>
  </si>
  <si>
    <t>Intangible Assets [Abstract]</t>
  </si>
  <si>
    <t>Intangible Assets Disclosure</t>
  </si>
  <si>
    <t>INTANGIBLE ASSETS Intangible assets consisted of the following (in millions): June 30, 2016 December 31, 2015 Gross Amount Accumulated Amortization Net Carrying Amount Gross Amount Accumulated Amortization Net Carrying Amount US Retail Segment: Flash Foods trademarks/tradenames $ 22 $ — $ 22 $ — $ — $ — Other (a) 12 (2 ) 10 8 (1 ) 7 US total 34 (2 ) 32 8 (1 ) 7 Canadian Retail Segment: Customer lists (b) 98 (88 ) 10 92 (80 ) 12 Total CST 132 (90 ) 42 100 (81 ) 19 CrossAmerica: Wholesale fuel supply contracts/rights 394 (71 ) 323 388 (56 ) 332 Below market leases 12 (6 ) 6 11 (5 ) 6 Other 6 (3 ) 3 6 (4 ) 2 Total CrossAmerica 412 (80 ) 332 405 (65 ) 340 CST consolidated total $ 544 $ (170 ) $ 374 $ 505 $ (146 ) $ 359 (a) Other intangibles consist of fuel supply agreements, franchise agreements, pipeline shipping rights, above market leases, licenses and permits. (b) Our customer lists in our Canadian Retail segment are amortized on a straight-line basis over their remaining life. As these assets are recorded in the local currency, Canadian dollars, historical gross carrying amounts are translated at each balance sheet date, resulting in changes to historical amounts presented.</t>
  </si>
  <si>
    <t>Debt</t>
  </si>
  <si>
    <t>Debt Disclosure [Abstract]</t>
  </si>
  <si>
    <t>Debt Disclosure</t>
  </si>
  <si>
    <t>DEBT Our balances for long-term debt and capital leases are as follows (in millions): June 30, December 31, 2016 2015 CST debt and capital leases: (a) $500 million revolving credit facility $ 372 $ 60 Term loan due 2019 375 406 5.00% senior notes due 2023 550 550 Total CST outstanding debt 1,297 1,016 Deferred financing fees (13 ) (14 ) Capital leases 15 14 Total CST debt and capital leases $ 1,299 $ 1,016 CrossAmerica debt and capital leases: (b) $550 million revolving credit facility $ 430 $ 358 Other debt 1 27 Total CrossAmerica outstanding debt 431 385 Deferred financing fees (5 ) (4 ) Capital leases 58 59 Total CrossAmerica debt and capital leases $ 484 $ 440 Total consolidated debt and capital lease obligations outstanding $ 1,783 $ 1,456 Less current portion of CST 374 130 Less current portion of CrossAmerica 3 9 Consolidated debt and capital lease obligations, less current portion $ 1,406 $ 1,317 (a) The assets of CST can only be used to settle the obligations of CST and creditors of CST have no recourse to the assets or general credit of CrossAmerica. CST has pledged its equity ownership in CrossAmerica to secure the CST Credit Facility. (b) The assets of CrossAmerica can only be used to settle the obligations of CrossAmerica and creditors of CrossAmerica have no recourse to the assets or general credit of CST. Financial Covenants and Interest Rate On January 29, 2016, CST amended its Credit Facility to increase borrowing capacity from $300 million to $500 million and immediately drew $307 million under the amended Credit Facility to fund a portion of the Flash Foods acquisition and pay fees of $1 million associated with the amendment. The amended CST Credit Facility contains financial covenants (as defined in the credit agreement) consisting of (a) a maximum total lease adjusted leverage ratio set at 3.50 to 1.00, (b) a minimum fixed charge coverage ratio set at 1.30 to 1.00 and (c) limitations on capital expenditures. As of June 30, 2016 , CST was in compliance with these covenants. The CrossAmerica revolving credit facility requires CrossAmerica to maintain a total leverage ratio (as defined in the Credit Agreement) for the most recently completed four fiscal quarters of less than or equal to 5.00 to 1.00 and a consolidated interest coverage ratio (as defined in the Credit Agreement) of greater than or equal to 2.75 to 1.00. The total leverage ratio covenant is 5.00 to 1.00 for the two quarters following a material acquisition (as defined in the credit facility). As such, the total leverage ratio steps down to 4.50 to 1.00 on December 31, 2016 assuming there are no material acquisitions for the remainder of 2016. CrossAmerica was in compliance with these covenants as of June 30, 2016 . Outstanding borrowings currently under the amended CST Credit Facility bear a weighted average interest rate of 2.22% as of June 30, 2016 . Outstanding borrowings under CrossAmerica’s revolving credit facility bear a weighted average interest rate of 3.46% as of June 30, 2016 . As of June 30, 2016 , approximately $125 million was available for future borrowings under the amended CST Credit Facility. As of June 30, 2016 , approximately $80 million was available for future borrowings under CrossAmerica’s revolving credit facility. In July 2016, we used $297 million of the cash proceeds from the sale of our California and Wyoming retail sites to repay borrowings under CST’s revolving credit facility. CrossAmerica’s Renegotiation of Rocky Top Purchase Obligation In connection with CrossAmerica’s Rocky Top acquisition in 2013, CrossAmerica entered into a deferred seller financing arrangement, which obligated CrossAmerica to purchase certain sites in approximately equal parts over a 5-year period for an average $5 million per year beginning in 2016. In June 2016, CrossAmerica renegotiated the terms with the sellers, eliminating the deferred seller financing obligation and agreeing to terms of a new lease of the assets. However, because of the continuing involvement CrossAmerica has with the sites through the lease and sublease of the properties, CrossAmerica is required to continue to carry the liability on its balance sheet at its current fair value, estimated to be its carrying value. CrossAmerica reclassified the liability from debt and capital lease obligations to accrued expenses and other current liabilities and other noncurrent liabilities on the consolidated balance sheet.</t>
  </si>
  <si>
    <t>Related-Party Transactions</t>
  </si>
  <si>
    <t>Related Party Transactions [Abstract]</t>
  </si>
  <si>
    <t>Related Party Disclosure</t>
  </si>
  <si>
    <t>RELATED-PARTY TRANSACTIONS We consider transactions with CrossAmerica to be with a related party and account for these transactions as entities under common control, all of which are eliminated upon consolidation. Rent and Purchased Motor Fuel CrossAmerica leases certain retail sites and sells motor fuel to the U.S. Retail segment under a master fuel distribution agreement and a master lease agreement, each having initial 10 -year terms. The fuel distribution agreement provides CrossAmerica with a fixed wholesale mark-up per gallon. The lease agreement is a triple net lease with an annual lease rate of 7.5% of the fair value of the leased property at inception. The U.S. Retail segment purchased motor fuel from CrossAmerica of approximately 21 million gallons during the three months ended June 30, 2016 and 2015 and approximately 39 million and 37 million gallons during the six months ended June 30, 2016 and 2015 , respectively. We incurred rent expense on retail sites leased from CrossAmerica of $5 million and $1 million during the three months ended June 30, 2016 and 2015 and $9 million and $2 million during the six months ended June 30, 2016 and 2015 , respectively. Amounts payable to CrossAmerica totaled $3 million and $2 million at June 30, 2016 and December 31, 2015 , respectively, related to these transactions. CST Fuel Supply CST Fuel Supply provides wholesale motor fuel distribution to the majority of CST’s U.S. Retail convenience stores on a fixed markup per gallon. CrossAmerica currently owns a 17.5% equity interest in CST Fuel Supply and owned a 5% equity interest in CST Fuel Supply during the first half of 2015. CST records the monthly distributions to CrossAmerica in cost of sales, which is eliminated upon consolidation of CrossAmerica. CST Fuel Supply is a subsidiary of CST that supplies wholesale motor fuel to substantially all of CST’s U.S. Retail convenience stores. CST distributed $4 million and $8 million in cash to CrossAmerica during the three and six months ended June 30, 2016 , respectively, related to CrossAmerica’s equity ownership interests in CST Fuel Supply. CST distributed $1 million and $2 million in cash to CrossAmerica during the three and six months ended June 30, 2015 , respectively, related to its equity ownership interests in CST Fuel Supply. Subsequent Event—Refund payment related to CST sale of California and Wyoming Assets On July 7, 2016, we announced that we provided a refund to the purchase price paid by CrossAmerica for its 17.5% interest in CST Fuel Supply as a result of our sale of the California and Wyoming retail sites, to which CST Fuel Supply no longer supplies motor fuel. The purpose of the refund was to make CrossAmerica whole for the decrease in the value of its interest in CST Fuel Supply arising from sales volume decreases. The total purchase price refund we paid CrossAmerica, as approved by the independent conflicts committee of the board of directors of the General Partner and by the executive committee of our Board of Directors, was approximately $18 million . Sale of Wholesale Fuel Supply Contracts to CrossAmerica In February 2016, CST sold 21 independent dealer contracts and 11 subwholesaler contracts to CrossAmerica for $3 million . Amended Omnibus Agreement CST provides management and corporate support services to CrossAmerica and charged CrossAmerica $7 million and $5 million under the terms of the Amended Omnibus Agreement, by and among CrossAmerica, the General Partner, CST Services, Dunne Manning, Inc., DMS and Joseph V. Topper, Jr. for these services during the six months ended June 30, 2016 and 2015, respectively. CST charged non-cash stock-based compensation and incentive compensation costs to CrossAmerica of $2 million for the six months ended June 30, 2016 and 2015 . Receivables from CrossAmerica were $8 million and $9 million at June 30, 2016 and December 31, 2015 , respectively. Effective January 1, 2016, the fixed billing component of the management fee was increased to $856,000 per month, which increase was approved by the executive committee of the Board of Directors and on behalf of CrossAmerica by the independent conflicts committee of the board of directors of the General Partner. CST and CrossAmerica have the right to negotiate the amount of the management fee on an annual basis, or more often as circumstances require. As approved by the independent conflicts committee of the board of directors of the General Partner and the executive committee of our Board of Directors, CrossAmerica and CST may mutually agree to settle, from time to time, the amounts due under the terms of the Amended Omnibus Agreement in newly issued common units representing limited partner interests in CrossAmerica. During the first quarter of 2016, CST received from CrossAmerica 145,137 common units related to settlement of the fourth quarter of 2015 amounts due under the Amended Omnibus Agreement. During the second quarter of 2016, CST received from CrossAmerica 83,218 common units related to settlement of the first quarter of 2016 amounts due under the Amended Omnibus Agreement. On August 2, 2016, CrossAmerica issued 101,087 common units to CST Services as payment for the second quarter 2016 management fee. IDR and Common Unit Distributions CST received cash distributions related to its ownership of CrossAmerica’s IDRs and common units as follows (in millions): Three Months Ended June 30, Six Months Ended June 30, 2016 2015 2016 2015 IDRs $ 1 $ — $ 2 $ — Common unit distributions 4 1 8 2 Total $ 5 $ 1 $ 10 $ 2 CrossAmerica Wholesale Motor Fuel Sales and Real Estate Rentals DMS is an entity affiliated with Joseph V. Topper, Jr., a member of the Board of Directors and the board of directors of the General Partner. DMS is an operator of convenience stores that purchases motor fuel from CrossAmerica on a wholesale basis in accordance with a master fuel purchase agreement between DMS and CrossAmerica. DMS also leases certain retail site real estate from CrossAmerica in accordance with a master lease agreement between DMS and CrossAmerica. Revenues from motor fuel sales and rental income from DMS were as follows (in millions): Three Months Ended June 30, Six Months Ended June 30, 2016 2015 2016 2015 Revenues from motor fuel sales to DMS $ 74 $ 98 $ 124 $ 168 Rental income from DMS $ 5 $ 6 $ 11 $ 12 Motor fuel is sold to DMS at CrossAmerica’s cost plus a fixed mark-up per gallon. Receivables from DMS totaled $10 million and $7 million at June 30, 2016 and December 31, 2015 , respectively. Topstar Enterprises is an entity affiliated with Joseph V. Topper, Jr. Topstar is an operator of convenience stores that leases retail site real estate from CrossAmerica, but does not purchase fuel from CrossAmerica. Revenues from rental income from Topstar Enterprises was $0.1 million and $0.2 million for both the three and six months ended June 30, 2016 and 2015 , respectively. CrossAmerica leases real estate from certain entities affiliated with Joseph V. Topper, Jr. Rent expense paid to these entities was $0.2 million and $0.3 million for the three months ended June 30, 2016 and 2015 and $0.4 million and $0.5 million for the six months ended June 30, 2016 and 2015 , respectively. Aircraft Usage Costs From time to time, CST leases, on a non-exclusive basis, an aircraft owned by an entity that is jointly owned by Kimberly S. Lubel, our Chief Executive Officer, President and Chairman of the Board of Directors and her husband, as previously approved in March 2015 by the Audit Committee of the Board of Directors. Lease costs for use of this aircraft were $0.1 million for the six months ended June 30, 2016 and were no t significant for all other periods presented. From time to time, CrossAmerica leases, on a non-exclusive basis, an aircraft owned by a group of individuals that includes Joseph V. Topper, Jr. and John B. Reilly, III, members of CrossAmerica’s board of directors, as previously approved in August 2013 by the independent conflicts committee of the board of directors of the General Partner. Lease costs incurred by CrossAmerica for use of these aircrafts were insignificant for the three and six months ended June 30, 2016 and 2015 . Maintenance and Environmental Costs Certain maintenance and environmental monitoring and remediation activities are provided by a related party of Joseph V. Topper, Jr. CrossAmerica incurred expenses with this related party of $0.2 million and $0.6 million for the three months ended June 30, 2016 and 2015 and $0.8 million and $0.7 million for the six months ended June 30, 2016 and 2015 , respectively. CrossAmerica Principal Executive Offices The CrossAmerica principal executive offices are in Allentown, Pennsylvania in office space leased from a related party of Joseph V. Topper, Jr. Total rent expense for the office space was $0.2 million and $0.1 million for the three months ended June 30, 2016 and 2015 and $0.3 million and $0.2 million for the six months ended June 30, 2016 and 2015 , respectively. Conversion of Subordinated Units On February 25, 2016, all 7,525,000 outstanding subordinated units representing limited partner interests in CrossAmerica automatically converted into common units on a one-for-one basis. Joseph V. Topper, Jr. and entities wholly owned and managed by Mr. Topper collectively owned 6,786,499 subordinated units and therefore received 6,786,499 common units as a result of the Conversion. CST may be deemed to have beneficial ownership of the 6,786,499 common units as a result of a voting agreement with Mr. Topper and his affiliates.</t>
  </si>
  <si>
    <t>Commitments and Contingencies</t>
  </si>
  <si>
    <t>Commitments and Contingencies Disclosure [Abstract]</t>
  </si>
  <si>
    <t>Commitments and Contingencies Disclosure</t>
  </si>
  <si>
    <t>COMMITMENTS AND CONTINGENCIES We are from time to time party to various lawsuits, claims and other legal and administrative proceedings that arise in the ordinary course of business. These actions typically seek, among other things, compensation for alleged personal injury, breach of contract and/or property damages, environmental damages, infringement, indemnification, employment-related claims and damages, punitive damages, civil penalties or other losses, or injunctive or declaratory relief. With respect to all such lawsuits, claims and proceedings, we record a reserve when it is probable that a liability has been incurred and the amount of loss can be reasonably estimated. In addition, we disclose matters for which management believes a material loss is at least reasonably possible. None of these proceedings, separately or in the aggregate, are expected to have a material adverse effect on our consolidated financial position, results of operations or cash flows. In all instances, management has assessed the matter based on current information and made a judgment concerning its potential outcome, giving due consideration to the nature of the claim, the amount and nature of damages sought and the probability of success. Management’s judgment may prove materially inaccurate, and such judgment is made subject to the known uncertainties of litigation.</t>
  </si>
  <si>
    <t>Fair Value Measurements (Notes)</t>
  </si>
  <si>
    <t>Fair Value Disclosures [Abstract]</t>
  </si>
  <si>
    <t>Fair Value Measurements</t>
  </si>
  <si>
    <t>FAIR VALUE MEASUREMENTS Fair value is the price that would be received to sell an asset or paid to transfer a liability in an orderly transaction between market participants at the measurement date (exit price). U.S. GAAP specifies a three-level hierarchy that is used when measuring and disclosing fair value. The fair value hierarchy gives the highest priority to quoted prices available in active markets (i.e., observable inputs) and the lowest priority to data lacking transparency (i.e., unobservable inputs). An instrument’s categorization within the fair value hierarchy is based on the lowest level of significant input to its valuation. The following is a description of the three hierarchy levels. Level 1—Unadjusted quoted prices in active markets that are accessible at the measurement date for identical, unrestricted assets or liabilities. Active markets are considered to be those in which transactions for the assets or liabilities occur in sufficient frequency and volume to provide pricing information on an ongoing basis. Level 2—Quoted prices in markets that are not active, or inputs which are observable, either directly or indirectly, for substantially the full term of the asset or liability. This category includes quoted prices for similar assets or liabilities in active markets and quoted prices for identical or similar assets or liabilities in inactive markets. Level 3—Unobservable inputs are not corroborated by market data. This category is comprised of financial and non-financial assets and liabilities whose fair value is estimated based on internally developed models or methodologies using significant inputs that are generally less readily observable from objective sources. Transfers into or out of any hierarchy level are recognized at the end of the reporting period in which the transfers occurred. There were no transfers between any levels in 2016 or 2015 . Financial Instruments The aggregate fair value and carrying amount of the CST senior notes, credit facility and term loan at June 30, 2016 and December 31, 2015 were $1.3 billion and $1.0 billion , respectively. The fair value of the CST term loan and credit facility approximate their carrying value due to the frequency with which interest rates are reset. The fair value of the CST senior notes is determined primarily using quoted prices of over-the-counter traded securities. These quoted prices are considered Level 1 inputs. The fair value of CrossAmerica’s revolving credit facility approximated its carrying values of $430 million as of June 30, 2016 and $358 million as of December 31, 2015 due to the frequency with which interest rates are reset.</t>
  </si>
  <si>
    <t>Equity</t>
  </si>
  <si>
    <t>Equity [Abstract]</t>
  </si>
  <si>
    <t>Equity Disclosure</t>
  </si>
  <si>
    <t>EQUITY CST Treasury Stock For the six months ended June 30, 2016 , we withheld 41,611 shares of our common stock with a total fair value of $1.6 million in connection with withholding taxes related to the vesting of restricted stock and restricted stock units. CST Dividends We paid regular quarterly cash dividends of $0.0625 per CST common share each quarter, commencing with the quarter ended September 30, 2013. The timing, declaration, amount and payment of future dividends to stockholders fall within the discretion of our Board of Directors. Our indebtedness also restricts our ability to pay dividends. As such, there can be no assurance we will continue to pay dividends in the future. Dividend activity for 2016 was as follows: Quarter Ended Record Date Payment Date Cash Distribution (per share) Cash Distribution (in millions) December 31, 2015 December 31, 2015 January 15, 2016 $ 0.0625 $ 5 March 31, 2016 March 31, 2016 April 15, 2016 $ 0.0625 $ 5 June 30, 2016 June 30, 2016 July 15, 2016 $ 0.0625 $ 5 CrossAmerica Distributions Distribution activity for 2016 was as follows: Quarter Ended Record Date Payment Date Cash Distribution (per unit) Cash Distribution (in millions) December 31, 2015 February 12, 2016 February 24, 2016 $ 0.5925 $ 20 March 31, 2016 May 19, 2016 May 31, 2016 $ 0.5975 $ 20 The board of directors of the General Partner approved a quarterly distribution of $0.6025 per unit attributable to the second quarter of 2016. The distribution is payable on August 15, 2016 to all unitholders of record on August 8, 2016 . The amount of any distribution is subject to the discretion of the board of directors of the General Partner, which may modify or revoke CrossAmerica’s cash distribution policy at any time. CrossAmerica’s partnership agreement does not require CrossAmerica to pay any distributions. As such, there can be no assurance CrossAmerica will continue to pay distributions in the future. CrossAmerica Common Unit Repurchase Program In November 2015, the board of directors of the General Partner approved a common unit repurchase program under Rule 10b-18 of the Exchange Act authorizing CrossAmerica to repurchase up to an aggregate of $25 million of the common units representing limited partner interests in CrossAmerica. Under the program, CrossAmerica may make purchases in the open market in accordance with Rule 10b-18 of the Exchange Act, or in privately negotiated transactions, pursuant to a trading plan under Rule 10b5-1 of the Exchange Act or otherwise. Any purchases will be funded from available cash on hand. The common unit repurchase program does not require CrossAmerica to acquire any specific number of common units and may be suspended or terminated by CrossAmerica at any time without prior notice. The purchases will not be made from any officer, director or control person of CrossAmerica or CST. The following table shows the purchases during the six months ended June 30, 2016 : Period Total Number of Units Purchased Average Price Paid per Unit Total Cost of Units Purchased Amount Remaining under the Program January 1 - March 31, 2016 112,492 $ 24.47 $ 2,752,240 $ 18,644,689 April 1 - June 30, 2016 20,971 $ 23.86 $ 500,413 $ 18,144,276 January 1 - June 30, 2016 133,463 $ 24.37 $ 3,252,653 $ 18,144,276 CrossAmerica did no t repurchase any common units from July 1, 2016 through the date of this filing. Accumulated Comprehensive Income (Loss) Comprehensive income for a period encompasses net income and all other changes in equity other than from transactions with our stockholders. Foreign currency translation adjustments are the only component of our accumulated other comprehensive income. Our other comprehensive income or loss before reclassifications results from changes in the value of foreign currencies (the Canadian dollar) in relation to the U.S. dollar. Changes in foreign currency translation adjustments were as follows for the three and six months ended June 30, 2016 and 2015 (in millions): Three Months Ended June 30, Six Months Ended June 30, 2016 2015 2016 2015 Balance at the beginning of the period $ (15 ) $ 25 $ (30 ) $ 77 Other comprehensive income (loss) before reclassifications 2 9 17 (43 ) Amounts reclassified from other comprehensive income — — — — Net other comprehensive income (loss) 2 9 17 (43 ) Balance at the end of the period $ (13 ) $ 34 $ (13 ) $ 34</t>
  </si>
  <si>
    <t>Equity-Based Compensation</t>
  </si>
  <si>
    <t>Disclosure of Compensation Related Costs, Share-based Payments [Abstract]</t>
  </si>
  <si>
    <t>Equity-Based Compensation Disclosure</t>
  </si>
  <si>
    <t>EQUITY-BASED COMPENSATION Overview We record equity-based compensation as a component of operating expenses and general and administrative expenses in the consolidated statements of income. We recognized equity-based compensation expense as follows (in millions): Three Months Ended June 30, Six Months Ended June 30, 2016 2015 2016 2015 Equity-based compensation related to CST $ 2 $ 3 $ 7 $ 8 Equity-based compensation related to CrossAmerica 1 — 2 3 Total equity-based compensation expense $ 3 $ 3 $ 9 $ 11 During the six months ended June 30, 2016 , we recognized $4 million of equity-based compensation expense, of which $3 million was attributable to CST and $1 million was attributable to CrossAmerica, related to equity-based awards granted to employees who were retirement eligible at the date of grant. During the six months ended June 30, 2015 , we recognized $4 million of equity-based compensation expense, of which $2 million was attributable to CST and $2 million was attributable to CrossAmerica, related to equity-based awards granted to employees who were retirement eligible at the date of grant.</t>
  </si>
  <si>
    <t>Earnings Per Common Share</t>
  </si>
  <si>
    <t>Earnings Per Share [Abstract]</t>
  </si>
  <si>
    <t>Earnings Per Share Disclosure</t>
  </si>
  <si>
    <t>EARNINGS PER COMMON SHARE Earnings per common share are computed after adjustment for net income or loss attributable to noncontrolling interest; therefore, all earnings per common share information relates solely to CST common stockholders. Earnings per common share were computed as follows (in millions, except shares outstanding, common equivalent shares and per share amounts): Three Months Ended June 30, 2016 2015 Participating Awards Common Stock Participating Awards Common Stock Earnings per common share: Net income attributable to CST stockholders $ 27 $ 25 Less dividends declared: Common stock 5 5 Undistributed earnings $ 22 $ 20 Weighted-average common shares outstanding (in thousands) 434 75,624 379 76,705 Earnings per common share Distributed earnings $ 0.06 $ 0.06 $ 0.06 $ 0.06 Undistributed earnings 0.30 0.30 0.26 0.26 Total earnings per common share $ 0.36 $ 0.36 $ 0.32 $ 0.32 Earnings per common share - assuming dilution: Net income attributable to CST stockholders $ 27 $ 25 Weighted-average common shares outstanding (in thousands) 75,624 76,705 Common equivalent shares: Stock options (in thousands) 159 155 Restricted stock (in thousands) 46 91 Restricted stock units (in thousands) 163 120 Market share units (in thousands) 13 — Weighted-average common shares outstanding - assuming dilution (in thousands) 76,005 77,071 Earnings per common share - assuming dilution $ 0.36 $ 0.32 Six Months Ended June 30, 2016 2015 Participating Awards Common Stock Participating Awards Common Stock Earnings per common share: Net income attributable to CST stockholders $ 46 $ 39 Less dividends declared: Common stock 10 10 Undistributed earnings $ 36 $ 29 Weighted-average common shares outstanding (in thousands) 420 75,561 355 76,800 Earnings per common share Distributed earnings $ 0.12 $ 0.12 $ 0.12 $ 0.12 Undistributed earnings 0.49 0.49 0.38 0.38 Total earnings per common share $ 0.61 $ 0.61 $ 0.50 $ 0.50 Earnings per common share - assuming dilution: Net income attributable to CST stockholders $ 46 $ 39 Weighted-average common shares outstanding (in thousands) 75,561 76,800 Common equivalent shares: Stock options (in thousands) 131 146 Restricted stock (in thousands) 81 102 Restricted stock units (in thousands) 165 109 Market share units (in thousands) 39 — Weighted-average common shares outstanding - assuming dilution (in thousands) 75,977 77,157 Earnings per common share - assuming dilution $ 0.61 $ 0.50 The table below presents securities that have been excluded from the computation of diluted earnings per share because they would have been anti-dilutive for the periods presented: Three Months Ended June 30, Six Months Ended June 30, 2016 2015 2016 2015 Weighted-average anti-dilutive stock awards (in thousands) 1,072 458 1,042 283</t>
  </si>
  <si>
    <t>Segment Information</t>
  </si>
  <si>
    <t>Reportable Segments [Abstract]</t>
  </si>
  <si>
    <t>Segment Reporting Disclosure</t>
  </si>
  <si>
    <t>SEGMENT INFORMATION We have three reportable segments: U.S. Retail, Canadian Retail and CrossAmerica. The U.S. Retail, Canadian Retail and CrossAmerica segments are managed as individual strategic business units. Each segment experiences different operating income margins due to certain unique operating characteristics, geographic supply and demand attributes, specific country and local regulatory environments, and is exposed to variability in gross profit from the volatility of crude oil prices. Operating revenues from our business and home energy operations were less than 5% of our operating revenues for each period presented and have been included within the Canadian Retail segment information. Results that are not included in our reportable segments are included in the corporate category, which consist primarily of general and administrative costs. Management evaluates the performance of our CrossAmerica segment without considering the effects of the fair value adjustments to CrossAmerica’s historical account balances required under ASC 805— Business Combinations . As a result, we have included a fair value column to reconcile to our consolidated results. The elimination column represents wholesale motor fuel supplied to our U.S. Retail segment from CrossAmerica, CrossAmerica’s income from CST Fuel Supply and rental income for retail sites owned by CrossAmerica and leased to our U.S. Retail segment. The following table reflects activity related to our reportable segments (in millions): U.S. Retail Canadian Retail CrossAmerica Corporate Eliminations Fair value adjustments Consolidated Three months ended June 30, 2016: Operating revenues $ 1,707 $ 811 $ 470 $ — $ — $ — $ 2,988 Intersegment revenues — — 44 — (44 ) — — Gross profit 233 96 41 — — — 370 Depreciation, amortization and accretion expense 35 10 14 — — 7 66 Operating income (loss) 52 30 14 (37 ) 1 (7 ) 53 Three months ended June 30, 2015: Operating revenues $ 1,638 $ 909 $ 608 $ — $ — $ — $ 3,155 Intersegment revenues — — 42 — (42 ) — — Gross profit 186 91 41 — — — 318 Depreciation, amortization and accretion expense 23 10 11 — — 7 51 Operating income (loss) 48 28 12 (38 ) — (7 ) 43 U.S. Retail Canadian Retail CrossAmerica Corporate Eliminations Fair value adjustments Consolidated Six months ended June 30, 2016: Operating revenues $ 3,067 $ 1,485 $ 807 $ — $ — $ — $ 5,359 Intersegment revenues — — 74 — (74 ) — — Gross profit 450 179 78 — — — 707 Depreciation, amortization and accretion expense 64 20 27 — — 16 127 Operating income (loss) 98 53 26 (83 ) 1 (16 ) 79 Total expenditures for long-lived assets (including acquisitions) (a) 562 16 58 — — — 636 Six months ended June 30, 2015: Operating revenues $ 3,000 $ 1,762 $ 1,059 $ — $ — $ — $ 5,821 Intersegment revenues — — 72 — (72 ) — — Gross profit 362 184 79 — — — 625 Depreciation, amortization and accretion expense 47 19 23 — — 16 105 Operating income (loss) 90 56 21 (87 ) — (16 ) 64 Total expenditures for long-lived assets (including acquisitions) 124 14 129 — — — 267 (a) Includes $3 million of accrued capital expenditures.</t>
  </si>
  <si>
    <t>Supplemental Cash Flow Information</t>
  </si>
  <si>
    <t>Supplemental Cash Flow Information [Abstract]</t>
  </si>
  <si>
    <t>Supplemental Cash Flow Information Disclosure</t>
  </si>
  <si>
    <t>SUPPLEMENTAL CASH FLOW INFORMATION In order to determine net cash provided by operating activities, net income is adjusted by, among other things, changes in current assets and current liabilities as follows (in millions): Six Months Ended June 30, 2016 2015 Decrease (increase): Receivables, net $ (15 ) $ (6 ) Inventories 7 11 Prepaid expenses and other (9 ) (3 ) Increase (decrease): Accounts payable 3 7 Accounts payable to related parties 4 — Accounts payable to Valero 53 55 Accrued expenses 7 2 Amortization of deferred debt costs 2 — Taxes other than income taxes (4 ) (2 ) Income taxes payable (4 ) (6 ) Changes in working capital $ 44 $ 58 The above changes in current assets and current liabilities may differ from changes between amounts reflected in the applicable balance sheets for the respective periods for the following reasons: • acquisitions; • amounts accrued for capital expenditures are reflected in investing activities when such amounts are paid; and • certain differences between balance sheet changes and the changes reflected above result from translating foreign currency denominated amounts at the applicable exchange rates as of each balance sheet date. Additionally, cash transactions between CST and CrossAmerica, including sales of CST Fuel Supply equity interests, IDR and common unit distributions, are eliminated from the statements of cash flows. Cash flows related to interest and income taxes were as follows (in millions): Six Months Ended June 30, 2016 2015 Interest paid in excess of amount capitalized $ 30 $ 26 Income taxes paid $ 13 $ 33</t>
  </si>
  <si>
    <t>Termination Benefits (Notes)</t>
  </si>
  <si>
    <t>Postemployment Benefits [Abstract]</t>
  </si>
  <si>
    <t>Postemployment Benefits Disclosure</t>
  </si>
  <si>
    <t>TERMINATION BENEFITS A rollforward of our liability for severance and other termination benefits is as follows (in millions): Balance at December 31, 2015 $ 9 Provision for termination benefits — Termination benefits paid (7 ) Balance at June 30, 2016 $ 2</t>
  </si>
  <si>
    <t>Guarantor Subsidiaries (Notes)</t>
  </si>
  <si>
    <t>Condensed Financial Information of Parent Company Only Disclosure [Abstract]</t>
  </si>
  <si>
    <t>Condensed Financial Statements [Text Block]</t>
  </si>
  <si>
    <t>GUARANTOR SUBSIDIARIES The Guarantor Subsidiaries fully and unconditionally guarantee, on a joint and several basis, CST’s 5% senior notes due 2023. CrossAmerica is not a guarantor under CST’s 5% senior notes due 2023. The following consolidating schedules present financial information on a consolidated basis in conformity with the SEC’s Regulation S-X Rule 3–10(f): CONSOLIDATING BALANCE SHEETS (Millions of Dollars) June 30, 2016 Parent Company Guarantor Subsidiaries Non-Guarantor Subsidiaries CST Eliminations Total CST CrossAmerica Eliminations Total Consolidated US Canada ASSETS Current assets: Cash $ — $ 113 $ 80 $ — $ 193 $ 3 $ — $ 196 Receivables, net 1 77 58 — 136 36 (7 ) 165 Inventories — 178 57 — 235 13 — 248 Prepaid taxes — — 2 — 2 1 — 3 Prepaid expenses and other — 11 5 — 16 7 — 23 Assets held for sale, net — 61 — — 61 4 — 65 Total current assets 1 440 202 — 643 64 (7 ) 700 Property and equipment, at cost — 2,016 543 — 2,559 776 (1 ) 3,334 Accumulated depreciation — (580 ) (191 ) — (771 ) (74 ) — (845 ) Property and equipment, net — 1,436 352 — 1,788 702 (1 ) 2,489 Intangible assets, net — 32 10 — 42 332 — 374 Goodwill — 228 2 — 230 391 — 621 Investment in subsidiaries 2,031 — — (2,031 ) — — — — Investment in CrossAmerica — 267 — — 267 — (267 ) — Deferred income taxes — — 64 — 64 — — 64 Other assets, net 10 23 5 38 15 (1 ) 52 Total assets $ 2,042 $ 2,426 $ 635 $ (2,031 ) $ 3,072 $ 1,504 $ (276 ) $ 4,300 Historical amounts for CrossAmerica were adjusted in consolidation with CST as a result of the GP Purchase as follows as of June 30, 2016: Assets held for sale $ 2 Property and equipment, net $ 54 Intangibles, net $ 250 Goodwill $ 302 June 30, 2016 Parent Company Guarantor Subsidiaries Non-Guarantor Subsidiaries CST Eliminations Total CST CrossAmerica Eliminations Total Consolidated US Canada LIABILITIES AND STOCKHOLDERS’ EQUITY Current liabilities: Current portion of debt and capital lease obligations $ 372 $ 2 $ — $ — $ 374 $ 3 $ — $ 377 Accounts payable — 128 47 — 175 38 (7 ) 206 Accounts payable to Valero (1 ) 123 87 — 209 — — 209 Accrued expenses 5 39 16 — 60 18 — 78 Taxes other than income taxes — 41 — — 41 11 — 52 Income taxes payable — 1 1 — 2 — — 2 Asset retirement obligations related to assets held for sale — 6 — — 6 — — 6 Dividends payable 5 — — — 5 — — 5 Total current liabilities 381 340 151 — 872 70 (7 ) 935 Debt and capital lease obligations, less current portion 912 8 5 — 925 482 (1 ) 1,406 Deferred income taxes — 152 — — 152 53 — 205 Intercompany payables (receivables) (248 ) 85 163 — — — — — Asset retirement obligations — 84 16 — 100 25 — 125 Other long-term liabilities 11 13 14 — 38 43 — 81 Total liabilities 1,056 682 349 — 2,087 673 (8 ) 2,752 Commitments and contingencies Stockholders’ equity: Common stock 1 — — — 1 — — 1 APIC 651 1,336 65 (1,401 ) 651 — (18 ) 633 Treasury stock (89 ) — — — (89 ) — — (89 ) Retained earnings 436 408 221 (630 ) 435 — — 435 AOCI (13 ) — — — (13 ) — — (13 ) Partners’ capital — — — — — 831 (831 ) — Noncontrolling interest — — — — — — 581 581 Total stockholders’ equity 986 1,744 286 (2,031 ) 985 831 (268 ) 1,548 Total liabilities and stockholders’ equity $ 2,042 $ 2,426 $ 635 $ (2,031 ) $ 3,072 $ 1,504 $ (276 ) $ 4,300 Deferred taxes and noncontrolling interest for CrossAmerica include $10 million and $596 million , respectively, related to the consolidation of CrossAmerica with CST as a result of the GP Purchase. CONSOLIDATING BALANCE SHEETS (Millions of Dollars) December 31, 2015 Parent Company Guarantor Subsidiaries Non-Guarantor Subsidiaries CST Eliminations Total CST CrossAmerica Eliminations Total Consolidated US Canada ASSETS Current assets: Cash $ — $ 66 $ 247 $ — $ 313 $ 1 $ — $ 314 Receivables, net 2 61 54 — 117 22 (4 ) 135 Inventories — 151 57 — 208 16 — 224 Prepaid taxes — 26 — — 26 1 — 27 Prepaid expenses and other — 6 4 — 10 10 — 20 Total current assets 2 310 362 — 674 50 (4 ) 720 Property and equipment, at cost — 1,780 493 — 2,273 738 (1 ) 3,010 Accumulated depreciation — (574 ) (165 ) — (739 ) (47 ) — (786 ) Property and equipment, net — 1,206 328 — 1,534 691 (1 ) 2,224 Intangible assets, net — 7 12 — 19 340 — 359 Goodwill — 35 2 — 37 383 — 420 Investment in subsidiaries 1,939 — — (1,939 ) — — — — Investment in CrossAmerica — 271 — — 271 — (271 ) — Deferred income taxes — — 63 — 63 — — 63 Other assets, net 15 24 4 — 43 13 (2 ) 54 Total assets $ 1,956 $ 1,853 $ 771 $ (1,939 ) $ 2,641 $ 1,477 $ (278 ) $ 3,840 Historical amounts for CrossAmerica were adjusted in consolidation with CST as a result of the GP Purchase discussed in the Form 10-K for the year ended December 31, 2015. These adjustments were as follows: Property and equipment, net $ 62 Intangibles, net $ 258 Goodwill $ 302 December 31, 2015 Parent Company Guarantor Subsidiaries Non-Guarantor Subsidiaries CST Eliminations Total CST CrossAmerica Eliminations Total Consolidated US Canada LIABILITIES AND STOCKHOLDERS’ EQUITY Current liabilities: Current portion of debt and capital lease obligations $ 129 $ 1 $ — $ — $ 130 $ 9 $ — $ 139 Accounts payable 2 105 68 (17 ) 158 32 (4 ) 186 Accounts payable to Valero (1 ) 92 61 — 152 — — 152 Accrued expenses 5 35 15 — 55 16 — 71 Taxes other than income taxes — 31 1 — 32 10 — 42 Income taxes payable — 3 5 17 25 1 — 26 Dividends payable 5 — — — 5 — — 5 Total current liabilities 140 267 150 — 557 68 (4 ) 621 Debt and capital lease obligations, less current portion 874 8 5 — 887 431 (1 ) 1,317 Deferred income taxes — 132 — — 132 54 — 186 Intercompany payables (receivables) (9 ) (353 ) 362 — — — — — Asset retirement obligations — 75 15 — 90 23 — 113 Other long-term liabilities 15 11 13 — 39 19 — 58 Total liabilities 1,020 140 545 — 1,705 595 (5 ) 2,295 Commitments and contingencies Stockholders’ equity: Common stock 1 — — — 1 — — 1 APIC 653 1,334 60 (1,394 ) 653 — (26 ) 627 Treasury stock (87 ) — — — (87 ) — — (87 ) Retained earnings 399 379 166 (545 ) 399 — — 399 AOCI (30 ) — — — (30 ) — — (30 ) Partners’ capital — — — — — 882 (882 ) — Noncontrolling interest — — — — — — 635 635 Total stockholders’ equity 936 1,713 226 (1,939 ) 936 882 (273 ) 1,545 Total liabilities and stockholders’ equity $ 1,956 $ 1,853 $ 771 $ (1,939 ) $ 2,641 $ 1,477 $ (278 ) $ 3,840 Deferred taxes and noncontrolling interest for CrossAmerica include $11 million and $612 million , respectively, related to the consolidation of CrossAmerica with CST as a result of the GP Purchase discussed in Form 10-K for the year ended December 31, 2015. CONSOLIDATING STATEMENTS OF INCOME AND COMPREHENSIVE INCOME (Millions of Dollars) Three Months Ended June 30, 2016 Parent Company Guarantor Subsidiaries Non-Guarantor Subsidiaries CST Eliminations Total CST CrossAmerica Eliminations Total Consolidated US Canada Operating revenues $ — $ 1,707 $ 811 $ — $ 2,518 $ 514 $ (44 ) $ 2,988 Cost of sales — 1,474 715 — 2,189 473 (44 ) 2,618 Gross profit — 233 96 — 329 41 — 370 Income from CST Fuel Supply Equity — — — — — 4 (4 ) — Operating expenses: Operating expenses — 146 56 — 202 17 (5 ) 214 General and administrative expenses 3 26 3 — 32 5 — 37 Depreciation, amortization and accretion expense — 35 10 — 45 21 (a) — 66 Total operating expenses 3 207 69 — 279 43 (5 ) 317 Gain on the sale of assets, net — — — — — — — — Operating (loss) income (3 ) 26 27 — 50 2 1 53 Other income, net — 2 2 — 4 — (1 ) 3 Interest expense (12 ) — — — (12 ) (6 ) — (18 ) Equity in earnings of CrossAmerica (1 ) — — — (1 ) — 1 — Equity in earnings of subsidiaries 43 — — (43 ) — — — — Income (loss) before income tax expense 27 28 29 (43 ) 41 (4 ) 1 38 Income tax expense — 8 6 — 14 — — 14 Net income (loss) 27 20 23 (43 ) 27 (4 ) 1 24 Net loss attributable to noncontrolling interest — — — — — 3 — 3 Net income (loss) attributable to CST stockholders $ 27 $ 20 $ 23 $ (43 ) $ 27 $ (1 ) $ 1 $ 27 Other comprehensive income (loss), net of tax: Net income (loss) $ 27 $ 20 $ 23 $ (43 ) $ 27 $ (4 ) $ 1 $ 24 Foreign currency translation adjustment 2 — — — 2 — — 2 Comprehensive income (loss) 29 20 23 (43 ) 29 (4 ) 1 26 Comprehensive loss attributable to noncontrolling interests — — — — — (3 ) — (3 ) Comprehensive income (loss) attributable to CST stockholders $ 29 $ 20 $ 23 $ (43 ) $ 29 $ (1 ) $ 1 $ 29 (a) Depreciation, amortization and accretion expense for CrossAmerica includes $7 million of additional depreciation and amortization expense related to the consolidation of CrossAmerica with CST as a result of the GP Purchase. CONSOLIDATING STATEMENTS OF INCOME AND COMPREHENSIVE INCOME (CONTINUED) (Millions of Dollars) Three Months Ended June 30, 2015 Parent Company Guarantor Subsidiaries Non-Guarantor Subsidiaries CST Eliminations Total CST CrossAmerica Eliminations Total Consolidated US Canada Operating revenues $ — $ 1,638 $ 909 $ — $ 2,547 $ 650 $ (42 ) $ 3,155 Cost of sales — 1,452 818 — 2,270 609 (42 ) 2,837 Gross profit — 186 91 — 277 41 — 318 Income from CST Fuel Supply Equity — — — — — 1 (1 ) — Operating expenses: Operating expenses — 117 53 — 170 19 (1 ) 188 General and administrative expenses 1 24 5 — 30 8 — 38 Depreciation, amortization and accretion expense — 23 10 — 33 18 (a) — 51 Total operating expenses 1 164 68 — 233 45 (1 ) 277 Gain on the sale of assets, net — 2 — — 2 — — 2 Operating (loss) income (1 ) 24 23 — 46 (3 ) — 43 Other income, net 1 1 — — 2 — — 2 Interest expense (9 ) — — — (9 ) (5 ) — (14 ) Equity in earnings of CrossAmerica (1 ) — — — (1 ) — 1 — Equity in earnings of subsidiaries 36 — — (36 ) — — — — Income (loss) before income tax expense 26 25 23 (36 ) 38 (8 ) 1 31 Income tax expense (benefit) — 7 6 — 13 (1 ) — 12 Net income (loss) 26 18 17 (36 ) 25 (7 ) 1 19 Net loss attributable to noncontrolling interest — — — — — — 6 6 Net income (loss) attributable to CST stockholders $ 26 $ 18 $ 17 $ (36 ) $ 25 $ (7 ) $ 7 $ 25 Other comprehensive income (loss), net of tax: Net income (loss) $ 26 $ 18 $ 17 $ (36 ) $ 25 $ (7 ) $ 1 $ 19 Foreign currency translation adjustment 9 — — — 9 — — 9 Comprehensive income (loss) 35 18 17 (36 ) 34 (7 ) 1 28 Comprehensive loss attributable to noncontrolling interests — — — — — (6 ) — (6 ) Comprehensive income (loss) attributable to CST stockholders $ 35 $ 18 $ 17 $ (36 ) $ 34 $ (1 ) $ 1 $ 34 (a) Depreciation, amortization and accretion expense for CrossAmerica includes $7 million of additional depreciation and amortization expense related to the consolidation of CrossAmerica with CST as a result of the GP Purchase. CONSOLIDATING STATEMENTS OF INCOME AND COMPREHENSIVE INCOME (Millions of Dollars) Six Months Ended June 30, 2016 Parent Company Guarantor Subsidiaries Non-Guarantor Subsidiaries CST Eliminations Total CST CrossAmerica Eliminations Total Consolidated US Canada Operating revenues $ — $ 3,067 $ 1,485 $ — $ 4,552 $ 881 $ (74 ) $ 5,359 Cost of sales — 2,617 1,306 — 3,923 803 (74 ) 4,652 Gross profit — 450 179 — 629 78 — 707 Income from CST Fuel Supply Equity — — — — — 8 (8 ) — Operating expenses: Operating expenses — 288 107 — 395 32 (9 ) 418 General and administrative expenses 4 59 8 — 71 12 — 83 Depreciation, amortization and accretion expense — 64 20 — 84 43 (a) — 127 Total operating expenses 4 411 135 — 550 87 (9 ) 628 Gain (loss) on the sale of assets, net — — 1 — 1 (1 ) — — Operating (loss) income (4 ) 39 45 — 80 (2 ) 1 79 Other income, net — 3 12 — 15 — (2 ) 13 Interest expense (23 ) — — — (23 ) (10 ) — (33 ) Intercompany interest expense 1 — (1 ) — — — — — Equity in earnings of CrossAmerica (2 ) — — — (2 ) — 2 — Equity in earnings of subsidiaries 73 — — (73 ) — — — — Income (loss) before income tax expense 45 42 56 (73 ) 70 (12 ) 1 59 Income tax expense (benefit) (1 ) 12 13 — 24 (1 ) — 23 Net income (loss) 46 30 43 (73 ) 46 (11 ) 1 36 Net loss attributable to noncontrolling interest — — — — — 9 1 10 Net income (loss) attributable to CST stockholders $ 46 $ 30 $ 43 $ (73 ) $ 46 $ (2 ) $ 2 $ 46 Other comprehensive loss, net of tax: Net income (loss) $ 46 $ 30 $ 43 $ (73 ) $ 46 $ (11 ) $ 1 $ 36 Foreign currency translation adjustment 17 — — — 17 — — 17 Comprehensive income (loss) 63 30 43 (73 ) 63 (11 ) 1 53 Comprehensive loss attributable to noncontrolling interests — — — — — (9 ) (1 ) (10 ) Comprehensive income (loss) attributable to CST stockholders $ 63 $ 30 $ 43 $ (73 ) $ 63 $ (2 ) $ 2 $ 63 (a) Depreciation, amortization and accretion expense for CrossAmerica includes $16 million of additional depreciation and amortization expense related to the consolidation of CrossAmerica with CST as a result of the GP Purchase. CONSOLIDATING STATEMENTS OF INCOME AND COMPREHENSIVE INCOME (CONTINUED) (Millions of Dollars) Six Months Ended June 30, 2015 Parent Company Guarantor Subsidiaries Non-Guarantor Subsidiaries CST Eliminations Total CST CrossAmerica Eliminations Total Consolidated US Canada Operating revenues $ — $ 3,000 $ 1,762 $ — $ 4,762 $ 1,131 $ (72 ) $ 5,821 Cost of sales — 2,638 1,578 — 4,216 1,052 (72 ) 5,196 Gross profit — 362 184 — 546 79 — 625 Income from CST Fuel Supply Equity — — — — — 2 (2 ) — Operating expenses: Operating expenses — 232 109 — 341 37 (2 ) 376 General and administrative expenses 4 55 10 — 69 18 — 87 Depreciation, amortization and accretion expense — 47 19 — 66 39 (a) — 105 Total operating expenses 4 334 138 — 476 94 (2 ) 568 Gain on the sale of assets, net — 7 — — 7 — — 7 Operating (loss) income (4 ) 35 46 — 77 (13 ) — 64 Other income, net 1 2 1 — 4 — — 4 Interest expense (20 ) — — — (20 ) (9 ) — (29 ) Equity in earnings of CrossAmerica (1 ) — — — (1 ) — 1 — Equity in earnings of subsidiaries 63 — — (63 ) — — — — Income (loss) before income tax expense 39 37 47 (63 ) 60 (22 ) 1 39 Income tax expense — 8 13 — 21 (7 ) — 14 Net income (loss) 39 29 34 (63 ) 39 (15 ) 1 25 Net loss attributable to noncontrolling interest — — — — — — 14 14 Net income (loss) attributable to CST stockholders $ 39 $ 29 $ 34 $ (63 ) $ 39 $ (15 ) $ 15 $ 39 Other comprehensive income (loss), net of tax: Net income (loss) $ 39 $ 29 $ 34 $ (63 ) $ 39 $ (15 ) $ 1 $ 25 Foreign currency translation adjustment (43 ) — — — (43 ) — — (43 ) Comprehensive income (loss) (4 ) 29 34 (63 ) (4 ) (15 ) 1 (18 ) Comprehensive loss attributable to noncontrolling interests — — — — — (14 ) — (14 ) Comprehensive income (loss) attributable to CST stockholders $ (4 ) $ 29 $ 34 $ (63 ) $ (4 ) $ (1 ) $ 1 $ (4 ) (a) Depreciation, amortization and accretion expense for CrossAmerica includes $16 million of additional depreciation and amortization expense related to the consolidation of CrossAmerica with CST as a result of the GP Purchase. CONSOLIDATING STATEMENTS OF CASH FLOWS (Millions of Dollars) Six Months Ended June 30, 2016 Parent Company Guarantor Subsidiaries Non-Guarantor Subsidiaries CST Eliminations Total CST CrossAmerica Eliminations Total Consolidated US Canada Cash flows from operating activities: Net cash (used in) provided by operating activities $ (20 ) $ 156 $ 50 $ — $ 186 $ 37 $ (1 ) $ 222 Cash flows from investing activities: Capital expenditures — (127 ) (16 ) — (143 ) (6 ) — (149 ) CST acquisitions — (438 ) — — (438 ) — — (438 ) CrossAmerica acquisitions — — — — — (52 ) — (52 ) Cash received from sale of dealer contracts — 3 — — 3 (3 ) — — Other investing activities, net — (2 ) 1 — (1 ) — — (1 ) Net cash used in investing activities — (564 ) (15 ) — (579 ) (61 ) — (640 ) Cash flows from financing activities: Proceeds under the CrossAmerica revolving credit facility — — — — — 122 — 122 Payments on the CrossAmerica revolving credit facility — — — — — (50 ) — (50 ) Proceeds under the CST revolving credit facility 386 — — — 386 — — 386 Payments on the CST revolving credit facility (75 ) — — — (75 ) — — (75 ) Debt issuance costs (1 ) — — — (1 ) — — (1 ) Repayment of intercompany payable — — (200 ) 200 — — — — Intercompany loan 200 — — (200 ) — — — — Payments on the CST term loan facility (31 ) — — — (31 ) — — (31 ) Repurchases of common shares and units (2 ) — — — (2 ) (3 ) — (5 ) Payments of capital lease obligations — — — — — (2 ) — (2 ) Dividends paid (10 ) — — — (10 ) — — (10 ) Distributions from CrossAmerica — 8 — — 8 — (8 ) — Distributions paid — — — — — (41 ) 9 (32 ) Intercompany funding (447 ) 447 — — — — — — Net cash provided by (used in) financing activities 20 455 (200 ) — 275 26 1 302 Effect of foreign exchange rate changes on cash — — (2 ) — (2 ) — — (2 ) Net (decrease) increase in cash — 47 (167 ) — (120 ) 2 — (118 ) Cash at beginning of year — 66 247 — 313 1 — 314 Cash at end of period $ — $ 113 $ 80 $ — $ 193 $ 3 $ — $ 196 CONSOLIDATING STATEMENTS OF CASH FLOWS (CONTINUED) (Millions of Dollars) Six Months Ended June 30, 2015 Parent Company Guarantor Subsidiaries Non-Guarantor Subsidiaries CST Eliminations Total CST CrossAmerica Eliminations Total Consolidated US Canada Cash flows from operating activities: Net cash (used in) provided by operating activities $ (11 ) $ 111 $ 62 $ — $ 162 16 $ — $ 178 Cash flows from investing activities: Capital expenditures — (102 ) (14 ) — (116 ) (6 ) — (122 ) CST acquisitions — (22 ) — — (22 ) — — (22 ) CrossAmerica acquisitions — — — — — (123 ) — (123 ) Proceeds from the sale of assets — 15 1 — 16 2 — 18 Distributions from CrossAmerica — 2 — — 2 — (2 ) — Other investing activities, net 1 1 3 — 5 1 — 6 Net cash used in investing activities 1 (106 ) (10 ) — (115 ) (126 ) (2 ) (243 ) Cash flows from financing activities: Proceeds under the CrossAmerica revolving credit — — — — — 151 — 151 Payments on the CrossAmerica revolving credit — — — — — (164 ) — (164 ) Proceeds under the CST revolving credit facility 20 — — — 20 — — 20 Payments on long-term debt (22 ) — — — (22 ) — — (22 ) Proceeds from issuance of CrossAmerica common units, net — — — — — 139 — 139 CST purchases of treasury shares (29 ) — — — (29 ) — — (29 ) Payments of capital lease obligations — (1 ) — — (1 ) (1 ) — (2 ) Dividends paid (10 ) — — — (10 ) — — (10 ) Distributions paid — — — — — (27 ) 2 (25 ) Receivables repaid by CrossAmerica related parties — — — — — 2 — 2 Intercompany funding 51 (48 ) (3 ) — — — — — Net cash provided by (used in) financing activities 10 (49 ) (3 ) — (42 ) 100 2 60 Effect of foreign exchange rate changes on cash — — (15 ) — (15 ) — — (15 ) Net (decrease) increase in cash — (44 ) 34 — (10 ) (10 ) — (20 ) Cash at beginning of year — 148 205 — 353 15 — 368 Cash at end of period $ — $ 104 $ 239 $ — $ 343 $ 5 $ — $ 348</t>
  </si>
  <si>
    <t>Definition of Terms, Description of Business and Other Disclosures Significant Accounting Policies (Policies)</t>
  </si>
  <si>
    <t>Organization, Consolidation and Presentation of Financial Statements [Abstract]</t>
  </si>
  <si>
    <t>Concentration Risk, Credit Risk, Policy</t>
  </si>
  <si>
    <t>Concentration Risk Valero supplied over 90% of the motor fuel purchased by our U.S. Retail and Canadian Retail segments for resale during all periods presented. Our retail segments purchased motor fuel from Valero totaling $1.6 billion and $1.8 billion for the three months ended June 30, 2016 and 2015 and $2.8 billion and $3.4 billion for the six months ended June 30, 2016 and 2015 , respectively. CrossAmerica also supplies motor fuel to 43 of our convenience stores in the U.S. Retail segment. For more information regarding transactions with CrossAmerica, see Note 9 . No customers are individually material to our U.S. Retail and Canadian Retail segment operations. For the three and six months ended June 30, 2016 , CrossAmerica distributed approximately 17% of its total wholesale distribution volumes to DMS and DMS accounted for approximately 30% of CrossAmerica’s rental income. For more information regarding transactions with DMS, see Note 9 .</t>
  </si>
  <si>
    <t>Acquisitions and Divestitures Acquisitions (Tables)</t>
  </si>
  <si>
    <t>Business Acquisition [Line Items]</t>
  </si>
  <si>
    <t>Schedule of Business Acquisitions, by Acquisition [Table Text Block]</t>
  </si>
  <si>
    <t>The preliminary fair value of the assets acquired and liabilities assumed on the date of acquisition were as follows (in millions): Inventories $ 4 Property and equipment 32 Intangibles 8 Goodwill 9 Asset retirement obligation (1 ) Total consideration, net of cash acquired $ 52 The preliminary fair value of the assets acquired and liabilities assumed on the date of acquisition were as follows (in millions): Current assets (excluding inventories) $ 13 Inventories 24 Property and equipment 226 Intangible assets 26 Goodwill 193 Current liabilities (31 ) Asset retirement obligations (13 ) Total consideration, net of cash acquired 438 Net working capital (6 ) Assets under construction (7 ) Purchase price, net $ 425</t>
  </si>
  <si>
    <t>Business Acquisition, Pro Forma Information</t>
  </si>
  <si>
    <t>CST’s pro forma results, giving effect to the 2016 and 2015 acquisitions and assuming an acquisition date of January 1, 2015, would have been (in millions, except per share amounts): Three Months Ended June 30, Six Months Ended June 30, 2016 2015 2016 2015 Total revenues $ 2,988 $ 3,524 $ 5,446 $ 6,487 Net income attributable to CST stockholders $ 27 $ 31 $ 47 $ 49 Net income per share - diluted $ 0.36 $ 0.39 $ 0.62 $ 0.63</t>
  </si>
  <si>
    <t>Inventories (Tables)</t>
  </si>
  <si>
    <t>Schedule of Inventories</t>
  </si>
  <si>
    <t xml:space="preserve">Inventories consisted of the following (in millions): June 30, December 31, 2016 2015 Convenience store merchandise $ 169 $ 139 Motor fuel 77 83 Supplies 2 2 Inventories $ 248 $ 224 </t>
  </si>
  <si>
    <t>Assets Held for Sale (Tables)</t>
  </si>
  <si>
    <t>Disclosure of Long Lived Assets Held-for-sale [Table Text Block]</t>
  </si>
  <si>
    <t>All of the stores classified as held for sale relate to our U.S. Retail segment. The carrying amounts of major classes of assets consisted of the following (in millions): June 30, 2016 Land $ 31 Buildings 5 Equipment 10 Land improvements and leasehold improvements 4 Other 2 Asset retirement obligation 1 Construction in progress 8 Property and equipment, net $ 61</t>
  </si>
  <si>
    <t>Property and Equipment (Tables)</t>
  </si>
  <si>
    <t>Schedule of Property and Equipment [Table Text Block]</t>
  </si>
  <si>
    <t>Property and equipment, net consisted of the following (in millions): June 30, December 31, 2016 2015 Land $ 770 $ 710 Buildings 856 759 Equipment 971 876 Land improvements and leasehold improvements 361 323 Other 204 197 Asset retirement obligation 87 78 Construction in progress 85 67 Property and equipment, at cost 3,334 3,010 Accumulated depreciation (845 ) (786 ) Property and equipment, net $ 2,489 $ 2,224</t>
  </si>
  <si>
    <t>Goodwill (Tables)</t>
  </si>
  <si>
    <t>Schedule of Goodwill</t>
  </si>
  <si>
    <t>Changes in goodwill during the six months ended June 30, 2016 consisted of the following (in millions): U.S. Retail Segment Canadian Retail Segment CrossAmerica Consolidated Balance at December 31, 2015 $ 35 $ 2 $ 383 $ 420 Acquisitions 193 — 8 201 Balance at June 30, 2016 $ 228 $ 2 $ 391 $ 621</t>
  </si>
  <si>
    <t>Intangible Assets (Tables)</t>
  </si>
  <si>
    <t>Schedule of Intangible Assets and Goodwill</t>
  </si>
  <si>
    <t>Intangible assets consisted of the following (in millions): June 30, 2016 December 31, 2015 Gross Amount Accumulated Amortization Net Carrying Amount Gross Amount Accumulated Amortization Net Carrying Amount US Retail Segment: Flash Foods trademarks/tradenames $ 22 $ — $ 22 $ — $ — $ — Other (a) 12 (2 ) 10 8 (1 ) 7 US total 34 (2 ) 32 8 (1 ) 7 Canadian Retail Segment: Customer lists (b) 98 (88 ) 10 92 (80 ) 12 Total CST 132 (90 ) 42 100 (81 ) 19 CrossAmerica: Wholesale fuel supply contracts/rights 394 (71 ) 323 388 (56 ) 332 Below market leases 12 (6 ) 6 11 (5 ) 6 Other 6 (3 ) 3 6 (4 ) 2 Total CrossAmerica 412 (80 ) 332 405 (65 ) 340 CST consolidated total $ 544 $ (170 ) $ 374 $ 505 $ (146 ) $ 359 (a) Other intangibles consist of fuel supply agreements, franchise agreements, pipeline shipping rights, above market leases, licenses and permits. (b) Our customer lists in our Canadian Retail segment are amortized on a straight-line basis over their remaining life. As these assets are recorded in the local currency, Canadian dollars, historical gross carrying amounts are translated at each balance sheet date, resulting in changes to historical amounts presented.</t>
  </si>
  <si>
    <t>Debt (Tables)</t>
  </si>
  <si>
    <t>Schedule of Long-term Debt Instruments</t>
  </si>
  <si>
    <t>Our balances for long-term debt and capital leases are as follows (in millions): June 30, December 31, 2016 2015 CST debt and capital leases: (a) $500 million revolving credit facility $ 372 $ 60 Term loan due 2019 375 406 5.00% senior notes due 2023 550 550 Total CST outstanding debt 1,297 1,016 Deferred financing fees (13 ) (14 ) Capital leases 15 14 Total CST debt and capital leases $ 1,299 $ 1,016 CrossAmerica debt and capital leases: (b) $550 million revolving credit facility $ 430 $ 358 Other debt 1 27 Total CrossAmerica outstanding debt 431 385 Deferred financing fees (5 ) (4 ) Capital leases 58 59 Total CrossAmerica debt and capital leases $ 484 $ 440 Total consolidated debt and capital lease obligations outstanding $ 1,783 $ 1,456 Less current portion of CST 374 130 Less current portion of CrossAmerica 3 9 Consolidated debt and capital lease obligations, less current portion $ 1,406 $ 1,317 (a) The assets of CST can only be used to settle the obligations of CST and creditors of CST have no recourse to the assets or general credit of CrossAmerica. CST has pledged its equity ownership in CrossAmerica to secure the CST Credit Facility. (b) The assets of CrossAmerica can only be used to settle the obligations of CrossAmerica and creditors of CrossAmerica have no recourse to the assets or general credit of CST.</t>
  </si>
  <si>
    <t>Related-Party Transactions Transactions with LGO (Tables)</t>
  </si>
  <si>
    <t>Related Party Transaction [Line Items]</t>
  </si>
  <si>
    <t>Distributions Made to Limited Partner, by Distribution [Table Text Block]</t>
  </si>
  <si>
    <t>CST received cash distributions related to its ownership of CrossAmerica’s IDRs and common units as follows (in millions): Three Months Ended June 30, Six Months Ended June 30, 2016 2015 2016 2015 IDRs $ 1 $ — $ 2 $ — Common unit distributions 4 1 8 2 Total $ 5 $ 1 $ 10 $ 2</t>
  </si>
  <si>
    <t>Lehigh Gas Ohio LLC</t>
  </si>
  <si>
    <t>Schedule of Related Party Transactions [Table Text Block]</t>
  </si>
  <si>
    <t>Revenues from motor fuel sales and rental income from DMS were as follows (in millions): Three Months Ended June 30, Six Months Ended June 30, 2016 2015 2016 2015 Revenues from motor fuel sales to DMS $ 74 $ 98 $ 124 $ 168 Rental income from DMS $ 5 $ 6 $ 11 $ 12</t>
  </si>
  <si>
    <t>Equity (Tables)</t>
  </si>
  <si>
    <t>Dividends Payable [Line Items]</t>
  </si>
  <si>
    <t>Dividends Declared [Table Text Block]</t>
  </si>
  <si>
    <t>Dividend activity for 2016 was as follows: Quarter Ended Record Date Payment Date Cash Distribution (per share) Cash Distribution (in millions) December 31, 2015 December 31, 2015 January 15, 2016 $ 0.0625 $ 5 March 31, 2016 March 31, 2016 April 15, 2016 $ 0.0625 $ 5 June 30, 2016 June 30, 2016 July 15, 2016 $ 0.0625 $ 5</t>
  </si>
  <si>
    <t>Schedule of Other Ownership Interests [Table Text Block]</t>
  </si>
  <si>
    <t>The following table shows the purchases during the six months ended June 30, 2016 : Period Total Number of Units Purchased Average Price Paid per Unit Total Cost of Units Purchased Amount Remaining under the Program January 1 - March 31, 2016 112,492 $ 24.47 $ 2,752,240 $ 18,644,689 April 1 - June 30, 2016 20,971 $ 23.86 $ 500,413 $ 18,144,276 January 1 - June 30, 2016 133,463 $ 24.37 $ 3,252,653 $ 18,144,276</t>
  </si>
  <si>
    <t>Schedule of Accumulated Other Comprehensive Income (Loss) [Table Text Block]</t>
  </si>
  <si>
    <t>Changes in foreign currency translation adjustments were as follows for the three and six months ended June 30, 2016 and 2015 (in millions): Three Months Ended June 30, Six Months Ended June 30, 2016 2015 2016 2015 Balance at the beginning of the period $ (15 ) $ 25 $ (30 ) $ 77 Other comprehensive income (loss) before reclassifications 2 9 17 (43 ) Amounts reclassified from other comprehensive income — — — — Net other comprehensive income (loss) 2 9 17 (43 ) Balance at the end of the period $ (13 ) $ 34 $ (13 ) $ 34</t>
  </si>
  <si>
    <t>Distribution activity for 2016 was as follows: Quarter Ended Record Date Payment Date Cash Distribution (per unit) Cash Distribution (in millions) December 31, 2015 February 12, 2016 February 24, 2016 $ 0.5925 $ 20 March 31, 2016 May 19, 2016 May 31, 2016 $ 0.5975 $ 20</t>
  </si>
  <si>
    <t>Equity-Based Compensation Schedule of Stock-Based Compensation (Tables)</t>
  </si>
  <si>
    <t>We recognized equity-based compensation expense as follows (in millions): Three Months Ended June 30, Six Months Ended June 30, 2016 2015 2016 2015 Equity-based compensation related to CST $ 2 $ 3 $ 7 $ 8 Equity-based compensation related to CrossAmerica 1 — 2 3 Total equity-based compensation expense $ 3 $ 3 $ 9 $ 11</t>
  </si>
  <si>
    <t>Earnings Per Common Share (Tables)</t>
  </si>
  <si>
    <t>Schedule of Earnings Per Share, Basic and Diluted</t>
  </si>
  <si>
    <t>Earnings per common share were computed as follows (in millions, except shares outstanding, common equivalent shares and per share amounts): Three Months Ended June 30, 2016 2015 Participating Awards Common Stock Participating Awards Common Stock Earnings per common share: Net income attributable to CST stockholders $ 27 $ 25 Less dividends declared: Common stock 5 5 Undistributed earnings $ 22 $ 20 Weighted-average common shares outstanding (in thousands) 434 75,624 379 76,705 Earnings per common share Distributed earnings $ 0.06 $ 0.06 $ 0.06 $ 0.06 Undistributed earnings 0.30 0.30 0.26 0.26 Total earnings per common share $ 0.36 $ 0.36 $ 0.32 $ 0.32 Earnings per common share - assuming dilution: Net income attributable to CST stockholders $ 27 $ 25 Weighted-average common shares outstanding (in thousands) 75,624 76,705 Common equivalent shares: Stock options (in thousands) 159 155 Restricted stock (in thousands) 46 91 Restricted stock units (in thousands) 163 120 Market share units (in thousands) 13 — Weighted-average common shares outstanding - assuming dilution (in thousands) 76,005 77,071 Earnings per common share - assuming dilution $ 0.36 $ 0.32 Six Months Ended June 30, 2016 2015 Participating Awards Common Stock Participating Awards Common Stock Earnings per common share: Net income attributable to CST stockholders $ 46 $ 39 Less dividends declared: Common stock 10 10 Undistributed earnings $ 36 $ 29 Weighted-average common shares outstanding (in thousands) 420 75,561 355 76,800 Earnings per common share Distributed earnings $ 0.12 $ 0.12 $ 0.12 $ 0.12 Undistributed earnings 0.49 0.49 0.38 0.38 Total earnings per common share $ 0.61 $ 0.61 $ 0.50 $ 0.50 Earnings per common share - assuming dilution: Net income attributable to CST stockholders $ 46 $ 39 Weighted-average common shares outstanding (in thousands) 75,561 76,800 Common equivalent shares: Stock options (in thousands) 131 146 Restricted stock (in thousands) 81 102 Restricted stock units (in thousands) 165 109 Market share units (in thousands) 39 — Weighted-average common shares outstanding - assuming dilution (in thousands) 75,977 77,157 Earnings per common share - assuming dilution $ 0.61 $ 0.50</t>
  </si>
  <si>
    <t>Schedule of Antidilutive Securities Excluded from Computation of Earnings Per Share</t>
  </si>
  <si>
    <t>The table below presents securities that have been excluded from the computation of diluted earnings per share because they would have been anti-dilutive for the periods presented: Three Months Ended June 30, Six Months Ended June 30, 2016 2015 2016 2015 Weighted-average anti-dilutive stock awards (in thousands) 1,072 458 1,042 283</t>
  </si>
  <si>
    <t>Segment Information (Tables)</t>
  </si>
  <si>
    <t>Schedule of Segment Reporting Information, by Segment</t>
  </si>
  <si>
    <t>The following table reflects activity related to our reportable segments (in millions): U.S. Retail Canadian Retail CrossAmerica Corporate Eliminations Fair value adjustments Consolidated Three months ended June 30, 2016: Operating revenues $ 1,707 $ 811 $ 470 $ — $ — $ — $ 2,988 Intersegment revenues — — 44 — (44 ) — — Gross profit 233 96 41 — — — 370 Depreciation, amortization and accretion expense 35 10 14 — — 7 66 Operating income (loss) 52 30 14 (37 ) 1 (7 ) 53 Three months ended June 30, 2015: Operating revenues $ 1,638 $ 909 $ 608 $ — $ — $ — $ 3,155 Intersegment revenues — — 42 — (42 ) — — Gross profit 186 91 41 — — — 318 Depreciation, amortization and accretion expense 23 10 11 — — 7 51 Operating income (loss) 48 28 12 (38 ) — (7 ) 43 U.S. Retail Canadian Retail CrossAmerica Corporate Eliminations Fair value adjustments Consolidated Six months ended June 30, 2016: Operating revenues $ 3,067 $ 1,485 $ 807 $ — $ — $ — $ 5,359 Intersegment revenues — — 74 — (74 ) — — Gross profit 450 179 78 — — — 707 Depreciation, amortization and accretion expense 64 20 27 — — 16 127 Operating income (loss) 98 53 26 (83 ) 1 (16 ) 79 Total expenditures for long-lived assets (including acquisitions) (a) 562 16 58 — — — 636 Six months ended June 30, 2015: Operating revenues $ 3,000 $ 1,762 $ 1,059 $ — $ — $ — $ 5,821 Intersegment revenues — — 72 — (72 ) — — Gross profit 362 184 79 — — — 625 Depreciation, amortization and accretion expense 47 19 23 — — 16 105 Operating income (loss) 90 56 21 (87 ) — (16 ) 64 Total expenditures for long-lived assets (including acquisitions) 124 14 129 — — — 267 (a) Includes $3 million of accrued capital expenditures.</t>
  </si>
  <si>
    <t>Supplemental Cash Flow Information (Tables)</t>
  </si>
  <si>
    <t>Cash Flow, Operating Capital</t>
  </si>
  <si>
    <t>In order to determine net cash provided by operating activities, net income is adjusted by, among other things, changes in current assets and current liabilities as follows (in millions): Six Months Ended June 30, 2016 2015 Decrease (increase): Receivables, net $ (15 ) $ (6 ) Inventories 7 11 Prepaid expenses and other (9 ) (3 ) Increase (decrease): Accounts payable 3 7 Accounts payable to related parties 4 — Accounts payable to Valero 53 55 Accrued expenses 7 2 Amortization of deferred debt costs 2 — Taxes other than income taxes (4 ) (2 ) Income taxes payable (4 ) (6 ) Changes in working capital $ 44 $ 58</t>
  </si>
  <si>
    <t>Schedule of Cash Flow, Supplemental Disclosures</t>
  </si>
  <si>
    <t>Cash flows related to interest and income taxes were as follows (in millions): Six Months Ended June 30, 2016 2015 Interest paid in excess of amount capitalized $ 30 $ 26 Income taxes paid $ 13 $ 33</t>
  </si>
  <si>
    <t>Termination Benefits (Tables)</t>
  </si>
  <si>
    <t>Schedule of Expected Benefit Payments</t>
  </si>
  <si>
    <t>A rollforward of our liability for severance and other termination benefits is as follows (in millions): Balance at December 31, 2015 $ 9 Provision for termination benefits — Termination benefits paid (7 ) Balance at June 30, 2016 $ 2</t>
  </si>
  <si>
    <t>Guarantor Subsidiaries (Tables)</t>
  </si>
  <si>
    <t>Condensed Balance Sheet</t>
  </si>
  <si>
    <t>CONSOLIDATING BALANCE SHEETS (Millions of Dollars) June 30, 2016 Parent Company Guarantor Subsidiaries Non-Guarantor Subsidiaries CST Eliminations Total CST CrossAmerica Eliminations Total Consolidated US Canada ASSETS Current assets: Cash $ — $ 113 $ 80 $ — $ 193 $ 3 $ — $ 196 Receivables, net 1 77 58 — 136 36 (7 ) 165 Inventories — 178 57 — 235 13 — 248 Prepaid taxes — — 2 — 2 1 — 3 Prepaid expenses and other — 11 5 — 16 7 — 23 Assets held for sale, net — 61 — — 61 4 — 65 Total current assets 1 440 202 — 643 64 (7 ) 700 Property and equipment, at cost — 2,016 543 — 2,559 776 (1 ) 3,334 Accumulated depreciation — (580 ) (191 ) — (771 ) (74 ) — (845 ) Property and equipment, net — 1,436 352 — 1,788 702 (1 ) 2,489 Intangible assets, net — 32 10 — 42 332 — 374 Goodwill — 228 2 — 230 391 — 621 Investment in subsidiaries 2,031 — — (2,031 ) — — — — Investment in CrossAmerica — 267 — — 267 — (267 ) — Deferred income taxes — — 64 — 64 — — 64 Other assets, net 10 23 5 38 15 (1 ) 52 Total assets $ 2,042 $ 2,426 $ 635 $ (2,031 ) $ 3,072 $ 1,504 $ (276 ) $ 4,300 Historical amounts for CrossAmerica were adjusted in consolidation with CST as a result of the GP Purchase as follows as of June 30, 2016: Assets held for sale $ 2 Property and equipment, net $ 54 Intangibles, net $ 250 Goodwill $ 302 June 30, 2016 Parent Company Guarantor Subsidiaries Non-Guarantor Subsidiaries CST Eliminations Total CST CrossAmerica Eliminations Total Consolidated US Canada LIABILITIES AND STOCKHOLDERS’ EQUITY Current liabilities: Current portion of debt and capital lease obligations $ 372 $ 2 $ — $ — $ 374 $ 3 $ — $ 377 Accounts payable — 128 47 — 175 38 (7 ) 206 Accounts payable to Valero (1 ) 123 87 — 209 — — 209 Accrued expenses 5 39 16 — 60 18 — 78 Taxes other than income taxes — 41 — — 41 11 — 52 Income taxes payable — 1 1 — 2 — — 2 Asset retirement obligations related to assets held for sale — 6 — — 6 — — 6 Dividends payable 5 — — — 5 — — 5 Total current liabilities 381 340 151 — 872 70 (7 ) 935 Debt and capital lease obligations, less current portion 912 8 5 — 925 482 (1 ) 1,406 Deferred income taxes — 152 — — 152 53 — 205 Intercompany payables (receivables) (248 ) 85 163 — — — — — Asset retirement obligations — 84 16 — 100 25 — 125 Other long-term liabilities 11 13 14 — 38 43 — 81 Total liabilities 1,056 682 349 — 2,087 673 (8 ) 2,752 Commitments and contingencies Stockholders’ equity: Common stock 1 — — — 1 — — 1 APIC 651 1,336 65 (1,401 ) 651 — (18 ) 633 Treasury stock (89 ) — — — (89 ) — — (89 ) Retained earnings 436 408 221 (630 ) 435 — — 435 AOCI (13 ) — — — (13 ) — — (13 ) Partners’ capital — — — — — 831 (831 ) — Noncontrolling interest — — — — — — 581 581 Total stockholders’ equity 986 1,744 286 (2,031 ) 985 831 (268 ) 1,548 Total liabilities and stockholders’ equity $ 2,042 $ 2,426 $ 635 $ (2,031 ) $ 3,072 $ 1,504 $ (276 ) $ 4,300 Deferred taxes and noncontrolling interest for CrossAmerica include $10 million and $596 million , respectively, related to the consolidation of CrossAmerica with CST as a result of the GP Purchase. CONSOLIDATING BALANCE SHEETS (Millions of Dollars) December 31, 2015 Parent Company Guarantor Subsidiaries Non-Guarantor Subsidiaries CST Eliminations Total CST CrossAmerica Eliminations Total Consolidated US Canada ASSETS Current assets: Cash $ — $ 66 $ 247 $ — $ 313 $ 1 $ — $ 314 Receivables, net 2 61 54 — 117 22 (4 ) 135 Inventories — 151 57 — 208 16 — 224 Prepaid taxes — 26 — — 26 1 — 27 Prepaid expenses and other — 6 4 — 10 10 — 20 Total current assets 2 310 362 — 674 50 (4 ) 720 Property and equipment, at cost — 1,780 493 — 2,273 738 (1 ) 3,010 Accumulated depreciation — (574 ) (165 ) — (739 ) (47 ) — (786 ) Property and equipment, net — 1,206 328 — 1,534 691 (1 ) 2,224 Intangible assets, net — 7 12 — 19 340 — 359 Goodwill — 35 2 — 37 383 — 420 Investment in subsidiaries 1,939 — — (1,939 ) — — — — Investment in CrossAmerica — 271 — — 271 — (271 ) — Deferred income taxes — — 63 — 63 — — 63 Other assets, net 15 24 4 — 43 13 (2 ) 54 Total assets $ 1,956 $ 1,853 $ 771 $ (1,939 ) $ 2,641 $ 1,477 $ (278 ) $ 3,840 Historical amounts for CrossAmerica were adjusted in consolidation with CST as a result of the GP Purchase discussed in the Form 10-K for the year ended December 31, 2015. These adjustments were as follows: Property and equipment, net $ 62 Intangibles, net $ 258 Goodwill $ 302 December 31, 2015 Parent Company Guarantor Subsidiaries Non-Guarantor Subsidiaries CST Eliminations Total CST CrossAmerica Eliminations Total Consolidated US Canada LIABILITIES AND STOCKHOLDERS’ EQUITY Current liabilities: Current portion of debt and capital lease obligations $ 129 $ 1 $ — $ — $ 130 $ 9 $ — $ 139 Accounts payable 2 105 68 (17 ) 158 32 (4 ) 186 Accounts payable to Valero (1 ) 92 61 — 152 — — 152 Accrued expenses 5 35 15 — 55 16 — 71 Taxes other than income taxes — 31 1 — 32 10 — 42 Income taxes payable — 3 5 17 25 1 — 26 Dividends payable 5 — — — 5 — — 5 Total current liabilities 140 267 150 — 557 68 (4 ) 621 Debt and capital lease obligations, less current portion 874 8 5 — 887 431 (1 ) 1,317 Deferred income taxes — 132 — — 132 54 — 186 Intercompany payables (receivables) (9 ) (353 ) 362 — — — — — Asset retirement obligations — 75 15 — 90 23 — 113 Other long-term liabilities 15 11 13 — 39 19 — 58 Total liabilities 1,020 140 545 — 1,705 595 (5 ) 2,295 Commitments and contingencies Stockholders’ equity: Common stock 1 — — — 1 — — 1 APIC 653 1,334 60 (1,394 ) 653 — (26 ) 627 Treasury stock (87 ) — — — (87 ) — — (87 ) Retained earnings 399 379 166 (545 ) 399 — — 399 AOCI (30 ) — — — (30 ) — — (30 ) Partners’ capital — — — — — 882 (882 ) — Noncontrolling interest — — — — — — 635 635 Total stockholders’ equity 936 1,713 226 (1,939 ) 936 882 (273 ) 1,545 Total liabilities and stockholders’ equity $ 1,956 $ 1,853 $ 771 $ (1,939 ) $ 2,641 $ 1,477 $ (278 ) $ 3,840 Deferred taxes and noncontrolling interest for CrossAmerica include $11 million and $612 million , respectively, related to the consolidation of CrossAmerica with CST as a result of the GP Purchase discussed in Form 10-K for the year ended December 31, 2015.</t>
  </si>
  <si>
    <t>Condensed Income Statement</t>
  </si>
  <si>
    <t>CONSOLIDATING STATEMENTS OF INCOME AND COMPREHENSIVE INCOME (Millions of Dollars) Three Months Ended June 30, 2016 Parent Company Guarantor Subsidiaries Non-Guarantor Subsidiaries CST Eliminations Total CST CrossAmerica Eliminations Total Consolidated US Canada Operating revenues $ — $ 1,707 $ 811 $ — $ 2,518 $ 514 $ (44 ) $ 2,988 Cost of sales — 1,474 715 — 2,189 473 (44 ) 2,618 Gross profit — 233 96 — 329 41 — 370 Income from CST Fuel Supply Equity — — — — — 4 (4 ) — Operating expenses: Operating expenses — 146 56 — 202 17 (5 ) 214 General and administrative expenses 3 26 3 — 32 5 — 37 Depreciation, amortization and accretion expense — 35 10 — 45 21 (a) — 66 Total operating expenses 3 207 69 — 279 43 (5 ) 317 Gain on the sale of assets, net — — — — — — — — Operating (loss) income (3 ) 26 27 — 50 2 1 53 Other income, net — 2 2 — 4 — (1 ) 3 Interest expense (12 ) — — — (12 ) (6 ) — (18 ) Equity in earnings of CrossAmerica (1 ) — — — (1 ) — 1 — Equity in earnings of subsidiaries 43 — — (43 ) — — — — Income (loss) before income tax expense 27 28 29 (43 ) 41 (4 ) 1 38 Income tax expense — 8 6 — 14 — — 14 Net income (loss) 27 20 23 (43 ) 27 (4 ) 1 24 Net loss attributable to noncontrolling interest — — — — — 3 — 3 Net income (loss) attributable to CST stockholders $ 27 $ 20 $ 23 $ (43 ) $ 27 $ (1 ) $ 1 $ 27 Other comprehensive income (loss), net of tax: Net income (loss) $ 27 $ 20 $ 23 $ (43 ) $ 27 $ (4 ) $ 1 $ 24 Foreign currency translation adjustment 2 — — — 2 — — 2 Comprehensive income (loss) 29 20 23 (43 ) 29 (4 ) 1 26 Comprehensive loss attributable to noncontrolling interests — — — — — (3 ) — (3 ) Comprehensive income (loss) attributable to CST stockholders $ 29 $ 20 $ 23 $ (43 ) $ 29 $ (1 ) $ 1 $ 29 (a) Depreciation, amortization and accretion expense for CrossAmerica includes $7 million of additional depreciation and amortization expense related to the consolidation of CrossAmerica with CST as a result of the GP Purchase. CONSOLIDATING STATEMENTS OF INCOME AND COMPREHENSIVE INCOME (CONTINUED) (Millions of Dollars) Three Months Ended June 30, 2015 Parent Company Guarantor Subsidiaries Non-Guarantor Subsidiaries CST Eliminations Total CST CrossAmerica Eliminations Total Consolidated US Canada Operating revenues $ — $ 1,638 $ 909 $ — $ 2,547 $ 650 $ (42 ) $ 3,155 Cost of sales — 1,452 818 — 2,270 609 (42 ) 2,837 Gross profit — 186 91 — 277 41 — 318 Income from CST Fuel Supply Equity — — — — — 1 (1 ) — Operating expenses: Operating expenses — 117 53 — 170 19 (1 ) 188 General and administrative expenses 1 24 5 — 30 8 — 38 Depreciation, amortization and accretion expense — 23 10 — 33 18 (a) — 51 Total operating expenses 1 164 68 — 233 45 (1 ) 277 Gain on the sale of assets, net — 2 — — 2 — — 2 Operating (loss) income (1 ) 24 23 — 46 (3 ) — 43 Other income, net 1 1 — — 2 — — 2 Interest expense (9 ) — — — (9 ) (5 ) — (14 ) Equity in earnings of CrossAmerica (1 ) — — — (1 ) — 1 — Equity in earnings of subsidiaries 36 — — (36 ) — — — — Income (loss) before income tax expense 26 25 23 (36 ) 38 (8 ) 1 31 Income tax expense (benefit) — 7 6 — 13 (1 ) — 12 Net income (loss) 26 18 17 (36 ) 25 (7 ) 1 19 Net loss attributable to noncontrolling interest — — — — — — 6 6 Net income (loss) attributable to CST stockholders $ 26 $ 18 $ 17 $ (36 ) $ 25 $ (7 ) $ 7 $ 25 Other comprehensive income (loss), net of tax: Net income (loss) $ 26 $ 18 $ 17 $ (36 ) $ 25 $ (7 ) $ 1 $ 19 Foreign currency translation adjustment 9 — — — 9 — — 9 Comprehensive income (loss) 35 18 17 (36 ) 34 (7 ) 1 28 Comprehensive loss attributable to noncontrolling interests — — — — — (6 ) — (6 ) Comprehensive income (loss) attributable to CST stockholders $ 35 $ 18 $ 17 $ (36 ) $ 34 $ (1 ) $ 1 $ 34 (a) Depreciation, amortization and accretion expense for CrossAmerica includes $7 million of additional depreciation and amortization expense related to the consolidation of CrossAmerica with CST as a result of the GP Purchase. CONSOLIDATING STATEMENTS OF INCOME AND COMPREHENSIVE INCOME (Millions of Dollars) Six Months Ended June 30, 2016 Parent Company Guarantor Subsidiaries Non-Guarantor Subsidiaries CST Eliminations Total CST CrossAmerica Eliminations Total Consolidated US Canada Operating revenues $ — $ 3,067 $ 1,485 $ — $ 4,552 $ 881 $ (74 ) $ 5,359 Cost of sales — 2,617 1,306 — 3,923 803 (74 ) 4,652 Gross profit — 450 179 — 629 78 — 707 Income from CST Fuel Supply Equity — — — — — 8 (8 ) — Operating expenses: Operating expenses — 288 107 — 395 32 (9 ) 418 General and administrative expenses 4 59 8 — 71 12 — 83 Depreciation, amortization and accretion expense — 64 20 — 84 43 (a) — 127 Total operating expenses 4 411 135 — 550 87 (9 ) 628 Gain (loss) on the sale of assets, net — — 1 — 1 (1 ) — — Operating (loss) income (4 ) 39 45 — 80 (2 ) 1 79 Other income, net — 3 12 — 15 — (2 ) 13 Interest expense (23 ) — — — (23 ) (10 ) — (33 ) Intercompany interest expense 1 — (1 ) — — — — — Equity in earnings of CrossAmerica (2 ) — — — (2 ) — 2 — Equity in earnings of subsidiaries 73 — — (73 ) — — — — Income (loss) before income tax expense 45 42 56 (73 ) 70 (12 ) 1 59 Income tax expense (benefit) (1 ) 12 13 — 24 (1 ) — 23 Net income (loss) 46 30 43 (73 ) 46 (11 ) 1 36 Net loss attributable to noncontrolling interest — — — — — 9 1 10 Net income (loss) attributable to CST stockholders $ 46 $ 30 $ 43 $ (73 ) $ 46 $ (2 ) $ 2 $ 46 Other comprehensive loss, net of tax: Net income (loss) $ 46 $ 30 $ 43 $ (73 ) $ 46 $ (11 ) $ 1 $ 36 Foreign currency translation adjustment 17 — — — 17 — — 17 Comprehensive income (loss) 63 30 43 (73 ) 63 (11 ) 1 53 Comprehensive loss attributable to noncontrolling interests — — — — — (9 ) (1 ) (10 ) Comprehensive income (loss) attributable to CST stockholders $ 63 $ 30 $ 43 $ (73 ) $ 63 $ (2 ) $ 2 $ 63 (a) Depreciation, amortization and accretion expense for CrossAmerica includes $16 million of additional depreciation and amortization expense related to the consolidation of CrossAmerica with CST as a result of the GP Purchase. CONSOLIDATING STATEMENTS OF INCOME AND COMPREHENSIVE INCOME (CONTINUED) (Millions of Dollars) Six Months Ended June 30, 2015 Parent Company Guarantor Subsidiaries Non-Guarantor Subsidiaries CST Eliminations Total CST CrossAmerica Eliminations Total Consolidated US Canada Operating revenues $ — $ 3,000 $ 1,762 $ — $ 4,762 $ 1,131 $ (72 ) $ 5,821 Cost of sales — 2,638 1,578 — 4,216 1,052 (72 ) 5,196 Gross profit — 362 184 — 546 79 — 625 Income from CST Fuel Supply Equity — — — — — 2 (2 ) — Operating expenses: Operating expenses — 232 109 — 341 37 (2 ) 376 General and administrative expenses 4 55 10 — 69 18 — 87 Depreciation, amortization and accretion expense — 47 19 — 66 39 (a) — 105 Total operating expenses 4 334 138 — 476 94 (2 ) 568 Gain on the sale of assets, net — 7 — — 7 — — 7 Operating (loss) income (4 ) 35 46 — 77 (13 ) — 64 Other income, net 1 2 1 — 4 — — 4 Interest expense (20 ) — — — (20 ) (9 ) — (29 ) Equity in earnings of CrossAmerica (1 ) — — — (1 ) — 1 — Equity in earnings of subsidiaries 63 — — (63 ) — — — — Income (loss) before income tax expense 39 37 47 (63 ) 60 (22 ) 1 39 Income tax expense — 8 13 — 21 (7 ) — 14 Net income (loss) 39 29 34 (63 ) 39 (15 ) 1 25 Net loss attributable to noncontrolling interest — — — — — — 14 14 Net income (loss) attributable to CST stockholders $ 39 $ 29 $ 34 $ (63 ) $ 39 $ (15 ) $ 15 $ 39 Other comprehensive income (loss), net of tax: Net income (loss) $ 39 $ 29 $ 34 $ (63 ) $ 39 $ (15 ) $ 1 $ 25 Foreign currency translation adjustment (43 ) — — — (43 ) — — (43 ) Comprehensive income (loss) (4 ) 29 34 (63 ) (4 ) (15 ) 1 (18 ) Comprehensive loss attributable to noncontrolling interests — — — — — (14 ) — (14 ) Comprehensive income (loss) attributable to CST stockholders $ (4 ) $ 29 $ 34 $ (63 ) $ (4 ) $ (1 ) $ 1 $ (4 ) (a) Depreciation, amortization and accretion expense for CrossAmerica includes $16 million of additional depreciation and amortization expense related to the consolidation of CrossAmerica with CST as a result of the GP Purchase.</t>
  </si>
  <si>
    <t>Condensed Cash Flow Statement</t>
  </si>
  <si>
    <t>CONSOLIDATING STATEMENTS OF CASH FLOWS (Millions of Dollars) Six Months Ended June 30, 2016 Parent Company Guarantor Subsidiaries Non-Guarantor Subsidiaries CST Eliminations Total CST CrossAmerica Eliminations Total Consolidated US Canada Cash flows from operating activities: Net cash (used in) provided by operating activities $ (20 ) $ 156 $ 50 $ — $ 186 $ 37 $ (1 ) $ 222 Cash flows from investing activities: Capital expenditures — (127 ) (16 ) — (143 ) (6 ) — (149 ) CST acquisitions — (438 ) — — (438 ) — — (438 ) CrossAmerica acquisitions — — — — — (52 ) — (52 ) Cash received from sale of dealer contracts — 3 — — 3 (3 ) — — Other investing activities, net — (2 ) 1 — (1 ) — — (1 ) Net cash used in investing activities — (564 ) (15 ) — (579 ) (61 ) — (640 ) Cash flows from financing activities: Proceeds under the CrossAmerica revolving credit facility — — — — — 122 — 122 Payments on the CrossAmerica revolving credit facility — — — — — (50 ) — (50 ) Proceeds under the CST revolving credit facility 386 — — — 386 — — 386 Payments on the CST revolving credit facility (75 ) — — — (75 ) — — (75 ) Debt issuance costs (1 ) — — — (1 ) — — (1 ) Repayment of intercompany payable — — (200 ) 200 — — — — Intercompany loan 200 — — (200 ) — — — — Payments on the CST term loan facility (31 ) — — — (31 ) — — (31 ) Repurchases of common shares and units (2 ) — — — (2 ) (3 ) — (5 ) Payments of capital lease obligations — — — — — (2 ) — (2 ) Dividends paid (10 ) — — — (10 ) — — (10 ) Distributions from CrossAmerica — 8 — — 8 — (8 ) — Distributions paid — — — — — (41 ) 9 (32 ) Intercompany funding (447 ) 447 — — — — — — Net cash provided by (used in) financing activities 20 455 (200 ) — 275 26 1 302 Effect of foreign exchange rate changes on cash — — (2 ) — (2 ) — — (2 ) Net (decrease) increase in cash — 47 (167 ) — (120 ) 2 — (118 ) Cash at beginning of year — 66 247 — 313 1 — 314 Cash at end of period $ — $ 113 $ 80 $ — $ 193 $ 3 $ — $ 196 CONSOLIDATING STATEMENTS OF CASH FLOWS (CONTINUED) (Millions of Dollars) Six Months Ended June 30, 2015 Parent Company Guarantor Subsidiaries Non-Guarantor Subsidiaries CST Eliminations Total CST CrossAmerica Eliminations Total Consolidated US Canada Cash flows from operating activities: Net cash (used in) provided by operating activities $ (11 ) $ 111 $ 62 $ — $ 162 16 $ — $ 178 Cash flows from investing activities: Capital expenditures — (102 ) (14 ) — (116 ) (6 ) — (122 ) CST acquisitions — (22 ) — — (22 ) — — (22 ) CrossAmerica acquisitions — — — — — (123 ) — (123 ) Proceeds from the sale of assets — 15 1 — 16 2 — 18 Distributions from CrossAmerica — 2 — — 2 — (2 ) — Other investing activities, net 1 1 3 — 5 1 — 6 Net cash used in investing activities 1 (106 ) (10 ) — (115 ) (126 ) (2 ) (243 ) Cash flows from financing activities: Proceeds under the CrossAmerica revolving credit — — — — — 151 — 151 Payments on the CrossAmerica revolving credit — — — — — (164 ) — (164 ) Proceeds under the CST revolving credit facility 20 — — — 20 — — 20 Payments on long-term debt (22 ) — — — (22 ) — — (22 ) Proceeds from issuance of CrossAmerica common units, net — — — — — 139 — 139 CST purchases of treasury shares (29 ) — — — (29 ) — — (29 ) Payments of capital lease obligations — (1 ) — — (1 ) (1 ) — (2 ) Dividends paid (10 ) — — — (10 ) — — (10 ) Distributions paid — — — — — (27 ) 2 (25 ) Receivables repaid by CrossAmerica related parties — — — — — 2 — 2 Intercompany funding 51 (48 ) (3 ) — — — — — Net cash provided by (used in) financing activities 10 (49 ) (3 ) — (42 ) 100 2 60 Effect of foreign exchange rate changes on cash — — (15 ) — (15 ) — — (15 ) Net (decrease) increase in cash — (44 ) 34 — (10 ) (10 ) — (20 ) Cash at beginning of year — 148 205 — 353 15 — 368 Cash at end of period $ — $ 104 $ 239 $ — $ 343 $ 5 $ — $ 348</t>
  </si>
  <si>
    <t>Definition of Terms, Description of Business and Other Disclosures Narrative (Details)</t>
  </si>
  <si>
    <t>Entity Information [Line Items]</t>
  </si>
  <si>
    <t>Limited Liability Company (LLC) or Limited Partnership (LP), Managing Member or General Partner, Ownership Interest</t>
  </si>
  <si>
    <t>19.30%</t>
  </si>
  <si>
    <t>Effective Income Tax Rate Reconciliation, Percent</t>
  </si>
  <si>
    <t>36.00%</t>
  </si>
  <si>
    <t>39.00%</t>
  </si>
  <si>
    <t>Effective Income Tax Rate Reconciliation, at Federal Statutory Income Tax Rate, Percent</t>
  </si>
  <si>
    <t>35.00%</t>
  </si>
  <si>
    <t>CST Standalone</t>
  </si>
  <si>
    <t>33.00%</t>
  </si>
  <si>
    <t>34.00%</t>
  </si>
  <si>
    <t>Definition of Terms, Description of Business and Other Disclosures - Concentration Narrative (Details) $ in Billions</t>
  </si>
  <si>
    <t>Jun. 30, 2016USD ($)</t>
  </si>
  <si>
    <t>Jun. 30, 2015USD ($)</t>
  </si>
  <si>
    <t>Valero | CST Standalone</t>
  </si>
  <si>
    <t>Concentration Risk [Line Items]</t>
  </si>
  <si>
    <t>Fuel Costs</t>
  </si>
  <si>
    <t>Lehigh Gas Ohio LLC | Wholesale Distribution Volumes</t>
  </si>
  <si>
    <t>Concentration Risk, Percentage</t>
  </si>
  <si>
    <t>17.00%</t>
  </si>
  <si>
    <t>Lehigh Gas Ohio LLC | Rental Income [Member]</t>
  </si>
  <si>
    <t>30.00%</t>
  </si>
  <si>
    <t>CST Brands Inc.</t>
  </si>
  <si>
    <t>Number of Stores</t>
  </si>
  <si>
    <t>Acquisitions and Divestitures CST Acquisition of Flash Foods (Details) $ in Millions</t>
  </si>
  <si>
    <t>Mar. 31, 2016USD ($)</t>
  </si>
  <si>
    <t>Revenues</t>
  </si>
  <si>
    <t>Business Combination, Provisional Information, Initial Accounting Incomplete, Adjustment, Property, Plant, and Equipment</t>
  </si>
  <si>
    <t>Business Combination, Provisional Information, Initial Accounting Incomplete, Adjustment, Intangibles</t>
  </si>
  <si>
    <t>Goodwill, Translation and Purchase Accounting Adjustments</t>
  </si>
  <si>
    <t>Business Combination, Provisional Information, Initial Accounting Incomplete, Adjustment, Financial Assets</t>
  </si>
  <si>
    <t>Flash Foods</t>
  </si>
  <si>
    <t>Business Acquisitions, Purchase Price Allocation, Year of Acquisition, Net Effect on Income</t>
  </si>
  <si>
    <t>Business Acquisition, Description of Acquired Entity</t>
  </si>
  <si>
    <t>Intangible assets</t>
  </si>
  <si>
    <t>Holiday Stationstores</t>
  </si>
  <si>
    <t>Business Acquisition, Goodwill, Expected Tax Deductible Amount</t>
  </si>
  <si>
    <t>Quick Service Restaurant | Flash Foods</t>
  </si>
  <si>
    <t>Company Operated Retail Site | Flash Foods</t>
  </si>
  <si>
    <t>Company Operated Retail Site | Holiday Stationstores</t>
  </si>
  <si>
    <t>Real Estate Sites | Flash Foods</t>
  </si>
  <si>
    <t>New-to-Industry [Member] | Flash Foods</t>
  </si>
  <si>
    <t>Maximum | Flash Foods</t>
  </si>
  <si>
    <t>Finite-Lived Intangible Asset, Useful Life</t>
  </si>
  <si>
    <t>10 years</t>
  </si>
  <si>
    <t>Trademarks and Trade Names</t>
  </si>
  <si>
    <t>Other Intangible Assets</t>
  </si>
  <si>
    <t>Wholesale Fuel Distribution Rights | Holiday Stationstores</t>
  </si>
  <si>
    <t>Equipment | Minimum | Flash Foods</t>
  </si>
  <si>
    <t>1 year</t>
  </si>
  <si>
    <t>Equipment | Minimum | Holiday Stationstores</t>
  </si>
  <si>
    <t>5 years</t>
  </si>
  <si>
    <t>Equipment | Maximum | Flash Foods</t>
  </si>
  <si>
    <t>20 years</t>
  </si>
  <si>
    <t>Equipment | Maximum | Holiday Stationstores</t>
  </si>
  <si>
    <t>Building | Flash Foods</t>
  </si>
  <si>
    <t>30 years</t>
  </si>
  <si>
    <t>Building | Holiday Stationstores</t>
  </si>
  <si>
    <t>Acquisitions and Divestitures CrossAmerica Acquisition of Franchise Holiday Stationstores (Details) $ in Millions</t>
  </si>
  <si>
    <t>Holiday Stationstores | Company Operated Retail Site</t>
  </si>
  <si>
    <t>Purchase price, net</t>
  </si>
  <si>
    <t>Holiday Stationstores | Company Operated Liquor Site</t>
  </si>
  <si>
    <t>Holiday Stationstores | WISCONSIN | Company Operated Retail Site</t>
  </si>
  <si>
    <t>Holiday Stationstores | MINNESOTA | Company Operated Retail Site</t>
  </si>
  <si>
    <t>Holiday Stationstores | Wholesale Fuel Distribution Rights</t>
  </si>
  <si>
    <t>Equipment | Holiday Stationstores | Maximum</t>
  </si>
  <si>
    <t>Equipment | Holiday Stationstores | Minimum</t>
  </si>
  <si>
    <t>Acquisitions and Divestitures Finalization of Purchase Accounting with Erickson (Details) - USD ($) $ in Millions</t>
  </si>
  <si>
    <t>Mar. 31, 2016</t>
  </si>
  <si>
    <t>Feb. 29, 2016</t>
  </si>
  <si>
    <t>Erickson</t>
  </si>
  <si>
    <t>Business Combination, Contingent Consideration Arrangements, Change in Amount of Contingent Consideration, Asset</t>
  </si>
  <si>
    <t>CST Brands Inc. | Wholesale Fuel Supply Contracts</t>
  </si>
  <si>
    <t>Business Combination, Separately Recognized Transactions, Additional Disclosures, Acquisition Costs</t>
  </si>
  <si>
    <t>Acquisitions and Divestitures Sale of Erickson and Wholesale Fuel Supply Contracts to CrossAmerica (Details) $ in Millions</t>
  </si>
  <si>
    <t>Feb. 29, 2016USD ($)</t>
  </si>
  <si>
    <t>Independent Dealer [Member] | CST Brands Inc. | Wholesale Fuel Supply Contracts</t>
  </si>
  <si>
    <t>Independent Dealer [Member] | CrossAmerica | Wholesale Fuel Supply Contracts</t>
  </si>
  <si>
    <t>Subwholesaler [Member] | CST Brands Inc. | Wholesale Fuel Supply Contracts</t>
  </si>
  <si>
    <t>Subwholesaler [Member] | CrossAmerica | Wholesale Fuel Supply Contracts</t>
  </si>
  <si>
    <t>Acquisitions and Divestitures Subsequent Event - CrossAmerica Acquistion of State Oil (Details) - Subsequent Event - State Oil Company [Member] $ in Millions</t>
  </si>
  <si>
    <t>1 Months Ended</t>
  </si>
  <si>
    <t>Jul. 31, 2016USD ($)</t>
  </si>
  <si>
    <t>Jul. 15, 2016</t>
  </si>
  <si>
    <t>Lessee Dealer [Member]</t>
  </si>
  <si>
    <t>Independent Dealer [Member]</t>
  </si>
  <si>
    <t>Company Operated Retail Site</t>
  </si>
  <si>
    <t>Non-fuel retail site [Member]</t>
  </si>
  <si>
    <t>Retail Site</t>
  </si>
  <si>
    <t>Business Acquisition, Transaction Costs</t>
  </si>
  <si>
    <t>Acquisitions and Divestitures Subsequent Event - Sale of California Market (Details) - California and Wyoming Stores $ in Millions</t>
  </si>
  <si>
    <t>Jul. 07, 2016</t>
  </si>
  <si>
    <t>Subsequent Event</t>
  </si>
  <si>
    <t>Line of Credit Facility, Increase (Decrease), Net</t>
  </si>
  <si>
    <t>Business Combination, Consideration Transferred</t>
  </si>
  <si>
    <t>Acquisitions and Divestitures Acquisition - Pro Forma Transactions Occurred - (Details) - USD ($) $ / shares in Units, $ in Millions</t>
  </si>
  <si>
    <t>Business Acquisition, Pro Forma Net Income (Loss)</t>
  </si>
  <si>
    <t>Business Acquisition, Pro Forma Earnings Per Share, Diluted</t>
  </si>
  <si>
    <t>Acquisitions and Divestitures Assets and Liabilities of Flash Foods Acquired (Details) - USD ($) $ in Millions</t>
  </si>
  <si>
    <t>Total consideration, net of cash acquired</t>
  </si>
  <si>
    <t>Current assets (excluding inventories)</t>
  </si>
  <si>
    <t>Property and Equipment</t>
  </si>
  <si>
    <t>Current liabilities</t>
  </si>
  <si>
    <t>Net working capital</t>
  </si>
  <si>
    <t>Assets under construction</t>
  </si>
  <si>
    <t>Acquisitions and Divestitures Assets and Liabilities of Holiday Stores Acquired (Details) $ in Millions</t>
  </si>
  <si>
    <t>Intangibles</t>
  </si>
  <si>
    <t>Inventories Inventories (Details) - USD ($) $ in Millions</t>
  </si>
  <si>
    <t>Convenience Store Merchandise (CrossAmerica: $11 and $7, respectively)</t>
  </si>
  <si>
    <t>Motor fuel (CrossAmerica: $6 and $5, respectively)</t>
  </si>
  <si>
    <t>Supplies</t>
  </si>
  <si>
    <t>Assets Held for Sale - Narrative (Details) $ in Millions</t>
  </si>
  <si>
    <t>Dec. 31, 2015USD ($)</t>
  </si>
  <si>
    <t>Income Statement, Balance Sheet and Additional Disclosures by Disposal Groups, Including Discontinued Operations [Line Items]</t>
  </si>
  <si>
    <t>Asset Retirement Obligation, Current</t>
  </si>
  <si>
    <t>CALIFORNIA | California Market [Member]</t>
  </si>
  <si>
    <t>WYOMING | California Market [Member]</t>
  </si>
  <si>
    <t>California and Wyoming Stores</t>
  </si>
  <si>
    <t>Assets Held for Sale Assets Held for Sale (Details) $ in Millions</t>
  </si>
  <si>
    <t>Property, Plant and Equipment [Line Items]</t>
  </si>
  <si>
    <t>Land</t>
  </si>
  <si>
    <t>Building</t>
  </si>
  <si>
    <t>Equipment</t>
  </si>
  <si>
    <t>Land and Leasehold Improvements</t>
  </si>
  <si>
    <t>Other</t>
  </si>
  <si>
    <t>Asset retirement obligation</t>
  </si>
  <si>
    <t>Construction in progress</t>
  </si>
  <si>
    <t>Property and Equipment (Details) - USD ($) $ in Millions</t>
  </si>
  <si>
    <t>Buildings</t>
  </si>
  <si>
    <t>Land improvements and leasehold improvements</t>
  </si>
  <si>
    <t>Goodwill - Changes in Goodwill (Details) $ in Millions</t>
  </si>
  <si>
    <t>Goodwill [Line Items]</t>
  </si>
  <si>
    <t>Beginning balance</t>
  </si>
  <si>
    <t>Acquisitions</t>
  </si>
  <si>
    <t>Ending balance</t>
  </si>
  <si>
    <t>U.S.</t>
  </si>
  <si>
    <t>Canada</t>
  </si>
  <si>
    <t>Intangible Assets Intangibles (Details) - USD ($) $ in Millions</t>
  </si>
  <si>
    <t>Finite-Lived Intangible Assets [Line Items]</t>
  </si>
  <si>
    <t>Gross Amount</t>
  </si>
  <si>
    <t>Accumulated Amortization</t>
  </si>
  <si>
    <t>U.S. | Flash Foods Trademarks/Trade Names</t>
  </si>
  <si>
    <t>U.S. | Other Intangible Assets</t>
  </si>
  <si>
    <t>Canada | Customer lists</t>
  </si>
  <si>
    <t>[1]</t>
  </si>
  <si>
    <t>CrossAmerica | Wholesale fuel supply contracts/rights</t>
  </si>
  <si>
    <t>CrossAmerica | CrossAmerica</t>
  </si>
  <si>
    <t>CrossAmerica | CrossAmerica | Other Intangible Assets</t>
  </si>
  <si>
    <t>CrossAmerica | CrossAmerica | Below market leases</t>
  </si>
  <si>
    <t>(a)Other intangibles consist of fuel supply agreements, franchise agreements, pipeline shipping rights, above market leases, licenses and permits.</t>
  </si>
  <si>
    <t>Debt Long-Term Debt (Details) - USD ($) $ in Millions</t>
  </si>
  <si>
    <t>Debt Instrument [Line Items]</t>
  </si>
  <si>
    <t>Total consolidated debt and capital lease obligations outstanding</t>
  </si>
  <si>
    <t>Consolidated debt and capital lease obligations, less current portion</t>
  </si>
  <si>
    <t>Line of Credit Facility, Fair Value of Amount Outstanding</t>
  </si>
  <si>
    <t>Long-term Debt</t>
  </si>
  <si>
    <t>5.00% senior notes due 2023</t>
  </si>
  <si>
    <t>Debt, Long-term and Short-term, Combined Amount</t>
  </si>
  <si>
    <t>Deferred Finance Costs, Net</t>
  </si>
  <si>
    <t>Capital leases</t>
  </si>
  <si>
    <t>Debt, Current</t>
  </si>
  <si>
    <t>[2]</t>
  </si>
  <si>
    <t>Other debt</t>
  </si>
  <si>
    <t>The assets of CST can only be used to settle the obligations of CST and creditors of CST have no recourse to the assets or general credit of CrossAmerica. CST has pledged its equity ownership in CrossAmerica to secure the CST Credit Facility.</t>
  </si>
  <si>
    <t>The assets of CrossAmerica can only be used to settle the obligations of CrossAmerica and creditors of CrossAmerica have no recourse to the assets or general credit of CST.</t>
  </si>
  <si>
    <t>Debt Financial Covenants and Interest Rate (Details) $ in Millions</t>
  </si>
  <si>
    <t>12 Months Ended</t>
  </si>
  <si>
    <t>Dec. 31, 2016</t>
  </si>
  <si>
    <t>Line of Credit Facility [Line Items]</t>
  </si>
  <si>
    <t>Proceeds from Lines of Credit</t>
  </si>
  <si>
    <t>Line of Credit Facility, Remaining Borrowing Capacity</t>
  </si>
  <si>
    <t>Other Liabilities [Member]</t>
  </si>
  <si>
    <t>Revolving Credit Facility</t>
  </si>
  <si>
    <t>Line of Credit Facility, Interest Rate at Period End</t>
  </si>
  <si>
    <t>2.22%</t>
  </si>
  <si>
    <t>CrossAmerica | Revolving Credit Facility</t>
  </si>
  <si>
    <t>3.46%</t>
  </si>
  <si>
    <t>Minimum | CrossAmerica | Senior Notes</t>
  </si>
  <si>
    <t>Line Of Credit Facility Financial Covenants Combined Interest Charge Coverage Ratio</t>
  </si>
  <si>
    <t>Maximum | Revolving Credit Facility</t>
  </si>
  <si>
    <t>Line Of Credit Facility Financial Covenants Combined Leverage Ratio</t>
  </si>
  <si>
    <t>Maximum | Two Quarters Following Closing of Material Acquisition | CrossAmerica | Revolving Credit Facility</t>
  </si>
  <si>
    <t>Line of Credit Facility, Maximum Borrowing Capacity</t>
  </si>
  <si>
    <t>Debt Instrument, Covenant, Lease Adjusted Leverage Ratio, Maximum</t>
  </si>
  <si>
    <t>Debt Instrument, Covenant, Consolidated Fixed Charge Coverage Ratio, Minimum</t>
  </si>
  <si>
    <t>Scenario, Forecast | Maximum | CrossAmerica | Revolving Credit Facility</t>
  </si>
  <si>
    <t>Subsequent Event | California and Wyoming Stores</t>
  </si>
  <si>
    <t>Debt Rocky Top Purchase Financing Arrangement (Details) $ in Millions</t>
  </si>
  <si>
    <t>Business Combination, Separately Recognized Transactions, Additional Disclosures, Acquisition Cost Expensed</t>
  </si>
  <si>
    <t>Related-Party Transactions - Narrative (Details)</t>
  </si>
  <si>
    <t>Jun. 30, 2016USD ($)shares</t>
  </si>
  <si>
    <t>Mar. 31, 2016shares</t>
  </si>
  <si>
    <t>Aug. 02, 2016shares</t>
  </si>
  <si>
    <t>Master lease agreement, terms of contract</t>
  </si>
  <si>
    <t>Lease rate</t>
  </si>
  <si>
    <t>7.50%</t>
  </si>
  <si>
    <t>Purchases under fuel distribution agreement</t>
  </si>
  <si>
    <t>CST distributions to CrossAmerica</t>
  </si>
  <si>
    <t>CrossAmerica limited partner units, number of units | shares</t>
  </si>
  <si>
    <t>CST distributions from CrossAmerica</t>
  </si>
  <si>
    <t>Rental Income</t>
  </si>
  <si>
    <t>Cost of Services, Environmental Remediation</t>
  </si>
  <si>
    <t>Leasehold Rent Expense</t>
  </si>
  <si>
    <t>Partners' Capital Account, Units, Converted | shares</t>
  </si>
  <si>
    <t>Receivables from DMS</t>
  </si>
  <si>
    <t>Amended and Restated Omnibus Agreement [Member]</t>
  </si>
  <si>
    <t>Management fees revenue</t>
  </si>
  <si>
    <t>Management fee payable</t>
  </si>
  <si>
    <t>Related party rent expense on retail sites</t>
  </si>
  <si>
    <t>Amounts payable to CrossAmerica</t>
  </si>
  <si>
    <t>Chief Executive Officer</t>
  </si>
  <si>
    <t>Aircraft Rental and Landing Fees</t>
  </si>
  <si>
    <t>Topper And Entities [Member]</t>
  </si>
  <si>
    <t>Limited Liability Company (LLC) or Limited Partnership (LP), Members or Limited Partners, Ownership Interest</t>
  </si>
  <si>
    <t>17.50%</t>
  </si>
  <si>
    <t>5.00%</t>
  </si>
  <si>
    <t>Common Unit, Issued | shares</t>
  </si>
  <si>
    <t>Wholesale Fuel Supply Contracts | CST Brands Inc.</t>
  </si>
  <si>
    <t>Related-Party Transactions Revenues from fuel sales and rental income from DMS (Details) - Lehigh Gas Ohio LLC - USD ($) $ in Millions</t>
  </si>
  <si>
    <t>Revenues from motor fuel sales to DMS</t>
  </si>
  <si>
    <t>Rental income from DMS</t>
  </si>
  <si>
    <t>Related-Party Transactions IDR and Common Unit Distribution (Details) - USD ($) $ in Millions</t>
  </si>
  <si>
    <t>Common unit distribution</t>
  </si>
  <si>
    <t>IDRs</t>
  </si>
  <si>
    <t>Total</t>
  </si>
  <si>
    <t>Fair Value Measurements - Narrative (Details) - USD ($) $ in Millions</t>
  </si>
  <si>
    <t>Fair Value, Balance Sheet Grouping, Financial Statement Captions [Line Items]</t>
  </si>
  <si>
    <t>Revolving credit facility</t>
  </si>
  <si>
    <t>Fair Value, Inputs, Level 1 [Member]</t>
  </si>
  <si>
    <t>Long-term debt, fair value</t>
  </si>
  <si>
    <t>Equity Narrative (Details) - USD ($) $ in Millions</t>
  </si>
  <si>
    <t>Schedule of Equity Method Investments [Line Items]</t>
  </si>
  <si>
    <t>Number of units withheld to pay taxes</t>
  </si>
  <si>
    <t>Adjustments Related to Tax Withholding for Share-based Compensation</t>
  </si>
  <si>
    <t>Proceeds from Equity Method Investment, Dividends or Distributions</t>
  </si>
  <si>
    <t>Equity CST Dividend Activity (Details) - USD ($)</t>
  </si>
  <si>
    <t>Distribution made by Limited Partner [Line Items]</t>
  </si>
  <si>
    <t>Record date</t>
  </si>
  <si>
    <t>May 19,
		2016</t>
  </si>
  <si>
    <t>Feb. 12,
		2016</t>
  </si>
  <si>
    <t>Payment date</t>
  </si>
  <si>
    <t>May 31,
		2016</t>
  </si>
  <si>
    <t>Feb. 24,
		2016</t>
  </si>
  <si>
    <t>Mar. 31,
		2016</t>
  </si>
  <si>
    <t>Dec. 31,
		2015</t>
  </si>
  <si>
    <t>Jul. 15,
		2016</t>
  </si>
  <si>
    <t>Apr. 15,
		2016</t>
  </si>
  <si>
    <t>Jan. 15,
		2016</t>
  </si>
  <si>
    <t>Cash distribution (per share)</t>
  </si>
  <si>
    <t>Cash distribution</t>
  </si>
  <si>
    <t>Quarterly</t>
  </si>
  <si>
    <t>Dividends</t>
  </si>
  <si>
    <t>Equity CrossAmerica Distributions (Details) - USD ($) $ / shares in Units, $ in Millions</t>
  </si>
  <si>
    <t>Cash distribution (per unit)</t>
  </si>
  <si>
    <t>Equity CrossAmerica Repurchase Program (Details) - USD ($)</t>
  </si>
  <si>
    <t>Jul. 31, 2016</t>
  </si>
  <si>
    <t>Partners' Capital, Stock Repurchase Program, Authorized Amount</t>
  </si>
  <si>
    <t>Partners' Capital Account, Units, Treasury Units Purchased</t>
  </si>
  <si>
    <t>Average Price Paid per Unit</t>
  </si>
  <si>
    <t>Stock Repurchased During Period, Value</t>
  </si>
  <si>
    <t>Amount Remaining under the Plan</t>
  </si>
  <si>
    <t>Equity Other Comprehensive Income (Details) - USD ($) $ in Millions</t>
  </si>
  <si>
    <t>Accumulated Other Comprehensive Income (Loss) [Line Items]</t>
  </si>
  <si>
    <t>Balance at beginning of the period</t>
  </si>
  <si>
    <t>Other comprehensive income (loss), foreign currency translation adjustment, tax</t>
  </si>
  <si>
    <t>Balance at end of the period</t>
  </si>
  <si>
    <t>Accumulated Other Comprehensive Income (Loss)</t>
  </si>
  <si>
    <t>Amounts reclassified from other comprehensive income</t>
  </si>
  <si>
    <t>Equity-Based Compensation Narrative (Details) - USD ($) $ in Millions</t>
  </si>
  <si>
    <t>Share-based Compensation Arrangement by Share-based Payment Award [Line Items]</t>
  </si>
  <si>
    <t>Equity-Based Compensation Stock-based Compensation Expense (Details) - USD ($) $ in Millions</t>
  </si>
  <si>
    <t>Grants of unit-based awards</t>
  </si>
  <si>
    <t>Stock Options and Restricted Stock Units (RSUs) | CrossAmerica</t>
  </si>
  <si>
    <t>Stock Options and Restricted Stock Units (RSUs) | CST Standalone</t>
  </si>
  <si>
    <t>Earnings Per Common Share - Earnings Per Share Basic (Details) - USD ($) $ / shares in Units, shares in Thousands, $ in Millions</t>
  </si>
  <si>
    <t>Earnings Per Share, Basic, by Common Class, Including Two Class Method [Line Items]</t>
  </si>
  <si>
    <t>Total earnings per common share</t>
  </si>
  <si>
    <t>Common Stock</t>
  </si>
  <si>
    <t>Less dividends declared: Common stock</t>
  </si>
  <si>
    <t>Undistributed earnings</t>
  </si>
  <si>
    <t>Earnings per share, distributed earnings</t>
  </si>
  <si>
    <t>Earnings per share, undistributed earnings</t>
  </si>
  <si>
    <t>Restricted stock awards</t>
  </si>
  <si>
    <t>Earnings Per Common Share - Earnings per Share Diluted (Details) - USD ($) $ / shares in Units, shares in Thousands, $ in Millions</t>
  </si>
  <si>
    <t>Earnings Per Share, Diluted, by Common Class, Including Two Class Method [Line Items]</t>
  </si>
  <si>
    <t>Net income attributable to CST</t>
  </si>
  <si>
    <t>Earnings per common share - assuming dilution</t>
  </si>
  <si>
    <t>Stock options (in thousands)</t>
  </si>
  <si>
    <t>Restricted stock (in thousands)</t>
  </si>
  <si>
    <t>Restricted stock units (in thousands)</t>
  </si>
  <si>
    <t>Market share units (in thousands)</t>
  </si>
  <si>
    <t>Earnings Per Common Share - Antidilutive Securities Excluded from Computation of Earnings Per Share (Details) - shares shares in Thousands</t>
  </si>
  <si>
    <t>Employee Stock Option</t>
  </si>
  <si>
    <t>Antidilutive Securities Excluded from Computation of Earnings Per Share [Line Items]</t>
  </si>
  <si>
    <t>Weighted-average anti-dilutive options (in thousands)</t>
  </si>
  <si>
    <t>Segment Information Narrative (Details)</t>
  </si>
  <si>
    <t>Jun. 30, 2016segments</t>
  </si>
  <si>
    <t>Acquisition [Abstract]</t>
  </si>
  <si>
    <t>Number of Reportable Segments</t>
  </si>
  <si>
    <t>Revenues of immaterial segment</t>
  </si>
  <si>
    <t>Segment Information Reportable Segments (Details) - USD ($) $ in Millions</t>
  </si>
  <si>
    <t>Mar. 31, 2015</t>
  </si>
  <si>
    <t>Segment Reporting Information [Line Items]</t>
  </si>
  <si>
    <t>Total expenditures for long-lived assets (including acquisitions)</t>
  </si>
  <si>
    <t>Intersubsegment Eliminations [Member]</t>
  </si>
  <si>
    <t>Revenue from Related Parties</t>
  </si>
  <si>
    <t>CrossAmerica | Fair Value Adjustments</t>
  </si>
  <si>
    <t>Corporate, Non-Segment</t>
  </si>
  <si>
    <t>(a) Includes $3 million of accrued capital expenditures.</t>
  </si>
  <si>
    <t>Supplemental Cash Flow Information - Changes in Current Assets and Liabilities (Details) - USD ($) $ in Millions</t>
  </si>
  <si>
    <t>Decrease (Increase) in Operating Assets:</t>
  </si>
  <si>
    <t>Increase (Decrease) in Operating Liabilities [Abstract]</t>
  </si>
  <si>
    <t>Accounts payable to related parties</t>
  </si>
  <si>
    <t>Amortization of deferred debt costs</t>
  </si>
  <si>
    <t>Changes in working capital</t>
  </si>
  <si>
    <t>Supplemental Cash Flow Information - Interest and Taxes Paid (Details) - USD ($) $ in Millions</t>
  </si>
  <si>
    <t>Interest paid in excess of amount capitalized</t>
  </si>
  <si>
    <t>Income Taxes Paid</t>
  </si>
  <si>
    <t>Termination Benefits Termination Liability (Details) - USD ($) $ in Millions</t>
  </si>
  <si>
    <t>Balance at December 31, 2015</t>
  </si>
  <si>
    <t>Provision for termination benefits (included in general and administrative expenses)</t>
  </si>
  <si>
    <t>Termination benefits paid</t>
  </si>
  <si>
    <t>Quarterly Financial Data (Unaudited) (Details) - USD ($) $ / shares in Units, $ in Millions</t>
  </si>
  <si>
    <t>Quarterly Financial Data [Abstract]</t>
  </si>
  <si>
    <t>Earnings Per Share, Diluted</t>
  </si>
  <si>
    <t>Guarantor Subsidiaries - Narrative (Details) - USD ($) $ in Millions</t>
  </si>
  <si>
    <t>Reportable Legal Entities | CrossAmerica</t>
  </si>
  <si>
    <t>Acquisition-related Costs | Reportable Legal Entities | CrossAmerica</t>
  </si>
  <si>
    <t>Guarantor Subsidiaries - Consolidating Balance Sheets (Details) - USD ($) $ in Millions</t>
  </si>
  <si>
    <t>Property, Plant and Equipment, Gross</t>
  </si>
  <si>
    <t>Investments in subsidiaries</t>
  </si>
  <si>
    <t>Investments in CrossAmerica</t>
  </si>
  <si>
    <t>Intercompany payables (receivables)</t>
  </si>
  <si>
    <t>Shareholders’ equity:</t>
  </si>
  <si>
    <t>Common stock</t>
  </si>
  <si>
    <t>APIC</t>
  </si>
  <si>
    <t>Treasury stock</t>
  </si>
  <si>
    <t>AOCI</t>
  </si>
  <si>
    <t>General Partners' Capital Account</t>
  </si>
  <si>
    <t>Corporate, Non-Segment | Parent Company</t>
  </si>
  <si>
    <t>Reportable Legal Entities | Guarantor Subsidiaries</t>
  </si>
  <si>
    <t>Reportable Legal Entities | Non-Guarantor Subsidiaries</t>
  </si>
  <si>
    <t>Reportable Legal Entities | CST Standalone</t>
  </si>
  <si>
    <t>CST Eliminations</t>
  </si>
  <si>
    <t>Eliminations</t>
  </si>
  <si>
    <t>Prepaid Expense and Other Assets</t>
  </si>
  <si>
    <t>Guarantor Subsidiaries - Consolidating Income Statements (Details) - USD ($) $ in Millions</t>
  </si>
  <si>
    <t>Condensed Income Statements, Captions [Line Items]</t>
  </si>
  <si>
    <t>Cost of sales</t>
  </si>
  <si>
    <t>Income (Loss) from Equity Method Investments</t>
  </si>
  <si>
    <t>Operating Income (Loss)</t>
  </si>
  <si>
    <t>Variable Interest Entity, Measure of Activity, Operating Income or Loss</t>
  </si>
  <si>
    <t>Intercompany interest expense</t>
  </si>
  <si>
    <t>Equity in earnings of CrossAmerica and IDRs</t>
  </si>
  <si>
    <t>Equity in earnings of subsidiaries</t>
  </si>
  <si>
    <t>Income (loss) before income tax expense</t>
  </si>
  <si>
    <t>Net income (loss)</t>
  </si>
  <si>
    <t>Net income (loss) attributable to noncontrolling interest</t>
  </si>
  <si>
    <t>Net income (loss) attributable to CST stockholders</t>
  </si>
  <si>
    <t>Comprehensive Income (loss) attributable to noncontrolling interest</t>
  </si>
  <si>
    <t>Comprehensive income attributable to CST stockholders</t>
  </si>
  <si>
    <t>Fair Value Adjustments | CrossAmerica</t>
  </si>
  <si>
    <t>Guarantor Subsidiaries - Consolidating Statements of Cash Flows (Details) - USD ($) $ in Millions</t>
  </si>
  <si>
    <t>Condensed Cash Flow Statements, Captions [Line Items]</t>
  </si>
  <si>
    <t>Other Comprehensive Income (Loss), Net of Tax</t>
  </si>
  <si>
    <t>CrossAmerica acquisitions</t>
  </si>
  <si>
    <t>Proceeds from Sales of Assets, Investing Activities</t>
  </si>
  <si>
    <t>Payments for (Proceeds from) Other Investing Activities</t>
  </si>
  <si>
    <t>Proceeds from (Repayments of) Lines of Credit</t>
  </si>
  <si>
    <t>Repayments of Long-term Lines of Credit</t>
  </si>
  <si>
    <t>Debt Issuance Cost</t>
  </si>
  <si>
    <t>Proceeds from Notes Payable</t>
  </si>
  <si>
    <t>Increase (Decrease) in Notes Payable, Related Parties</t>
  </si>
  <si>
    <t>Proceeds from Issuance of Common Limited Partners Units</t>
  </si>
  <si>
    <t>Payments for Repurchase of Common Stock</t>
  </si>
  <si>
    <t>CrossAmerica purchases of treasury shares</t>
  </si>
  <si>
    <t>Payments of Dividends</t>
  </si>
  <si>
    <t>Proceeds from Collection of Advance to Affiliate</t>
  </si>
  <si>
    <t>Intercompany funding</t>
  </si>
  <si>
    <t>Net cash provided by (used in) financing activities</t>
  </si>
  <si>
    <t>CrossAmerica | Reportable Legal Entities</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000_);_(&quot;$ &quot;(#,##0.0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sharedStrings.xml" Type="http://schemas.openxmlformats.org/officeDocument/2006/relationships/sharedStrings"/><ns0:Relationship Id="rId87" Target="styles.xml" Type="http://schemas.openxmlformats.org/officeDocument/2006/relationships/styles"/><ns0:Relationship Id="rId8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562039</v>
      </c>
    </row>
    <row spans="1:3" r="6">
      <c t="s" s="4" r="A6">
        <v>8</v>
      </c>
      <c t="s" s="4" r="B6">
        <v>9</v>
      </c>
    </row>
    <row spans="1:3" r="7">
      <c t="s" s="4" r="A7">
        <v>10</v>
      </c>
      <c t="s" s="4" r="B7">
        <v>11</v>
      </c>
    </row>
    <row spans="1:3" r="8">
      <c t="s" s="4" r="A8">
        <v>12</v>
      </c>
      <c t="s" s="4" r="B8">
        <v>13</v>
      </c>
    </row>
    <row spans="1:3" r="9">
      <c t="s" s="4" r="A9">
        <v>14</v>
      </c>
      <c t="n" s="6" r="B9">
        <v>2016</v>
      </c>
    </row>
    <row spans="1:3" r="10">
      <c t="s" s="4" r="A10">
        <v>15</v>
      </c>
      <c t="s" s="5" r="B10">
        <v>16</v>
      </c>
    </row>
    <row spans="1:3" r="11">
      <c t="s" s="4" r="A11">
        <v>17</v>
      </c>
      <c t="s" s="4" r="B11">
        <v>18</v>
      </c>
    </row>
    <row spans="1:3" r="12">
      <c t="s" s="4" r="A12">
        <v>19</v>
      </c>
      <c t="s" s="4" r="B12">
        <v>20</v>
      </c>
    </row>
    <row spans="1:3" r="13">
      <c t="s" s="4" r="A13">
        <v>21</v>
      </c>
      <c t="s" s="4" r="B13">
        <v>22</v>
      </c>
    </row>
    <row spans="1:3" r="14">
      <c t="s" s="4" r="A14">
        <v>23</v>
      </c>
      <c t="s" s="4" r="B14">
        <v>20</v>
      </c>
    </row>
    <row spans="1:3" r="15">
      <c t="s" s="4" r="A15">
        <v>24</v>
      </c>
      <c t="s" s="4" r="B15">
        <v>25</v>
      </c>
    </row>
    <row spans="1:3" r="16">
      <c t="s" s="4" r="A16">
        <v>26</v>
      </c>
      <c t="n" s="6" r="C16">
        <v>7568574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84</v>
      </c>
      <c t="s" s="2" r="B1">
        <v>1</v>
      </c>
    </row>
    <row spans="1:2" r="2">
      <c t="s" s="2" r="B2">
        <v>2</v>
      </c>
    </row>
    <row spans="1:2" r="3">
      <c t="s" s="3" r="A3">
        <v>191</v>
      </c>
    </row>
    <row spans="1:2" r="4">
      <c t="s" s="4" r="A4">
        <v>192</v>
      </c>
      <c t="s" s="4" r="B4">
        <v>19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94</v>
      </c>
      <c t="s" s="2" r="B1">
        <v>1</v>
      </c>
    </row>
    <row spans="1:2" r="2">
      <c t="s" s="2" r="B2">
        <v>2</v>
      </c>
    </row>
    <row spans="1:2" r="3">
      <c t="s" s="3" r="A3">
        <v>195</v>
      </c>
    </row>
    <row spans="1:2" r="4">
      <c t="s" s="4" r="A4">
        <v>196</v>
      </c>
      <c t="s" s="4" r="B4">
        <v>19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197</v>
      </c>
      <c t="s" s="2" r="B1">
        <v>1</v>
      </c>
    </row>
    <row spans="1:2" r="2">
      <c t="s" s="2" r="B2">
        <v>2</v>
      </c>
    </row>
    <row spans="1:2" r="3">
      <c t="s" s="3" r="A3">
        <v>198</v>
      </c>
    </row>
    <row spans="1:2" r="4">
      <c t="s" s="4" r="A4">
        <v>199</v>
      </c>
      <c t="s" s="4" r="B4">
        <v>20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201</v>
      </c>
      <c t="s" s="2" r="B1">
        <v>1</v>
      </c>
    </row>
    <row spans="1:2" r="2">
      <c t="s" s="2" r="B2">
        <v>2</v>
      </c>
    </row>
    <row spans="1:2" r="3">
      <c t="s" s="3" r="A3">
        <v>202</v>
      </c>
    </row>
    <row spans="1:2" r="4">
      <c t="s" s="4" r="A4">
        <v>203</v>
      </c>
      <c t="s" s="4" r="B4">
        <v>20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05</v>
      </c>
      <c t="s" s="2" r="B1">
        <v>1</v>
      </c>
    </row>
    <row spans="1:2" r="2">
      <c t="s" s="2" r="B2">
        <v>2</v>
      </c>
    </row>
    <row spans="1:2" r="3">
      <c t="s" s="3" r="A3">
        <v>206</v>
      </c>
    </row>
    <row spans="1:2" r="4">
      <c t="s" s="4" r="A4">
        <v>207</v>
      </c>
      <c t="s" s="4" r="B4">
        <v>20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09</v>
      </c>
      <c t="s" s="2" r="B1">
        <v>1</v>
      </c>
    </row>
    <row spans="1:2" r="2">
      <c t="s" s="2" r="B2">
        <v>2</v>
      </c>
    </row>
    <row spans="1:2" r="3">
      <c t="s" s="3" r="A3">
        <v>210</v>
      </c>
    </row>
    <row spans="1:2" r="4">
      <c t="s" s="4" r="A4">
        <v>211</v>
      </c>
      <c t="s" s="4" r="B4">
        <v>21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13</v>
      </c>
      <c t="s" s="2" r="B1">
        <v>1</v>
      </c>
    </row>
    <row spans="1:2" r="2">
      <c t="s" s="2" r="B2">
        <v>2</v>
      </c>
    </row>
    <row spans="1:2" r="3">
      <c t="s" s="3" r="A3">
        <v>214</v>
      </c>
    </row>
    <row spans="1:2" r="4">
      <c t="s" s="4" r="A4">
        <v>215</v>
      </c>
      <c t="s" s="4" r="B4">
        <v>21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17</v>
      </c>
      <c t="s" s="2" r="B1">
        <v>1</v>
      </c>
    </row>
    <row spans="1:2" r="2">
      <c t="s" s="2" r="B2">
        <v>2</v>
      </c>
    </row>
    <row spans="1:2" r="3">
      <c t="s" s="3" r="A3">
        <v>218</v>
      </c>
    </row>
    <row spans="1:2" r="4">
      <c t="s" s="4" r="A4">
        <v>219</v>
      </c>
      <c t="s" s="4" r="B4">
        <v>22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21</v>
      </c>
      <c t="s" s="2" r="B1">
        <v>1</v>
      </c>
    </row>
    <row spans="1:2" r="2">
      <c t="s" s="2" r="B2">
        <v>2</v>
      </c>
    </row>
    <row spans="1:2" r="3">
      <c t="s" s="3" r="A3">
        <v>222</v>
      </c>
    </row>
    <row spans="1:2" r="4">
      <c t="s" s="4" r="A4">
        <v>223</v>
      </c>
      <c t="s" s="4" r="B4">
        <v>22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225</v>
      </c>
      <c t="s" s="2" r="B1">
        <v>1</v>
      </c>
    </row>
    <row spans="1:2" r="2">
      <c t="s" s="2" r="B2">
        <v>2</v>
      </c>
    </row>
    <row spans="1:2" r="3">
      <c t="s" s="3" r="A3">
        <v>226</v>
      </c>
    </row>
    <row spans="1:2" r="4">
      <c t="s" s="4" r="A4">
        <v>227</v>
      </c>
      <c t="s" s="4" r="B4">
        <v>22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7</v>
      </c>
      <c t="s" s="2" r="B1">
        <v>2</v>
      </c>
      <c t="s" s="2" r="C1">
        <v>28</v>
      </c>
    </row>
    <row spans="1:3" r="2">
      <c t="s" s="3" r="A2">
        <v>29</v>
      </c>
    </row>
    <row spans="1:3" r="3">
      <c t="s" s="4" r="A3">
        <v>30</v>
      </c>
      <c t="n" s="7" r="B3">
        <v>196</v>
      </c>
      <c t="n" s="7" r="C3">
        <v>314</v>
      </c>
    </row>
    <row spans="1:3" r="4">
      <c t="s" s="4" r="A4">
        <v>31</v>
      </c>
      <c t="n" s="6" r="B4">
        <v>165</v>
      </c>
      <c t="n" s="6" r="C4">
        <v>135</v>
      </c>
    </row>
    <row spans="1:3" r="5">
      <c t="s" s="4" r="A5">
        <v>32</v>
      </c>
      <c t="n" s="6" r="B5">
        <v>248</v>
      </c>
      <c t="n" s="6" r="C5">
        <v>224</v>
      </c>
    </row>
    <row spans="1:3" r="6">
      <c t="s" s="4" r="A6">
        <v>33</v>
      </c>
      <c t="n" s="6" r="B6">
        <v>3</v>
      </c>
      <c t="n" s="6" r="C6">
        <v>27</v>
      </c>
    </row>
    <row spans="1:3" r="7">
      <c t="s" s="4" r="A7">
        <v>34</v>
      </c>
      <c t="n" s="6" r="B7">
        <v>23</v>
      </c>
      <c t="n" s="6" r="C7">
        <v>20</v>
      </c>
    </row>
    <row spans="1:3" r="8">
      <c t="s" s="4" r="A8">
        <v>35</v>
      </c>
      <c t="n" s="6" r="B8">
        <v>65</v>
      </c>
      <c t="n" s="6" r="C8">
        <v>0</v>
      </c>
    </row>
    <row spans="1:3" r="9">
      <c t="s" s="4" r="A9">
        <v>36</v>
      </c>
      <c t="n" s="6" r="B9">
        <v>700</v>
      </c>
      <c t="n" s="6" r="C9">
        <v>720</v>
      </c>
    </row>
    <row spans="1:3" r="10">
      <c t="s" s="4" r="A10">
        <v>37</v>
      </c>
      <c t="n" s="6" r="B10">
        <v>3334</v>
      </c>
      <c t="n" s="6" r="C10">
        <v>3010</v>
      </c>
    </row>
    <row spans="1:3" r="11">
      <c t="s" s="4" r="A11">
        <v>38</v>
      </c>
      <c t="n" s="6" r="B11">
        <v>-845</v>
      </c>
      <c t="n" s="6" r="C11">
        <v>-786</v>
      </c>
    </row>
    <row spans="1:3" r="12">
      <c t="s" s="4" r="A12">
        <v>39</v>
      </c>
      <c t="n" s="6" r="B12">
        <v>2489</v>
      </c>
      <c t="n" s="6" r="C12">
        <v>2224</v>
      </c>
    </row>
    <row spans="1:3" r="13">
      <c t="s" s="4" r="A13">
        <v>40</v>
      </c>
      <c t="n" s="6" r="B13">
        <v>374</v>
      </c>
      <c t="n" s="6" r="C13">
        <v>359</v>
      </c>
    </row>
    <row spans="1:3" r="14">
      <c t="s" s="4" r="A14">
        <v>41</v>
      </c>
      <c t="n" s="6" r="B14">
        <v>621</v>
      </c>
      <c t="n" s="6" r="C14">
        <v>420</v>
      </c>
    </row>
    <row spans="1:3" r="15">
      <c t="s" s="4" r="A15">
        <v>42</v>
      </c>
      <c t="n" s="6" r="B15">
        <v>64</v>
      </c>
      <c t="n" s="6" r="C15">
        <v>63</v>
      </c>
    </row>
    <row spans="1:3" r="16">
      <c t="s" s="4" r="A16">
        <v>43</v>
      </c>
      <c t="n" s="6" r="B16">
        <v>52</v>
      </c>
      <c t="n" s="6" r="C16">
        <v>54</v>
      </c>
    </row>
    <row spans="1:3" r="17">
      <c t="s" s="4" r="A17">
        <v>44</v>
      </c>
      <c t="n" s="6" r="B17">
        <v>4300</v>
      </c>
      <c t="n" s="6" r="C17">
        <v>3840</v>
      </c>
    </row>
    <row spans="1:3" r="18">
      <c t="s" s="3" r="A18">
        <v>45</v>
      </c>
    </row>
    <row spans="1:3" r="19">
      <c t="s" s="4" r="A19">
        <v>46</v>
      </c>
      <c t="n" s="6" r="B19">
        <v>-377</v>
      </c>
      <c t="n" s="6" r="C19">
        <v>-139</v>
      </c>
    </row>
    <row spans="1:3" r="20">
      <c t="s" s="4" r="A20">
        <v>47</v>
      </c>
      <c t="n" s="6" r="B20">
        <v>206</v>
      </c>
      <c t="n" s="6" r="C20">
        <v>186</v>
      </c>
    </row>
    <row spans="1:3" r="21">
      <c t="s" s="4" r="A21">
        <v>48</v>
      </c>
      <c t="n" s="6" r="B21">
        <v>209</v>
      </c>
      <c t="n" s="6" r="C21">
        <v>152</v>
      </c>
    </row>
    <row spans="1:3" r="22">
      <c t="s" s="4" r="A22">
        <v>49</v>
      </c>
      <c t="n" s="6" r="B22">
        <v>-78</v>
      </c>
      <c t="n" s="6" r="C22">
        <v>-71</v>
      </c>
    </row>
    <row spans="1:3" r="23">
      <c t="s" s="4" r="A23">
        <v>50</v>
      </c>
      <c t="n" s="6" r="B23">
        <v>-52</v>
      </c>
      <c t="n" s="6" r="C23">
        <v>-42</v>
      </c>
    </row>
    <row spans="1:3" r="24">
      <c t="s" s="4" r="A24">
        <v>51</v>
      </c>
      <c t="n" s="6" r="B24">
        <v>2</v>
      </c>
      <c t="n" s="6" r="C24">
        <v>26</v>
      </c>
    </row>
    <row spans="1:3" r="25">
      <c t="s" s="4" r="A25">
        <v>52</v>
      </c>
      <c t="n" s="6" r="B25">
        <v>6</v>
      </c>
      <c t="n" s="6" r="C25">
        <v>0</v>
      </c>
    </row>
    <row spans="1:3" r="26">
      <c t="s" s="4" r="A26">
        <v>53</v>
      </c>
      <c t="n" s="6" r="B26">
        <v>5</v>
      </c>
      <c t="n" s="6" r="C26">
        <v>5</v>
      </c>
    </row>
    <row spans="1:3" r="27">
      <c t="s" s="4" r="A27">
        <v>54</v>
      </c>
      <c t="n" s="6" r="B27">
        <v>935</v>
      </c>
      <c t="n" s="6" r="C27">
        <v>621</v>
      </c>
    </row>
    <row spans="1:3" r="28">
      <c t="s" s="4" r="A28">
        <v>55</v>
      </c>
      <c t="n" s="6" r="B28">
        <v>1406</v>
      </c>
      <c t="n" s="6" r="C28">
        <v>1317</v>
      </c>
    </row>
    <row spans="1:3" r="29">
      <c t="s" s="4" r="A29">
        <v>56</v>
      </c>
      <c t="n" s="6" r="B29">
        <v>-205</v>
      </c>
      <c t="n" s="6" r="C29">
        <v>-186</v>
      </c>
    </row>
    <row spans="1:3" r="30">
      <c t="s" s="4" r="A30">
        <v>57</v>
      </c>
      <c t="n" s="6" r="B30">
        <v>-125</v>
      </c>
      <c t="n" s="6" r="C30">
        <v>-113</v>
      </c>
    </row>
    <row spans="1:3" r="31">
      <c t="s" s="4" r="A31">
        <v>58</v>
      </c>
      <c t="n" s="6" r="B31">
        <v>-81</v>
      </c>
      <c t="n" s="6" r="C31">
        <v>-58</v>
      </c>
    </row>
    <row spans="1:3" r="32">
      <c t="s" s="4" r="A32">
        <v>59</v>
      </c>
      <c t="n" s="6" r="B32">
        <v>2752</v>
      </c>
      <c t="n" s="6" r="C32">
        <v>2295</v>
      </c>
    </row>
    <row spans="1:3" r="33">
      <c t="s" s="4" r="A33">
        <v>60</v>
      </c>
      <c t="s" s="4" r="B33">
        <v>61</v>
      </c>
      <c t="s" s="4" r="C33">
        <v>61</v>
      </c>
    </row>
    <row spans="1:3" r="34">
      <c t="s" s="3" r="A34">
        <v>62</v>
      </c>
    </row>
    <row spans="1:3" r="35">
      <c t="s" s="4" r="A35">
        <v>63</v>
      </c>
      <c t="n" s="6" r="B35">
        <v>-1</v>
      </c>
      <c t="n" s="6" r="C35">
        <v>-1</v>
      </c>
    </row>
    <row spans="1:3" r="36">
      <c t="s" s="4" r="A36">
        <v>64</v>
      </c>
      <c t="n" s="6" r="B36">
        <v>633</v>
      </c>
      <c t="n" s="6" r="C36">
        <v>627</v>
      </c>
    </row>
    <row spans="1:3" r="37">
      <c t="s" s="4" r="A37">
        <v>65</v>
      </c>
      <c t="n" s="6" r="B37">
        <v>-89</v>
      </c>
      <c t="n" s="6" r="C37">
        <v>-87</v>
      </c>
    </row>
    <row spans="1:3" r="38">
      <c t="s" s="4" r="A38">
        <v>66</v>
      </c>
      <c t="n" s="6" r="B38">
        <v>435</v>
      </c>
      <c t="n" s="6" r="C38">
        <v>399</v>
      </c>
    </row>
    <row spans="1:3" r="39">
      <c t="s" s="4" r="A39">
        <v>67</v>
      </c>
      <c t="n" s="6" r="B39">
        <v>-13</v>
      </c>
      <c t="n" s="6" r="C39">
        <v>-30</v>
      </c>
    </row>
    <row spans="1:3" r="40">
      <c t="s" s="4" r="A40">
        <v>68</v>
      </c>
      <c t="n" s="6" r="B40">
        <v>967</v>
      </c>
      <c t="n" s="6" r="C40">
        <v>910</v>
      </c>
    </row>
    <row spans="1:3" r="41">
      <c t="s" s="4" r="A41">
        <v>69</v>
      </c>
      <c t="n" s="6" r="B41">
        <v>581</v>
      </c>
      <c t="n" s="6" r="C41">
        <v>635</v>
      </c>
    </row>
    <row spans="1:3" r="42">
      <c t="s" s="4" r="A42">
        <v>70</v>
      </c>
      <c t="n" s="6" r="B42">
        <v>1548</v>
      </c>
      <c t="n" s="6" r="C42">
        <v>1545</v>
      </c>
    </row>
    <row spans="1:3" r="43">
      <c t="s" s="4" r="A43">
        <v>71</v>
      </c>
      <c t="n" s="7" r="B43">
        <v>4300</v>
      </c>
      <c t="n" s="7" r="C43">
        <v>384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29</v>
      </c>
      <c t="s" s="2" r="B1">
        <v>1</v>
      </c>
    </row>
    <row spans="1:2" r="2">
      <c t="s" s="2" r="B2">
        <v>2</v>
      </c>
    </row>
    <row spans="1:2" r="3">
      <c t="s" s="3" r="A3">
        <v>230</v>
      </c>
    </row>
    <row spans="1:2" r="4">
      <c t="s" s="4" r="A4">
        <v>231</v>
      </c>
      <c t="s" s="4" r="B4">
        <v>23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33</v>
      </c>
      <c t="s" s="2" r="B1">
        <v>1</v>
      </c>
    </row>
    <row spans="1:2" r="2">
      <c t="s" s="2" r="B2">
        <v>2</v>
      </c>
    </row>
    <row spans="1:2" r="3">
      <c t="s" s="3" r="A3">
        <v>234</v>
      </c>
    </row>
    <row spans="1:2" r="4">
      <c t="s" s="4" r="A4">
        <v>235</v>
      </c>
      <c t="s" s="4" r="B4">
        <v>23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237</v>
      </c>
      <c t="s" s="2" r="B1">
        <v>1</v>
      </c>
    </row>
    <row spans="1:2" r="2">
      <c t="s" s="2" r="B2">
        <v>2</v>
      </c>
    </row>
    <row spans="1:2" r="3">
      <c t="s" s="3" r="A3">
        <v>238</v>
      </c>
    </row>
    <row spans="1:2" r="4">
      <c t="s" s="4" r="A4">
        <v>239</v>
      </c>
      <c t="s" s="4" r="B4">
        <v>24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241</v>
      </c>
      <c t="s" s="2" r="B1">
        <v>1</v>
      </c>
    </row>
    <row spans="1:2" r="2">
      <c t="s" s="2" r="B2">
        <v>2</v>
      </c>
    </row>
    <row spans="1:2" r="3">
      <c t="s" s="3" r="A3">
        <v>242</v>
      </c>
    </row>
    <row spans="1:2" r="4">
      <c t="s" s="4" r="A4">
        <v>243</v>
      </c>
      <c t="s" s="4" r="B4">
        <v>24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45</v>
      </c>
      <c t="s" s="2" r="B1">
        <v>1</v>
      </c>
    </row>
    <row spans="1:2" r="2">
      <c t="s" s="2" r="B2">
        <v>2</v>
      </c>
    </row>
    <row spans="1:2" r="3">
      <c t="s" s="3" r="A3">
        <v>246</v>
      </c>
    </row>
    <row spans="1:2" r="4">
      <c t="s" s="4" r="A4">
        <v>247</v>
      </c>
      <c t="s" s="4" r="B4">
        <v>24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249</v>
      </c>
      <c t="s" s="2" r="B1">
        <v>1</v>
      </c>
    </row>
    <row spans="1:2" r="2">
      <c t="s" s="2" r="B2">
        <v>2</v>
      </c>
    </row>
    <row spans="1:2" r="3">
      <c t="s" s="3" r="A3">
        <v>250</v>
      </c>
    </row>
    <row spans="1:2" r="4">
      <c t="s" s="4" r="A4">
        <v>251</v>
      </c>
      <c t="s" s="4" r="B4">
        <v>25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53</v>
      </c>
      <c t="s" s="2" r="B1">
        <v>1</v>
      </c>
    </row>
    <row spans="1:2" r="2">
      <c t="s" s="2" r="B2">
        <v>2</v>
      </c>
    </row>
    <row spans="1:2" r="3">
      <c t="s" s="3" r="A3">
        <v>254</v>
      </c>
    </row>
    <row spans="1:2" r="4">
      <c t="s" s="4" r="A4">
        <v>255</v>
      </c>
      <c t="s" s="4" r="B4">
        <v>25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spans="1:2" r="1">
      <c t="s" s="1" r="A1">
        <v>257</v>
      </c>
      <c t="s" s="2" r="B1">
        <v>1</v>
      </c>
    </row>
    <row spans="1:2" r="2">
      <c t="s" s="2" r="B2">
        <v>2</v>
      </c>
    </row>
    <row spans="1:2" r="3">
      <c t="s" s="3" r="A3">
        <v>258</v>
      </c>
    </row>
    <row spans="1:2" r="4">
      <c t="s" s="4" r="A4">
        <v>259</v>
      </c>
      <c t="s" s="4" r="B4">
        <v>260</v>
      </c>
    </row>
    <row spans="1:2" r="5">
      <c t="s" s="4" r="A5">
        <v>261</v>
      </c>
      <c t="s" s="4" r="B5">
        <v>26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63</v>
      </c>
      <c t="s" s="2" r="B1">
        <v>1</v>
      </c>
    </row>
    <row spans="1:2" r="2">
      <c t="s" s="2" r="B2">
        <v>2</v>
      </c>
    </row>
    <row spans="1:2" r="3">
      <c t="s" s="3" r="A3">
        <v>191</v>
      </c>
    </row>
    <row spans="1:2" r="4">
      <c t="s" s="4" r="A4">
        <v>264</v>
      </c>
      <c t="s" s="4" r="B4">
        <v>26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t="s" s="1" r="A1">
        <v>266</v>
      </c>
      <c t="s" s="2" r="B1">
        <v>1</v>
      </c>
    </row>
    <row spans="1:2" r="2">
      <c t="s" s="2" r="B2">
        <v>2</v>
      </c>
    </row>
    <row spans="1:2" r="3">
      <c t="s" s="3" r="A3">
        <v>195</v>
      </c>
    </row>
    <row spans="1:2" r="4">
      <c t="s" s="4" r="A4">
        <v>267</v>
      </c>
      <c t="s" s="4" r="B4">
        <v>26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s="1" r="A1">
        <v>72</v>
      </c>
      <c t="s" s="2" r="B1">
        <v>2</v>
      </c>
      <c t="s" s="2" r="C1">
        <v>28</v>
      </c>
    </row>
    <row spans="1:3" r="2">
      <c t="s" s="3" r="A2">
        <v>73</v>
      </c>
    </row>
    <row spans="1:3" r="3">
      <c t="s" s="4" r="A3">
        <v>74</v>
      </c>
      <c t="n" s="7" r="B3">
        <v>1</v>
      </c>
      <c t="n" s="7" r="C3">
        <v>1</v>
      </c>
    </row>
    <row spans="1:3" r="4">
      <c t="s" s="4" r="A4">
        <v>75</v>
      </c>
      <c t="n" s="6" r="B4">
        <v>250000000</v>
      </c>
      <c t="n" s="6" r="C4">
        <v>250000000</v>
      </c>
    </row>
    <row spans="1:3" r="5">
      <c t="s" s="4" r="A5">
        <v>76</v>
      </c>
      <c t="n" s="8" r="B5">
        <v>0.01</v>
      </c>
      <c t="n" s="8" r="C5">
        <v>0.01</v>
      </c>
    </row>
    <row spans="1:3" r="6">
      <c t="s" s="4" r="A6">
        <v>77</v>
      </c>
      <c t="n" s="6" r="B6">
        <v>77842425</v>
      </c>
      <c t="n" s="6" r="C6">
        <v>77749964</v>
      </c>
    </row>
    <row spans="1:3" r="7">
      <c t="s" s="4" r="A7">
        <v>78</v>
      </c>
      <c t="n" s="6" r="B7">
        <v>2175809</v>
      </c>
      <c t="n" s="6" r="C7">
        <v>213419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69</v>
      </c>
      <c t="s" s="2" r="B1">
        <v>1</v>
      </c>
    </row>
    <row spans="1:2" r="2">
      <c t="s" s="2" r="B2">
        <v>2</v>
      </c>
    </row>
    <row spans="1:2" r="3">
      <c t="s" s="3" r="A3">
        <v>198</v>
      </c>
    </row>
    <row spans="1:2" r="4">
      <c t="s" s="4" r="A4">
        <v>270</v>
      </c>
      <c t="s" s="4" r="B4">
        <v>27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272</v>
      </c>
      <c t="s" s="2" r="B1">
        <v>1</v>
      </c>
    </row>
    <row spans="1:2" r="2">
      <c t="s" s="2" r="B2">
        <v>2</v>
      </c>
    </row>
    <row spans="1:2" r="3">
      <c t="s" s="3" r="A3">
        <v>202</v>
      </c>
    </row>
    <row spans="1:2" r="4">
      <c t="s" s="4" r="A4">
        <v>273</v>
      </c>
      <c t="s" s="4" r="B4">
        <v>27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275</v>
      </c>
      <c t="s" s="2" r="B1">
        <v>1</v>
      </c>
    </row>
    <row spans="1:2" r="2">
      <c t="s" s="2" r="B2">
        <v>2</v>
      </c>
    </row>
    <row spans="1:2" r="3">
      <c t="s" s="3" r="A3">
        <v>206</v>
      </c>
    </row>
    <row spans="1:2" r="4">
      <c t="s" s="4" r="A4">
        <v>276</v>
      </c>
      <c t="s" s="4" r="B4">
        <v>27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278</v>
      </c>
      <c t="s" s="2" r="B1">
        <v>1</v>
      </c>
    </row>
    <row spans="1:2" r="2">
      <c t="s" s="2" r="B2">
        <v>2</v>
      </c>
    </row>
    <row spans="1:2" r="3">
      <c t="s" s="3" r="A3">
        <v>210</v>
      </c>
    </row>
    <row spans="1:2" r="4">
      <c t="s" s="4" r="A4">
        <v>279</v>
      </c>
      <c t="s" s="4" r="B4">
        <v>28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4"/>
    <col customWidth="1" max="2" min="2" width="80"/>
  </cols>
  <sheetData>
    <row spans="1:2" r="1">
      <c t="s" s="1" r="A1">
        <v>281</v>
      </c>
      <c t="s" s="2" r="B1">
        <v>1</v>
      </c>
    </row>
    <row spans="1:2" r="2">
      <c t="s" s="2" r="B2">
        <v>2</v>
      </c>
    </row>
    <row spans="1:2" r="3">
      <c t="s" s="3" r="A3">
        <v>282</v>
      </c>
    </row>
    <row spans="1:2" r="4">
      <c t="s" s="4" r="A4">
        <v>283</v>
      </c>
      <c t="s" s="4" r="B4">
        <v>284</v>
      </c>
    </row>
    <row spans="1:2" r="5">
      <c t="s" s="4" r="A5">
        <v>285</v>
      </c>
    </row>
    <row spans="1:2" r="6">
      <c t="s" s="3" r="A6">
        <v>282</v>
      </c>
    </row>
    <row spans="1:2" r="7">
      <c t="s" s="4" r="A7">
        <v>286</v>
      </c>
      <c t="s" s="4" r="B7">
        <v>28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7"/>
    <col customWidth="1" max="2" min="2" width="80"/>
  </cols>
  <sheetData>
    <row spans="1:2" r="1">
      <c t="s" s="1" r="A1">
        <v>288</v>
      </c>
      <c t="s" s="2" r="B1">
        <v>1</v>
      </c>
    </row>
    <row spans="1:2" r="2">
      <c t="s" s="2" r="B2">
        <v>2</v>
      </c>
    </row>
    <row spans="1:2" r="3">
      <c t="s" s="3" r="A3">
        <v>289</v>
      </c>
    </row>
    <row spans="1:2" r="4">
      <c t="s" s="4" r="A4">
        <v>290</v>
      </c>
      <c t="s" s="4" r="B4">
        <v>291</v>
      </c>
    </row>
    <row spans="1:2" r="5">
      <c t="s" s="4" r="A5">
        <v>292</v>
      </c>
      <c t="s" s="4" r="B5">
        <v>293</v>
      </c>
    </row>
    <row spans="1:2" r="6">
      <c t="s" s="4" r="A6">
        <v>294</v>
      </c>
      <c t="s" s="4" r="B6">
        <v>295</v>
      </c>
    </row>
    <row spans="1:2" r="7">
      <c t="s" s="4" r="A7">
        <v>105</v>
      </c>
    </row>
    <row spans="1:2" r="8">
      <c t="s" s="3" r="A8">
        <v>289</v>
      </c>
    </row>
    <row spans="1:2" r="9">
      <c t="s" s="4" r="A9">
        <v>290</v>
      </c>
      <c t="s" s="4" r="B9">
        <v>29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97</v>
      </c>
      <c t="s" s="2" r="B1">
        <v>1</v>
      </c>
    </row>
    <row spans="1:2" r="2">
      <c t="s" s="2" r="B2">
        <v>2</v>
      </c>
    </row>
    <row spans="1:2" r="3">
      <c t="s" s="3" r="A3">
        <v>230</v>
      </c>
    </row>
    <row spans="1:2" r="4">
      <c t="s" s="4" r="A4">
        <v>152</v>
      </c>
      <c t="s" s="4" r="B4">
        <v>29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99</v>
      </c>
      <c t="s" s="2" r="B1">
        <v>1</v>
      </c>
    </row>
    <row spans="1:2" r="2">
      <c t="s" s="2" r="B2">
        <v>2</v>
      </c>
    </row>
    <row spans="1:2" r="3">
      <c t="s" s="3" r="A3">
        <v>234</v>
      </c>
    </row>
    <row spans="1:2" r="4">
      <c t="s" s="4" r="A4">
        <v>300</v>
      </c>
      <c t="s" s="4" r="B4">
        <v>301</v>
      </c>
    </row>
    <row spans="1:2" r="5">
      <c t="s" s="4" r="A5">
        <v>302</v>
      </c>
      <c t="s" s="4" r="B5">
        <v>30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304</v>
      </c>
      <c t="s" s="2" r="B1">
        <v>1</v>
      </c>
    </row>
    <row spans="1:2" r="2">
      <c t="s" s="2" r="B2">
        <v>2</v>
      </c>
    </row>
    <row spans="1:2" r="3">
      <c t="s" s="3" r="A3">
        <v>238</v>
      </c>
    </row>
    <row spans="1:2" r="4">
      <c t="s" s="4" r="A4">
        <v>305</v>
      </c>
      <c t="s" s="4" r="B4">
        <v>30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80"/>
  </cols>
  <sheetData>
    <row spans="1:2" r="1">
      <c t="s" s="1" r="A1">
        <v>307</v>
      </c>
      <c t="s" s="2" r="B1">
        <v>1</v>
      </c>
    </row>
    <row spans="1:2" r="2">
      <c t="s" s="2" r="B2">
        <v>2</v>
      </c>
    </row>
    <row spans="1:2" r="3">
      <c t="s" s="3" r="A3">
        <v>242</v>
      </c>
    </row>
    <row spans="1:2" r="4">
      <c t="s" s="4" r="A4">
        <v>308</v>
      </c>
      <c t="s" s="4" r="B4">
        <v>309</v>
      </c>
    </row>
    <row spans="1:2" r="5">
      <c t="s" s="4" r="A5">
        <v>310</v>
      </c>
      <c t="s" s="4" r="B5">
        <v>31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6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79</v>
      </c>
      <c t="s" s="2" r="B1">
        <v>2</v>
      </c>
      <c t="s" s="2" r="C1">
        <v>28</v>
      </c>
      <c t="s" s="2" r="D1">
        <v>80</v>
      </c>
      <c t="s" s="2" r="E1">
        <v>81</v>
      </c>
    </row>
    <row spans="1:5" r="2">
      <c t="s" s="4" r="A2">
        <v>82</v>
      </c>
      <c t="n" s="7" r="B2">
        <v>196</v>
      </c>
      <c t="n" s="7" r="C2">
        <v>314</v>
      </c>
      <c t="n" s="7" r="D2">
        <v>348</v>
      </c>
      <c t="n" s="7" r="E2">
        <v>368</v>
      </c>
    </row>
    <row spans="1:5" r="3">
      <c t="s" s="4" r="A3">
        <v>83</v>
      </c>
      <c t="n" s="6" r="B3">
        <v>165</v>
      </c>
      <c t="n" s="6" r="C3">
        <v>135</v>
      </c>
    </row>
    <row spans="1:5" r="4">
      <c t="s" s="4" r="A4">
        <v>84</v>
      </c>
      <c t="n" s="6" r="B4">
        <v>248</v>
      </c>
      <c t="n" s="6" r="C4">
        <v>224</v>
      </c>
    </row>
    <row spans="1:5" r="5">
      <c t="s" s="4" r="A5">
        <v>85</v>
      </c>
      <c t="n" s="6" r="B5">
        <v>3</v>
      </c>
      <c t="n" s="6" r="C5">
        <v>27</v>
      </c>
    </row>
    <row spans="1:5" r="6">
      <c t="s" s="4" r="A6">
        <v>86</v>
      </c>
      <c t="n" s="6" r="B6">
        <v>23</v>
      </c>
      <c t="n" s="6" r="C6">
        <v>20</v>
      </c>
    </row>
    <row spans="1:5" r="7">
      <c t="s" s="4" r="A7">
        <v>87</v>
      </c>
      <c t="n" s="6" r="B7">
        <v>65</v>
      </c>
      <c t="n" s="6" r="C7">
        <v>0</v>
      </c>
    </row>
    <row spans="1:5" r="8">
      <c t="s" s="4" r="A8">
        <v>36</v>
      </c>
      <c t="n" s="6" r="B8">
        <v>700</v>
      </c>
      <c t="n" s="6" r="C8">
        <v>720</v>
      </c>
    </row>
    <row spans="1:5" r="9">
      <c t="s" s="4" r="A9">
        <v>88</v>
      </c>
      <c t="n" s="6" r="B9">
        <v>3334</v>
      </c>
      <c t="n" s="6" r="C9">
        <v>3010</v>
      </c>
    </row>
    <row spans="1:5" r="10">
      <c t="s" s="4" r="A10">
        <v>89</v>
      </c>
      <c t="n" s="6" r="B10">
        <v>-845</v>
      </c>
      <c t="n" s="6" r="C10">
        <v>-786</v>
      </c>
    </row>
    <row spans="1:5" r="11">
      <c t="s" s="4" r="A11">
        <v>90</v>
      </c>
      <c t="n" s="6" r="B11">
        <v>2489</v>
      </c>
      <c t="n" s="6" r="C11">
        <v>2224</v>
      </c>
    </row>
    <row spans="1:5" r="12">
      <c t="s" s="4" r="A12">
        <v>91</v>
      </c>
      <c t="n" s="6" r="B12">
        <v>374</v>
      </c>
      <c t="n" s="6" r="C12">
        <v>359</v>
      </c>
    </row>
    <row spans="1:5" r="13">
      <c t="s" s="4" r="A13">
        <v>92</v>
      </c>
      <c t="n" s="6" r="B13">
        <v>621</v>
      </c>
      <c t="n" s="6" r="C13">
        <v>420</v>
      </c>
    </row>
    <row spans="1:5" r="14">
      <c t="s" s="4" r="A14">
        <v>93</v>
      </c>
      <c t="n" s="6" r="B14">
        <v>52</v>
      </c>
      <c t="n" s="6" r="C14">
        <v>54</v>
      </c>
    </row>
    <row spans="1:5" r="15">
      <c t="s" s="4" r="A15">
        <v>44</v>
      </c>
      <c t="n" s="6" r="B15">
        <v>4300</v>
      </c>
      <c t="n" s="6" r="C15">
        <v>3840</v>
      </c>
    </row>
    <row spans="1:5" r="16">
      <c t="s" s="3" r="A16">
        <v>45</v>
      </c>
    </row>
    <row spans="1:5" r="17">
      <c t="s" s="4" r="A17">
        <v>94</v>
      </c>
      <c t="n" s="6" r="B17">
        <v>377</v>
      </c>
      <c t="n" s="6" r="C17">
        <v>139</v>
      </c>
    </row>
    <row spans="1:5" r="18">
      <c t="s" s="4" r="A18">
        <v>95</v>
      </c>
      <c t="n" s="6" r="B18">
        <v>206</v>
      </c>
      <c t="n" s="6" r="C18">
        <v>186</v>
      </c>
    </row>
    <row spans="1:5" r="19">
      <c t="s" s="4" r="A19">
        <v>96</v>
      </c>
      <c t="n" s="6" r="B19">
        <v>78</v>
      </c>
      <c t="n" s="6" r="C19">
        <v>71</v>
      </c>
    </row>
    <row spans="1:5" r="20">
      <c t="s" s="4" r="A20">
        <v>97</v>
      </c>
      <c t="n" s="6" r="B20">
        <v>52</v>
      </c>
      <c t="n" s="6" r="C20">
        <v>42</v>
      </c>
    </row>
    <row spans="1:5" r="21">
      <c t="s" s="4" r="A21">
        <v>98</v>
      </c>
      <c t="n" s="6" r="B21">
        <v>2</v>
      </c>
      <c t="n" s="6" r="C21">
        <v>26</v>
      </c>
    </row>
    <row spans="1:5" r="22">
      <c t="s" s="4" r="A22">
        <v>54</v>
      </c>
      <c t="n" s="6" r="B22">
        <v>935</v>
      </c>
      <c t="n" s="6" r="C22">
        <v>621</v>
      </c>
    </row>
    <row spans="1:5" r="23">
      <c t="s" s="4" r="A23">
        <v>99</v>
      </c>
      <c t="n" s="6" r="B23">
        <v>1406</v>
      </c>
      <c t="n" s="6" r="C23">
        <v>1317</v>
      </c>
    </row>
    <row spans="1:5" r="24">
      <c t="s" s="4" r="A24">
        <v>42</v>
      </c>
      <c t="n" s="6" r="B24">
        <v>205</v>
      </c>
      <c t="n" s="6" r="C24">
        <v>186</v>
      </c>
    </row>
    <row spans="1:5" r="25">
      <c t="s" s="4" r="A25">
        <v>100</v>
      </c>
      <c t="n" s="6" r="B25">
        <v>125</v>
      </c>
      <c t="n" s="6" r="C25">
        <v>113</v>
      </c>
    </row>
    <row spans="1:5" r="26">
      <c t="s" s="4" r="A26">
        <v>101</v>
      </c>
      <c t="n" s="6" r="B26">
        <v>81</v>
      </c>
      <c t="n" s="6" r="C26">
        <v>58</v>
      </c>
    </row>
    <row spans="1:5" r="27">
      <c t="s" s="4" r="A27">
        <v>59</v>
      </c>
      <c t="n" s="6" r="B27">
        <v>2752</v>
      </c>
      <c t="n" s="6" r="C27">
        <v>2295</v>
      </c>
    </row>
    <row spans="1:5" r="28">
      <c t="s" s="4" r="A28">
        <v>102</v>
      </c>
      <c t="s" s="4" r="B28">
        <v>61</v>
      </c>
      <c t="s" s="4" r="C28">
        <v>61</v>
      </c>
    </row>
    <row spans="1:5" r="29">
      <c t="s" s="4" r="A29">
        <v>103</v>
      </c>
      <c t="n" s="6" r="B29">
        <v>0</v>
      </c>
      <c t="n" s="6" r="C29">
        <v>0</v>
      </c>
    </row>
    <row spans="1:5" r="30">
      <c t="s" s="4" r="A30">
        <v>104</v>
      </c>
      <c t="n" s="6" r="B30">
        <v>4300</v>
      </c>
      <c t="n" s="6" r="C30">
        <v>3840</v>
      </c>
    </row>
    <row spans="1:5" r="31">
      <c t="s" s="4" r="A31">
        <v>105</v>
      </c>
    </row>
    <row spans="1:5" r="32">
      <c t="s" s="4" r="A32">
        <v>82</v>
      </c>
      <c t="n" s="6" r="B32">
        <v>3</v>
      </c>
      <c t="n" s="6" r="C32">
        <v>1</v>
      </c>
    </row>
    <row spans="1:5" r="33">
      <c t="s" s="4" r="A33">
        <v>83</v>
      </c>
      <c t="n" s="6" r="B33">
        <v>36</v>
      </c>
      <c t="n" s="6" r="C33">
        <v>18</v>
      </c>
    </row>
    <row spans="1:5" r="34">
      <c t="s" s="4" r="A34">
        <v>84</v>
      </c>
      <c t="n" s="6" r="B34">
        <v>13</v>
      </c>
      <c t="n" s="6" r="C34">
        <v>16</v>
      </c>
    </row>
    <row spans="1:5" r="35">
      <c t="s" s="4" r="A35">
        <v>85</v>
      </c>
      <c t="n" s="6" r="B35">
        <v>1</v>
      </c>
      <c t="n" s="6" r="C35">
        <v>1</v>
      </c>
    </row>
    <row spans="1:5" r="36">
      <c t="s" s="4" r="A36">
        <v>86</v>
      </c>
      <c t="n" s="6" r="B36">
        <v>7</v>
      </c>
      <c t="n" s="6" r="C36">
        <v>10</v>
      </c>
    </row>
    <row spans="1:5" r="37">
      <c t="s" s="4" r="A37">
        <v>87</v>
      </c>
      <c t="n" s="6" r="B37">
        <v>4</v>
      </c>
      <c t="n" s="6" r="C37">
        <v>0</v>
      </c>
    </row>
    <row spans="1:5" r="38">
      <c t="s" s="4" r="A38">
        <v>36</v>
      </c>
      <c t="n" s="6" r="B38">
        <v>64</v>
      </c>
      <c t="n" s="6" r="C38">
        <v>46</v>
      </c>
    </row>
    <row spans="1:5" r="39">
      <c t="s" s="4" r="A39">
        <v>88</v>
      </c>
      <c t="n" s="6" r="B39">
        <v>776</v>
      </c>
      <c t="n" s="6" r="C39">
        <v>738</v>
      </c>
    </row>
    <row spans="1:5" r="40">
      <c t="s" s="4" r="A40">
        <v>89</v>
      </c>
      <c t="n" s="6" r="B40">
        <v>-74</v>
      </c>
      <c t="n" s="6" r="C40">
        <v>-47</v>
      </c>
    </row>
    <row spans="1:5" r="41">
      <c t="s" s="4" r="A41">
        <v>90</v>
      </c>
      <c t="n" s="6" r="B41">
        <v>702</v>
      </c>
      <c t="n" s="6" r="C41">
        <v>691</v>
      </c>
    </row>
    <row spans="1:5" r="42">
      <c t="s" s="4" r="A42">
        <v>91</v>
      </c>
      <c t="n" s="6" r="B42">
        <v>332</v>
      </c>
      <c t="n" s="6" r="C42">
        <v>340</v>
      </c>
    </row>
    <row spans="1:5" r="43">
      <c t="s" s="4" r="A43">
        <v>92</v>
      </c>
      <c t="n" s="6" r="B43">
        <v>391</v>
      </c>
      <c t="n" s="6" r="C43">
        <v>383</v>
      </c>
    </row>
    <row spans="1:5" r="44">
      <c t="s" s="4" r="A44">
        <v>93</v>
      </c>
      <c t="n" s="6" r="B44">
        <v>14</v>
      </c>
      <c t="n" s="6" r="C44">
        <v>11</v>
      </c>
    </row>
    <row spans="1:5" r="45">
      <c t="s" s="4" r="A45">
        <v>44</v>
      </c>
      <c t="n" s="6" r="B45">
        <v>1503</v>
      </c>
      <c t="n" s="6" r="C45">
        <v>1471</v>
      </c>
    </row>
    <row spans="1:5" r="46">
      <c t="s" s="3" r="A46">
        <v>45</v>
      </c>
    </row>
    <row spans="1:5" r="47">
      <c t="s" s="4" r="A47">
        <v>94</v>
      </c>
      <c t="n" s="6" r="B47">
        <v>3</v>
      </c>
      <c t="n" s="6" r="C47">
        <v>9</v>
      </c>
    </row>
    <row spans="1:5" r="48">
      <c t="s" s="4" r="A48">
        <v>95</v>
      </c>
      <c t="n" s="6" r="B48">
        <v>38</v>
      </c>
      <c t="n" s="6" r="C48">
        <v>28</v>
      </c>
    </row>
    <row spans="1:5" r="49">
      <c t="s" s="4" r="A49">
        <v>96</v>
      </c>
      <c t="n" s="6" r="B49">
        <v>18</v>
      </c>
      <c t="n" s="6" r="C49">
        <v>16</v>
      </c>
    </row>
    <row spans="1:5" r="50">
      <c t="s" s="4" r="A50">
        <v>97</v>
      </c>
      <c t="n" s="6" r="B50">
        <v>11</v>
      </c>
      <c t="n" s="6" r="C50">
        <v>10</v>
      </c>
    </row>
    <row spans="1:5" r="51">
      <c t="s" s="4" r="A51">
        <v>98</v>
      </c>
      <c t="n" s="6" r="B51">
        <v>0</v>
      </c>
      <c t="n" s="6" r="C51">
        <v>1</v>
      </c>
    </row>
    <row spans="1:5" r="52">
      <c t="s" s="4" r="A52">
        <v>42</v>
      </c>
      <c t="n" s="6" r="B52">
        <v>0</v>
      </c>
      <c t="n" s="6" r="C52">
        <v>0</v>
      </c>
    </row>
    <row spans="1:5" r="53">
      <c t="s" s="4" r="A53">
        <v>54</v>
      </c>
      <c t="n" s="6" r="B53">
        <v>70</v>
      </c>
      <c t="n" s="6" r="C53">
        <v>64</v>
      </c>
    </row>
    <row spans="1:5" r="54">
      <c t="s" s="4" r="A54">
        <v>99</v>
      </c>
      <c t="n" s="6" r="B54">
        <v>482</v>
      </c>
      <c t="n" s="6" r="C54">
        <v>431</v>
      </c>
    </row>
    <row spans="1:5" r="55">
      <c t="s" s="4" r="A55">
        <v>42</v>
      </c>
      <c t="n" s="6" r="B55">
        <v>53</v>
      </c>
      <c t="n" s="6" r="C55">
        <v>54</v>
      </c>
    </row>
    <row spans="1:5" r="56">
      <c t="s" s="4" r="A56">
        <v>100</v>
      </c>
      <c t="n" s="6" r="B56">
        <v>25</v>
      </c>
      <c t="n" s="6" r="C56">
        <v>23</v>
      </c>
    </row>
    <row spans="1:5" r="57">
      <c t="s" s="4" r="A57">
        <v>101</v>
      </c>
      <c t="n" s="6" r="B57">
        <v>43</v>
      </c>
      <c t="n" s="6" r="C57">
        <v>19</v>
      </c>
    </row>
    <row spans="1:5" r="58">
      <c t="s" s="4" r="A58">
        <v>59</v>
      </c>
      <c t="n" s="6" r="B58">
        <v>673</v>
      </c>
      <c t="n" s="6" r="C58">
        <v>591</v>
      </c>
    </row>
    <row spans="1:5" r="59">
      <c t="s" s="4" r="A59">
        <v>102</v>
      </c>
      <c t="s" s="4" r="B59">
        <v>61</v>
      </c>
      <c t="s" s="4" r="C59">
        <v>61</v>
      </c>
    </row>
    <row spans="1:5" r="60">
      <c t="s" s="4" r="A60">
        <v>103</v>
      </c>
      <c t="n" s="6" r="B60">
        <v>830</v>
      </c>
      <c t="n" s="6" r="C60">
        <v>880</v>
      </c>
    </row>
    <row spans="1:5" r="61">
      <c t="s" s="4" r="A61">
        <v>104</v>
      </c>
      <c t="n" s="7" r="B61">
        <v>1503</v>
      </c>
      <c t="n" s="7" r="C61">
        <v>1471</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312</v>
      </c>
      <c t="s" s="2" r="B1">
        <v>1</v>
      </c>
    </row>
    <row spans="1:2" r="2">
      <c t="s" s="2" r="B2">
        <v>2</v>
      </c>
    </row>
    <row spans="1:2" r="3">
      <c t="s" s="3" r="A3">
        <v>246</v>
      </c>
    </row>
    <row spans="1:2" r="4">
      <c t="s" s="4" r="A4">
        <v>313</v>
      </c>
      <c t="s" s="4" r="B4">
        <v>31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spans="1:2" r="1">
      <c t="s" s="1" r="A1">
        <v>315</v>
      </c>
      <c t="s" s="2" r="B1">
        <v>1</v>
      </c>
    </row>
    <row spans="1:2" r="2">
      <c t="s" s="2" r="B2">
        <v>2</v>
      </c>
    </row>
    <row spans="1:2" r="3">
      <c t="s" s="3" r="A3">
        <v>250</v>
      </c>
    </row>
    <row spans="1:2" r="4">
      <c t="s" s="4" r="A4">
        <v>316</v>
      </c>
      <c t="s" s="4" r="B4">
        <v>317</v>
      </c>
    </row>
    <row spans="1:2" r="5">
      <c t="s" s="4" r="A5">
        <v>318</v>
      </c>
      <c t="s" s="4" r="B5">
        <v>319</v>
      </c>
    </row>
    <row spans="1:2" r="6">
      <c t="s" s="4" r="A6">
        <v>320</v>
      </c>
      <c t="s" s="4" r="B6">
        <v>32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22</v>
      </c>
      <c t="s" s="2" r="B1">
        <v>107</v>
      </c>
      <c t="s" s="2" r="D1">
        <v>1</v>
      </c>
    </row>
    <row spans="1:5" r="2">
      <c t="s" s="2" r="B2">
        <v>2</v>
      </c>
      <c t="s" s="2" r="C2">
        <v>80</v>
      </c>
      <c t="s" s="2" r="D2">
        <v>2</v>
      </c>
      <c t="s" s="2" r="E2">
        <v>80</v>
      </c>
    </row>
    <row spans="1:5" r="3">
      <c t="s" s="3" r="A3">
        <v>323</v>
      </c>
    </row>
    <row spans="1:5" r="4">
      <c t="s" s="4" r="A4">
        <v>324</v>
      </c>
      <c t="s" s="4" r="D4">
        <v>325</v>
      </c>
    </row>
    <row spans="1:5" r="5">
      <c t="s" s="4" r="A5">
        <v>326</v>
      </c>
      <c t="s" s="4" r="B5">
        <v>327</v>
      </c>
      <c t="s" s="4" r="C5">
        <v>328</v>
      </c>
      <c t="s" s="4" r="D5">
        <v>328</v>
      </c>
      <c t="s" s="4" r="E5">
        <v>327</v>
      </c>
    </row>
    <row spans="1:5" r="6">
      <c t="s" s="4" r="A6">
        <v>329</v>
      </c>
      <c t="s" s="4" r="D6">
        <v>330</v>
      </c>
    </row>
    <row spans="1:5" r="7">
      <c t="s" s="4" r="A7">
        <v>331</v>
      </c>
    </row>
    <row spans="1:5" r="8">
      <c t="s" s="3" r="A8">
        <v>323</v>
      </c>
    </row>
    <row spans="1:5" r="9">
      <c t="s" s="4" r="A9">
        <v>326</v>
      </c>
      <c t="s" s="4" r="B9">
        <v>332</v>
      </c>
      <c t="s" s="4" r="D9">
        <v>333</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spans="1:5" r="1">
      <c t="s" s="1" r="A1">
        <v>334</v>
      </c>
      <c t="s" s="2" r="B1">
        <v>107</v>
      </c>
      <c t="s" s="2" r="D1">
        <v>1</v>
      </c>
    </row>
    <row spans="1:5" r="2">
      <c t="s" s="2" r="B2">
        <v>335</v>
      </c>
      <c t="s" s="2" r="C2">
        <v>336</v>
      </c>
      <c t="s" s="2" r="D2">
        <v>335</v>
      </c>
      <c t="s" s="2" r="E2">
        <v>336</v>
      </c>
    </row>
    <row spans="1:5" r="3">
      <c t="s" s="4" r="A3">
        <v>337</v>
      </c>
    </row>
    <row spans="1:5" r="4">
      <c t="s" s="3" r="A4">
        <v>338</v>
      </c>
    </row>
    <row spans="1:5" r="5">
      <c t="s" s="4" r="A5">
        <v>339</v>
      </c>
      <c t="n" s="10" r="B5">
        <v>1.6</v>
      </c>
      <c t="n" s="10" r="C5">
        <v>1.8</v>
      </c>
      <c t="n" s="10" r="D5">
        <v>2.8</v>
      </c>
      <c t="n" s="10" r="E5">
        <v>3.4</v>
      </c>
    </row>
    <row spans="1:5" r="6">
      <c t="s" s="4" r="A6">
        <v>340</v>
      </c>
    </row>
    <row spans="1:5" r="7">
      <c t="s" s="3" r="A7">
        <v>338</v>
      </c>
    </row>
    <row spans="1:5" r="8">
      <c t="s" s="4" r="A8">
        <v>341</v>
      </c>
      <c t="s" s="4" r="D8">
        <v>342</v>
      </c>
    </row>
    <row spans="1:5" r="9">
      <c t="s" s="4" r="A9">
        <v>343</v>
      </c>
    </row>
    <row spans="1:5" r="10">
      <c t="s" s="3" r="A10">
        <v>338</v>
      </c>
    </row>
    <row spans="1:5" r="11">
      <c t="s" s="4" r="A11">
        <v>341</v>
      </c>
      <c t="s" s="4" r="D11">
        <v>344</v>
      </c>
    </row>
    <row spans="1:5" r="12">
      <c t="s" s="4" r="A12">
        <v>345</v>
      </c>
    </row>
    <row spans="1:5" r="13">
      <c t="s" s="3" r="A13">
        <v>338</v>
      </c>
    </row>
    <row spans="1:5" r="14">
      <c t="s" s="4" r="A14">
        <v>346</v>
      </c>
      <c t="n" s="6" r="B14">
        <v>43</v>
      </c>
      <c t="n" s="6" r="D14">
        <v>43</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F6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s>
  <sheetData>
    <row spans="1:6" r="1">
      <c t="s" s="1" r="A1">
        <v>347</v>
      </c>
      <c t="s" s="2" r="B1">
        <v>107</v>
      </c>
      <c t="s" s="2" r="E1">
        <v>1</v>
      </c>
    </row>
    <row spans="1:6" r="2">
      <c t="s" s="2" r="B2">
        <v>335</v>
      </c>
      <c t="s" s="2" r="C2">
        <v>348</v>
      </c>
      <c t="s" s="2" r="D2">
        <v>336</v>
      </c>
      <c t="s" s="2" r="E2">
        <v>335</v>
      </c>
      <c t="s" s="2" r="F2">
        <v>336</v>
      </c>
    </row>
    <row spans="1:6" r="3">
      <c t="s" s="3" r="A3">
        <v>258</v>
      </c>
    </row>
    <row spans="1:6" r="4">
      <c t="s" s="4" r="A4">
        <v>349</v>
      </c>
      <c t="n" s="7" r="B4">
        <v>2988</v>
      </c>
      <c t="n" s="7" r="D4">
        <v>3155</v>
      </c>
      <c t="n" s="7" r="E4">
        <v>5359</v>
      </c>
      <c t="n" s="7" r="F4">
        <v>5821</v>
      </c>
    </row>
    <row spans="1:6" r="5">
      <c t="s" s="4" r="A5">
        <v>350</v>
      </c>
      <c t="n" s="6" r="B5">
        <v>16</v>
      </c>
    </row>
    <row spans="1:6" r="6">
      <c t="s" s="4" r="A6">
        <v>351</v>
      </c>
      <c t="n" s="6" r="B6">
        <v>26</v>
      </c>
    </row>
    <row spans="1:6" r="7">
      <c t="s" s="4" r="A7">
        <v>352</v>
      </c>
      <c t="n" s="6" r="B7">
        <v>42</v>
      </c>
    </row>
    <row spans="1:6" r="8">
      <c t="s" s="4" r="A8">
        <v>353</v>
      </c>
      <c t="n" s="6" r="B8">
        <v>3</v>
      </c>
    </row>
    <row spans="1:6" r="9">
      <c t="s" s="4" r="A9">
        <v>354</v>
      </c>
    </row>
    <row spans="1:6" r="10">
      <c t="s" s="3" r="A10">
        <v>258</v>
      </c>
    </row>
    <row spans="1:6" r="11">
      <c t="s" s="4" r="A11">
        <v>355</v>
      </c>
      <c t="n" s="7" r="C11">
        <v>425</v>
      </c>
      <c t="n" s="7" r="E11">
        <v>425</v>
      </c>
    </row>
    <row spans="1:6" r="12">
      <c t="s" s="4" r="A12">
        <v>356</v>
      </c>
      <c t="n" s="6" r="E12">
        <v>90000</v>
      </c>
    </row>
    <row spans="1:6" r="13">
      <c t="s" s="4" r="A13">
        <v>349</v>
      </c>
      <c t="n" s="6" r="B13">
        <v>232</v>
      </c>
      <c t="n" s="7" r="E13">
        <v>367</v>
      </c>
    </row>
    <row spans="1:6" r="14">
      <c t="s" s="4" r="A14">
        <v>357</v>
      </c>
      <c t="n" s="6" r="B14">
        <v>26</v>
      </c>
      <c t="n" s="6" r="E14">
        <v>26</v>
      </c>
    </row>
    <row spans="1:6" r="15">
      <c t="s" s="4" r="A15">
        <v>358</v>
      </c>
    </row>
    <row spans="1:6" r="16">
      <c t="s" s="3" r="A16">
        <v>258</v>
      </c>
    </row>
    <row spans="1:6" r="17">
      <c t="s" s="4" r="A17">
        <v>346</v>
      </c>
      <c t="n" s="6" r="C17">
        <v>34</v>
      </c>
    </row>
    <row spans="1:6" r="18">
      <c t="s" s="4" r="A18">
        <v>349</v>
      </c>
      <c t="n" s="6" r="B18">
        <v>28</v>
      </c>
      <c t="n" s="6" r="E18">
        <v>29</v>
      </c>
    </row>
    <row spans="1:6" r="19">
      <c t="s" s="4" r="A19">
        <v>359</v>
      </c>
      <c t="n" s="7" r="B19">
        <v>29</v>
      </c>
      <c t="n" s="7" r="E19">
        <v>29</v>
      </c>
    </row>
    <row spans="1:6" r="20">
      <c t="s" s="4" r="A20">
        <v>360</v>
      </c>
    </row>
    <row spans="1:6" r="21">
      <c t="s" s="3" r="A21">
        <v>258</v>
      </c>
    </row>
    <row spans="1:6" r="22">
      <c t="s" s="4" r="A22">
        <v>346</v>
      </c>
      <c t="n" s="6" r="B22">
        <v>21</v>
      </c>
      <c t="n" s="6" r="E22">
        <v>21</v>
      </c>
    </row>
    <row spans="1:6" r="23">
      <c t="s" s="4" r="A23">
        <v>361</v>
      </c>
    </row>
    <row spans="1:6" r="24">
      <c t="s" s="3" r="A24">
        <v>258</v>
      </c>
    </row>
    <row spans="1:6" r="25">
      <c t="s" s="4" r="A25">
        <v>346</v>
      </c>
      <c t="n" s="6" r="B25">
        <v>165</v>
      </c>
      <c t="n" s="6" r="E25">
        <v>165</v>
      </c>
    </row>
    <row spans="1:6" r="26">
      <c t="s" s="4" r="A26">
        <v>362</v>
      </c>
    </row>
    <row spans="1:6" r="27">
      <c t="s" s="3" r="A27">
        <v>258</v>
      </c>
    </row>
    <row spans="1:6" r="28">
      <c t="s" s="4" r="A28">
        <v>355</v>
      </c>
      <c t="n" s="7" r="C28">
        <v>52</v>
      </c>
    </row>
    <row spans="1:6" r="29">
      <c t="s" s="4" r="A29">
        <v>346</v>
      </c>
      <c t="n" s="6" r="C29">
        <v>31</v>
      </c>
    </row>
    <row spans="1:6" r="30">
      <c t="s" s="4" r="A30">
        <v>363</v>
      </c>
    </row>
    <row spans="1:6" r="31">
      <c t="s" s="3" r="A31">
        <v>258</v>
      </c>
    </row>
    <row spans="1:6" r="32">
      <c t="s" s="4" r="A32">
        <v>346</v>
      </c>
      <c t="n" s="6" r="B32">
        <v>15</v>
      </c>
      <c t="n" s="6" r="E32">
        <v>15</v>
      </c>
    </row>
    <row spans="1:6" r="33">
      <c t="s" s="4" r="A33">
        <v>364</v>
      </c>
    </row>
    <row spans="1:6" r="34">
      <c t="s" s="3" r="A34">
        <v>258</v>
      </c>
    </row>
    <row spans="1:6" r="35">
      <c t="s" s="4" r="A35">
        <v>346</v>
      </c>
      <c t="n" s="6" r="B35">
        <v>2</v>
      </c>
      <c t="n" s="6" r="E35">
        <v>2</v>
      </c>
    </row>
    <row spans="1:6" r="36">
      <c t="s" s="4" r="A36">
        <v>365</v>
      </c>
    </row>
    <row spans="1:6" r="37">
      <c t="s" s="3" r="A37">
        <v>258</v>
      </c>
    </row>
    <row spans="1:6" r="38">
      <c t="s" s="4" r="A38">
        <v>366</v>
      </c>
      <c t="s" s="4" r="E38">
        <v>367</v>
      </c>
    </row>
    <row spans="1:6" r="39">
      <c t="s" s="4" r="A39">
        <v>368</v>
      </c>
    </row>
    <row spans="1:6" r="40">
      <c t="s" s="3" r="A40">
        <v>258</v>
      </c>
    </row>
    <row spans="1:6" r="41">
      <c t="s" s="4" r="A41">
        <v>357</v>
      </c>
      <c t="n" s="7" r="B41">
        <v>22</v>
      </c>
      <c t="n" s="7" r="E41">
        <v>22</v>
      </c>
    </row>
    <row spans="1:6" r="42">
      <c t="s" s="4" r="A42">
        <v>369</v>
      </c>
    </row>
    <row spans="1:6" r="43">
      <c t="s" s="3" r="A43">
        <v>258</v>
      </c>
    </row>
    <row spans="1:6" r="44">
      <c t="s" s="4" r="A44">
        <v>357</v>
      </c>
      <c t="n" s="6" r="B44">
        <v>4</v>
      </c>
      <c t="n" s="6" r="E44">
        <v>4</v>
      </c>
    </row>
    <row spans="1:6" r="45">
      <c t="s" s="4" r="A45">
        <v>370</v>
      </c>
    </row>
    <row spans="1:6" r="46">
      <c t="s" s="3" r="A46">
        <v>258</v>
      </c>
    </row>
    <row spans="1:6" r="47">
      <c t="s" s="4" r="A47">
        <v>366</v>
      </c>
      <c t="s" s="4" r="C47">
        <v>367</v>
      </c>
    </row>
    <row spans="1:6" r="48">
      <c t="s" s="4" r="A48">
        <v>357</v>
      </c>
      <c t="n" s="7" r="B48">
        <v>7</v>
      </c>
      <c t="n" s="7" r="E48">
        <v>7</v>
      </c>
    </row>
    <row spans="1:6" r="49">
      <c t="s" s="4" r="A49">
        <v>371</v>
      </c>
    </row>
    <row spans="1:6" r="50">
      <c t="s" s="3" r="A50">
        <v>258</v>
      </c>
    </row>
    <row spans="1:6" r="51">
      <c t="s" s="4" r="A51">
        <v>366</v>
      </c>
      <c t="s" s="4" r="E51">
        <v>372</v>
      </c>
    </row>
    <row spans="1:6" r="52">
      <c t="s" s="4" r="A52">
        <v>373</v>
      </c>
    </row>
    <row spans="1:6" r="53">
      <c t="s" s="3" r="A53">
        <v>258</v>
      </c>
    </row>
    <row spans="1:6" r="54">
      <c t="s" s="4" r="A54">
        <v>366</v>
      </c>
      <c t="s" s="4" r="C54">
        <v>374</v>
      </c>
    </row>
    <row spans="1:6" r="55">
      <c t="s" s="4" r="A55">
        <v>375</v>
      </c>
    </row>
    <row spans="1:6" r="56">
      <c t="s" s="3" r="A56">
        <v>258</v>
      </c>
    </row>
    <row spans="1:6" r="57">
      <c t="s" s="4" r="A57">
        <v>366</v>
      </c>
      <c t="s" s="4" r="E57">
        <v>376</v>
      </c>
    </row>
    <row spans="1:6" r="58">
      <c t="s" s="4" r="A58">
        <v>377</v>
      </c>
    </row>
    <row spans="1:6" r="59">
      <c t="s" s="3" r="A59">
        <v>258</v>
      </c>
    </row>
    <row spans="1:6" r="60">
      <c t="s" s="4" r="A60">
        <v>366</v>
      </c>
      <c t="s" s="4" r="C60">
        <v>367</v>
      </c>
    </row>
    <row spans="1:6" r="61">
      <c t="s" s="4" r="A61">
        <v>378</v>
      </c>
    </row>
    <row spans="1:6" r="62">
      <c t="s" s="3" r="A62">
        <v>258</v>
      </c>
    </row>
    <row spans="1:6" r="63">
      <c t="s" s="4" r="A63">
        <v>366</v>
      </c>
      <c t="s" s="4" r="E63">
        <v>379</v>
      </c>
    </row>
    <row spans="1:6" r="64">
      <c t="s" s="4" r="A64">
        <v>380</v>
      </c>
    </row>
    <row spans="1:6" r="65">
      <c t="s" s="3" r="A65">
        <v>258</v>
      </c>
    </row>
    <row spans="1:6" r="66">
      <c t="s" s="4" r="A66">
        <v>366</v>
      </c>
      <c t="s" s="4" r="C66">
        <v>376</v>
      </c>
    </row>
  </sheetData>
  <mergeCells count="3">
    <mergeCell ref="A1:A2"/>
    <mergeCell ref="B1:D1"/>
    <mergeCell ref="E1:F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F3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s>
  <sheetData>
    <row spans="1:6" r="1">
      <c t="s" s="1" r="A1">
        <v>381</v>
      </c>
      <c t="s" s="2" r="B1">
        <v>107</v>
      </c>
      <c t="s" s="2" r="E1">
        <v>1</v>
      </c>
    </row>
    <row spans="1:6" r="2">
      <c t="s" s="2" r="B2">
        <v>335</v>
      </c>
      <c t="s" s="2" r="C2">
        <v>348</v>
      </c>
      <c t="s" s="2" r="D2">
        <v>336</v>
      </c>
      <c t="s" s="2" r="E2">
        <v>335</v>
      </c>
      <c t="s" s="2" r="F2">
        <v>336</v>
      </c>
    </row>
    <row spans="1:6" r="3">
      <c t="s" s="3" r="A3">
        <v>258</v>
      </c>
    </row>
    <row spans="1:6" r="4">
      <c t="s" s="4" r="A4">
        <v>349</v>
      </c>
      <c t="n" s="7" r="B4">
        <v>2988</v>
      </c>
      <c t="n" s="7" r="D4">
        <v>3155</v>
      </c>
      <c t="n" s="7" r="E4">
        <v>5359</v>
      </c>
      <c t="n" s="7" r="F4">
        <v>5821</v>
      </c>
    </row>
    <row spans="1:6" r="5">
      <c t="s" s="4" r="A5">
        <v>358</v>
      </c>
    </row>
    <row spans="1:6" r="6">
      <c t="s" s="3" r="A6">
        <v>258</v>
      </c>
    </row>
    <row spans="1:6" r="7">
      <c t="s" s="4" r="A7">
        <v>100</v>
      </c>
      <c t="n" s="7" r="C7">
        <v>1</v>
      </c>
    </row>
    <row spans="1:6" r="8">
      <c t="s" s="4" r="A8">
        <v>346</v>
      </c>
      <c t="n" s="6" r="C8">
        <v>34</v>
      </c>
    </row>
    <row spans="1:6" r="9">
      <c t="s" s="4" r="A9">
        <v>349</v>
      </c>
      <c t="n" s="6" r="B9">
        <v>28</v>
      </c>
      <c t="n" s="6" r="E9">
        <v>29</v>
      </c>
    </row>
    <row spans="1:6" r="10">
      <c t="s" s="4" r="A10">
        <v>359</v>
      </c>
      <c t="n" s="7" r="B10">
        <v>29</v>
      </c>
      <c t="n" s="7" r="E10">
        <v>29</v>
      </c>
    </row>
    <row spans="1:6" r="11">
      <c t="s" s="4" r="A11">
        <v>382</v>
      </c>
    </row>
    <row spans="1:6" r="12">
      <c t="s" s="3" r="A12">
        <v>258</v>
      </c>
    </row>
    <row spans="1:6" r="13">
      <c t="s" s="4" r="A13">
        <v>346</v>
      </c>
      <c t="n" s="6" r="C13">
        <v>31</v>
      </c>
    </row>
    <row spans="1:6" r="14">
      <c t="s" s="4" r="A14">
        <v>383</v>
      </c>
      <c t="n" s="7" r="C14">
        <v>52</v>
      </c>
    </row>
    <row spans="1:6" r="15">
      <c t="s" s="4" r="A15">
        <v>384</v>
      </c>
    </row>
    <row spans="1:6" r="16">
      <c t="s" s="3" r="A16">
        <v>258</v>
      </c>
    </row>
    <row spans="1:6" r="17">
      <c t="s" s="4" r="A17">
        <v>346</v>
      </c>
      <c t="n" s="6" r="C17">
        <v>3</v>
      </c>
    </row>
    <row spans="1:6" r="18">
      <c t="s" s="4" r="A18">
        <v>385</v>
      </c>
    </row>
    <row spans="1:6" r="19">
      <c t="s" s="3" r="A19">
        <v>258</v>
      </c>
    </row>
    <row spans="1:6" r="20">
      <c t="s" s="4" r="A20">
        <v>346</v>
      </c>
      <c t="n" s="6" r="C20">
        <v>31</v>
      </c>
    </row>
    <row spans="1:6" r="21">
      <c t="s" s="4" r="A21">
        <v>386</v>
      </c>
    </row>
    <row spans="1:6" r="22">
      <c t="s" s="3" r="A22">
        <v>258</v>
      </c>
    </row>
    <row spans="1:6" r="23">
      <c t="s" s="4" r="A23">
        <v>346</v>
      </c>
      <c t="n" s="6" r="B23">
        <v>3</v>
      </c>
      <c t="n" s="6" r="E23">
        <v>3</v>
      </c>
    </row>
    <row spans="1:6" r="24">
      <c t="s" s="4" r="A24">
        <v>387</v>
      </c>
    </row>
    <row spans="1:6" r="25">
      <c t="s" s="3" r="A25">
        <v>258</v>
      </c>
    </row>
    <row spans="1:6" r="26">
      <c t="s" s="4" r="A26">
        <v>366</v>
      </c>
      <c t="s" s="4" r="C26">
        <v>367</v>
      </c>
    </row>
    <row spans="1:6" r="27">
      <c t="s" s="4" r="A27">
        <v>357</v>
      </c>
      <c t="n" s="7" r="B27">
        <v>7</v>
      </c>
      <c t="n" s="7" r="E27">
        <v>7</v>
      </c>
    </row>
    <row spans="1:6" r="28">
      <c t="s" s="4" r="A28">
        <v>380</v>
      </c>
    </row>
    <row spans="1:6" r="29">
      <c t="s" s="3" r="A29">
        <v>258</v>
      </c>
    </row>
    <row spans="1:6" r="30">
      <c t="s" s="4" r="A30">
        <v>366</v>
      </c>
      <c t="s" s="4" r="C30">
        <v>376</v>
      </c>
    </row>
    <row spans="1:6" r="31">
      <c t="s" s="4" r="A31">
        <v>388</v>
      </c>
    </row>
    <row spans="1:6" r="32">
      <c t="s" s="3" r="A32">
        <v>258</v>
      </c>
    </row>
    <row spans="1:6" r="33">
      <c t="s" s="4" r="A33">
        <v>366</v>
      </c>
      <c t="s" s="4" r="C33">
        <v>367</v>
      </c>
    </row>
    <row spans="1:6" r="34">
      <c t="s" s="4" r="A34">
        <v>389</v>
      </c>
    </row>
    <row spans="1:6" r="35">
      <c t="s" s="3" r="A35">
        <v>258</v>
      </c>
    </row>
    <row spans="1:6" r="36">
      <c t="s" s="4" r="A36">
        <v>366</v>
      </c>
      <c t="s" s="4" r="C36">
        <v>374</v>
      </c>
    </row>
  </sheetData>
  <mergeCells count="3">
    <mergeCell ref="A1:A2"/>
    <mergeCell ref="B1:D1"/>
    <mergeCell ref="E1:F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90</v>
      </c>
      <c t="s" s="2" r="B1">
        <v>107</v>
      </c>
    </row>
    <row spans="1:3" r="2">
      <c t="s" s="2" r="B2">
        <v>391</v>
      </c>
      <c t="s" s="2" r="C2">
        <v>392</v>
      </c>
    </row>
    <row spans="1:3" r="3">
      <c t="s" s="4" r="A3">
        <v>393</v>
      </c>
    </row>
    <row spans="1:3" r="4">
      <c t="s" s="3" r="A4">
        <v>258</v>
      </c>
    </row>
    <row spans="1:3" r="5">
      <c t="s" s="4" r="A5">
        <v>394</v>
      </c>
      <c t="n" s="7" r="B5">
        <v>1</v>
      </c>
    </row>
    <row spans="1:3" r="6">
      <c t="s" s="4" r="A6">
        <v>395</v>
      </c>
    </row>
    <row spans="1:3" r="7">
      <c t="s" s="3" r="A7">
        <v>258</v>
      </c>
    </row>
    <row spans="1:3" r="8">
      <c t="s" s="4" r="A8">
        <v>396</v>
      </c>
      <c t="n" s="7" r="C8">
        <v>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21"/>
    <col customWidth="1" max="3" min="3" width="21"/>
  </cols>
  <sheetData>
    <row spans="1:3" r="1">
      <c t="s" s="1" r="A1">
        <v>397</v>
      </c>
      <c t="s" s="2" r="B1">
        <v>107</v>
      </c>
    </row>
    <row spans="1:3" r="2">
      <c t="s" s="2" r="B2">
        <v>348</v>
      </c>
      <c t="s" s="2" r="C2">
        <v>398</v>
      </c>
    </row>
    <row spans="1:3" r="3">
      <c t="s" s="4" r="A3">
        <v>393</v>
      </c>
    </row>
    <row spans="1:3" r="4">
      <c t="s" s="3" r="A4">
        <v>258</v>
      </c>
    </row>
    <row spans="1:3" r="5">
      <c t="s" s="4" r="A5">
        <v>394</v>
      </c>
      <c t="n" s="7" r="B5">
        <v>1</v>
      </c>
    </row>
    <row spans="1:3" r="6">
      <c t="s" s="4" r="A6">
        <v>395</v>
      </c>
    </row>
    <row spans="1:3" r="7">
      <c t="s" s="3" r="A7">
        <v>258</v>
      </c>
    </row>
    <row spans="1:3" r="8">
      <c t="s" s="4" r="A8">
        <v>396</v>
      </c>
      <c t="n" s="7" r="C8">
        <v>3</v>
      </c>
    </row>
    <row spans="1:3" r="9">
      <c t="s" s="4" r="A9">
        <v>399</v>
      </c>
    </row>
    <row spans="1:3" r="10">
      <c t="s" s="3" r="A10">
        <v>258</v>
      </c>
    </row>
    <row spans="1:3" r="11">
      <c t="s" s="4" r="A11">
        <v>346</v>
      </c>
      <c t="n" s="6" r="B11">
        <v>21</v>
      </c>
    </row>
    <row spans="1:3" r="12">
      <c t="s" s="4" r="A12">
        <v>400</v>
      </c>
    </row>
    <row spans="1:3" r="13">
      <c t="s" s="3" r="A13">
        <v>258</v>
      </c>
    </row>
    <row spans="1:3" r="14">
      <c t="s" s="4" r="A14">
        <v>346</v>
      </c>
      <c t="n" s="6" r="B14">
        <v>21</v>
      </c>
    </row>
    <row spans="1:3" r="15">
      <c t="s" s="4" r="A15">
        <v>401</v>
      </c>
    </row>
    <row spans="1:3" r="16">
      <c t="s" s="3" r="A16">
        <v>258</v>
      </c>
    </row>
    <row spans="1:3" r="17">
      <c t="s" s="4" r="A17">
        <v>346</v>
      </c>
      <c t="n" s="6" r="B17">
        <v>11</v>
      </c>
    </row>
    <row spans="1:3" r="18">
      <c t="s" s="4" r="A18">
        <v>402</v>
      </c>
    </row>
    <row spans="1:3" r="19">
      <c t="s" s="3" r="A19">
        <v>258</v>
      </c>
    </row>
    <row spans="1:3" r="20">
      <c t="s" s="4" r="A20">
        <v>346</v>
      </c>
      <c t="n" s="6" r="B20">
        <v>1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21"/>
    <col customWidth="1" max="3" min="3" width="14"/>
  </cols>
  <sheetData>
    <row spans="1:3" r="1">
      <c t="s" s="1" r="A1">
        <v>403</v>
      </c>
      <c t="s" s="2" r="B1">
        <v>404</v>
      </c>
    </row>
    <row spans="1:3" r="2">
      <c t="s" s="2" r="B2">
        <v>405</v>
      </c>
      <c t="s" s="2" r="C2">
        <v>406</v>
      </c>
    </row>
    <row spans="1:3" r="3">
      <c t="s" s="4" r="A3">
        <v>407</v>
      </c>
    </row>
    <row spans="1:3" r="4">
      <c t="s" s="3" r="A4">
        <v>258</v>
      </c>
    </row>
    <row spans="1:3" r="5">
      <c t="s" s="4" r="A5">
        <v>346</v>
      </c>
      <c t="n" s="6" r="C5">
        <v>55</v>
      </c>
    </row>
    <row spans="1:3" r="6">
      <c t="s" s="4" r="A6">
        <v>408</v>
      </c>
    </row>
    <row spans="1:3" r="7">
      <c t="s" s="3" r="A7">
        <v>258</v>
      </c>
    </row>
    <row spans="1:3" r="8">
      <c t="s" s="4" r="A8">
        <v>346</v>
      </c>
      <c t="n" s="6" r="C8">
        <v>25</v>
      </c>
    </row>
    <row spans="1:3" r="9">
      <c t="s" s="4" r="A9">
        <v>409</v>
      </c>
    </row>
    <row spans="1:3" r="10">
      <c t="s" s="3" r="A10">
        <v>258</v>
      </c>
    </row>
    <row spans="1:3" r="11">
      <c t="s" s="4" r="A11">
        <v>346</v>
      </c>
      <c t="n" s="6" r="C11">
        <v>3</v>
      </c>
    </row>
    <row spans="1:3" r="12">
      <c t="s" s="4" r="A12">
        <v>410</v>
      </c>
    </row>
    <row spans="1:3" r="13">
      <c t="s" s="3" r="A13">
        <v>258</v>
      </c>
    </row>
    <row spans="1:3" r="14">
      <c t="s" s="4" r="A14">
        <v>346</v>
      </c>
      <c t="n" s="6" r="C14">
        <v>2</v>
      </c>
    </row>
    <row spans="1:3" r="15">
      <c t="s" s="4" r="A15">
        <v>411</v>
      </c>
    </row>
    <row spans="1:3" r="16">
      <c t="s" s="3" r="A16">
        <v>258</v>
      </c>
    </row>
    <row spans="1:3" r="17">
      <c t="s" s="4" r="A17">
        <v>412</v>
      </c>
      <c t="n" s="7" r="B17">
        <v>4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21"/>
    <col customWidth="1" max="3" min="3" width="14"/>
    <col customWidth="1" max="4" min="4" width="14"/>
  </cols>
  <sheetData>
    <row spans="1:4" r="1">
      <c t="s" s="1" r="A1">
        <v>413</v>
      </c>
      <c t="s" s="2" r="B1">
        <v>404</v>
      </c>
    </row>
    <row spans="1:4" r="2">
      <c t="s" s="2" r="B2">
        <v>405</v>
      </c>
      <c t="s" s="2" r="C2">
        <v>414</v>
      </c>
      <c t="s" s="2" r="D2">
        <v>2</v>
      </c>
    </row>
    <row spans="1:4" r="3">
      <c t="s" s="3" r="A3">
        <v>258</v>
      </c>
    </row>
    <row spans="1:4" r="4">
      <c t="s" s="4" r="A4">
        <v>346</v>
      </c>
      <c t="n" s="6" r="D4">
        <v>79</v>
      </c>
    </row>
    <row spans="1:4" r="5">
      <c t="s" s="4" r="A5">
        <v>415</v>
      </c>
    </row>
    <row spans="1:4" r="6">
      <c t="s" s="3" r="A6">
        <v>258</v>
      </c>
    </row>
    <row spans="1:4" r="7">
      <c t="s" s="4" r="A7">
        <v>416</v>
      </c>
      <c t="n" s="7" r="B7">
        <v>297</v>
      </c>
    </row>
    <row spans="1:4" r="8">
      <c t="s" s="4" r="A8">
        <v>346</v>
      </c>
      <c t="n" s="6" r="C8">
        <v>79</v>
      </c>
    </row>
    <row spans="1:4" r="9">
      <c t="s" s="4" r="A9">
        <v>417</v>
      </c>
      <c t="n" s="7" r="B9">
        <v>40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spans="1:5" r="1">
      <c t="s" s="1" r="A1">
        <v>106</v>
      </c>
      <c t="s" s="2" r="B1">
        <v>107</v>
      </c>
      <c t="s" s="2" r="D1">
        <v>1</v>
      </c>
    </row>
    <row spans="1:5" r="2">
      <c t="s" s="2" r="B2">
        <v>2</v>
      </c>
      <c t="s" s="2" r="C2">
        <v>80</v>
      </c>
      <c t="s" s="2" r="D2">
        <v>2</v>
      </c>
      <c t="s" s="2" r="E2">
        <v>80</v>
      </c>
    </row>
    <row spans="1:5" r="3">
      <c t="s" s="3" r="A3">
        <v>108</v>
      </c>
    </row>
    <row spans="1:5" r="4">
      <c t="s" s="4" r="A4">
        <v>109</v>
      </c>
      <c t="n" s="7" r="B4">
        <v>2988</v>
      </c>
      <c t="n" s="7" r="C4">
        <v>3155</v>
      </c>
      <c t="n" s="7" r="D4">
        <v>5359</v>
      </c>
      <c t="n" s="7" r="E4">
        <v>5821</v>
      </c>
    </row>
    <row spans="1:5" r="5">
      <c t="s" s="4" r="A5">
        <v>110</v>
      </c>
      <c t="n" s="6" r="B5">
        <v>2618</v>
      </c>
      <c t="n" s="6" r="C5">
        <v>2837</v>
      </c>
      <c t="n" s="6" r="D5">
        <v>4652</v>
      </c>
      <c t="n" s="6" r="E5">
        <v>5196</v>
      </c>
    </row>
    <row spans="1:5" r="6">
      <c t="s" s="4" r="A6">
        <v>111</v>
      </c>
      <c t="n" s="6" r="B6">
        <v>370</v>
      </c>
      <c t="n" s="6" r="C6">
        <v>318</v>
      </c>
      <c t="n" s="6" r="D6">
        <v>707</v>
      </c>
      <c t="n" s="6" r="E6">
        <v>625</v>
      </c>
    </row>
    <row spans="1:5" r="7">
      <c t="s" s="3" r="A7">
        <v>112</v>
      </c>
    </row>
    <row spans="1:5" r="8">
      <c t="s" s="4" r="A8">
        <v>113</v>
      </c>
      <c t="n" s="6" r="B8">
        <v>214</v>
      </c>
      <c t="n" s="6" r="C8">
        <v>188</v>
      </c>
      <c t="n" s="6" r="D8">
        <v>418</v>
      </c>
      <c t="n" s="6" r="E8">
        <v>376</v>
      </c>
    </row>
    <row spans="1:5" r="9">
      <c t="s" s="4" r="A9">
        <v>114</v>
      </c>
      <c t="n" s="6" r="B9">
        <v>37</v>
      </c>
      <c t="n" s="6" r="C9">
        <v>38</v>
      </c>
      <c t="n" s="6" r="D9">
        <v>83</v>
      </c>
      <c t="n" s="6" r="E9">
        <v>87</v>
      </c>
    </row>
    <row spans="1:5" r="10">
      <c t="s" s="4" r="A10">
        <v>115</v>
      </c>
      <c t="n" s="6" r="B10">
        <v>66</v>
      </c>
      <c t="n" s="6" r="C10">
        <v>51</v>
      </c>
      <c t="n" s="6" r="D10">
        <v>127</v>
      </c>
      <c t="n" s="6" r="E10">
        <v>105</v>
      </c>
    </row>
    <row spans="1:5" r="11">
      <c t="s" s="4" r="A11">
        <v>116</v>
      </c>
      <c t="n" s="6" r="B11">
        <v>317</v>
      </c>
      <c t="n" s="6" r="C11">
        <v>277</v>
      </c>
      <c t="n" s="6" r="D11">
        <v>628</v>
      </c>
      <c t="n" s="6" r="E11">
        <v>568</v>
      </c>
    </row>
    <row spans="1:5" r="12">
      <c t="s" s="4" r="A12">
        <v>117</v>
      </c>
      <c t="n" s="6" r="B12">
        <v>0</v>
      </c>
      <c t="n" s="6" r="C12">
        <v>2</v>
      </c>
      <c t="n" s="6" r="D12">
        <v>0</v>
      </c>
      <c t="n" s="6" r="E12">
        <v>7</v>
      </c>
    </row>
    <row spans="1:5" r="13">
      <c t="s" s="4" r="A13">
        <v>118</v>
      </c>
      <c t="n" s="6" r="B13">
        <v>53</v>
      </c>
      <c t="n" s="6" r="C13">
        <v>43</v>
      </c>
      <c t="n" s="6" r="D13">
        <v>79</v>
      </c>
      <c t="n" s="6" r="E13">
        <v>64</v>
      </c>
    </row>
    <row spans="1:5" r="14">
      <c t="s" s="4" r="A14">
        <v>119</v>
      </c>
      <c t="n" s="6" r="B14">
        <v>3</v>
      </c>
      <c t="n" s="6" r="C14">
        <v>2</v>
      </c>
      <c t="n" s="6" r="D14">
        <v>13</v>
      </c>
      <c t="n" s="6" r="E14">
        <v>4</v>
      </c>
    </row>
    <row spans="1:5" r="15">
      <c t="s" s="4" r="A15">
        <v>120</v>
      </c>
      <c t="n" s="6" r="B15">
        <v>-18</v>
      </c>
      <c t="n" s="6" r="C15">
        <v>-14</v>
      </c>
      <c t="n" s="6" r="D15">
        <v>-33</v>
      </c>
      <c t="n" s="6" r="E15">
        <v>-29</v>
      </c>
    </row>
    <row spans="1:5" r="16">
      <c t="s" s="4" r="A16">
        <v>121</v>
      </c>
      <c t="n" s="6" r="B16">
        <v>38</v>
      </c>
      <c t="n" s="6" r="C16">
        <v>31</v>
      </c>
      <c t="n" s="6" r="D16">
        <v>59</v>
      </c>
      <c t="n" s="6" r="E16">
        <v>39</v>
      </c>
    </row>
    <row spans="1:5" r="17">
      <c t="s" s="4" r="A17">
        <v>122</v>
      </c>
      <c t="n" s="6" r="B17">
        <v>14</v>
      </c>
      <c t="n" s="6" r="C17">
        <v>12</v>
      </c>
      <c t="n" s="6" r="D17">
        <v>23</v>
      </c>
      <c t="n" s="6" r="E17">
        <v>14</v>
      </c>
    </row>
    <row spans="1:5" r="18">
      <c t="s" s="4" r="A18">
        <v>123</v>
      </c>
      <c t="n" s="6" r="B18">
        <v>24</v>
      </c>
      <c t="n" s="6" r="C18">
        <v>19</v>
      </c>
      <c t="n" s="6" r="D18">
        <v>36</v>
      </c>
      <c t="n" s="6" r="E18">
        <v>25</v>
      </c>
    </row>
    <row spans="1:5" r="19">
      <c t="s" s="4" r="A19">
        <v>124</v>
      </c>
      <c t="n" s="6" r="B19">
        <v>3</v>
      </c>
      <c t="n" s="6" r="C19">
        <v>6</v>
      </c>
      <c t="n" s="6" r="D19">
        <v>10</v>
      </c>
      <c t="n" s="6" r="E19">
        <v>14</v>
      </c>
    </row>
    <row spans="1:5" r="20">
      <c t="s" s="4" r="A20">
        <v>125</v>
      </c>
      <c t="n" s="7" r="B20">
        <v>27</v>
      </c>
      <c t="n" s="7" r="C20">
        <v>25</v>
      </c>
      <c t="n" s="7" r="D20">
        <v>46</v>
      </c>
      <c t="n" s="7" r="E20">
        <v>39</v>
      </c>
    </row>
    <row spans="1:5" r="21">
      <c t="s" s="3" r="A21">
        <v>126</v>
      </c>
    </row>
    <row spans="1:5" r="22">
      <c t="s" s="4" r="A22">
        <v>127</v>
      </c>
      <c t="n" s="8" r="B22">
        <v>0.36</v>
      </c>
      <c t="n" s="8" r="C22">
        <v>0.32</v>
      </c>
      <c t="n" s="8" r="D22">
        <v>0.61</v>
      </c>
      <c t="n" s="8" r="E22">
        <v>0.5</v>
      </c>
    </row>
    <row spans="1:5" r="23">
      <c t="s" s="4" r="A23">
        <v>128</v>
      </c>
      <c t="n" s="6" r="B23">
        <v>75624</v>
      </c>
      <c t="n" s="6" r="C23">
        <v>76705</v>
      </c>
      <c t="n" s="6" r="D23">
        <v>75561</v>
      </c>
      <c t="n" s="6" r="E23">
        <v>76800</v>
      </c>
    </row>
    <row spans="1:5" r="24">
      <c t="s" s="3" r="A24">
        <v>129</v>
      </c>
    </row>
    <row spans="1:5" r="25">
      <c t="s" s="4" r="A25">
        <v>130</v>
      </c>
      <c t="n" s="8" r="B25">
        <v>0.36</v>
      </c>
      <c t="n" s="8" r="C25">
        <v>0.32</v>
      </c>
      <c t="n" s="8" r="D25">
        <v>0.61</v>
      </c>
      <c t="n" s="8" r="E25">
        <v>0.5</v>
      </c>
    </row>
    <row spans="1:5" r="26">
      <c t="s" s="4" r="A26">
        <v>131</v>
      </c>
      <c t="n" s="6" r="B26">
        <v>76005</v>
      </c>
      <c t="n" s="6" r="C26">
        <v>77071</v>
      </c>
      <c t="n" s="6" r="D26">
        <v>75977</v>
      </c>
      <c t="n" s="6" r="E26">
        <v>77157</v>
      </c>
    </row>
    <row spans="1:5" r="27">
      <c t="s" s="4" r="A27">
        <v>132</v>
      </c>
      <c t="n" s="9" r="B27">
        <v>0.0625</v>
      </c>
      <c t="n" s="9" r="C27">
        <v>0.0625</v>
      </c>
      <c t="n" s="9" r="D27">
        <v>0.125</v>
      </c>
      <c t="n" s="9" r="E27">
        <v>0.125</v>
      </c>
    </row>
    <row spans="1:5" r="28">
      <c t="s" s="3" r="A28">
        <v>133</v>
      </c>
    </row>
    <row spans="1:5" r="29">
      <c t="s" s="4" r="A29">
        <v>134</v>
      </c>
      <c t="n" s="7" r="B29">
        <v>599</v>
      </c>
      <c t="n" s="7" r="C29">
        <v>503</v>
      </c>
      <c t="n" s="7" r="D29">
        <v>1148</v>
      </c>
      <c t="n" s="7" r="E29">
        <v>973</v>
      </c>
    </row>
    <row spans="1:5" r="30">
      <c t="s" s="4" r="A30">
        <v>135</v>
      </c>
      <c t="n" s="6" r="B30">
        <v>74</v>
      </c>
      <c t="n" s="6" r="C30">
        <v>98</v>
      </c>
      <c t="n" s="6" r="D30">
        <v>124</v>
      </c>
      <c t="n" s="6" r="E30">
        <v>168</v>
      </c>
    </row>
    <row spans="1:5" r="31">
      <c t="s" s="4" r="A31">
        <v>136</v>
      </c>
      <c t="n" s="6" r="B31">
        <v>16</v>
      </c>
      <c t="n" s="6" r="C31">
        <v>14</v>
      </c>
      <c t="n" s="6" r="D31">
        <v>31</v>
      </c>
      <c t="n" s="6" r="E31">
        <v>27</v>
      </c>
    </row>
    <row spans="1:5" r="32">
      <c t="s" s="4" r="A32">
        <v>137</v>
      </c>
      <c t="n" s="6" r="B32">
        <v>72</v>
      </c>
      <c t="n" s="6" r="C32">
        <v>96</v>
      </c>
      <c t="n" s="6" r="D32">
        <v>120</v>
      </c>
      <c t="n" s="6" r="E32">
        <v>164</v>
      </c>
    </row>
    <row spans="1:5" r="33">
      <c t="s" s="4" r="A33">
        <v>138</v>
      </c>
      <c t="n" s="7" r="B33">
        <v>5</v>
      </c>
      <c t="n" s="7" r="C33">
        <v>4</v>
      </c>
      <c t="n" s="7" r="D33">
        <v>10</v>
      </c>
      <c t="n" s="7" r="E33">
        <v>8</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18</v>
      </c>
      <c t="s" s="2" r="B1">
        <v>107</v>
      </c>
      <c t="s" s="2" r="D1">
        <v>1</v>
      </c>
    </row>
    <row spans="1:5" r="2">
      <c t="s" s="2" r="B2">
        <v>2</v>
      </c>
      <c t="s" s="2" r="C2">
        <v>80</v>
      </c>
      <c t="s" s="2" r="D2">
        <v>2</v>
      </c>
      <c t="s" s="2" r="E2">
        <v>80</v>
      </c>
    </row>
    <row spans="1:5" r="3">
      <c t="s" s="3" r="A3">
        <v>188</v>
      </c>
    </row>
    <row spans="1:5" r="4">
      <c t="s" s="4" r="A4">
        <v>349</v>
      </c>
      <c t="n" s="7" r="B4">
        <v>2988</v>
      </c>
      <c t="n" s="7" r="C4">
        <v>3524</v>
      </c>
      <c t="n" s="7" r="D4">
        <v>5446</v>
      </c>
      <c t="n" s="7" r="E4">
        <v>6487</v>
      </c>
    </row>
    <row spans="1:5" r="5">
      <c t="s" s="4" r="A5">
        <v>419</v>
      </c>
      <c t="n" s="7" r="B5">
        <v>27</v>
      </c>
      <c t="n" s="7" r="C5">
        <v>31</v>
      </c>
      <c t="n" s="7" r="D5">
        <v>47</v>
      </c>
      <c t="n" s="7" r="E5">
        <v>49</v>
      </c>
    </row>
    <row spans="1:5" r="6">
      <c t="s" s="4" r="A6">
        <v>420</v>
      </c>
      <c t="n" s="8" r="B6">
        <v>0.36</v>
      </c>
      <c t="n" s="8" r="C6">
        <v>0.39</v>
      </c>
      <c t="n" s="8" r="D6">
        <v>0.62</v>
      </c>
      <c t="n" s="8" r="E6">
        <v>0.63</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s="1" r="A1">
        <v>421</v>
      </c>
      <c t="s" s="2" r="B1">
        <v>107</v>
      </c>
      <c t="s" s="2" r="C1">
        <v>1</v>
      </c>
    </row>
    <row spans="1:3" r="2">
      <c t="s" s="2" r="B2">
        <v>391</v>
      </c>
      <c t="s" s="2" r="C2">
        <v>2</v>
      </c>
    </row>
    <row spans="1:3" r="3">
      <c t="s" s="3" r="A3">
        <v>258</v>
      </c>
    </row>
    <row spans="1:3" r="4">
      <c t="s" s="4" r="A4">
        <v>422</v>
      </c>
      <c t="n" s="7" r="B4">
        <v>52</v>
      </c>
    </row>
    <row spans="1:3" r="5">
      <c t="s" s="4" r="A5">
        <v>354</v>
      </c>
    </row>
    <row spans="1:3" r="6">
      <c t="s" s="3" r="A6">
        <v>258</v>
      </c>
    </row>
    <row spans="1:3" r="7">
      <c t="s" s="4" r="A7">
        <v>423</v>
      </c>
      <c t="n" s="7" r="C7">
        <v>13</v>
      </c>
    </row>
    <row spans="1:3" r="8">
      <c t="s" s="4" r="A8">
        <v>84</v>
      </c>
      <c t="n" s="6" r="C8">
        <v>24</v>
      </c>
    </row>
    <row spans="1:3" r="9">
      <c t="s" s="4" r="A9">
        <v>424</v>
      </c>
      <c t="n" s="6" r="C9">
        <v>226</v>
      </c>
    </row>
    <row spans="1:3" r="10">
      <c t="s" s="4" r="A10">
        <v>357</v>
      </c>
      <c t="n" s="6" r="C10">
        <v>26</v>
      </c>
    </row>
    <row spans="1:3" r="11">
      <c t="s" s="4" r="A11">
        <v>92</v>
      </c>
      <c t="n" s="6" r="C11">
        <v>193</v>
      </c>
    </row>
    <row spans="1:3" r="12">
      <c t="s" s="4" r="A12">
        <v>425</v>
      </c>
      <c t="n" s="6" r="C12">
        <v>31</v>
      </c>
    </row>
    <row spans="1:3" r="13">
      <c t="s" s="4" r="A13">
        <v>100</v>
      </c>
      <c t="n" s="6" r="C13">
        <v>13</v>
      </c>
    </row>
    <row spans="1:3" r="14">
      <c t="s" s="4" r="A14">
        <v>422</v>
      </c>
      <c t="n" s="6" r="C14">
        <v>438</v>
      </c>
    </row>
    <row spans="1:3" r="15">
      <c t="s" s="4" r="A15">
        <v>426</v>
      </c>
      <c t="n" s="6" r="C15">
        <v>-6</v>
      </c>
    </row>
    <row spans="1:3" r="16">
      <c t="s" s="4" r="A16">
        <v>427</v>
      </c>
      <c t="n" s="6" r="C16">
        <v>7</v>
      </c>
    </row>
    <row spans="1:3" r="17">
      <c t="s" s="4" r="A17">
        <v>355</v>
      </c>
      <c t="n" s="7" r="B17">
        <v>425</v>
      </c>
      <c t="n" s="7" r="C17">
        <v>42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spans="1:2" r="1">
      <c t="s" s="1" r="A1">
        <v>428</v>
      </c>
      <c t="s" s="2" r="B1">
        <v>348</v>
      </c>
    </row>
    <row spans="1:2" r="2">
      <c t="s" s="3" r="A2">
        <v>258</v>
      </c>
    </row>
    <row spans="1:2" r="3">
      <c t="s" s="4" r="A3">
        <v>422</v>
      </c>
      <c t="n" s="7" r="B3">
        <v>52</v>
      </c>
    </row>
    <row spans="1:2" r="4">
      <c t="s" s="4" r="A4">
        <v>358</v>
      </c>
    </row>
    <row spans="1:2" r="5">
      <c t="s" s="3" r="A5">
        <v>258</v>
      </c>
    </row>
    <row spans="1:2" r="6">
      <c t="s" s="4" r="A6">
        <v>84</v>
      </c>
      <c t="n" s="6" r="B6">
        <v>4</v>
      </c>
    </row>
    <row spans="1:2" r="7">
      <c t="s" s="4" r="A7">
        <v>424</v>
      </c>
      <c t="n" s="6" r="B7">
        <v>32</v>
      </c>
    </row>
    <row spans="1:2" r="8">
      <c t="s" s="4" r="A8">
        <v>429</v>
      </c>
      <c t="n" s="6" r="B8">
        <v>8</v>
      </c>
    </row>
    <row spans="1:2" r="9">
      <c t="s" s="4" r="A9">
        <v>92</v>
      </c>
      <c t="n" s="6" r="B9">
        <v>9</v>
      </c>
    </row>
    <row spans="1:2" r="10">
      <c t="s" s="4" r="A10">
        <v>100</v>
      </c>
      <c t="n" s="7" r="B10">
        <v>1</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1"/>
    <col customWidth="1" max="2" min="2" width="14"/>
    <col customWidth="1" max="3" min="3" width="14"/>
  </cols>
  <sheetData>
    <row spans="1:3" r="1">
      <c t="s" s="1" r="A1">
        <v>430</v>
      </c>
      <c t="s" s="2" r="B1">
        <v>2</v>
      </c>
      <c t="s" s="2" r="C1">
        <v>28</v>
      </c>
    </row>
    <row spans="1:3" r="2">
      <c t="s" s="3" r="A2">
        <v>191</v>
      </c>
    </row>
    <row spans="1:3" r="3">
      <c t="s" s="4" r="A3">
        <v>431</v>
      </c>
      <c t="n" s="7" r="B3">
        <v>169</v>
      </c>
      <c t="n" s="7" r="C3">
        <v>139</v>
      </c>
    </row>
    <row spans="1:3" r="4">
      <c t="s" s="4" r="A4">
        <v>432</v>
      </c>
      <c t="n" s="6" r="B4">
        <v>77</v>
      </c>
      <c t="n" s="6" r="C4">
        <v>83</v>
      </c>
    </row>
    <row spans="1:3" r="5">
      <c t="s" s="4" r="A5">
        <v>433</v>
      </c>
      <c t="n" s="6" r="B5">
        <v>2</v>
      </c>
      <c t="n" s="6" r="C5">
        <v>2</v>
      </c>
    </row>
    <row spans="1:3" r="6">
      <c t="s" s="4" r="A6">
        <v>84</v>
      </c>
      <c t="n" s="7" r="B6">
        <v>248</v>
      </c>
      <c t="n" s="7" r="C6">
        <v>224</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21"/>
    <col customWidth="1" max="3" min="3" width="21"/>
  </cols>
  <sheetData>
    <row spans="1:3" r="1">
      <c t="s" s="1" r="A1">
        <v>434</v>
      </c>
      <c t="s" s="2" r="B1">
        <v>335</v>
      </c>
      <c t="s" s="2" r="C1">
        <v>435</v>
      </c>
    </row>
    <row spans="1:3" r="2">
      <c t="s" s="3" r="A2">
        <v>436</v>
      </c>
    </row>
    <row spans="1:3" r="3">
      <c t="s" s="4" r="A3">
        <v>437</v>
      </c>
      <c t="n" s="7" r="B3">
        <v>6</v>
      </c>
      <c t="n" s="7" r="C3">
        <v>0</v>
      </c>
    </row>
    <row spans="1:3" r="4">
      <c t="s" s="4" r="A4">
        <v>438</v>
      </c>
    </row>
    <row spans="1:3" r="5">
      <c t="s" s="3" r="A5">
        <v>436</v>
      </c>
    </row>
    <row spans="1:3" r="6">
      <c t="s" s="4" r="A6">
        <v>346</v>
      </c>
      <c t="n" s="6" r="B6">
        <v>76</v>
      </c>
    </row>
    <row spans="1:3" r="7">
      <c t="s" s="4" r="A7">
        <v>439</v>
      </c>
    </row>
    <row spans="1:3" r="8">
      <c t="s" s="3" r="A8">
        <v>436</v>
      </c>
    </row>
    <row spans="1:3" r="9">
      <c t="s" s="4" r="A9">
        <v>346</v>
      </c>
      <c t="n" s="6" r="B9">
        <v>3</v>
      </c>
    </row>
    <row spans="1:3" r="10">
      <c t="s" s="4" r="A10">
        <v>440</v>
      </c>
    </row>
    <row spans="1:3" r="11">
      <c t="s" s="3" r="A11">
        <v>436</v>
      </c>
    </row>
    <row spans="1:3" r="12">
      <c t="s" s="4" r="A12">
        <v>346</v>
      </c>
      <c t="n" s="6" r="B12">
        <v>79</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66"/>
    <col customWidth="1" max="2" min="2" width="21"/>
  </cols>
  <sheetData>
    <row spans="1:2" r="1">
      <c t="s" s="1" r="A1">
        <v>441</v>
      </c>
      <c t="s" s="2" r="B1">
        <v>335</v>
      </c>
    </row>
    <row spans="1:2" r="2">
      <c t="s" s="3" r="A2">
        <v>442</v>
      </c>
    </row>
    <row spans="1:2" r="3">
      <c t="s" s="4" r="A3">
        <v>196</v>
      </c>
      <c t="n" s="7" r="B3">
        <v>61</v>
      </c>
    </row>
    <row spans="1:2" r="4">
      <c t="s" s="4" r="A4">
        <v>443</v>
      </c>
    </row>
    <row spans="1:2" r="5">
      <c t="s" s="3" r="A5">
        <v>442</v>
      </c>
    </row>
    <row spans="1:2" r="6">
      <c t="s" s="4" r="A6">
        <v>196</v>
      </c>
      <c t="n" s="6" r="B6">
        <v>31</v>
      </c>
    </row>
    <row spans="1:2" r="7">
      <c t="s" s="4" r="A7">
        <v>444</v>
      </c>
    </row>
    <row spans="1:2" r="8">
      <c t="s" s="3" r="A8">
        <v>442</v>
      </c>
    </row>
    <row spans="1:2" r="9">
      <c t="s" s="4" r="A9">
        <v>196</v>
      </c>
      <c t="n" s="6" r="B9">
        <v>5</v>
      </c>
    </row>
    <row spans="1:2" r="10">
      <c t="s" s="4" r="A10">
        <v>445</v>
      </c>
    </row>
    <row spans="1:2" r="11">
      <c t="s" s="3" r="A11">
        <v>442</v>
      </c>
    </row>
    <row spans="1:2" r="12">
      <c t="s" s="4" r="A12">
        <v>196</v>
      </c>
      <c t="n" s="6" r="B12">
        <v>10</v>
      </c>
    </row>
    <row spans="1:2" r="13">
      <c t="s" s="4" r="A13">
        <v>446</v>
      </c>
    </row>
    <row spans="1:2" r="14">
      <c t="s" s="3" r="A14">
        <v>442</v>
      </c>
    </row>
    <row spans="1:2" r="15">
      <c t="s" s="4" r="A15">
        <v>196</v>
      </c>
      <c t="n" s="6" r="B15">
        <v>4</v>
      </c>
    </row>
    <row spans="1:2" r="16">
      <c t="s" s="4" r="A16">
        <v>447</v>
      </c>
    </row>
    <row spans="1:2" r="17">
      <c t="s" s="3" r="A17">
        <v>442</v>
      </c>
    </row>
    <row spans="1:2" r="18">
      <c t="s" s="4" r="A18">
        <v>196</v>
      </c>
      <c t="n" s="6" r="B18">
        <v>2</v>
      </c>
    </row>
    <row spans="1:2" r="19">
      <c t="s" s="4" r="A19">
        <v>448</v>
      </c>
    </row>
    <row spans="1:2" r="20">
      <c t="s" s="3" r="A20">
        <v>442</v>
      </c>
    </row>
    <row spans="1:2" r="21">
      <c t="s" s="4" r="A21">
        <v>196</v>
      </c>
      <c t="n" s="6" r="B21">
        <v>1</v>
      </c>
    </row>
    <row spans="1:2" r="22">
      <c t="s" s="4" r="A22">
        <v>449</v>
      </c>
    </row>
    <row spans="1:2" r="23">
      <c t="s" s="3" r="A23">
        <v>442</v>
      </c>
    </row>
    <row spans="1:2" r="24">
      <c t="s" s="4" r="A24">
        <v>196</v>
      </c>
      <c t="n" s="7" r="B24">
        <v>8</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450</v>
      </c>
      <c t="s" s="2" r="B1">
        <v>2</v>
      </c>
      <c t="s" s="2" r="C1">
        <v>28</v>
      </c>
    </row>
    <row spans="1:3" r="2">
      <c t="s" s="3" r="A2">
        <v>442</v>
      </c>
    </row>
    <row spans="1:3" r="3">
      <c t="s" s="4" r="A3">
        <v>443</v>
      </c>
      <c t="n" s="7" r="B3">
        <v>770</v>
      </c>
      <c t="n" s="7" r="C3">
        <v>710</v>
      </c>
    </row>
    <row spans="1:3" r="4">
      <c t="s" s="4" r="A4">
        <v>451</v>
      </c>
      <c t="n" s="6" r="B4">
        <v>856</v>
      </c>
      <c t="n" s="6" r="C4">
        <v>759</v>
      </c>
    </row>
    <row spans="1:3" r="5">
      <c t="s" s="4" r="A5">
        <v>445</v>
      </c>
      <c t="n" s="6" r="B5">
        <v>971</v>
      </c>
      <c t="n" s="6" r="C5">
        <v>876</v>
      </c>
    </row>
    <row spans="1:3" r="6">
      <c t="s" s="4" r="A6">
        <v>452</v>
      </c>
      <c t="n" s="6" r="B6">
        <v>361</v>
      </c>
      <c t="n" s="6" r="C6">
        <v>323</v>
      </c>
    </row>
    <row spans="1:3" r="7">
      <c t="s" s="4" r="A7">
        <v>447</v>
      </c>
      <c t="n" s="6" r="B7">
        <v>204</v>
      </c>
      <c t="n" s="6" r="C7">
        <v>197</v>
      </c>
    </row>
    <row spans="1:3" r="8">
      <c t="s" s="4" r="A8">
        <v>448</v>
      </c>
      <c t="n" s="6" r="B8">
        <v>87</v>
      </c>
      <c t="n" s="6" r="C8">
        <v>78</v>
      </c>
    </row>
    <row spans="1:3" r="9">
      <c t="s" s="4" r="A9">
        <v>449</v>
      </c>
      <c t="n" s="6" r="B9">
        <v>85</v>
      </c>
      <c t="n" s="6" r="C9">
        <v>67</v>
      </c>
    </row>
    <row spans="1:3" r="10">
      <c t="s" s="4" r="A10">
        <v>88</v>
      </c>
      <c t="n" s="6" r="B10">
        <v>3334</v>
      </c>
      <c t="n" s="6" r="C10">
        <v>3010</v>
      </c>
    </row>
    <row spans="1:3" r="11">
      <c t="s" s="4" r="A11">
        <v>89</v>
      </c>
      <c t="n" s="6" r="B11">
        <v>-845</v>
      </c>
      <c t="n" s="6" r="C11">
        <v>-786</v>
      </c>
    </row>
    <row spans="1:3" r="12">
      <c t="s" s="4" r="A12">
        <v>90</v>
      </c>
      <c t="n" s="7" r="B12">
        <v>2489</v>
      </c>
      <c t="n" s="7" r="C12">
        <v>2224</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55"/>
    <col customWidth="1" max="2" min="2" width="21"/>
  </cols>
  <sheetData>
    <row spans="1:2" r="1">
      <c t="s" s="1" r="A1">
        <v>453</v>
      </c>
      <c t="s" s="2" r="B1">
        <v>1</v>
      </c>
    </row>
    <row spans="1:2" r="2">
      <c t="s" s="2" r="B2">
        <v>335</v>
      </c>
    </row>
    <row spans="1:2" r="3">
      <c t="s" s="3" r="A3">
        <v>454</v>
      </c>
    </row>
    <row spans="1:2" r="4">
      <c t="s" s="4" r="A4">
        <v>455</v>
      </c>
      <c t="n" s="7" r="B4">
        <v>420</v>
      </c>
    </row>
    <row spans="1:2" r="5">
      <c t="s" s="4" r="A5">
        <v>456</v>
      </c>
      <c t="n" s="6" r="B5">
        <v>201</v>
      </c>
    </row>
    <row spans="1:2" r="6">
      <c t="s" s="4" r="A6">
        <v>457</v>
      </c>
      <c t="n" s="6" r="B6">
        <v>621</v>
      </c>
    </row>
    <row spans="1:2" r="7">
      <c t="s" s="4" r="A7">
        <v>105</v>
      </c>
    </row>
    <row spans="1:2" r="8">
      <c t="s" s="3" r="A8">
        <v>454</v>
      </c>
    </row>
    <row spans="1:2" r="9">
      <c t="s" s="4" r="A9">
        <v>455</v>
      </c>
      <c t="n" s="6" r="B9">
        <v>383</v>
      </c>
    </row>
    <row spans="1:2" r="10">
      <c t="s" s="4" r="A10">
        <v>456</v>
      </c>
      <c t="n" s="6" r="B10">
        <v>8</v>
      </c>
    </row>
    <row spans="1:2" r="11">
      <c t="s" s="4" r="A11">
        <v>457</v>
      </c>
      <c t="n" s="6" r="B11">
        <v>391</v>
      </c>
    </row>
    <row spans="1:2" r="12">
      <c t="s" s="4" r="A12">
        <v>458</v>
      </c>
    </row>
    <row spans="1:2" r="13">
      <c t="s" s="3" r="A13">
        <v>454</v>
      </c>
    </row>
    <row spans="1:2" r="14">
      <c t="s" s="4" r="A14">
        <v>455</v>
      </c>
      <c t="n" s="6" r="B14">
        <v>35</v>
      </c>
    </row>
    <row spans="1:2" r="15">
      <c t="s" s="4" r="A15">
        <v>456</v>
      </c>
      <c t="n" s="6" r="B15">
        <v>193</v>
      </c>
    </row>
    <row spans="1:2" r="16">
      <c t="s" s="4" r="A16">
        <v>457</v>
      </c>
      <c t="n" s="6" r="B16">
        <v>228</v>
      </c>
    </row>
    <row spans="1:2" r="17">
      <c t="s" s="4" r="A17">
        <v>459</v>
      </c>
    </row>
    <row spans="1:2" r="18">
      <c t="s" s="3" r="A18">
        <v>454</v>
      </c>
    </row>
    <row spans="1:2" r="19">
      <c t="s" s="4" r="A19">
        <v>455</v>
      </c>
      <c t="n" s="6" r="B19">
        <v>2</v>
      </c>
    </row>
    <row spans="1:2" r="20">
      <c t="s" s="4" r="A20">
        <v>456</v>
      </c>
      <c t="n" s="6" r="B20">
        <v>0</v>
      </c>
    </row>
    <row spans="1:2" r="21">
      <c t="s" s="4" r="A21">
        <v>457</v>
      </c>
      <c t="n" s="7" r="B21">
        <v>2</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55"/>
  <sheetViews>
    <sheetView workbookViewId="0">
      <selection activeCell="A1" sqref="A1"/>
    </sheetView>
  </sheetViews>
  <sheetFormatPr baseColWidth="10" defaultRowHeight="15"/>
  <cols>
    <col customWidth="1" max="1" min="1" width="64"/>
    <col customWidth="1" max="2" min="2" width="80"/>
    <col customWidth="1" max="3" min="3" width="14"/>
    <col customWidth="1" max="4" min="4" width="14"/>
  </cols>
  <sheetData>
    <row spans="1:4" r="1">
      <c t="s" s="1" r="A1">
        <v>460</v>
      </c>
      <c t="s" s="2" r="C1">
        <v>2</v>
      </c>
      <c t="s" s="2" r="D1">
        <v>28</v>
      </c>
    </row>
    <row spans="1:4" r="2">
      <c t="s" s="3" r="A2">
        <v>461</v>
      </c>
    </row>
    <row spans="1:4" r="3">
      <c t="s" s="4" r="A3">
        <v>462</v>
      </c>
      <c t="n" s="7" r="C3">
        <v>544</v>
      </c>
      <c t="n" s="7" r="D3">
        <v>505</v>
      </c>
    </row>
    <row spans="1:4" r="4">
      <c t="s" s="4" r="A4">
        <v>463</v>
      </c>
      <c t="n" s="6" r="C4">
        <v>-170</v>
      </c>
      <c t="n" s="6" r="D4">
        <v>-146</v>
      </c>
    </row>
    <row spans="1:4" r="5">
      <c t="s" s="4" r="A5">
        <v>91</v>
      </c>
      <c t="n" s="6" r="C5">
        <v>374</v>
      </c>
      <c t="n" s="6" r="D5">
        <v>359</v>
      </c>
    </row>
    <row spans="1:4" r="6">
      <c t="s" s="4" r="A6">
        <v>105</v>
      </c>
    </row>
    <row spans="1:4" r="7">
      <c t="s" s="3" r="A7">
        <v>461</v>
      </c>
    </row>
    <row spans="1:4" r="8">
      <c t="s" s="4" r="A8">
        <v>91</v>
      </c>
      <c t="n" s="6" r="C8">
        <v>332</v>
      </c>
      <c t="n" s="6" r="D8">
        <v>340</v>
      </c>
    </row>
    <row spans="1:4" r="9">
      <c t="s" s="4" r="A9">
        <v>458</v>
      </c>
    </row>
    <row spans="1:4" r="10">
      <c t="s" s="3" r="A10">
        <v>461</v>
      </c>
    </row>
    <row spans="1:4" r="11">
      <c t="s" s="4" r="A11">
        <v>462</v>
      </c>
      <c t="n" s="6" r="C11">
        <v>34</v>
      </c>
      <c t="n" s="6" r="D11">
        <v>8</v>
      </c>
    </row>
    <row spans="1:4" r="12">
      <c t="s" s="4" r="A12">
        <v>463</v>
      </c>
      <c t="n" s="6" r="C12">
        <v>-2</v>
      </c>
      <c t="n" s="6" r="D12">
        <v>-1</v>
      </c>
    </row>
    <row spans="1:4" r="13">
      <c t="s" s="4" r="A13">
        <v>91</v>
      </c>
      <c t="n" s="6" r="C13">
        <v>32</v>
      </c>
      <c t="n" s="6" r="D13">
        <v>7</v>
      </c>
    </row>
    <row spans="1:4" r="14">
      <c t="s" s="4" r="A14">
        <v>464</v>
      </c>
    </row>
    <row spans="1:4" r="15">
      <c t="s" s="3" r="A15">
        <v>461</v>
      </c>
    </row>
    <row spans="1:4" r="16">
      <c t="s" s="4" r="A16">
        <v>462</v>
      </c>
      <c t="n" s="6" r="C16">
        <v>22</v>
      </c>
      <c t="n" s="6" r="D16">
        <v>0</v>
      </c>
    </row>
    <row spans="1:4" r="17">
      <c t="s" s="4" r="A17">
        <v>463</v>
      </c>
      <c t="n" s="6" r="C17">
        <v>0</v>
      </c>
      <c t="n" s="6" r="D17">
        <v>0</v>
      </c>
    </row>
    <row spans="1:4" r="18">
      <c t="s" s="4" r="A18">
        <v>91</v>
      </c>
      <c t="n" s="6" r="C18">
        <v>22</v>
      </c>
      <c t="n" s="6" r="D18">
        <v>0</v>
      </c>
    </row>
    <row spans="1:4" r="19">
      <c t="s" s="4" r="A19">
        <v>465</v>
      </c>
    </row>
    <row spans="1:4" r="20">
      <c t="s" s="3" r="A20">
        <v>461</v>
      </c>
    </row>
    <row spans="1:4" r="21">
      <c t="s" s="4" r="A21">
        <v>462</v>
      </c>
      <c t="n" s="6" r="C21">
        <v>12</v>
      </c>
      <c t="n" s="6" r="D21">
        <v>8</v>
      </c>
    </row>
    <row spans="1:4" r="22">
      <c t="s" s="4" r="A22">
        <v>463</v>
      </c>
      <c t="n" s="6" r="C22">
        <v>-2</v>
      </c>
      <c t="n" s="6" r="D22">
        <v>-1</v>
      </c>
    </row>
    <row spans="1:4" r="23">
      <c t="s" s="4" r="A23">
        <v>91</v>
      </c>
      <c t="n" s="6" r="C23">
        <v>10</v>
      </c>
      <c t="n" s="6" r="D23">
        <v>7</v>
      </c>
    </row>
    <row spans="1:4" r="24">
      <c t="s" s="4" r="A24">
        <v>466</v>
      </c>
    </row>
    <row spans="1:4" r="25">
      <c t="s" s="3" r="A25">
        <v>461</v>
      </c>
    </row>
    <row spans="1:4" r="26">
      <c t="s" s="4" r="A26">
        <v>462</v>
      </c>
      <c t="s" s="4" r="B26">
        <v>467</v>
      </c>
      <c t="n" s="6" r="C26">
        <v>98</v>
      </c>
      <c t="n" s="6" r="D26">
        <v>92</v>
      </c>
    </row>
    <row spans="1:4" r="27">
      <c t="s" s="4" r="A27">
        <v>463</v>
      </c>
      <c t="s" s="4" r="B27">
        <v>467</v>
      </c>
      <c t="n" s="6" r="C27">
        <v>-88</v>
      </c>
      <c t="n" s="6" r="D27">
        <v>-80</v>
      </c>
    </row>
    <row spans="1:4" r="28">
      <c t="s" s="4" r="A28">
        <v>91</v>
      </c>
      <c t="s" s="4" r="B28">
        <v>467</v>
      </c>
      <c t="n" s="6" r="C28">
        <v>10</v>
      </c>
      <c t="n" s="6" r="D28">
        <v>12</v>
      </c>
    </row>
    <row spans="1:4" r="29">
      <c t="s" s="4" r="A29">
        <v>468</v>
      </c>
    </row>
    <row spans="1:4" r="30">
      <c t="s" s="3" r="A30">
        <v>461</v>
      </c>
    </row>
    <row spans="1:4" r="31">
      <c t="s" s="4" r="A31">
        <v>462</v>
      </c>
      <c t="n" s="6" r="C31">
        <v>394</v>
      </c>
      <c t="n" s="6" r="D31">
        <v>388</v>
      </c>
    </row>
    <row spans="1:4" r="32">
      <c t="s" s="4" r="A32">
        <v>463</v>
      </c>
      <c t="n" s="6" r="C32">
        <v>-71</v>
      </c>
      <c t="n" s="6" r="D32">
        <v>-56</v>
      </c>
    </row>
    <row spans="1:4" r="33">
      <c t="s" s="4" r="A33">
        <v>91</v>
      </c>
      <c t="n" s="6" r="C33">
        <v>323</v>
      </c>
      <c t="n" s="6" r="D33">
        <v>332</v>
      </c>
    </row>
    <row spans="1:4" r="34">
      <c t="s" s="4" r="A34">
        <v>469</v>
      </c>
    </row>
    <row spans="1:4" r="35">
      <c t="s" s="3" r="A35">
        <v>461</v>
      </c>
    </row>
    <row spans="1:4" r="36">
      <c t="s" s="4" r="A36">
        <v>462</v>
      </c>
      <c t="n" s="6" r="C36">
        <v>412</v>
      </c>
      <c t="n" s="6" r="D36">
        <v>405</v>
      </c>
    </row>
    <row spans="1:4" r="37">
      <c t="s" s="4" r="A37">
        <v>463</v>
      </c>
      <c t="n" s="6" r="C37">
        <v>-80</v>
      </c>
      <c t="n" s="6" r="D37">
        <v>-65</v>
      </c>
    </row>
    <row spans="1:4" r="38">
      <c t="s" s="4" r="A38">
        <v>91</v>
      </c>
      <c t="n" s="6" r="C38">
        <v>332</v>
      </c>
      <c t="n" s="6" r="D38">
        <v>340</v>
      </c>
    </row>
    <row spans="1:4" r="39">
      <c t="s" s="4" r="A39">
        <v>470</v>
      </c>
    </row>
    <row spans="1:4" r="40">
      <c t="s" s="3" r="A40">
        <v>461</v>
      </c>
    </row>
    <row spans="1:4" r="41">
      <c t="s" s="4" r="A41">
        <v>462</v>
      </c>
      <c t="n" s="6" r="C41">
        <v>6</v>
      </c>
      <c t="n" s="6" r="D41">
        <v>6</v>
      </c>
    </row>
    <row spans="1:4" r="42">
      <c t="s" s="4" r="A42">
        <v>463</v>
      </c>
      <c t="n" s="6" r="C42">
        <v>-3</v>
      </c>
      <c t="n" s="6" r="D42">
        <v>-4</v>
      </c>
    </row>
    <row spans="1:4" r="43">
      <c t="s" s="4" r="A43">
        <v>91</v>
      </c>
      <c t="n" s="6" r="C43">
        <v>3</v>
      </c>
      <c t="n" s="6" r="D43">
        <v>2</v>
      </c>
    </row>
    <row spans="1:4" r="44">
      <c t="s" s="4" r="A44">
        <v>471</v>
      </c>
    </row>
    <row spans="1:4" r="45">
      <c t="s" s="3" r="A45">
        <v>461</v>
      </c>
    </row>
    <row spans="1:4" r="46">
      <c t="s" s="4" r="A46">
        <v>462</v>
      </c>
      <c t="n" s="6" r="C46">
        <v>12</v>
      </c>
      <c t="n" s="6" r="D46">
        <v>11</v>
      </c>
    </row>
    <row spans="1:4" r="47">
      <c t="s" s="4" r="A47">
        <v>463</v>
      </c>
      <c t="n" s="6" r="C47">
        <v>-6</v>
      </c>
      <c t="n" s="6" r="D47">
        <v>-5</v>
      </c>
    </row>
    <row spans="1:4" r="48">
      <c t="s" s="4" r="A48">
        <v>91</v>
      </c>
      <c t="n" s="6" r="C48">
        <v>6</v>
      </c>
      <c t="n" s="6" r="D48">
        <v>6</v>
      </c>
    </row>
    <row spans="1:4" r="49">
      <c t="s" s="4" r="A49">
        <v>331</v>
      </c>
    </row>
    <row spans="1:4" r="50">
      <c t="s" s="3" r="A50">
        <v>461</v>
      </c>
    </row>
    <row spans="1:4" r="51">
      <c t="s" s="4" r="A51">
        <v>462</v>
      </c>
      <c t="n" s="6" r="C51">
        <v>132</v>
      </c>
      <c t="n" s="6" r="D51">
        <v>100</v>
      </c>
    </row>
    <row spans="1:4" r="52">
      <c t="s" s="4" r="A52">
        <v>463</v>
      </c>
      <c t="n" s="6" r="C52">
        <v>-90</v>
      </c>
      <c t="n" s="6" r="D52">
        <v>-81</v>
      </c>
    </row>
    <row spans="1:4" r="53">
      <c t="s" s="4" r="A53">
        <v>91</v>
      </c>
      <c t="n" s="7" r="C53">
        <v>42</v>
      </c>
      <c t="n" s="7" r="D53">
        <v>19</v>
      </c>
    </row>
    <row spans="1:4" r="54">
      <c t="n" r="A54"/>
    </row>
    <row spans="1:4" r="55">
      <c t="s" s="4" r="A55">
        <v>467</v>
      </c>
      <c t="s" s="4" r="B55">
        <v>472</v>
      </c>
    </row>
  </sheetData>
  <mergeCells count="3">
    <mergeCell ref="A1:B1"/>
    <mergeCell ref="A54:C54"/>
    <mergeCell ref="B55:C55"/>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70"/>
    <col customWidth="1" max="2" min="2" width="80"/>
    <col customWidth="1" max="3" min="3" width="14"/>
    <col customWidth="1" max="4" min="4" width="14"/>
  </cols>
  <sheetData>
    <row spans="1:4" r="1">
      <c t="s" s="1" r="A1">
        <v>473</v>
      </c>
      <c t="s" s="2" r="C1">
        <v>2</v>
      </c>
      <c t="s" s="2" r="D1">
        <v>28</v>
      </c>
    </row>
    <row spans="1:4" r="2">
      <c t="s" s="3" r="A2">
        <v>474</v>
      </c>
    </row>
    <row spans="1:4" r="3">
      <c t="s" s="4" r="A3">
        <v>475</v>
      </c>
      <c t="n" s="7" r="C3">
        <v>1783</v>
      </c>
      <c t="n" s="7" r="D3">
        <v>1456</v>
      </c>
    </row>
    <row spans="1:4" r="4">
      <c t="s" s="4" r="A4">
        <v>476</v>
      </c>
      <c t="n" s="6" r="C4">
        <v>-1406</v>
      </c>
      <c t="n" s="6" r="D4">
        <v>-1317</v>
      </c>
    </row>
    <row spans="1:4" r="5">
      <c t="s" s="4" r="A5">
        <v>331</v>
      </c>
    </row>
    <row spans="1:4" r="6">
      <c t="s" s="3" r="A6">
        <v>474</v>
      </c>
    </row>
    <row spans="1:4" r="7">
      <c t="s" s="4" r="A7">
        <v>477</v>
      </c>
      <c t="s" s="4" r="B7">
        <v>467</v>
      </c>
      <c t="n" s="6" r="C7">
        <v>372</v>
      </c>
      <c t="n" s="6" r="D7">
        <v>60</v>
      </c>
    </row>
    <row spans="1:4" r="8">
      <c t="s" s="4" r="A8">
        <v>478</v>
      </c>
      <c t="s" s="4" r="B8">
        <v>467</v>
      </c>
      <c t="n" s="6" r="C8">
        <v>375</v>
      </c>
      <c t="n" s="6" r="D8">
        <v>406</v>
      </c>
    </row>
    <row spans="1:4" r="9">
      <c t="s" s="4" r="A9">
        <v>479</v>
      </c>
      <c t="s" s="4" r="B9">
        <v>467</v>
      </c>
      <c t="n" s="6" r="C9">
        <v>550</v>
      </c>
      <c t="n" s="6" r="D9">
        <v>550</v>
      </c>
    </row>
    <row spans="1:4" r="10">
      <c t="s" s="4" r="A10">
        <v>480</v>
      </c>
      <c t="s" s="4" r="B10">
        <v>467</v>
      </c>
      <c t="n" s="6" r="C10">
        <v>1297</v>
      </c>
      <c t="n" s="6" r="D10">
        <v>1016</v>
      </c>
    </row>
    <row spans="1:4" r="11">
      <c t="s" s="4" r="A11">
        <v>481</v>
      </c>
      <c t="s" s="4" r="B11">
        <v>467</v>
      </c>
      <c t="n" s="6" r="C11">
        <v>-13</v>
      </c>
      <c t="n" s="6" r="D11">
        <v>-14</v>
      </c>
    </row>
    <row spans="1:4" r="12">
      <c t="s" s="4" r="A12">
        <v>482</v>
      </c>
      <c t="s" s="4" r="B12">
        <v>467</v>
      </c>
      <c t="n" s="6" r="C12">
        <v>15</v>
      </c>
      <c t="n" s="6" r="D12">
        <v>14</v>
      </c>
    </row>
    <row spans="1:4" r="13">
      <c t="s" s="4" r="A13">
        <v>475</v>
      </c>
      <c t="s" s="4" r="B13">
        <v>467</v>
      </c>
      <c t="n" s="6" r="C13">
        <v>1299</v>
      </c>
      <c t="n" s="6" r="D13">
        <v>1016</v>
      </c>
    </row>
    <row spans="1:4" r="14">
      <c t="s" s="4" r="A14">
        <v>483</v>
      </c>
      <c t="n" s="6" r="C14">
        <v>374</v>
      </c>
      <c t="n" s="6" r="D14">
        <v>130</v>
      </c>
    </row>
    <row spans="1:4" r="15">
      <c t="s" s="4" r="A15">
        <v>105</v>
      </c>
    </row>
    <row spans="1:4" r="16">
      <c t="s" s="3" r="A16">
        <v>474</v>
      </c>
    </row>
    <row spans="1:4" r="17">
      <c t="s" s="4" r="A17">
        <v>477</v>
      </c>
      <c t="s" s="4" r="B17">
        <v>484</v>
      </c>
      <c t="n" s="6" r="C17">
        <v>430</v>
      </c>
      <c t="n" s="6" r="D17">
        <v>358</v>
      </c>
    </row>
    <row spans="1:4" r="18">
      <c t="s" s="4" r="A18">
        <v>485</v>
      </c>
      <c t="s" s="4" r="B18">
        <v>484</v>
      </c>
      <c t="n" s="6" r="C18">
        <v>1</v>
      </c>
      <c t="n" s="6" r="D18">
        <v>27</v>
      </c>
    </row>
    <row spans="1:4" r="19">
      <c t="s" s="4" r="A19">
        <v>480</v>
      </c>
      <c t="s" s="4" r="B19">
        <v>484</v>
      </c>
      <c t="n" s="6" r="C19">
        <v>431</v>
      </c>
      <c t="n" s="6" r="D19">
        <v>385</v>
      </c>
    </row>
    <row spans="1:4" r="20">
      <c t="s" s="4" r="A20">
        <v>481</v>
      </c>
      <c t="s" s="4" r="B20">
        <v>484</v>
      </c>
      <c t="n" s="6" r="C20">
        <v>-5</v>
      </c>
      <c t="n" s="6" r="D20">
        <v>-4</v>
      </c>
    </row>
    <row spans="1:4" r="21">
      <c t="s" s="4" r="A21">
        <v>482</v>
      </c>
      <c t="s" s="4" r="B21">
        <v>484</v>
      </c>
      <c t="n" s="6" r="C21">
        <v>58</v>
      </c>
      <c t="n" s="6" r="D21">
        <v>59</v>
      </c>
    </row>
    <row spans="1:4" r="22">
      <c t="s" s="4" r="A22">
        <v>475</v>
      </c>
      <c t="s" s="4" r="B22">
        <v>484</v>
      </c>
      <c t="n" s="6" r="C22">
        <v>484</v>
      </c>
      <c t="n" s="6" r="D22">
        <v>440</v>
      </c>
    </row>
    <row spans="1:4" r="23">
      <c t="s" s="4" r="A23">
        <v>483</v>
      </c>
      <c t="n" s="6" r="C23">
        <v>3</v>
      </c>
      <c t="n" s="6" r="D23">
        <v>9</v>
      </c>
    </row>
    <row spans="1:4" r="24">
      <c t="s" s="4" r="A24">
        <v>476</v>
      </c>
      <c t="n" s="7" r="C24">
        <v>-482</v>
      </c>
      <c t="n" s="7" r="D24">
        <v>-431</v>
      </c>
    </row>
    <row spans="1:4" r="25">
      <c t="n" r="A25"/>
    </row>
    <row spans="1:4" r="26">
      <c t="s" s="4" r="A26">
        <v>467</v>
      </c>
      <c t="s" s="4" r="B26">
        <v>486</v>
      </c>
    </row>
    <row spans="1:4" r="27">
      <c t="s" s="4" r="A27">
        <v>484</v>
      </c>
      <c t="s" s="4" r="B27">
        <v>487</v>
      </c>
    </row>
  </sheetData>
  <mergeCells count="4">
    <mergeCell ref="A1:B1"/>
    <mergeCell ref="A25:C25"/>
    <mergeCell ref="B26:C26"/>
    <mergeCell ref="B27:C27"/>
  </mergeCells>
  <pageMargins bottom="1" footer="0.5" header="0.5" left="0.75" right="0.75" top="1"/>
</worksheet>
</file>

<file path=xl/worksheets/sheet6.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39</v>
      </c>
      <c t="s" s="2" r="B1">
        <v>107</v>
      </c>
      <c t="s" s="2" r="D1">
        <v>1</v>
      </c>
    </row>
    <row spans="1:5" r="2">
      <c t="s" s="2" r="B2">
        <v>2</v>
      </c>
      <c t="s" s="2" r="C2">
        <v>80</v>
      </c>
      <c t="s" s="2" r="D2">
        <v>2</v>
      </c>
      <c t="s" s="2" r="E2">
        <v>80</v>
      </c>
    </row>
    <row spans="1:5" r="3">
      <c t="s" s="3" r="A3">
        <v>140</v>
      </c>
    </row>
    <row spans="1:5" r="4">
      <c t="s" s="4" r="A4">
        <v>123</v>
      </c>
      <c t="n" s="7" r="B4">
        <v>24</v>
      </c>
      <c t="n" s="7" r="C4">
        <v>19</v>
      </c>
      <c t="n" s="7" r="D4">
        <v>36</v>
      </c>
      <c t="n" s="7" r="E4">
        <v>25</v>
      </c>
    </row>
    <row spans="1:5" r="5">
      <c t="s" s="3" r="A5">
        <v>141</v>
      </c>
    </row>
    <row spans="1:5" r="6">
      <c t="s" s="4" r="A6">
        <v>142</v>
      </c>
      <c t="n" s="6" r="B6">
        <v>2</v>
      </c>
      <c t="n" s="6" r="C6">
        <v>9</v>
      </c>
      <c t="n" s="6" r="D6">
        <v>17</v>
      </c>
      <c t="n" s="6" r="E6">
        <v>-43</v>
      </c>
    </row>
    <row spans="1:5" r="7">
      <c t="s" s="4" r="A7">
        <v>143</v>
      </c>
      <c t="n" s="6" r="B7">
        <v>2</v>
      </c>
      <c t="n" s="6" r="C7">
        <v>9</v>
      </c>
      <c t="n" s="6" r="D7">
        <v>17</v>
      </c>
      <c t="n" s="6" r="E7">
        <v>-43</v>
      </c>
    </row>
    <row spans="1:5" r="8">
      <c t="s" s="4" r="A8">
        <v>144</v>
      </c>
      <c t="n" s="6" r="B8">
        <v>0</v>
      </c>
      <c t="n" s="6" r="C8">
        <v>0</v>
      </c>
      <c t="n" s="6" r="D8">
        <v>0</v>
      </c>
      <c t="n" s="6" r="E8">
        <v>0</v>
      </c>
    </row>
    <row spans="1:5" r="9">
      <c t="s" s="4" r="A9">
        <v>145</v>
      </c>
      <c t="n" s="6" r="B9">
        <v>2</v>
      </c>
      <c t="n" s="6" r="C9">
        <v>9</v>
      </c>
      <c t="n" s="6" r="D9">
        <v>17</v>
      </c>
      <c t="n" s="6" r="E9">
        <v>-43</v>
      </c>
    </row>
    <row spans="1:5" r="10">
      <c t="s" s="4" r="A10">
        <v>146</v>
      </c>
      <c t="n" s="6" r="B10">
        <v>26</v>
      </c>
      <c t="n" s="6" r="C10">
        <v>28</v>
      </c>
      <c t="n" s="6" r="D10">
        <v>53</v>
      </c>
      <c t="n" s="6" r="E10">
        <v>-18</v>
      </c>
    </row>
    <row spans="1:5" r="11">
      <c t="s" s="4" r="A11">
        <v>147</v>
      </c>
      <c t="n" s="6" r="B11">
        <v>-3</v>
      </c>
      <c t="n" s="6" r="C11">
        <v>-6</v>
      </c>
      <c t="n" s="6" r="D11">
        <v>-10</v>
      </c>
      <c t="n" s="6" r="E11">
        <v>-14</v>
      </c>
    </row>
    <row spans="1:5" r="12">
      <c t="s" s="4" r="A12">
        <v>148</v>
      </c>
      <c t="n" s="7" r="B12">
        <v>29</v>
      </c>
      <c t="n" s="7" r="C12">
        <v>34</v>
      </c>
      <c t="n" s="7" r="D12">
        <v>63</v>
      </c>
      <c t="n" s="7" r="E12">
        <v>-4</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F4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16"/>
    <col customWidth="1" max="6" min="6" width="21"/>
  </cols>
  <sheetData>
    <row spans="1:6" r="1">
      <c t="s" s="1" r="A1">
        <v>488</v>
      </c>
      <c t="s" s="2" r="B1">
        <v>404</v>
      </c>
      <c t="s" s="2" r="C1">
        <v>1</v>
      </c>
      <c t="s" s="2" r="E1">
        <v>489</v>
      </c>
    </row>
    <row spans="1:6" r="2">
      <c t="s" s="2" r="B2">
        <v>405</v>
      </c>
      <c t="s" s="2" r="C2">
        <v>335</v>
      </c>
      <c t="s" s="2" r="D2">
        <v>336</v>
      </c>
      <c t="s" s="2" r="E2">
        <v>490</v>
      </c>
      <c t="s" s="2" r="F2">
        <v>435</v>
      </c>
    </row>
    <row spans="1:6" r="3">
      <c t="s" s="3" r="A3">
        <v>491</v>
      </c>
    </row>
    <row spans="1:6" r="4">
      <c t="s" s="4" r="A4">
        <v>492</v>
      </c>
      <c t="n" s="7" r="C4">
        <v>122</v>
      </c>
      <c t="n" s="7" r="D4">
        <v>151</v>
      </c>
    </row>
    <row spans="1:6" r="5">
      <c t="s" s="4" r="A5">
        <v>493</v>
      </c>
      <c t="n" s="6" r="C5">
        <v>125</v>
      </c>
    </row>
    <row spans="1:6" r="6">
      <c t="s" s="4" r="A6">
        <v>494</v>
      </c>
    </row>
    <row spans="1:6" r="7">
      <c t="s" s="3" r="A7">
        <v>491</v>
      </c>
    </row>
    <row spans="1:6" r="8">
      <c t="s" s="4" r="A8">
        <v>492</v>
      </c>
      <c t="n" s="7" r="C8">
        <v>1</v>
      </c>
    </row>
    <row spans="1:6" r="9">
      <c t="s" s="4" r="A9">
        <v>495</v>
      </c>
    </row>
    <row spans="1:6" r="10">
      <c t="s" s="3" r="A10">
        <v>491</v>
      </c>
    </row>
    <row spans="1:6" r="11">
      <c t="s" s="4" r="A11">
        <v>496</v>
      </c>
      <c t="s" s="4" r="C11">
        <v>497</v>
      </c>
    </row>
    <row spans="1:6" r="12">
      <c t="s" s="4" r="A12">
        <v>105</v>
      </c>
    </row>
    <row spans="1:6" r="13">
      <c t="s" s="3" r="A13">
        <v>491</v>
      </c>
    </row>
    <row spans="1:6" r="14">
      <c t="s" s="4" r="A14">
        <v>493</v>
      </c>
      <c t="n" s="7" r="C14">
        <v>80</v>
      </c>
    </row>
    <row spans="1:6" r="15">
      <c t="s" s="4" r="A15">
        <v>498</v>
      </c>
    </row>
    <row spans="1:6" r="16">
      <c t="s" s="3" r="A16">
        <v>491</v>
      </c>
    </row>
    <row spans="1:6" r="17">
      <c t="s" s="4" r="A17">
        <v>496</v>
      </c>
      <c t="s" s="4" r="C17">
        <v>499</v>
      </c>
    </row>
    <row spans="1:6" r="18">
      <c t="s" s="4" r="A18">
        <v>500</v>
      </c>
    </row>
    <row spans="1:6" r="19">
      <c t="s" s="3" r="A19">
        <v>491</v>
      </c>
    </row>
    <row spans="1:6" r="20">
      <c t="s" s="4" r="A20">
        <v>501</v>
      </c>
      <c t="n" s="11" r="C20">
        <v>2.75</v>
      </c>
    </row>
    <row spans="1:6" r="21">
      <c t="s" s="4" r="A21">
        <v>502</v>
      </c>
    </row>
    <row spans="1:6" r="22">
      <c t="s" s="3" r="A22">
        <v>491</v>
      </c>
    </row>
    <row spans="1:6" r="23">
      <c t="s" s="4" r="A23">
        <v>503</v>
      </c>
      <c t="n" s="6" r="C23">
        <v>5</v>
      </c>
    </row>
    <row spans="1:6" r="24">
      <c t="s" s="4" r="A24">
        <v>504</v>
      </c>
    </row>
    <row spans="1:6" r="25">
      <c t="s" s="3" r="A25">
        <v>491</v>
      </c>
    </row>
    <row spans="1:6" r="26">
      <c t="s" s="4" r="A26">
        <v>503</v>
      </c>
      <c t="n" s="6" r="C26">
        <v>5</v>
      </c>
    </row>
    <row spans="1:6" r="27">
      <c t="s" s="4" r="A27">
        <v>495</v>
      </c>
    </row>
    <row spans="1:6" r="28">
      <c t="s" s="3" r="A28">
        <v>491</v>
      </c>
    </row>
    <row spans="1:6" r="29">
      <c t="s" s="4" r="A29">
        <v>505</v>
      </c>
      <c t="n" s="7" r="C29">
        <v>500</v>
      </c>
      <c t="n" s="7" r="F29">
        <v>300</v>
      </c>
    </row>
    <row spans="1:6" r="30">
      <c t="s" s="4" r="A30">
        <v>506</v>
      </c>
      <c t="n" s="11" r="C30">
        <v>3.5</v>
      </c>
    </row>
    <row spans="1:6" r="31">
      <c t="s" s="4" r="A31">
        <v>507</v>
      </c>
      <c t="n" s="11" r="C31">
        <v>1.3</v>
      </c>
    </row>
    <row spans="1:6" r="32">
      <c t="s" s="4" r="A32">
        <v>508</v>
      </c>
    </row>
    <row spans="1:6" r="33">
      <c t="s" s="3" r="A33">
        <v>491</v>
      </c>
    </row>
    <row spans="1:6" r="34">
      <c t="s" s="4" r="A34">
        <v>503</v>
      </c>
      <c t="n" s="11" r="E34">
        <v>4.5</v>
      </c>
    </row>
    <row spans="1:6" r="35">
      <c t="s" s="4" r="A35">
        <v>354</v>
      </c>
    </row>
    <row spans="1:6" r="36">
      <c t="s" s="3" r="A36">
        <v>491</v>
      </c>
    </row>
    <row spans="1:6" r="37">
      <c t="s" s="4" r="A37">
        <v>492</v>
      </c>
      <c t="n" s="7" r="C37">
        <v>307</v>
      </c>
    </row>
    <row spans="1:6" r="38">
      <c t="s" s="4" r="A38">
        <v>509</v>
      </c>
    </row>
    <row spans="1:6" r="39">
      <c t="s" s="3" r="A39">
        <v>491</v>
      </c>
    </row>
    <row spans="1:6" r="40">
      <c t="s" s="4" r="A40">
        <v>416</v>
      </c>
      <c t="n" s="7" r="B40">
        <v>297</v>
      </c>
    </row>
  </sheetData>
  <mergeCells count="2">
    <mergeCell ref="A1:A2"/>
    <mergeCell ref="C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80"/>
    <col customWidth="1" max="3" min="3" width="4"/>
  </cols>
  <sheetData>
    <row spans="1:3" r="1">
      <c t="s" s="1" r="A1">
        <v>510</v>
      </c>
      <c t="s" s="2" r="B1">
        <v>335</v>
      </c>
    </row>
    <row spans="1:3" r="2">
      <c t="s" s="4" r="A2">
        <v>105</v>
      </c>
    </row>
    <row spans="1:3" r="3">
      <c t="s" s="3" r="A3">
        <v>474</v>
      </c>
    </row>
    <row spans="1:3" r="4">
      <c t="s" s="4" r="A4">
        <v>511</v>
      </c>
      <c t="n" s="10" r="B4">
        <v>5.2</v>
      </c>
      <c t="s" s="4" r="C4">
        <v>467</v>
      </c>
    </row>
    <row spans="1:3" r="5">
      <c t="n" r="A5"/>
    </row>
    <row spans="1:3" r="6">
      <c t="s" s="4" r="A6">
        <v>467</v>
      </c>
      <c t="s" s="4" r="B6">
        <v>487</v>
      </c>
    </row>
  </sheetData>
  <mergeCells count="3">
    <mergeCell ref="B1:C1"/>
    <mergeCell ref="A5:C5"/>
    <mergeCell ref="B6:C6"/>
  </mergeCells>
  <pageMargins bottom="1" footer="0.5" header="0.5" left="0.75" right="0.75" top="1"/>
</worksheet>
</file>

<file path=xl/worksheets/sheet62.xml><?xml version="1.0" encoding="utf-8"?>
<worksheet xmlns="http://schemas.openxmlformats.org/spreadsheetml/2006/main">
  <sheetPr>
    <outlinePr summaryBelow="1" summaryRight="1"/>
  </sheetPr>
  <dimension ref="A1:I46"/>
  <sheetViews>
    <sheetView workbookViewId="0">
      <selection activeCell="A1" sqref="A1"/>
    </sheetView>
  </sheetViews>
  <sheetFormatPr baseColWidth="10" defaultRowHeight="15"/>
  <cols>
    <col customWidth="1" max="1" min="1" width="80"/>
    <col customWidth="1" max="2" min="2" width="27"/>
    <col customWidth="1" max="3" min="3" width="20"/>
    <col customWidth="1" max="4" min="4" width="21"/>
    <col customWidth="1" max="5" min="5" width="21"/>
    <col customWidth="1" max="6" min="6" width="21"/>
    <col customWidth="1" max="7" min="7" width="20"/>
    <col customWidth="1" max="8" min="8" width="21"/>
    <col customWidth="1" max="9" min="9" width="21"/>
  </cols>
  <sheetData>
    <row spans="1:9" r="1">
      <c t="s" s="1" r="A1">
        <v>512</v>
      </c>
      <c t="s" s="2" r="B1">
        <v>107</v>
      </c>
      <c t="s" s="2" r="E1">
        <v>1</v>
      </c>
    </row>
    <row spans="1:9" r="2">
      <c t="s" s="2" r="B2">
        <v>513</v>
      </c>
      <c t="s" s="2" r="C2">
        <v>514</v>
      </c>
      <c t="s" s="2" r="D2">
        <v>336</v>
      </c>
      <c t="s" s="2" r="E2">
        <v>335</v>
      </c>
      <c t="s" s="2" r="F2">
        <v>336</v>
      </c>
      <c t="s" s="2" r="G2">
        <v>515</v>
      </c>
      <c t="s" s="2" r="H2">
        <v>398</v>
      </c>
      <c t="s" s="2" r="I2">
        <v>435</v>
      </c>
    </row>
    <row spans="1:9" r="3">
      <c t="s" s="3" r="A3">
        <v>282</v>
      </c>
    </row>
    <row spans="1:9" r="4">
      <c t="s" s="4" r="A4">
        <v>516</v>
      </c>
      <c t="s" s="4" r="C4">
        <v>367</v>
      </c>
    </row>
    <row spans="1:9" r="5">
      <c t="s" s="4" r="A5">
        <v>517</v>
      </c>
      <c t="s" s="4" r="C5">
        <v>518</v>
      </c>
    </row>
    <row spans="1:9" r="6">
      <c t="s" s="4" r="A6">
        <v>519</v>
      </c>
      <c t="n" s="6" r="B6">
        <v>21000000</v>
      </c>
      <c t="n" s="6" r="E6">
        <v>39000000</v>
      </c>
      <c t="n" s="6" r="F6">
        <v>37000000</v>
      </c>
    </row>
    <row spans="1:9" r="7">
      <c t="s" s="4" r="A7">
        <v>520</v>
      </c>
      <c t="n" s="7" r="B7">
        <v>0</v>
      </c>
      <c t="n" s="7" r="D7">
        <v>0</v>
      </c>
      <c t="n" s="7" r="E7">
        <v>0</v>
      </c>
      <c t="n" s="7" r="F7">
        <v>0</v>
      </c>
    </row>
    <row spans="1:9" r="8">
      <c t="s" s="4" r="A8">
        <v>152</v>
      </c>
      <c t="n" s="6" r="E8">
        <v>9000000</v>
      </c>
      <c t="n" s="6" r="F8">
        <v>11000000</v>
      </c>
    </row>
    <row spans="1:9" r="9">
      <c t="s" s="4" r="A9">
        <v>521</v>
      </c>
      <c t="n" s="6" r="B9">
        <v>83218</v>
      </c>
      <c t="n" s="6" r="C9">
        <v>145137</v>
      </c>
    </row>
    <row spans="1:9" r="10">
      <c t="s" s="4" r="A10">
        <v>522</v>
      </c>
      <c t="n" s="6" r="E10">
        <v>0</v>
      </c>
      <c t="n" s="6" r="F10">
        <v>0</v>
      </c>
    </row>
    <row spans="1:9" r="11">
      <c t="s" s="4" r="A11">
        <v>523</v>
      </c>
      <c t="n" s="7" r="B11">
        <v>16000000</v>
      </c>
      <c t="n" s="6" r="D11">
        <v>14000000</v>
      </c>
      <c t="n" s="6" r="E11">
        <v>31000000</v>
      </c>
      <c t="n" s="6" r="F11">
        <v>27000000</v>
      </c>
    </row>
    <row spans="1:9" r="12">
      <c t="s" s="4" r="A12">
        <v>524</v>
      </c>
      <c t="n" s="6" r="B12">
        <v>200000</v>
      </c>
      <c t="n" s="6" r="D12">
        <v>600000</v>
      </c>
      <c t="n" s="6" r="E12">
        <v>800000</v>
      </c>
      <c t="n" s="6" r="F12">
        <v>700000</v>
      </c>
    </row>
    <row spans="1:9" r="13">
      <c t="s" s="4" r="A13">
        <v>525</v>
      </c>
      <c t="n" s="6" r="B13">
        <v>200000</v>
      </c>
      <c t="n" s="6" r="D13">
        <v>100000</v>
      </c>
      <c t="n" s="6" r="E13">
        <v>300000</v>
      </c>
      <c t="n" s="6" r="F13">
        <v>200000</v>
      </c>
    </row>
    <row spans="1:9" r="14">
      <c t="s" s="4" r="A14">
        <v>526</v>
      </c>
      <c t="n" s="6" r="C14">
        <v>7525000</v>
      </c>
    </row>
    <row spans="1:9" r="15">
      <c t="s" s="4" r="A15">
        <v>285</v>
      </c>
    </row>
    <row spans="1:9" r="16">
      <c t="s" s="3" r="A16">
        <v>282</v>
      </c>
    </row>
    <row spans="1:9" r="17">
      <c t="s" s="4" r="A17">
        <v>527</v>
      </c>
      <c t="n" s="6" r="B17">
        <v>10000000</v>
      </c>
      <c t="n" s="6" r="E17">
        <v>10000000</v>
      </c>
      <c t="n" s="7" r="I17">
        <v>7000000</v>
      </c>
    </row>
    <row spans="1:9" r="18">
      <c t="s" s="4" r="A18">
        <v>528</v>
      </c>
    </row>
    <row spans="1:9" r="19">
      <c t="s" s="3" r="A19">
        <v>282</v>
      </c>
    </row>
    <row spans="1:9" r="20">
      <c t="s" s="4" r="A20">
        <v>529</v>
      </c>
      <c t="n" s="6" r="E20">
        <v>7000000</v>
      </c>
      <c t="n" s="6" r="F20">
        <v>5000000</v>
      </c>
    </row>
    <row spans="1:9" r="21">
      <c t="s" s="4" r="A21">
        <v>152</v>
      </c>
      <c t="n" s="6" r="E21">
        <v>2000000</v>
      </c>
    </row>
    <row spans="1:9" r="22">
      <c t="s" s="4" r="A22">
        <v>530</v>
      </c>
      <c t="n" s="6" r="B22">
        <v>8000000</v>
      </c>
      <c t="n" s="6" r="E22">
        <v>8000000</v>
      </c>
      <c t="n" s="6" r="I22">
        <v>9000000</v>
      </c>
    </row>
    <row spans="1:9" r="23">
      <c t="s" s="4" r="A23">
        <v>105</v>
      </c>
    </row>
    <row spans="1:9" r="24">
      <c t="s" s="3" r="A24">
        <v>282</v>
      </c>
    </row>
    <row spans="1:9" r="25">
      <c t="s" s="4" r="A25">
        <v>531</v>
      </c>
      <c t="n" s="6" r="B25">
        <v>5000000</v>
      </c>
      <c t="n" s="6" r="D25">
        <v>1000000</v>
      </c>
      <c t="n" s="6" r="E25">
        <v>9000000</v>
      </c>
      <c t="n" s="6" r="F25">
        <v>2000000</v>
      </c>
    </row>
    <row spans="1:9" r="26">
      <c t="s" s="4" r="A26">
        <v>532</v>
      </c>
      <c t="n" s="6" r="B26">
        <v>3000000</v>
      </c>
      <c t="n" s="6" r="E26">
        <v>3000000</v>
      </c>
      <c t="n" s="7" r="I26">
        <v>2000000</v>
      </c>
    </row>
    <row spans="1:9" r="27">
      <c t="s" s="4" r="A27">
        <v>529</v>
      </c>
      <c t="n" s="6" r="E27">
        <v>856000</v>
      </c>
    </row>
    <row spans="1:9" r="28">
      <c t="s" s="4" r="A28">
        <v>533</v>
      </c>
    </row>
    <row spans="1:9" r="29">
      <c t="s" s="3" r="A29">
        <v>282</v>
      </c>
    </row>
    <row spans="1:9" r="30">
      <c t="s" s="4" r="A30">
        <v>534</v>
      </c>
      <c t="n" s="6" r="E30">
        <v>0</v>
      </c>
    </row>
    <row spans="1:9" r="31">
      <c t="s" s="4" r="A31">
        <v>535</v>
      </c>
    </row>
    <row spans="1:9" r="32">
      <c t="s" s="3" r="A32">
        <v>282</v>
      </c>
    </row>
    <row spans="1:9" r="33">
      <c t="s" s="4" r="A33">
        <v>523</v>
      </c>
      <c t="n" s="6" r="B33">
        <v>100000</v>
      </c>
      <c t="n" s="6" r="D33">
        <v>100000</v>
      </c>
      <c t="n" s="7" r="E33">
        <v>200000</v>
      </c>
      <c t="n" s="7" r="F33">
        <v>200000</v>
      </c>
    </row>
    <row spans="1:9" r="34">
      <c t="s" s="4" r="A34">
        <v>526</v>
      </c>
      <c t="n" s="6" r="C34">
        <v>6786499</v>
      </c>
    </row>
    <row spans="1:9" r="35">
      <c t="s" s="4" r="A35">
        <v>345</v>
      </c>
    </row>
    <row spans="1:9" r="36">
      <c t="s" s="3" r="A36">
        <v>282</v>
      </c>
    </row>
    <row spans="1:9" r="37">
      <c t="s" s="4" r="A37">
        <v>536</v>
      </c>
      <c t="s" s="4" r="E37">
        <v>537</v>
      </c>
      <c t="s" s="4" r="F37">
        <v>538</v>
      </c>
    </row>
    <row spans="1:9" r="38">
      <c t="s" s="4" r="A38">
        <v>105</v>
      </c>
    </row>
    <row spans="1:9" r="39">
      <c t="s" s="3" r="A39">
        <v>282</v>
      </c>
    </row>
    <row spans="1:9" r="40">
      <c t="s" s="4" r="A40">
        <v>520</v>
      </c>
      <c t="n" s="7" r="B40">
        <v>4000000</v>
      </c>
      <c t="n" s="7" r="D40">
        <v>1000000</v>
      </c>
      <c t="n" s="7" r="E40">
        <v>8000000</v>
      </c>
      <c t="n" s="7" r="F40">
        <v>2000000</v>
      </c>
    </row>
    <row spans="1:9" r="41">
      <c t="s" s="4" r="A41">
        <v>415</v>
      </c>
    </row>
    <row spans="1:9" r="42">
      <c t="s" s="3" r="A42">
        <v>282</v>
      </c>
    </row>
    <row spans="1:9" r="43">
      <c t="s" s="4" r="A43">
        <v>539</v>
      </c>
      <c t="n" s="6" r="G43">
        <v>101087</v>
      </c>
    </row>
    <row spans="1:9" r="44">
      <c t="s" s="4" r="A44">
        <v>540</v>
      </c>
    </row>
    <row spans="1:9" r="45">
      <c t="s" s="3" r="A45">
        <v>282</v>
      </c>
    </row>
    <row spans="1:9" r="46">
      <c t="s" s="4" r="A46">
        <v>396</v>
      </c>
      <c t="n" s="7" r="H46">
        <v>3000000</v>
      </c>
    </row>
  </sheetData>
  <mergeCells count="3">
    <mergeCell ref="A1:A2"/>
    <mergeCell ref="B1:D1"/>
    <mergeCell ref="E1:F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41</v>
      </c>
      <c t="s" s="2" r="B1">
        <v>107</v>
      </c>
      <c t="s" s="2" r="D1">
        <v>1</v>
      </c>
    </row>
    <row spans="1:5" r="2">
      <c t="s" s="2" r="B2">
        <v>2</v>
      </c>
      <c t="s" s="2" r="C2">
        <v>80</v>
      </c>
      <c t="s" s="2" r="D2">
        <v>2</v>
      </c>
      <c t="s" s="2" r="E2">
        <v>80</v>
      </c>
    </row>
    <row spans="1:5" r="3">
      <c t="s" s="3" r="A3">
        <v>282</v>
      </c>
    </row>
    <row spans="1:5" r="4">
      <c t="s" s="4" r="A4">
        <v>542</v>
      </c>
      <c t="n" s="7" r="B4">
        <v>74</v>
      </c>
      <c t="n" s="7" r="C4">
        <v>98</v>
      </c>
      <c t="n" s="7" r="D4">
        <v>124</v>
      </c>
      <c t="n" s="7" r="E4">
        <v>168</v>
      </c>
    </row>
    <row spans="1:5" r="5">
      <c t="s" s="4" r="A5">
        <v>543</v>
      </c>
      <c t="n" s="7" r="B5">
        <v>5</v>
      </c>
      <c t="n" s="7" r="C5">
        <v>6</v>
      </c>
      <c t="n" s="7" r="D5">
        <v>11</v>
      </c>
      <c t="n" s="7" r="E5">
        <v>12</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G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5"/>
    <col customWidth="1" max="7" min="7" width="14"/>
  </cols>
  <sheetData>
    <row spans="1:7" r="1">
      <c t="s" s="1" r="A1">
        <v>544</v>
      </c>
      <c t="s" s="2" r="B1">
        <v>107</v>
      </c>
      <c t="s" s="2" r="F1">
        <v>1</v>
      </c>
    </row>
    <row spans="1:7" r="2">
      <c t="s" s="2" r="B2">
        <v>2</v>
      </c>
      <c t="s" s="2" r="C2">
        <v>391</v>
      </c>
      <c t="s" s="2" r="D2">
        <v>28</v>
      </c>
      <c t="s" s="2" r="E2">
        <v>80</v>
      </c>
      <c t="s" s="2" r="F2">
        <v>2</v>
      </c>
      <c t="s" s="2" r="G2">
        <v>80</v>
      </c>
    </row>
    <row spans="1:7" r="3">
      <c t="s" s="3" r="A3">
        <v>282</v>
      </c>
    </row>
    <row spans="1:7" r="4">
      <c t="s" s="4" r="A4">
        <v>545</v>
      </c>
      <c t="n" s="7" r="C4">
        <v>-20</v>
      </c>
      <c t="n" s="7" r="D4">
        <v>-20</v>
      </c>
      <c t="n" s="7" r="F4">
        <v>-32</v>
      </c>
      <c t="n" s="7" r="G4">
        <v>-25</v>
      </c>
    </row>
    <row spans="1:7" r="5">
      <c t="s" s="4" r="A5">
        <v>105</v>
      </c>
    </row>
    <row spans="1:7" r="6">
      <c t="s" s="3" r="A6">
        <v>282</v>
      </c>
    </row>
    <row spans="1:7" r="7">
      <c t="s" s="4" r="A7">
        <v>546</v>
      </c>
      <c t="n" s="7" r="B7">
        <v>1</v>
      </c>
      <c t="n" s="7" r="E7">
        <v>0</v>
      </c>
      <c t="n" s="6" r="F7">
        <v>2</v>
      </c>
      <c t="n" s="6" r="G7">
        <v>0</v>
      </c>
    </row>
    <row spans="1:7" r="8">
      <c t="s" s="4" r="A8">
        <v>545</v>
      </c>
      <c t="n" s="6" r="B8">
        <v>-4</v>
      </c>
      <c t="n" s="6" r="E8">
        <v>-1</v>
      </c>
      <c t="n" s="6" r="F8">
        <v>-8</v>
      </c>
      <c t="n" s="6" r="G8">
        <v>-2</v>
      </c>
    </row>
    <row spans="1:7" r="9">
      <c t="s" s="4" r="A9">
        <v>547</v>
      </c>
      <c t="n" s="7" r="B9">
        <v>5</v>
      </c>
      <c t="n" s="7" r="E9">
        <v>1</v>
      </c>
      <c t="n" s="7" r="F9">
        <v>10</v>
      </c>
      <c t="n" s="7" r="G9">
        <v>2</v>
      </c>
    </row>
  </sheetData>
  <mergeCells count="3">
    <mergeCell ref="A1:A2"/>
    <mergeCell ref="B1:E1"/>
    <mergeCell ref="F1:G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t="s" s="1" r="A1">
        <v>548</v>
      </c>
      <c t="s" s="2" r="B1">
        <v>2</v>
      </c>
      <c t="s" s="2" r="C1">
        <v>28</v>
      </c>
    </row>
    <row spans="1:3" r="2">
      <c t="s" s="3" r="A2">
        <v>549</v>
      </c>
    </row>
    <row spans="1:3" r="3">
      <c t="s" s="4" r="A3">
        <v>550</v>
      </c>
      <c t="n" s="7" r="B3">
        <v>430</v>
      </c>
      <c t="n" s="7" r="C3">
        <v>358</v>
      </c>
    </row>
    <row spans="1:3" r="4">
      <c t="s" s="4" r="A4">
        <v>551</v>
      </c>
    </row>
    <row spans="1:3" r="5">
      <c t="s" s="3" r="A5">
        <v>549</v>
      </c>
    </row>
    <row spans="1:3" r="6">
      <c t="s" s="4" r="A6">
        <v>552</v>
      </c>
      <c t="n" s="6" r="B6">
        <v>1300</v>
      </c>
      <c t="n" s="6" r="C6">
        <v>1000</v>
      </c>
    </row>
    <row spans="1:3" r="7">
      <c t="s" s="4" r="A7">
        <v>478</v>
      </c>
      <c t="n" s="7" r="B7">
        <v>1300</v>
      </c>
      <c t="n" s="7" r="C7">
        <v>1000</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8"/>
    <col customWidth="1" max="2" min="2" width="15"/>
    <col customWidth="1" max="3" min="3" width="14"/>
  </cols>
  <sheetData>
    <row spans="1:3" r="1">
      <c t="s" s="1" r="A1">
        <v>553</v>
      </c>
      <c t="s" s="2" r="B1">
        <v>1</v>
      </c>
    </row>
    <row spans="1:3" r="2">
      <c t="s" s="2" r="B2">
        <v>2</v>
      </c>
      <c t="s" s="2" r="C2">
        <v>80</v>
      </c>
    </row>
    <row spans="1:3" r="3">
      <c t="s" s="3" r="A3">
        <v>554</v>
      </c>
    </row>
    <row spans="1:3" r="4">
      <c t="s" s="4" r="A4">
        <v>555</v>
      </c>
      <c t="n" s="6" r="B4">
        <v>41611</v>
      </c>
    </row>
    <row spans="1:3" r="5">
      <c t="s" s="4" r="A5">
        <v>556</v>
      </c>
      <c t="n" s="10" r="B5">
        <v>1.6</v>
      </c>
    </row>
    <row spans="1:3" r="6">
      <c t="s" s="4" r="A6">
        <v>557</v>
      </c>
      <c t="n" s="7" r="B6">
        <v>0</v>
      </c>
      <c t="n" s="7" r="C6">
        <v>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50"/>
    <col customWidth="1" max="2" min="2" width="16"/>
    <col customWidth="1" max="3" min="3" width="16"/>
    <col customWidth="1" max="4" min="4" width="16"/>
  </cols>
  <sheetData>
    <row spans="1:4" r="1">
      <c t="s" s="1" r="A1">
        <v>558</v>
      </c>
      <c t="s" s="2" r="B1">
        <v>107</v>
      </c>
    </row>
    <row spans="1:4" r="2">
      <c t="s" s="2" r="B2">
        <v>2</v>
      </c>
      <c t="s" s="2" r="C2">
        <v>391</v>
      </c>
      <c t="s" s="2" r="D2">
        <v>28</v>
      </c>
    </row>
    <row spans="1:4" r="3">
      <c t="s" s="3" r="A3">
        <v>559</v>
      </c>
    </row>
    <row spans="1:4" r="4">
      <c t="s" s="4" r="A4">
        <v>560</v>
      </c>
      <c t="s" s="4" r="C4">
        <v>561</v>
      </c>
      <c t="s" s="4" r="D4">
        <v>562</v>
      </c>
    </row>
    <row spans="1:4" r="5">
      <c t="s" s="4" r="A5">
        <v>563</v>
      </c>
      <c t="s" s="4" r="C5">
        <v>564</v>
      </c>
      <c t="s" s="4" r="D5">
        <v>565</v>
      </c>
    </row>
    <row spans="1:4" r="6">
      <c t="s" s="4" r="A6">
        <v>331</v>
      </c>
    </row>
    <row spans="1:4" r="7">
      <c t="s" s="3" r="A7">
        <v>559</v>
      </c>
    </row>
    <row spans="1:4" r="8">
      <c t="s" s="4" r="A8">
        <v>560</v>
      </c>
      <c t="s" s="4" r="B8">
        <v>11</v>
      </c>
      <c t="s" s="4" r="C8">
        <v>566</v>
      </c>
      <c t="s" s="4" r="D8">
        <v>567</v>
      </c>
    </row>
    <row spans="1:4" r="9">
      <c t="s" s="4" r="A9">
        <v>563</v>
      </c>
      <c t="s" s="4" r="B9">
        <v>568</v>
      </c>
      <c t="s" s="4" r="C9">
        <v>569</v>
      </c>
      <c t="s" s="4" r="D9">
        <v>570</v>
      </c>
    </row>
    <row spans="1:4" r="10">
      <c t="s" s="4" r="A10">
        <v>571</v>
      </c>
      <c t="n" s="9" r="B10">
        <v>0.0625</v>
      </c>
      <c t="n" s="9" r="C10">
        <v>0.0625</v>
      </c>
      <c t="n" s="9" r="D10">
        <v>0.0625</v>
      </c>
    </row>
    <row spans="1:4" r="11">
      <c t="s" s="4" r="A11">
        <v>572</v>
      </c>
      <c t="n" s="7" r="B11">
        <v>5000000</v>
      </c>
      <c t="n" s="7" r="C11">
        <v>5000000</v>
      </c>
      <c t="n" s="7" r="D11">
        <v>5000000</v>
      </c>
    </row>
    <row spans="1:4" r="12">
      <c t="s" s="4" r="A12">
        <v>573</v>
      </c>
    </row>
    <row spans="1:4" r="13">
      <c t="s" s="3" r="A13">
        <v>559</v>
      </c>
    </row>
    <row spans="1:4" r="14">
      <c t="s" s="4" r="A14">
        <v>574</v>
      </c>
      <c t="n" s="9" r="B14">
        <v>0.0625</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G14"/>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6"/>
    <col customWidth="1" max="5" min="5" width="14"/>
    <col customWidth="1" max="6" min="6" width="15"/>
    <col customWidth="1" max="7" min="7" width="14"/>
  </cols>
  <sheetData>
    <row spans="1:7" r="1">
      <c t="s" s="1" r="A1">
        <v>575</v>
      </c>
      <c t="s" s="2" r="B1">
        <v>107</v>
      </c>
      <c t="s" s="2" r="F1">
        <v>1</v>
      </c>
    </row>
    <row spans="1:7" r="2">
      <c t="s" s="2" r="B2">
        <v>2</v>
      </c>
      <c t="s" s="2" r="C2">
        <v>391</v>
      </c>
      <c t="s" s="2" r="D2">
        <v>28</v>
      </c>
      <c t="s" s="2" r="E2">
        <v>80</v>
      </c>
      <c t="s" s="2" r="F2">
        <v>2</v>
      </c>
      <c t="s" s="2" r="G2">
        <v>80</v>
      </c>
    </row>
    <row spans="1:7" r="3">
      <c t="s" s="3" r="A3">
        <v>559</v>
      </c>
    </row>
    <row spans="1:7" r="4">
      <c t="s" s="4" r="A4">
        <v>560</v>
      </c>
      <c t="s" s="4" r="C4">
        <v>561</v>
      </c>
      <c t="s" s="4" r="D4">
        <v>562</v>
      </c>
    </row>
    <row spans="1:7" r="5">
      <c t="s" s="4" r="A5">
        <v>563</v>
      </c>
      <c t="s" s="4" r="C5">
        <v>564</v>
      </c>
      <c t="s" s="4" r="D5">
        <v>565</v>
      </c>
    </row>
    <row spans="1:7" r="6">
      <c t="s" s="4" r="A6">
        <v>576</v>
      </c>
      <c t="n" s="9" r="C6">
        <v>0.5975</v>
      </c>
      <c t="n" s="9" r="D6">
        <v>0.5925</v>
      </c>
    </row>
    <row spans="1:7" r="7">
      <c t="s" s="4" r="A7">
        <v>572</v>
      </c>
      <c t="n" s="7" r="C7">
        <v>20</v>
      </c>
      <c t="n" s="7" r="D7">
        <v>20</v>
      </c>
      <c t="n" s="7" r="F7">
        <v>32</v>
      </c>
      <c t="n" s="7" r="G7">
        <v>25</v>
      </c>
    </row>
    <row spans="1:7" r="8">
      <c t="s" s="4" r="A8">
        <v>105</v>
      </c>
    </row>
    <row spans="1:7" r="9">
      <c t="s" s="3" r="A9">
        <v>559</v>
      </c>
    </row>
    <row spans="1:7" r="10">
      <c t="s" s="4" r="A10">
        <v>572</v>
      </c>
      <c t="n" s="7" r="B10">
        <v>4</v>
      </c>
      <c t="n" s="7" r="E10">
        <v>1</v>
      </c>
      <c t="n" s="7" r="F10">
        <v>8</v>
      </c>
      <c t="n" s="7" r="G10">
        <v>2</v>
      </c>
    </row>
    <row spans="1:7" r="11">
      <c t="s" s="4" r="A11">
        <v>331</v>
      </c>
    </row>
    <row spans="1:7" r="12">
      <c t="s" s="3" r="A12">
        <v>559</v>
      </c>
    </row>
    <row spans="1:7" r="13">
      <c t="s" s="4" r="A13">
        <v>560</v>
      </c>
      <c t="s" s="4" r="B13">
        <v>11</v>
      </c>
      <c t="s" s="4" r="C13">
        <v>566</v>
      </c>
      <c t="s" s="4" r="D13">
        <v>567</v>
      </c>
    </row>
    <row spans="1:7" r="14">
      <c t="s" s="4" r="A14">
        <v>563</v>
      </c>
      <c t="s" s="4" r="B14">
        <v>568</v>
      </c>
      <c t="s" s="4" r="C14">
        <v>569</v>
      </c>
      <c t="s" s="4" r="D14">
        <v>570</v>
      </c>
    </row>
  </sheetData>
  <mergeCells count="3">
    <mergeCell ref="A1:A2"/>
    <mergeCell ref="B1:E1"/>
    <mergeCell ref="F1:G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63"/>
    <col customWidth="1" max="2" min="2" width="15"/>
    <col customWidth="1" max="3" min="3" width="15"/>
    <col customWidth="1" max="4" min="4" width="14"/>
  </cols>
  <sheetData>
    <row spans="1:4" r="1">
      <c t="s" s="1" r="A1">
        <v>577</v>
      </c>
      <c t="s" s="2" r="B1">
        <v>404</v>
      </c>
      <c t="s" s="2" r="C1">
        <v>1</v>
      </c>
    </row>
    <row spans="1:4" r="2">
      <c t="s" s="2" r="B2">
        <v>578</v>
      </c>
      <c t="s" s="2" r="C2">
        <v>2</v>
      </c>
      <c t="s" s="2" r="D2">
        <v>391</v>
      </c>
    </row>
    <row spans="1:4" r="3">
      <c t="s" s="4" r="A3">
        <v>105</v>
      </c>
    </row>
    <row spans="1:4" r="4">
      <c t="s" s="4" r="A4">
        <v>579</v>
      </c>
      <c t="n" s="7" r="D4">
        <v>25000000</v>
      </c>
    </row>
    <row spans="1:4" r="5">
      <c t="s" s="4" r="A5">
        <v>580</v>
      </c>
      <c t="n" s="6" r="C5">
        <v>133463</v>
      </c>
    </row>
    <row spans="1:4" r="6">
      <c t="s" s="4" r="A6">
        <v>581</v>
      </c>
      <c t="n" s="8" r="C6">
        <v>24.37</v>
      </c>
    </row>
    <row spans="1:4" r="7">
      <c t="s" s="4" r="A7">
        <v>582</v>
      </c>
      <c t="n" s="7" r="C7">
        <v>3252653</v>
      </c>
    </row>
    <row spans="1:4" r="8">
      <c t="s" s="4" r="A8">
        <v>583</v>
      </c>
      <c t="n" s="7" r="C8">
        <v>18144276</v>
      </c>
    </row>
    <row spans="1:4" r="9">
      <c t="s" s="4" r="A9">
        <v>415</v>
      </c>
    </row>
    <row spans="1:4" r="10">
      <c t="s" s="4" r="A10">
        <v>580</v>
      </c>
      <c t="n" s="6" r="B10">
        <v>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49</v>
      </c>
      <c t="s" s="2" r="B1">
        <v>1</v>
      </c>
    </row>
    <row spans="1:3" r="2">
      <c t="s" s="2" r="B2">
        <v>2</v>
      </c>
      <c t="s" s="2" r="C2">
        <v>80</v>
      </c>
    </row>
    <row spans="1:3" r="3">
      <c t="s" s="3" r="A3">
        <v>150</v>
      </c>
    </row>
    <row spans="1:3" r="4">
      <c t="s" s="4" r="A4">
        <v>123</v>
      </c>
      <c t="n" s="7" r="B4">
        <v>36</v>
      </c>
      <c t="n" s="7" r="C4">
        <v>25</v>
      </c>
    </row>
    <row spans="1:3" r="5">
      <c t="s" s="3" r="A5">
        <v>151</v>
      </c>
    </row>
    <row spans="1:3" r="6">
      <c t="s" s="4" r="A6">
        <v>152</v>
      </c>
      <c t="n" s="6" r="B6">
        <v>9</v>
      </c>
      <c t="n" s="6" r="C6">
        <v>11</v>
      </c>
    </row>
    <row spans="1:3" r="7">
      <c t="s" s="4" r="A7">
        <v>115</v>
      </c>
      <c t="n" s="6" r="B7">
        <v>127</v>
      </c>
      <c t="n" s="6" r="C7">
        <v>105</v>
      </c>
    </row>
    <row spans="1:3" r="8">
      <c t="s" s="4" r="A8">
        <v>117</v>
      </c>
      <c t="n" s="6" r="B8">
        <v>0</v>
      </c>
      <c t="n" s="6" r="C8">
        <v>-7</v>
      </c>
    </row>
    <row spans="1:3" r="9">
      <c t="s" s="4" r="A9">
        <v>153</v>
      </c>
      <c t="n" s="6" r="B9">
        <v>6</v>
      </c>
      <c t="n" s="6" r="C9">
        <v>-17</v>
      </c>
    </row>
    <row spans="1:3" r="10">
      <c t="s" s="4" r="A10">
        <v>154</v>
      </c>
      <c t="n" s="6" r="B10">
        <v>44</v>
      </c>
      <c t="n" s="6" r="C10">
        <v>58</v>
      </c>
    </row>
    <row spans="1:3" r="11">
      <c t="s" s="4" r="A11">
        <v>155</v>
      </c>
      <c t="n" s="6" r="B11">
        <v>0</v>
      </c>
      <c t="n" s="6" r="C11">
        <v>3</v>
      </c>
    </row>
    <row spans="1:3" r="12">
      <c t="s" s="4" r="A12">
        <v>156</v>
      </c>
      <c t="n" s="6" r="B12">
        <v>222</v>
      </c>
      <c t="n" s="6" r="C12">
        <v>178</v>
      </c>
    </row>
    <row spans="1:3" r="13">
      <c t="s" s="3" r="A13">
        <v>157</v>
      </c>
    </row>
    <row spans="1:3" r="14">
      <c t="s" s="4" r="A14">
        <v>158</v>
      </c>
      <c t="n" s="6" r="B14">
        <v>-149</v>
      </c>
      <c t="n" s="6" r="C14">
        <v>-122</v>
      </c>
    </row>
    <row spans="1:3" r="15">
      <c t="s" s="4" r="A15">
        <v>159</v>
      </c>
      <c t="n" s="6" r="B15">
        <v>0</v>
      </c>
      <c t="n" s="6" r="C15">
        <v>18</v>
      </c>
    </row>
    <row spans="1:3" r="16">
      <c t="s" s="4" r="A16">
        <v>160</v>
      </c>
      <c t="n" s="6" r="B16">
        <v>-438</v>
      </c>
      <c t="n" s="6" r="C16">
        <v>-22</v>
      </c>
    </row>
    <row spans="1:3" r="17">
      <c t="s" s="4" r="A17">
        <v>161</v>
      </c>
      <c t="n" s="6" r="B17">
        <v>-52</v>
      </c>
      <c t="n" s="6" r="C17">
        <v>-123</v>
      </c>
    </row>
    <row spans="1:3" r="18">
      <c t="s" s="4" r="A18">
        <v>162</v>
      </c>
      <c t="n" s="6" r="B18">
        <v>-1</v>
      </c>
      <c t="n" s="6" r="C18">
        <v>6</v>
      </c>
    </row>
    <row spans="1:3" r="19">
      <c t="s" s="4" r="A19">
        <v>163</v>
      </c>
      <c t="n" s="6" r="B19">
        <v>-640</v>
      </c>
      <c t="n" s="6" r="C19">
        <v>-243</v>
      </c>
    </row>
    <row spans="1:3" r="20">
      <c t="s" s="3" r="A20">
        <v>164</v>
      </c>
    </row>
    <row spans="1:3" r="21">
      <c t="s" s="4" r="A21">
        <v>165</v>
      </c>
      <c t="n" s="6" r="B21">
        <v>386</v>
      </c>
      <c t="n" s="6" r="C21">
        <v>20</v>
      </c>
    </row>
    <row spans="1:3" r="22">
      <c t="s" s="4" r="A22">
        <v>166</v>
      </c>
      <c t="n" s="6" r="B22">
        <v>-75</v>
      </c>
      <c t="n" s="6" r="C22">
        <v>0</v>
      </c>
    </row>
    <row spans="1:3" r="23">
      <c t="s" s="4" r="A23">
        <v>167</v>
      </c>
      <c t="n" s="6" r="B23">
        <v>-31</v>
      </c>
      <c t="n" s="6" r="C23">
        <v>-22</v>
      </c>
    </row>
    <row spans="1:3" r="24">
      <c t="s" s="4" r="A24">
        <v>168</v>
      </c>
      <c t="n" s="6" r="B24">
        <v>-1</v>
      </c>
      <c t="n" s="6" r="C24">
        <v>0</v>
      </c>
    </row>
    <row spans="1:3" r="25">
      <c t="s" s="4" r="A25">
        <v>169</v>
      </c>
      <c t="n" s="6" r="B25">
        <v>122</v>
      </c>
      <c t="n" s="6" r="C25">
        <v>151</v>
      </c>
    </row>
    <row spans="1:3" r="26">
      <c t="s" s="4" r="A26">
        <v>170</v>
      </c>
      <c t="n" s="6" r="B26">
        <v>-50</v>
      </c>
      <c t="n" s="6" r="C26">
        <v>-164</v>
      </c>
    </row>
    <row spans="1:3" r="27">
      <c t="s" s="4" r="A27">
        <v>171</v>
      </c>
      <c t="n" s="6" r="B27">
        <v>0</v>
      </c>
      <c t="n" s="6" r="C27">
        <v>139</v>
      </c>
    </row>
    <row spans="1:3" r="28">
      <c t="s" s="4" r="A28">
        <v>172</v>
      </c>
      <c t="n" s="6" r="B28">
        <v>-2</v>
      </c>
      <c t="n" s="6" r="C28">
        <v>-29</v>
      </c>
    </row>
    <row spans="1:3" r="29">
      <c t="s" s="4" r="A29">
        <v>173</v>
      </c>
      <c t="n" s="6" r="B29">
        <v>-3</v>
      </c>
      <c t="n" s="6" r="C29">
        <v>0</v>
      </c>
    </row>
    <row spans="1:3" r="30">
      <c t="s" s="4" r="A30">
        <v>174</v>
      </c>
      <c t="n" s="6" r="B30">
        <v>-2</v>
      </c>
      <c t="n" s="6" r="C30">
        <v>-2</v>
      </c>
    </row>
    <row spans="1:3" r="31">
      <c t="s" s="4" r="A31">
        <v>175</v>
      </c>
      <c t="n" s="6" r="B31">
        <v>-10</v>
      </c>
      <c t="n" s="6" r="C31">
        <v>-10</v>
      </c>
    </row>
    <row spans="1:3" r="32">
      <c t="s" s="4" r="A32">
        <v>176</v>
      </c>
      <c t="n" s="6" r="B32">
        <v>-32</v>
      </c>
      <c t="n" s="6" r="C32">
        <v>-25</v>
      </c>
    </row>
    <row spans="1:3" r="33">
      <c t="s" s="4" r="A33">
        <v>177</v>
      </c>
      <c t="n" s="6" r="B33">
        <v>0</v>
      </c>
      <c t="n" s="6" r="C33">
        <v>2</v>
      </c>
    </row>
    <row spans="1:3" r="34">
      <c t="s" s="4" r="A34">
        <v>178</v>
      </c>
      <c t="n" s="6" r="B34">
        <v>302</v>
      </c>
      <c t="n" s="6" r="C34">
        <v>60</v>
      </c>
    </row>
    <row spans="1:3" r="35">
      <c t="s" s="4" r="A35">
        <v>179</v>
      </c>
      <c t="n" s="6" r="B35">
        <v>-2</v>
      </c>
      <c t="n" s="6" r="C35">
        <v>-15</v>
      </c>
    </row>
    <row spans="1:3" r="36">
      <c t="s" s="4" r="A36">
        <v>180</v>
      </c>
      <c t="n" s="6" r="B36">
        <v>-118</v>
      </c>
      <c t="n" s="6" r="C36">
        <v>-20</v>
      </c>
    </row>
    <row spans="1:3" r="37">
      <c t="s" s="4" r="A37">
        <v>181</v>
      </c>
      <c t="n" s="6" r="B37">
        <v>314</v>
      </c>
      <c t="n" s="6" r="C37">
        <v>368</v>
      </c>
    </row>
    <row spans="1:3" r="38">
      <c t="s" s="4" r="A38">
        <v>182</v>
      </c>
      <c t="n" s="7" r="B38">
        <v>196</v>
      </c>
      <c t="n" s="7" r="C38">
        <v>348</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84</v>
      </c>
      <c t="s" s="2" r="B1">
        <v>107</v>
      </c>
      <c t="s" s="2" r="D1">
        <v>1</v>
      </c>
    </row>
    <row spans="1:5" r="2">
      <c t="s" s="2" r="B2">
        <v>2</v>
      </c>
      <c t="s" s="2" r="C2">
        <v>80</v>
      </c>
      <c t="s" s="2" r="D2">
        <v>2</v>
      </c>
      <c t="s" s="2" r="E2">
        <v>80</v>
      </c>
    </row>
    <row spans="1:5" r="3">
      <c t="s" s="3" r="A3">
        <v>585</v>
      </c>
    </row>
    <row spans="1:5" r="4">
      <c t="s" s="4" r="A4">
        <v>586</v>
      </c>
      <c t="n" s="7" r="B4">
        <v>-15</v>
      </c>
      <c t="n" s="7" r="D4">
        <v>-30</v>
      </c>
    </row>
    <row spans="1:5" r="5">
      <c t="s" s="4" r="A5">
        <v>587</v>
      </c>
      <c t="n" s="6" r="B5">
        <v>2</v>
      </c>
      <c t="n" s="7" r="C5">
        <v>9</v>
      </c>
      <c t="n" s="6" r="D5">
        <v>17</v>
      </c>
      <c t="n" s="7" r="E5">
        <v>-43</v>
      </c>
    </row>
    <row spans="1:5" r="6">
      <c t="s" s="4" r="A6">
        <v>145</v>
      </c>
      <c t="n" s="6" r="B6">
        <v>2</v>
      </c>
      <c t="n" s="6" r="C6">
        <v>9</v>
      </c>
      <c t="n" s="6" r="D6">
        <v>17</v>
      </c>
      <c t="n" s="6" r="E6">
        <v>-43</v>
      </c>
    </row>
    <row spans="1:5" r="7">
      <c t="s" s="4" r="A7">
        <v>588</v>
      </c>
      <c t="n" s="6" r="B7">
        <v>-13</v>
      </c>
      <c t="n" s="6" r="D7">
        <v>-13</v>
      </c>
    </row>
    <row spans="1:5" r="8">
      <c t="s" s="4" r="A8">
        <v>589</v>
      </c>
    </row>
    <row spans="1:5" r="9">
      <c t="s" s="3" r="A9">
        <v>585</v>
      </c>
    </row>
    <row spans="1:5" r="10">
      <c t="s" s="4" r="A10">
        <v>586</v>
      </c>
      <c t="n" s="6" r="C10">
        <v>25</v>
      </c>
      <c t="n" s="6" r="E10">
        <v>77</v>
      </c>
    </row>
    <row spans="1:5" r="11">
      <c t="s" s="4" r="A11">
        <v>587</v>
      </c>
      <c t="n" s="6" r="B11">
        <v>2</v>
      </c>
      <c t="n" s="6" r="C11">
        <v>9</v>
      </c>
      <c t="n" s="6" r="D11">
        <v>17</v>
      </c>
      <c t="n" s="6" r="E11">
        <v>-43</v>
      </c>
    </row>
    <row spans="1:5" r="12">
      <c t="s" s="4" r="A12">
        <v>590</v>
      </c>
      <c t="n" s="6" r="B12">
        <v>0</v>
      </c>
      <c t="n" s="6" r="C12">
        <v>0</v>
      </c>
      <c t="n" s="6" r="D12">
        <v>0</v>
      </c>
      <c t="n" s="6" r="E12">
        <v>0</v>
      </c>
    </row>
    <row spans="1:5" r="13">
      <c t="s" s="4" r="A13">
        <v>145</v>
      </c>
      <c t="n" s="6" r="B13">
        <v>2</v>
      </c>
      <c t="n" s="6" r="C13">
        <v>9</v>
      </c>
      <c t="n" s="6" r="D13">
        <v>17</v>
      </c>
      <c t="n" s="6" r="E13">
        <v>-43</v>
      </c>
    </row>
    <row spans="1:5" r="14">
      <c t="s" s="4" r="A14">
        <v>588</v>
      </c>
      <c t="n" s="7" r="B14">
        <v>-13</v>
      </c>
      <c t="n" s="7" r="C14">
        <v>34</v>
      </c>
      <c t="n" s="7" r="D14">
        <v>-13</v>
      </c>
      <c t="n" s="7" r="E14">
        <v>34</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9"/>
    <col customWidth="1" max="2" min="2" width="15"/>
    <col customWidth="1" max="3" min="3" width="14"/>
  </cols>
  <sheetData>
    <row spans="1:3" r="1">
      <c t="s" s="1" r="A1">
        <v>591</v>
      </c>
      <c t="s" s="2" r="B1">
        <v>1</v>
      </c>
    </row>
    <row spans="1:3" r="2">
      <c t="s" s="2" r="B2">
        <v>2</v>
      </c>
      <c t="s" s="2" r="C2">
        <v>80</v>
      </c>
    </row>
    <row spans="1:3" r="3">
      <c t="s" s="3" r="A3">
        <v>592</v>
      </c>
    </row>
    <row spans="1:3" r="4">
      <c t="s" s="4" r="A4">
        <v>152</v>
      </c>
      <c t="n" s="7" r="B4">
        <v>4</v>
      </c>
      <c t="n" s="7" r="C4">
        <v>4</v>
      </c>
    </row>
    <row spans="1:3" r="5">
      <c t="s" s="4" r="A5">
        <v>105</v>
      </c>
    </row>
    <row spans="1:3" r="6">
      <c t="s" s="3" r="A6">
        <v>592</v>
      </c>
    </row>
    <row spans="1:3" r="7">
      <c t="s" s="4" r="A7">
        <v>152</v>
      </c>
      <c t="n" s="6" r="B7">
        <v>1</v>
      </c>
      <c t="n" s="6" r="C7">
        <v>2</v>
      </c>
    </row>
    <row spans="1:3" r="8">
      <c t="s" s="4" r="A8">
        <v>331</v>
      </c>
    </row>
    <row spans="1:3" r="9">
      <c t="s" s="3" r="A9">
        <v>592</v>
      </c>
    </row>
    <row spans="1:3" r="10">
      <c t="s" s="4" r="A10">
        <v>152</v>
      </c>
      <c t="n" s="7" r="B10">
        <v>3</v>
      </c>
      <c t="n" s="7" r="C10">
        <v>2</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93</v>
      </c>
      <c t="s" s="2" r="B1">
        <v>107</v>
      </c>
      <c t="s" s="2" r="D1">
        <v>1</v>
      </c>
    </row>
    <row spans="1:5" r="2">
      <c t="s" s="2" r="B2">
        <v>2</v>
      </c>
      <c t="s" s="2" r="C2">
        <v>80</v>
      </c>
      <c t="s" s="2" r="D2">
        <v>2</v>
      </c>
      <c t="s" s="2" r="E2">
        <v>80</v>
      </c>
    </row>
    <row spans="1:5" r="3">
      <c t="s" s="3" r="A3">
        <v>594</v>
      </c>
    </row>
    <row spans="1:5" r="4">
      <c t="s" s="4" r="A4">
        <v>152</v>
      </c>
      <c t="n" s="7" r="B4">
        <v>3</v>
      </c>
      <c t="n" s="7" r="C4">
        <v>3</v>
      </c>
      <c t="n" s="7" r="D4">
        <v>9</v>
      </c>
      <c t="n" s="7" r="E4">
        <v>11</v>
      </c>
    </row>
    <row spans="1:5" r="5">
      <c t="s" s="4" r="A5">
        <v>595</v>
      </c>
    </row>
    <row spans="1:5" r="6">
      <c t="s" s="3" r="A6">
        <v>594</v>
      </c>
    </row>
    <row spans="1:5" r="7">
      <c t="s" s="4" r="A7">
        <v>152</v>
      </c>
      <c t="n" s="6" r="B7">
        <v>1</v>
      </c>
      <c t="n" s="6" r="C7">
        <v>0</v>
      </c>
      <c t="n" s="6" r="D7">
        <v>2</v>
      </c>
      <c t="n" s="6" r="E7">
        <v>3</v>
      </c>
    </row>
    <row spans="1:5" r="8">
      <c t="s" s="4" r="A8">
        <v>596</v>
      </c>
    </row>
    <row spans="1:5" r="9">
      <c t="s" s="3" r="A9">
        <v>594</v>
      </c>
    </row>
    <row spans="1:5" r="10">
      <c t="s" s="4" r="A10">
        <v>152</v>
      </c>
      <c t="n" s="7" r="B10">
        <v>2</v>
      </c>
      <c t="n" s="7" r="C10">
        <v>3</v>
      </c>
      <c t="n" s="7" r="D10">
        <v>7</v>
      </c>
      <c t="n" s="7" r="E10">
        <v>8</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97</v>
      </c>
      <c t="s" s="2" r="B1">
        <v>107</v>
      </c>
      <c t="s" s="2" r="D1">
        <v>1</v>
      </c>
    </row>
    <row spans="1:5" r="2">
      <c t="s" s="2" r="B2">
        <v>2</v>
      </c>
      <c t="s" s="2" r="C2">
        <v>80</v>
      </c>
      <c t="s" s="2" r="D2">
        <v>2</v>
      </c>
      <c t="s" s="2" r="E2">
        <v>80</v>
      </c>
    </row>
    <row spans="1:5" r="3">
      <c t="s" s="3" r="A3">
        <v>598</v>
      </c>
    </row>
    <row spans="1:5" r="4">
      <c t="s" s="4" r="A4">
        <v>125</v>
      </c>
      <c t="n" s="7" r="B4">
        <v>27</v>
      </c>
      <c t="n" s="7" r="C4">
        <v>25</v>
      </c>
      <c t="n" s="7" r="D4">
        <v>46</v>
      </c>
      <c t="n" s="7" r="E4">
        <v>39</v>
      </c>
    </row>
    <row spans="1:5" r="5">
      <c t="s" s="4" r="A5">
        <v>128</v>
      </c>
      <c t="n" s="6" r="B5">
        <v>75624</v>
      </c>
      <c t="n" s="6" r="C5">
        <v>76705</v>
      </c>
      <c t="n" s="6" r="D5">
        <v>75561</v>
      </c>
      <c t="n" s="6" r="E5">
        <v>76800</v>
      </c>
    </row>
    <row spans="1:5" r="6">
      <c t="s" s="4" r="A6">
        <v>599</v>
      </c>
      <c t="n" s="8" r="B6">
        <v>0.36</v>
      </c>
      <c t="n" s="8" r="C6">
        <v>0.32</v>
      </c>
      <c t="n" s="8" r="D6">
        <v>0.61</v>
      </c>
      <c t="n" s="8" r="E6">
        <v>0.5</v>
      </c>
    </row>
    <row spans="1:5" r="7">
      <c t="s" s="4" r="A7">
        <v>600</v>
      </c>
    </row>
    <row spans="1:5" r="8">
      <c t="s" s="3" r="A8">
        <v>598</v>
      </c>
    </row>
    <row spans="1:5" r="9">
      <c t="s" s="4" r="A9">
        <v>125</v>
      </c>
      <c t="n" s="7" r="B9">
        <v>27</v>
      </c>
      <c t="n" s="7" r="C9">
        <v>25</v>
      </c>
      <c t="n" s="7" r="D9">
        <v>46</v>
      </c>
      <c t="n" s="7" r="E9">
        <v>39</v>
      </c>
    </row>
    <row spans="1:5" r="10">
      <c t="s" s="4" r="A10">
        <v>601</v>
      </c>
      <c t="n" s="6" r="B10">
        <v>5</v>
      </c>
      <c t="n" s="6" r="C10">
        <v>5</v>
      </c>
      <c t="n" s="6" r="D10">
        <v>10</v>
      </c>
      <c t="n" s="6" r="E10">
        <v>10</v>
      </c>
    </row>
    <row spans="1:5" r="11">
      <c t="s" s="4" r="A11">
        <v>602</v>
      </c>
      <c t="n" s="7" r="B11">
        <v>22</v>
      </c>
      <c t="n" s="7" r="C11">
        <v>20</v>
      </c>
      <c t="n" s="7" r="D11">
        <v>36</v>
      </c>
      <c t="n" s="7" r="E11">
        <v>29</v>
      </c>
    </row>
    <row spans="1:5" r="12">
      <c t="s" s="4" r="A12">
        <v>128</v>
      </c>
      <c t="n" s="6" r="B12">
        <v>75624</v>
      </c>
      <c t="n" s="6" r="C12">
        <v>76705</v>
      </c>
      <c t="n" s="6" r="D12">
        <v>75561</v>
      </c>
      <c t="n" s="6" r="E12">
        <v>76800</v>
      </c>
    </row>
    <row spans="1:5" r="13">
      <c t="s" s="4" r="A13">
        <v>603</v>
      </c>
      <c t="n" s="8" r="B13">
        <v>0.06</v>
      </c>
      <c t="n" s="8" r="C13">
        <v>0.06</v>
      </c>
      <c t="n" s="8" r="D13">
        <v>0.12</v>
      </c>
      <c t="n" s="8" r="E13">
        <v>0.12</v>
      </c>
    </row>
    <row spans="1:5" r="14">
      <c t="s" s="4" r="A14">
        <v>604</v>
      </c>
      <c t="n" s="8" r="B14">
        <v>0.3</v>
      </c>
      <c t="n" s="8" r="C14">
        <v>0.26</v>
      </c>
      <c t="n" s="8" r="D14">
        <v>0.49</v>
      </c>
      <c t="n" s="8" r="E14">
        <v>0.38</v>
      </c>
    </row>
    <row spans="1:5" r="15">
      <c t="s" s="4" r="A15">
        <v>605</v>
      </c>
    </row>
    <row spans="1:5" r="16">
      <c t="s" s="3" r="A16">
        <v>598</v>
      </c>
    </row>
    <row spans="1:5" r="17">
      <c t="s" s="4" r="A17">
        <v>128</v>
      </c>
      <c t="n" s="6" r="B17">
        <v>434</v>
      </c>
      <c t="n" s="6" r="C17">
        <v>379</v>
      </c>
      <c t="n" s="6" r="D17">
        <v>420</v>
      </c>
      <c t="n" s="6" r="E17">
        <v>355</v>
      </c>
    </row>
    <row spans="1:5" r="18">
      <c t="s" s="4" r="A18">
        <v>603</v>
      </c>
      <c t="n" s="8" r="B18">
        <v>0.06</v>
      </c>
      <c t="n" s="8" r="C18">
        <v>0.06</v>
      </c>
      <c t="n" s="8" r="D18">
        <v>0.12</v>
      </c>
      <c t="n" s="8" r="E18">
        <v>0.12</v>
      </c>
    </row>
    <row spans="1:5" r="19">
      <c t="s" s="4" r="A19">
        <v>604</v>
      </c>
      <c t="n" s="11" r="B19">
        <v>0.3</v>
      </c>
      <c t="n" s="11" r="C19">
        <v>0.26</v>
      </c>
      <c t="n" s="11" r="D19">
        <v>0.49</v>
      </c>
      <c t="n" s="11" r="E19">
        <v>0.38</v>
      </c>
    </row>
    <row spans="1:5" r="20">
      <c t="s" s="4" r="A20">
        <v>599</v>
      </c>
      <c t="n" s="8" r="B20">
        <v>0.36</v>
      </c>
      <c t="n" s="8" r="C20">
        <v>0.32</v>
      </c>
      <c t="n" s="8" r="D20">
        <v>0.61</v>
      </c>
      <c t="n" s="8" r="E20">
        <v>0.5</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06</v>
      </c>
      <c t="s" s="2" r="B1">
        <v>107</v>
      </c>
      <c t="s" s="2" r="D1">
        <v>1</v>
      </c>
    </row>
    <row spans="1:5" r="2">
      <c t="s" s="2" r="B2">
        <v>2</v>
      </c>
      <c t="s" s="2" r="C2">
        <v>80</v>
      </c>
      <c t="s" s="2" r="D2">
        <v>2</v>
      </c>
      <c t="s" s="2" r="E2">
        <v>80</v>
      </c>
    </row>
    <row spans="1:5" r="3">
      <c t="s" s="3" r="A3">
        <v>607</v>
      </c>
    </row>
    <row spans="1:5" r="4">
      <c t="s" s="4" r="A4">
        <v>608</v>
      </c>
      <c t="n" s="7" r="B4">
        <v>27</v>
      </c>
      <c t="n" s="7" r="C4">
        <v>25</v>
      </c>
      <c t="n" s="7" r="D4">
        <v>46</v>
      </c>
      <c t="n" s="7" r="E4">
        <v>39</v>
      </c>
    </row>
    <row spans="1:5" r="5">
      <c t="s" s="4" r="A5">
        <v>128</v>
      </c>
      <c t="n" s="6" r="B5">
        <v>75624</v>
      </c>
      <c t="n" s="6" r="C5">
        <v>76705</v>
      </c>
      <c t="n" s="6" r="D5">
        <v>75561</v>
      </c>
      <c t="n" s="6" r="E5">
        <v>76800</v>
      </c>
    </row>
    <row spans="1:5" r="6">
      <c t="s" s="4" r="A6">
        <v>131</v>
      </c>
      <c t="n" s="6" r="B6">
        <v>76005</v>
      </c>
      <c t="n" s="6" r="C6">
        <v>77071</v>
      </c>
      <c t="n" s="6" r="D6">
        <v>75977</v>
      </c>
      <c t="n" s="6" r="E6">
        <v>77157</v>
      </c>
    </row>
    <row spans="1:5" r="7">
      <c t="s" s="4" r="A7">
        <v>609</v>
      </c>
      <c t="n" s="8" r="B7">
        <v>0.36</v>
      </c>
      <c t="n" s="8" r="C7">
        <v>0.32</v>
      </c>
      <c t="n" s="8" r="D7">
        <v>0.61</v>
      </c>
      <c t="n" s="8" r="E7">
        <v>0.5</v>
      </c>
    </row>
    <row spans="1:5" r="8">
      <c t="s" s="4" r="A8">
        <v>600</v>
      </c>
    </row>
    <row spans="1:5" r="9">
      <c t="s" s="3" r="A9">
        <v>607</v>
      </c>
    </row>
    <row spans="1:5" r="10">
      <c t="s" s="4" r="A10">
        <v>608</v>
      </c>
      <c t="n" s="7" r="B10">
        <v>27</v>
      </c>
      <c t="n" s="7" r="C10">
        <v>25</v>
      </c>
      <c t="n" s="7" r="D10">
        <v>46</v>
      </c>
      <c t="n" s="7" r="E10">
        <v>39</v>
      </c>
    </row>
    <row spans="1:5" r="11">
      <c t="s" s="4" r="A11">
        <v>128</v>
      </c>
      <c t="n" s="6" r="B11">
        <v>75624</v>
      </c>
      <c t="n" s="6" r="C11">
        <v>76705</v>
      </c>
      <c t="n" s="6" r="D11">
        <v>75561</v>
      </c>
      <c t="n" s="6" r="E11">
        <v>76800</v>
      </c>
    </row>
    <row spans="1:5" r="12">
      <c t="s" s="4" r="A12">
        <v>610</v>
      </c>
      <c t="n" s="6" r="B12">
        <v>159</v>
      </c>
      <c t="n" s="6" r="C12">
        <v>155</v>
      </c>
      <c t="n" s="6" r="D12">
        <v>131</v>
      </c>
      <c t="n" s="6" r="E12">
        <v>146</v>
      </c>
    </row>
    <row spans="1:5" r="13">
      <c t="s" s="4" r="A13">
        <v>611</v>
      </c>
      <c t="n" s="6" r="B13">
        <v>46</v>
      </c>
      <c t="n" s="6" r="C13">
        <v>91</v>
      </c>
      <c t="n" s="6" r="D13">
        <v>81</v>
      </c>
      <c t="n" s="6" r="E13">
        <v>102</v>
      </c>
    </row>
    <row spans="1:5" r="14">
      <c t="s" s="4" r="A14">
        <v>612</v>
      </c>
      <c t="n" s="6" r="B14">
        <v>163</v>
      </c>
      <c t="n" s="6" r="C14">
        <v>120</v>
      </c>
      <c t="n" s="6" r="D14">
        <v>165</v>
      </c>
      <c t="n" s="6" r="E14">
        <v>109</v>
      </c>
    </row>
    <row spans="1:5" r="15">
      <c t="s" s="4" r="A15">
        <v>613</v>
      </c>
      <c t="n" s="6" r="B15">
        <v>13</v>
      </c>
      <c t="n" s="6" r="C15">
        <v>0</v>
      </c>
      <c t="n" s="6" r="D15">
        <v>39</v>
      </c>
      <c t="n" s="6" r="E15">
        <v>0</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14</v>
      </c>
      <c t="s" s="2" r="B1">
        <v>107</v>
      </c>
      <c t="s" s="2" r="D1">
        <v>1</v>
      </c>
    </row>
    <row spans="1:5" r="2">
      <c t="s" s="2" r="B2">
        <v>2</v>
      </c>
      <c t="s" s="2" r="C2">
        <v>80</v>
      </c>
      <c t="s" s="2" r="D2">
        <v>2</v>
      </c>
      <c t="s" s="2" r="E2">
        <v>80</v>
      </c>
    </row>
    <row spans="1:5" r="3">
      <c t="s" s="4" r="A3">
        <v>615</v>
      </c>
    </row>
    <row spans="1:5" r="4">
      <c t="s" s="3" r="A4">
        <v>616</v>
      </c>
    </row>
    <row spans="1:5" r="5">
      <c t="s" s="4" r="A5">
        <v>617</v>
      </c>
      <c t="n" s="6" r="B5">
        <v>1072</v>
      </c>
      <c t="n" s="6" r="C5">
        <v>458</v>
      </c>
      <c t="n" s="6" r="D5">
        <v>1042</v>
      </c>
      <c t="n" s="6" r="E5">
        <v>283</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0"/>
    <col customWidth="1" max="2" min="2" width="22"/>
  </cols>
  <sheetData>
    <row spans="1:2" r="1">
      <c t="s" s="1" r="A1">
        <v>618</v>
      </c>
      <c t="s" s="2" r="B1">
        <v>1</v>
      </c>
    </row>
    <row spans="1:2" r="2">
      <c t="s" s="2" r="B2">
        <v>619</v>
      </c>
    </row>
    <row spans="1:2" r="3">
      <c t="s" s="3" r="A3">
        <v>620</v>
      </c>
    </row>
    <row spans="1:2" r="4">
      <c t="s" s="4" r="A4">
        <v>621</v>
      </c>
      <c t="n" s="6" r="B4">
        <v>3</v>
      </c>
    </row>
    <row spans="1:2" r="5">
      <c t="s" s="4" r="A5">
        <v>622</v>
      </c>
      <c t="s" s="4" r="B5">
        <v>538</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sheetPr>
  <dimension ref="A1:G45"/>
  <sheetViews>
    <sheetView workbookViewId="0">
      <selection activeCell="A1" sqref="A1"/>
    </sheetView>
  </sheetViews>
  <sheetFormatPr baseColWidth="10" defaultRowHeight="15"/>
  <cols>
    <col customWidth="1" max="1" min="1" width="74"/>
    <col customWidth="1" max="2" min="2" width="57"/>
    <col customWidth="1" max="3" min="3" width="14"/>
    <col customWidth="1" max="4" min="4" width="14"/>
    <col customWidth="1" max="5" min="5" width="15"/>
    <col customWidth="1" max="6" min="6" width="4"/>
    <col customWidth="1" max="7" min="7" width="14"/>
  </cols>
  <sheetData>
    <row spans="1:7" r="1">
      <c t="s" s="1" r="A1">
        <v>623</v>
      </c>
      <c t="s" s="2" r="B1">
        <v>107</v>
      </c>
      <c t="s" s="2" r="E1">
        <v>1</v>
      </c>
    </row>
    <row spans="1:7" r="2">
      <c t="s" s="2" r="B2">
        <v>2</v>
      </c>
      <c t="s" s="2" r="C2">
        <v>80</v>
      </c>
      <c t="s" s="2" r="D2">
        <v>624</v>
      </c>
      <c t="s" s="2" r="E2">
        <v>2</v>
      </c>
      <c t="s" s="2" r="G2">
        <v>80</v>
      </c>
    </row>
    <row spans="1:7" r="3">
      <c t="s" s="3" r="A3">
        <v>625</v>
      </c>
    </row>
    <row spans="1:7" r="4">
      <c t="s" s="4" r="A4">
        <v>109</v>
      </c>
      <c t="n" s="7" r="B4">
        <v>2988</v>
      </c>
      <c t="n" s="7" r="C4">
        <v>3155</v>
      </c>
      <c t="n" s="7" r="E4">
        <v>5359</v>
      </c>
      <c t="n" s="7" r="G4">
        <v>5821</v>
      </c>
    </row>
    <row spans="1:7" r="5">
      <c t="s" s="4" r="A5">
        <v>111</v>
      </c>
      <c t="n" s="6" r="B5">
        <v>370</v>
      </c>
      <c t="n" s="6" r="C5">
        <v>318</v>
      </c>
      <c t="n" s="6" r="E5">
        <v>707</v>
      </c>
      <c t="n" s="6" r="G5">
        <v>625</v>
      </c>
    </row>
    <row spans="1:7" r="6">
      <c t="s" s="4" r="A6">
        <v>115</v>
      </c>
      <c t="n" s="6" r="B6">
        <v>66</v>
      </c>
      <c t="n" s="6" r="C6">
        <v>51</v>
      </c>
      <c t="n" s="6" r="E6">
        <v>127</v>
      </c>
      <c t="n" s="6" r="G6">
        <v>105</v>
      </c>
    </row>
    <row spans="1:7" r="7">
      <c t="s" s="4" r="A7">
        <v>118</v>
      </c>
      <c t="n" s="6" r="B7">
        <v>53</v>
      </c>
      <c t="n" s="6" r="C7">
        <v>43</v>
      </c>
      <c t="n" s="6" r="E7">
        <v>79</v>
      </c>
      <c t="n" s="6" r="G7">
        <v>64</v>
      </c>
    </row>
    <row spans="1:7" r="8">
      <c t="s" s="4" r="A8">
        <v>626</v>
      </c>
      <c t="n" s="6" r="E8">
        <v>636</v>
      </c>
      <c t="s" s="4" r="F8">
        <v>467</v>
      </c>
      <c t="n" s="6" r="G8">
        <v>267</v>
      </c>
    </row>
    <row spans="1:7" r="9">
      <c t="s" s="4" r="A9">
        <v>627</v>
      </c>
    </row>
    <row spans="1:7" r="10">
      <c t="s" s="3" r="A10">
        <v>625</v>
      </c>
    </row>
    <row spans="1:7" r="11">
      <c t="s" s="4" r="A11">
        <v>628</v>
      </c>
      <c t="n" s="6" r="B11">
        <v>-44</v>
      </c>
      <c t="n" s="6" r="C11">
        <v>-42</v>
      </c>
      <c t="n" s="6" r="E11">
        <v>-74</v>
      </c>
      <c t="n" s="6" r="G11">
        <v>-72</v>
      </c>
    </row>
    <row spans="1:7" r="12">
      <c t="s" s="4" r="A12">
        <v>118</v>
      </c>
      <c t="n" s="6" r="B12">
        <v>1</v>
      </c>
      <c t="n" s="6" r="E12">
        <v>1</v>
      </c>
    </row>
    <row spans="1:7" r="13">
      <c t="s" s="4" r="A13">
        <v>458</v>
      </c>
    </row>
    <row spans="1:7" r="14">
      <c t="s" s="3" r="A14">
        <v>625</v>
      </c>
    </row>
    <row spans="1:7" r="15">
      <c t="s" s="4" r="A15">
        <v>109</v>
      </c>
      <c t="n" s="6" r="B15">
        <v>1707</v>
      </c>
      <c t="n" s="6" r="C15">
        <v>1638</v>
      </c>
      <c t="n" s="6" r="E15">
        <v>3067</v>
      </c>
      <c t="n" s="6" r="G15">
        <v>3000</v>
      </c>
    </row>
    <row spans="1:7" r="16">
      <c t="s" s="4" r="A16">
        <v>628</v>
      </c>
      <c t="n" s="7" r="D16">
        <v>0</v>
      </c>
    </row>
    <row spans="1:7" r="17">
      <c t="s" s="4" r="A17">
        <v>111</v>
      </c>
      <c t="n" s="6" r="B17">
        <v>233</v>
      </c>
      <c t="n" s="6" r="C17">
        <v>186</v>
      </c>
      <c t="n" s="6" r="E17">
        <v>450</v>
      </c>
      <c t="n" s="6" r="G17">
        <v>362</v>
      </c>
    </row>
    <row spans="1:7" r="18">
      <c t="s" s="4" r="A18">
        <v>115</v>
      </c>
      <c t="n" s="6" r="B18">
        <v>35</v>
      </c>
      <c t="n" s="6" r="C18">
        <v>23</v>
      </c>
      <c t="n" s="6" r="E18">
        <v>64</v>
      </c>
      <c t="n" s="6" r="G18">
        <v>47</v>
      </c>
    </row>
    <row spans="1:7" r="19">
      <c t="s" s="4" r="A19">
        <v>118</v>
      </c>
      <c t="n" s="6" r="B19">
        <v>52</v>
      </c>
      <c t="n" s="6" r="C19">
        <v>48</v>
      </c>
      <c t="n" s="6" r="E19">
        <v>98</v>
      </c>
      <c t="n" s="6" r="G19">
        <v>90</v>
      </c>
    </row>
    <row spans="1:7" r="20">
      <c t="s" s="4" r="A20">
        <v>626</v>
      </c>
      <c t="n" s="6" r="E20">
        <v>562</v>
      </c>
      <c t="n" s="6" r="G20">
        <v>124</v>
      </c>
    </row>
    <row spans="1:7" r="21">
      <c t="s" s="4" r="A21">
        <v>459</v>
      </c>
    </row>
    <row spans="1:7" r="22">
      <c t="s" s="3" r="A22">
        <v>625</v>
      </c>
    </row>
    <row spans="1:7" r="23">
      <c t="s" s="4" r="A23">
        <v>109</v>
      </c>
      <c t="n" s="6" r="B23">
        <v>811</v>
      </c>
      <c t="n" s="6" r="C23">
        <v>909</v>
      </c>
      <c t="n" s="6" r="E23">
        <v>1485</v>
      </c>
      <c t="n" s="6" r="G23">
        <v>1762</v>
      </c>
    </row>
    <row spans="1:7" r="24">
      <c t="s" s="4" r="A24">
        <v>628</v>
      </c>
      <c t="n" s="7" r="D24">
        <v>0</v>
      </c>
    </row>
    <row spans="1:7" r="25">
      <c t="s" s="4" r="A25">
        <v>111</v>
      </c>
      <c t="n" s="6" r="B25">
        <v>96</v>
      </c>
      <c t="n" s="6" r="C25">
        <v>91</v>
      </c>
      <c t="n" s="6" r="E25">
        <v>179</v>
      </c>
      <c t="n" s="6" r="G25">
        <v>184</v>
      </c>
    </row>
    <row spans="1:7" r="26">
      <c t="s" s="4" r="A26">
        <v>115</v>
      </c>
      <c t="n" s="6" r="B26">
        <v>10</v>
      </c>
      <c t="n" s="6" r="C26">
        <v>10</v>
      </c>
      <c t="n" s="6" r="E26">
        <v>20</v>
      </c>
      <c t="n" s="6" r="G26">
        <v>19</v>
      </c>
    </row>
    <row spans="1:7" r="27">
      <c t="s" s="4" r="A27">
        <v>118</v>
      </c>
      <c t="n" s="6" r="B27">
        <v>30</v>
      </c>
      <c t="n" s="6" r="C27">
        <v>28</v>
      </c>
      <c t="n" s="6" r="E27">
        <v>53</v>
      </c>
      <c t="n" s="6" r="G27">
        <v>56</v>
      </c>
    </row>
    <row spans="1:7" r="28">
      <c t="s" s="4" r="A28">
        <v>626</v>
      </c>
      <c t="n" s="6" r="E28">
        <v>16</v>
      </c>
      <c t="n" s="6" r="G28">
        <v>14</v>
      </c>
    </row>
    <row spans="1:7" r="29">
      <c t="s" s="4" r="A29">
        <v>105</v>
      </c>
    </row>
    <row spans="1:7" r="30">
      <c t="s" s="3" r="A30">
        <v>625</v>
      </c>
    </row>
    <row spans="1:7" r="31">
      <c t="s" s="4" r="A31">
        <v>109</v>
      </c>
      <c t="n" s="6" r="B31">
        <v>470</v>
      </c>
      <c t="n" s="6" r="C31">
        <v>608</v>
      </c>
      <c t="n" s="6" r="E31">
        <v>807</v>
      </c>
      <c t="n" s="6" r="G31">
        <v>1059</v>
      </c>
    </row>
    <row spans="1:7" r="32">
      <c t="s" s="4" r="A32">
        <v>628</v>
      </c>
      <c t="n" s="6" r="B32">
        <v>44</v>
      </c>
      <c t="n" s="6" r="C32">
        <v>42</v>
      </c>
      <c t="n" s="6" r="E32">
        <v>74</v>
      </c>
      <c t="n" s="6" r="G32">
        <v>72</v>
      </c>
    </row>
    <row spans="1:7" r="33">
      <c t="s" s="4" r="A33">
        <v>111</v>
      </c>
      <c t="n" s="6" r="B33">
        <v>41</v>
      </c>
      <c t="n" s="6" r="C33">
        <v>41</v>
      </c>
      <c t="n" s="6" r="E33">
        <v>78</v>
      </c>
      <c t="n" s="6" r="G33">
        <v>79</v>
      </c>
    </row>
    <row spans="1:7" r="34">
      <c t="s" s="4" r="A34">
        <v>115</v>
      </c>
      <c t="n" s="6" r="B34">
        <v>14</v>
      </c>
      <c t="n" s="6" r="C34">
        <v>11</v>
      </c>
      <c t="n" s="6" r="E34">
        <v>27</v>
      </c>
      <c t="n" s="6" r="G34">
        <v>23</v>
      </c>
    </row>
    <row spans="1:7" r="35">
      <c t="s" s="4" r="A35">
        <v>118</v>
      </c>
      <c t="n" s="6" r="B35">
        <v>14</v>
      </c>
      <c t="n" s="6" r="C35">
        <v>12</v>
      </c>
      <c t="n" s="6" r="E35">
        <v>26</v>
      </c>
      <c t="n" s="6" r="G35">
        <v>21</v>
      </c>
    </row>
    <row spans="1:7" r="36">
      <c t="s" s="4" r="A36">
        <v>626</v>
      </c>
      <c t="n" s="6" r="E36">
        <v>58</v>
      </c>
      <c t="n" s="6" r="G36">
        <v>129</v>
      </c>
    </row>
    <row spans="1:7" r="37">
      <c t="s" s="4" r="A37">
        <v>629</v>
      </c>
    </row>
    <row spans="1:7" r="38">
      <c t="s" s="3" r="A38">
        <v>625</v>
      </c>
    </row>
    <row spans="1:7" r="39">
      <c t="s" s="4" r="A39">
        <v>115</v>
      </c>
      <c t="n" s="6" r="B39">
        <v>7</v>
      </c>
      <c t="n" s="6" r="C39">
        <v>7</v>
      </c>
      <c t="n" s="6" r="G39">
        <v>16</v>
      </c>
    </row>
    <row spans="1:7" r="40">
      <c t="s" s="4" r="A40">
        <v>118</v>
      </c>
      <c t="n" s="6" r="B40">
        <v>-7</v>
      </c>
      <c t="n" s="6" r="C40">
        <v>-7</v>
      </c>
      <c t="n" s="6" r="E40">
        <v>-16</v>
      </c>
      <c t="n" s="6" r="G40">
        <v>-16</v>
      </c>
    </row>
    <row spans="1:7" r="41">
      <c t="s" s="4" r="A41">
        <v>630</v>
      </c>
    </row>
    <row spans="1:7" r="42">
      <c t="s" s="3" r="A42">
        <v>625</v>
      </c>
    </row>
    <row spans="1:7" r="43">
      <c t="s" s="4" r="A43">
        <v>118</v>
      </c>
      <c t="n" s="7" r="B43">
        <v>-37</v>
      </c>
      <c t="n" s="7" r="C43">
        <v>-38</v>
      </c>
      <c t="n" s="7" r="E43">
        <v>-83</v>
      </c>
      <c t="n" s="7" r="G43">
        <v>-87</v>
      </c>
    </row>
    <row spans="1:7" r="44">
      <c t="n" r="A44"/>
    </row>
    <row spans="1:7" r="45">
      <c t="s" s="4" r="A45">
        <v>467</v>
      </c>
      <c t="s" s="4" r="B45">
        <v>631</v>
      </c>
    </row>
  </sheetData>
  <mergeCells count="6">
    <mergeCell ref="A1:A2"/>
    <mergeCell ref="B1:D1"/>
    <mergeCell ref="E1:G1"/>
    <mergeCell ref="E2:F2"/>
    <mergeCell ref="A44:G44"/>
    <mergeCell ref="B45:G45"/>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632</v>
      </c>
      <c t="s" s="2" r="B1">
        <v>1</v>
      </c>
    </row>
    <row spans="1:3" r="2">
      <c t="s" s="2" r="B2">
        <v>2</v>
      </c>
      <c t="s" s="2" r="C2">
        <v>80</v>
      </c>
    </row>
    <row spans="1:3" r="3">
      <c t="s" s="3" r="A3">
        <v>633</v>
      </c>
    </row>
    <row spans="1:3" r="4">
      <c t="s" s="4" r="A4">
        <v>83</v>
      </c>
      <c t="n" s="7" r="B4">
        <v>-15</v>
      </c>
      <c t="n" s="7" r="C4">
        <v>-6</v>
      </c>
    </row>
    <row spans="1:3" r="5">
      <c t="s" s="4" r="A5">
        <v>84</v>
      </c>
      <c t="n" s="6" r="B5">
        <v>7</v>
      </c>
      <c t="n" s="6" r="C5">
        <v>11</v>
      </c>
    </row>
    <row spans="1:3" r="6">
      <c t="s" s="4" r="A6">
        <v>86</v>
      </c>
      <c t="n" s="6" r="B6">
        <v>-9</v>
      </c>
      <c t="n" s="6" r="C6">
        <v>-3</v>
      </c>
    </row>
    <row spans="1:3" r="7">
      <c t="s" s="3" r="A7">
        <v>634</v>
      </c>
    </row>
    <row spans="1:3" r="8">
      <c t="s" s="4" r="A8">
        <v>95</v>
      </c>
      <c t="n" s="6" r="B8">
        <v>3</v>
      </c>
      <c t="n" s="6" r="C8">
        <v>7</v>
      </c>
    </row>
    <row spans="1:3" r="9">
      <c t="s" s="4" r="A9">
        <v>635</v>
      </c>
      <c t="n" s="6" r="B9">
        <v>4</v>
      </c>
      <c t="n" s="6" r="C9">
        <v>0</v>
      </c>
    </row>
    <row spans="1:3" r="10">
      <c t="s" s="4" r="A10">
        <v>48</v>
      </c>
      <c t="n" s="6" r="B10">
        <v>53</v>
      </c>
      <c t="n" s="6" r="C10">
        <v>55</v>
      </c>
    </row>
    <row spans="1:3" r="11">
      <c t="s" s="4" r="A11">
        <v>96</v>
      </c>
      <c t="n" s="6" r="B11">
        <v>7</v>
      </c>
      <c t="n" s="6" r="C11">
        <v>2</v>
      </c>
    </row>
    <row spans="1:3" r="12">
      <c t="s" s="4" r="A12">
        <v>636</v>
      </c>
      <c t="n" s="6" r="B12">
        <v>2</v>
      </c>
      <c t="n" s="6" r="C12">
        <v>0</v>
      </c>
    </row>
    <row spans="1:3" r="13">
      <c t="s" s="4" r="A13">
        <v>97</v>
      </c>
      <c t="n" s="6" r="B13">
        <v>-4</v>
      </c>
      <c t="n" s="6" r="C13">
        <v>-2</v>
      </c>
    </row>
    <row spans="1:3" r="14">
      <c t="s" s="4" r="A14">
        <v>98</v>
      </c>
      <c t="n" s="6" r="B14">
        <v>-4</v>
      </c>
      <c t="n" s="6" r="C14">
        <v>-6</v>
      </c>
    </row>
    <row spans="1:3" r="15">
      <c t="s" s="4" r="A15">
        <v>637</v>
      </c>
      <c t="n" s="7" r="B15">
        <v>44</v>
      </c>
      <c t="n" s="7" r="C15">
        <v>58</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638</v>
      </c>
      <c t="s" s="2" r="B1">
        <v>1</v>
      </c>
    </row>
    <row spans="1:3" r="2">
      <c t="s" s="2" r="B2">
        <v>2</v>
      </c>
      <c t="s" s="2" r="C2">
        <v>80</v>
      </c>
    </row>
    <row spans="1:3" r="3">
      <c t="s" s="3" r="A3">
        <v>242</v>
      </c>
    </row>
    <row spans="1:3" r="4">
      <c t="s" s="4" r="A4">
        <v>639</v>
      </c>
      <c t="n" s="7" r="B4">
        <v>30</v>
      </c>
      <c t="n" s="7" r="C4">
        <v>26</v>
      </c>
    </row>
    <row spans="1:3" r="5">
      <c t="s" s="4" r="A5">
        <v>640</v>
      </c>
      <c t="n" s="7" r="B5">
        <v>13</v>
      </c>
      <c t="n" s="7" r="C5">
        <v>3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t="s" s="1" r="A1">
        <v>183</v>
      </c>
      <c t="s" s="2" r="B1">
        <v>1</v>
      </c>
    </row>
    <row spans="1:2" r="2">
      <c t="s" s="2" r="B2">
        <v>2</v>
      </c>
    </row>
    <row spans="1:2" r="3">
      <c t="s" s="3" r="A3">
        <v>184</v>
      </c>
    </row>
    <row spans="1:2" r="4">
      <c t="s" s="4" r="A4">
        <v>185</v>
      </c>
      <c t="s" s="4" r="B4">
        <v>18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641</v>
      </c>
      <c t="s" s="2" r="B1">
        <v>1</v>
      </c>
    </row>
    <row spans="1:3" r="2">
      <c t="s" s="2" r="B2">
        <v>2</v>
      </c>
      <c t="s" s="2" r="C2">
        <v>28</v>
      </c>
    </row>
    <row spans="1:3" r="3">
      <c t="s" s="3" r="A3">
        <v>246</v>
      </c>
    </row>
    <row spans="1:3" r="4">
      <c t="s" s="4" r="A4">
        <v>642</v>
      </c>
      <c t="n" s="7" r="B4">
        <v>2</v>
      </c>
      <c t="n" s="7" r="C4">
        <v>9</v>
      </c>
    </row>
    <row spans="1:3" r="5">
      <c t="s" s="4" r="A5">
        <v>643</v>
      </c>
      <c t="n" s="6" r="B5">
        <v>0</v>
      </c>
    </row>
    <row spans="1:3" r="6">
      <c t="s" s="4" r="A6">
        <v>644</v>
      </c>
      <c t="n" s="7" r="B6">
        <v>-7</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45</v>
      </c>
      <c t="s" s="2" r="B1">
        <v>107</v>
      </c>
      <c t="s" s="2" r="D1">
        <v>1</v>
      </c>
    </row>
    <row spans="1:5" r="2">
      <c t="s" s="2" r="B2">
        <v>2</v>
      </c>
      <c t="s" s="2" r="C2">
        <v>80</v>
      </c>
      <c t="s" s="2" r="D2">
        <v>2</v>
      </c>
      <c t="s" s="2" r="E2">
        <v>80</v>
      </c>
    </row>
    <row spans="1:5" r="3">
      <c t="s" s="3" r="A3">
        <v>646</v>
      </c>
    </row>
    <row spans="1:5" r="4">
      <c t="s" s="4" r="A4">
        <v>349</v>
      </c>
      <c t="n" s="7" r="B4">
        <v>2988</v>
      </c>
      <c t="n" s="7" r="C4">
        <v>3155</v>
      </c>
      <c t="n" s="7" r="D4">
        <v>5359</v>
      </c>
      <c t="n" s="7" r="E4">
        <v>5821</v>
      </c>
    </row>
    <row spans="1:5" r="5">
      <c t="s" s="4" r="A5">
        <v>111</v>
      </c>
      <c t="n" s="6" r="B5">
        <v>370</v>
      </c>
      <c t="n" s="6" r="C5">
        <v>318</v>
      </c>
      <c t="n" s="6" r="D5">
        <v>707</v>
      </c>
      <c t="n" s="6" r="E5">
        <v>625</v>
      </c>
    </row>
    <row spans="1:5" r="6">
      <c t="s" s="4" r="A6">
        <v>118</v>
      </c>
      <c t="n" s="6" r="B6">
        <v>53</v>
      </c>
      <c t="n" s="6" r="C6">
        <v>43</v>
      </c>
      <c t="n" s="6" r="D6">
        <v>79</v>
      </c>
      <c t="n" s="6" r="E6">
        <v>64</v>
      </c>
    </row>
    <row spans="1:5" r="7">
      <c t="s" s="4" r="A7">
        <v>123</v>
      </c>
      <c t="n" s="7" r="B7">
        <v>24</v>
      </c>
      <c t="n" s="7" r="C7">
        <v>19</v>
      </c>
      <c t="n" s="7" r="D7">
        <v>36</v>
      </c>
      <c t="n" s="7" r="E7">
        <v>25</v>
      </c>
    </row>
    <row spans="1:5" r="8">
      <c t="s" s="4" r="A8">
        <v>127</v>
      </c>
      <c t="n" s="8" r="B8">
        <v>0.36</v>
      </c>
      <c t="n" s="8" r="C8">
        <v>0.32</v>
      </c>
      <c t="n" s="8" r="D8">
        <v>0.61</v>
      </c>
      <c t="n" s="8" r="E8">
        <v>0.5</v>
      </c>
    </row>
    <row spans="1:5" r="9">
      <c t="s" s="4" r="A9">
        <v>647</v>
      </c>
      <c t="n" s="8" r="B9">
        <v>0.36</v>
      </c>
      <c t="n" s="8" r="C9">
        <v>0.32</v>
      </c>
      <c t="n" s="8" r="D9">
        <v>0.61</v>
      </c>
      <c t="n" s="8" r="E9">
        <v>0.5</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648</v>
      </c>
      <c t="s" s="2" r="B1">
        <v>2</v>
      </c>
      <c t="s" s="2" r="C1">
        <v>28</v>
      </c>
    </row>
    <row spans="1:3" r="2">
      <c t="s" s="4" r="A2">
        <v>90</v>
      </c>
      <c t="n" s="7" r="B2">
        <v>2489</v>
      </c>
      <c t="n" s="7" r="C2">
        <v>2224</v>
      </c>
    </row>
    <row spans="1:3" r="3">
      <c t="s" s="4" r="A3">
        <v>91</v>
      </c>
      <c t="n" s="6" r="B3">
        <v>374</v>
      </c>
      <c t="n" s="6" r="C3">
        <v>359</v>
      </c>
    </row>
    <row spans="1:3" r="4">
      <c t="s" s="4" r="A4">
        <v>92</v>
      </c>
      <c t="n" s="6" r="B4">
        <v>621</v>
      </c>
      <c t="n" s="6" r="C4">
        <v>420</v>
      </c>
    </row>
    <row spans="1:3" r="5">
      <c t="s" s="4" r="A5">
        <v>42</v>
      </c>
      <c t="n" s="6" r="B5">
        <v>205</v>
      </c>
      <c t="n" s="6" r="C5">
        <v>186</v>
      </c>
    </row>
    <row spans="1:3" r="6">
      <c t="s" s="4" r="A6">
        <v>69</v>
      </c>
      <c t="n" s="6" r="B6">
        <v>581</v>
      </c>
      <c t="n" s="6" r="C6">
        <v>635</v>
      </c>
    </row>
    <row spans="1:3" r="7">
      <c t="s" s="4" r="A7">
        <v>105</v>
      </c>
    </row>
    <row spans="1:3" r="8">
      <c t="s" s="4" r="A8">
        <v>90</v>
      </c>
      <c t="n" s="6" r="B8">
        <v>702</v>
      </c>
      <c t="n" s="6" r="C8">
        <v>691</v>
      </c>
    </row>
    <row spans="1:3" r="9">
      <c t="s" s="4" r="A9">
        <v>91</v>
      </c>
      <c t="n" s="6" r="B9">
        <v>332</v>
      </c>
      <c t="n" s="6" r="C9">
        <v>340</v>
      </c>
    </row>
    <row spans="1:3" r="10">
      <c t="s" s="4" r="A10">
        <v>92</v>
      </c>
      <c t="n" s="6" r="B10">
        <v>391</v>
      </c>
      <c t="n" s="6" r="C10">
        <v>383</v>
      </c>
    </row>
    <row spans="1:3" r="11">
      <c t="s" s="4" r="A11">
        <v>42</v>
      </c>
      <c t="n" s="6" r="B11">
        <v>53</v>
      </c>
      <c t="n" s="6" r="C11">
        <v>54</v>
      </c>
    </row>
    <row spans="1:3" r="12">
      <c t="s" s="4" r="A12">
        <v>69</v>
      </c>
      <c t="n" s="6" r="B12">
        <v>0</v>
      </c>
      <c t="n" s="6" r="C12">
        <v>0</v>
      </c>
    </row>
    <row spans="1:3" r="13">
      <c t="s" s="4" r="A13">
        <v>649</v>
      </c>
    </row>
    <row spans="1:3" r="14">
      <c t="s" s="4" r="A14">
        <v>90</v>
      </c>
      <c t="n" s="6" r="B14">
        <v>702</v>
      </c>
      <c t="n" s="6" r="C14">
        <v>691</v>
      </c>
    </row>
    <row spans="1:3" r="15">
      <c t="s" s="4" r="A15">
        <v>91</v>
      </c>
      <c t="n" s="6" r="B15">
        <v>332</v>
      </c>
      <c t="n" s="6" r="C15">
        <v>340</v>
      </c>
    </row>
    <row spans="1:3" r="16">
      <c t="s" s="4" r="A16">
        <v>92</v>
      </c>
      <c t="n" s="6" r="B16">
        <v>391</v>
      </c>
      <c t="n" s="6" r="C16">
        <v>383</v>
      </c>
    </row>
    <row spans="1:3" r="17">
      <c t="s" s="4" r="A17">
        <v>42</v>
      </c>
      <c t="n" s="6" r="B17">
        <v>53</v>
      </c>
      <c t="n" s="6" r="C17">
        <v>54</v>
      </c>
    </row>
    <row spans="1:3" r="18">
      <c t="s" s="4" r="A18">
        <v>69</v>
      </c>
      <c t="n" s="6" r="B18">
        <v>0</v>
      </c>
      <c t="n" s="6" r="C18">
        <v>0</v>
      </c>
    </row>
    <row spans="1:3" r="19">
      <c t="s" s="4" r="A19">
        <v>469</v>
      </c>
    </row>
    <row spans="1:3" r="20">
      <c t="s" s="4" r="A20">
        <v>91</v>
      </c>
      <c t="n" s="6" r="B20">
        <v>332</v>
      </c>
      <c t="n" s="6" r="C20">
        <v>340</v>
      </c>
    </row>
    <row spans="1:3" r="21">
      <c t="s" s="4" r="A21">
        <v>650</v>
      </c>
    </row>
    <row spans="1:3" r="22">
      <c t="s" s="4" r="A22">
        <v>90</v>
      </c>
      <c t="n" s="6" r="B22">
        <v>54</v>
      </c>
      <c t="n" s="6" r="C22">
        <v>62</v>
      </c>
    </row>
    <row spans="1:3" r="23">
      <c t="s" s="4" r="A23">
        <v>91</v>
      </c>
      <c t="n" s="6" r="B23">
        <v>250</v>
      </c>
      <c t="n" s="6" r="C23">
        <v>258</v>
      </c>
    </row>
    <row spans="1:3" r="24">
      <c t="s" s="4" r="A24">
        <v>92</v>
      </c>
      <c t="n" s="6" r="B24">
        <v>302</v>
      </c>
      <c t="n" s="6" r="C24">
        <v>302</v>
      </c>
    </row>
    <row spans="1:3" r="25">
      <c t="s" s="4" r="A25">
        <v>42</v>
      </c>
      <c t="n" s="6" r="B25">
        <v>10</v>
      </c>
      <c t="n" s="6" r="C25">
        <v>11</v>
      </c>
    </row>
    <row spans="1:3" r="26">
      <c t="s" s="4" r="A26">
        <v>69</v>
      </c>
      <c t="n" s="7" r="B26">
        <v>596</v>
      </c>
      <c t="n" s="7" r="C26">
        <v>612</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F4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s="1" r="A1">
        <v>651</v>
      </c>
      <c t="s" s="2" r="B1">
        <v>2</v>
      </c>
      <c t="s" s="2" r="C1">
        <v>391</v>
      </c>
      <c t="s" s="2" r="D1">
        <v>28</v>
      </c>
      <c t="s" s="2" r="E1">
        <v>80</v>
      </c>
      <c t="s" s="2" r="F1">
        <v>81</v>
      </c>
    </row>
    <row spans="1:6" r="2">
      <c t="s" s="3" r="A2">
        <v>29</v>
      </c>
    </row>
    <row spans="1:6" r="3">
      <c t="s" s="4" r="A3">
        <v>82</v>
      </c>
      <c t="n" s="7" r="B3">
        <v>196</v>
      </c>
      <c t="n" s="7" r="D3">
        <v>314</v>
      </c>
      <c t="n" s="7" r="E3">
        <v>348</v>
      </c>
      <c t="n" s="7" r="F3">
        <v>368</v>
      </c>
    </row>
    <row spans="1:6" r="4">
      <c t="s" s="4" r="A4">
        <v>83</v>
      </c>
      <c t="n" s="6" r="B4">
        <v>165</v>
      </c>
      <c t="n" s="6" r="D4">
        <v>135</v>
      </c>
    </row>
    <row spans="1:6" r="5">
      <c t="s" s="4" r="A5">
        <v>84</v>
      </c>
      <c t="n" s="6" r="B5">
        <v>248</v>
      </c>
      <c t="n" s="6" r="D5">
        <v>224</v>
      </c>
    </row>
    <row spans="1:6" r="6">
      <c t="s" s="4" r="A6">
        <v>85</v>
      </c>
      <c t="n" s="6" r="B6">
        <v>3</v>
      </c>
      <c t="n" s="6" r="D6">
        <v>27</v>
      </c>
    </row>
    <row spans="1:6" r="7">
      <c t="s" s="4" r="A7">
        <v>86</v>
      </c>
      <c t="n" s="6" r="B7">
        <v>23</v>
      </c>
      <c t="n" s="6" r="D7">
        <v>20</v>
      </c>
    </row>
    <row spans="1:6" r="8">
      <c t="s" s="4" r="A8">
        <v>87</v>
      </c>
      <c t="n" s="6" r="B8">
        <v>65</v>
      </c>
      <c t="n" s="6" r="D8">
        <v>0</v>
      </c>
    </row>
    <row spans="1:6" r="9">
      <c t="s" s="4" r="A9">
        <v>36</v>
      </c>
      <c t="n" s="6" r="B9">
        <v>700</v>
      </c>
      <c t="n" s="6" r="D9">
        <v>720</v>
      </c>
    </row>
    <row spans="1:6" r="10">
      <c t="s" s="4" r="A10">
        <v>652</v>
      </c>
      <c t="n" s="6" r="B10">
        <v>3334</v>
      </c>
      <c t="n" s="6" r="D10">
        <v>3010</v>
      </c>
    </row>
    <row spans="1:6" r="11">
      <c t="s" s="4" r="A11">
        <v>89</v>
      </c>
      <c t="n" s="6" r="B11">
        <v>-845</v>
      </c>
      <c t="n" s="6" r="D11">
        <v>-786</v>
      </c>
    </row>
    <row spans="1:6" r="12">
      <c t="s" s="4" r="A12">
        <v>90</v>
      </c>
      <c t="n" s="6" r="B12">
        <v>2489</v>
      </c>
      <c t="n" s="6" r="D12">
        <v>2224</v>
      </c>
    </row>
    <row spans="1:6" r="13">
      <c t="s" s="4" r="A13">
        <v>91</v>
      </c>
      <c t="n" s="6" r="B13">
        <v>374</v>
      </c>
      <c t="n" s="6" r="D13">
        <v>359</v>
      </c>
    </row>
    <row spans="1:6" r="14">
      <c t="s" s="4" r="A14">
        <v>92</v>
      </c>
      <c t="n" s="6" r="B14">
        <v>621</v>
      </c>
      <c t="n" s="6" r="D14">
        <v>420</v>
      </c>
    </row>
    <row spans="1:6" r="15">
      <c t="s" s="4" r="A15">
        <v>653</v>
      </c>
      <c t="n" s="6" r="B15">
        <v>0</v>
      </c>
      <c t="n" s="6" r="D15">
        <v>0</v>
      </c>
    </row>
    <row spans="1:6" r="16">
      <c t="s" s="4" r="A16">
        <v>654</v>
      </c>
      <c t="n" s="6" r="B16">
        <v>0</v>
      </c>
      <c t="n" s="6" r="D16">
        <v>0</v>
      </c>
    </row>
    <row spans="1:6" r="17">
      <c t="s" s="4" r="A17">
        <v>42</v>
      </c>
      <c t="n" s="6" r="B17">
        <v>64</v>
      </c>
      <c t="n" s="6" r="D17">
        <v>63</v>
      </c>
    </row>
    <row spans="1:6" r="18">
      <c t="s" s="4" r="A18">
        <v>93</v>
      </c>
      <c t="n" s="6" r="B18">
        <v>52</v>
      </c>
      <c t="n" s="6" r="D18">
        <v>54</v>
      </c>
    </row>
    <row spans="1:6" r="19">
      <c t="s" s="4" r="A19">
        <v>44</v>
      </c>
      <c t="n" s="6" r="B19">
        <v>4300</v>
      </c>
      <c t="n" s="6" r="D19">
        <v>3840</v>
      </c>
    </row>
    <row spans="1:6" r="20">
      <c t="s" s="3" r="A20">
        <v>45</v>
      </c>
    </row>
    <row spans="1:6" r="21">
      <c t="s" s="4" r="A21">
        <v>94</v>
      </c>
      <c t="n" s="6" r="B21">
        <v>377</v>
      </c>
      <c t="n" s="6" r="D21">
        <v>139</v>
      </c>
    </row>
    <row spans="1:6" r="22">
      <c t="s" s="4" r="A22">
        <v>95</v>
      </c>
      <c t="n" s="6" r="B22">
        <v>206</v>
      </c>
      <c t="n" s="6" r="D22">
        <v>186</v>
      </c>
    </row>
    <row spans="1:6" r="23">
      <c t="s" s="4" r="A23">
        <v>48</v>
      </c>
      <c t="n" s="6" r="B23">
        <v>209</v>
      </c>
      <c t="n" s="6" r="D23">
        <v>152</v>
      </c>
    </row>
    <row spans="1:6" r="24">
      <c t="s" s="4" r="A24">
        <v>96</v>
      </c>
      <c t="n" s="6" r="B24">
        <v>78</v>
      </c>
      <c t="n" s="6" r="D24">
        <v>71</v>
      </c>
    </row>
    <row spans="1:6" r="25">
      <c t="s" s="4" r="A25">
        <v>97</v>
      </c>
      <c t="n" s="6" r="B25">
        <v>52</v>
      </c>
      <c t="n" s="6" r="D25">
        <v>42</v>
      </c>
    </row>
    <row spans="1:6" r="26">
      <c t="s" s="4" r="A26">
        <v>98</v>
      </c>
      <c t="n" s="6" r="B26">
        <v>2</v>
      </c>
      <c t="n" s="6" r="D26">
        <v>26</v>
      </c>
    </row>
    <row spans="1:6" r="27">
      <c t="s" s="4" r="A27">
        <v>437</v>
      </c>
      <c t="n" s="6" r="B27">
        <v>6</v>
      </c>
      <c t="n" s="6" r="D27">
        <v>0</v>
      </c>
    </row>
    <row spans="1:6" r="28">
      <c t="s" s="4" r="A28">
        <v>53</v>
      </c>
      <c t="n" s="6" r="B28">
        <v>5</v>
      </c>
      <c t="n" s="6" r="D28">
        <v>5</v>
      </c>
    </row>
    <row spans="1:6" r="29">
      <c t="s" s="4" r="A29">
        <v>54</v>
      </c>
      <c t="n" s="6" r="B29">
        <v>935</v>
      </c>
      <c t="n" s="6" r="D29">
        <v>621</v>
      </c>
    </row>
    <row spans="1:6" r="30">
      <c t="s" s="4" r="A30">
        <v>99</v>
      </c>
      <c t="n" s="6" r="B30">
        <v>1406</v>
      </c>
      <c t="n" s="6" r="D30">
        <v>1317</v>
      </c>
    </row>
    <row spans="1:6" r="31">
      <c t="s" s="4" r="A31">
        <v>42</v>
      </c>
      <c t="n" s="6" r="B31">
        <v>205</v>
      </c>
      <c t="n" s="6" r="D31">
        <v>186</v>
      </c>
    </row>
    <row spans="1:6" r="32">
      <c t="s" s="4" r="A32">
        <v>655</v>
      </c>
      <c t="n" s="6" r="B32">
        <v>0</v>
      </c>
      <c t="n" s="6" r="D32">
        <v>0</v>
      </c>
    </row>
    <row spans="1:6" r="33">
      <c t="s" s="4" r="A33">
        <v>100</v>
      </c>
      <c t="n" s="6" r="B33">
        <v>125</v>
      </c>
      <c t="n" s="6" r="D33">
        <v>113</v>
      </c>
    </row>
    <row spans="1:6" r="34">
      <c t="s" s="4" r="A34">
        <v>101</v>
      </c>
      <c t="n" s="6" r="B34">
        <v>81</v>
      </c>
      <c t="n" s="6" r="D34">
        <v>58</v>
      </c>
    </row>
    <row spans="1:6" r="35">
      <c t="s" s="4" r="A35">
        <v>59</v>
      </c>
      <c t="n" s="6" r="B35">
        <v>2752</v>
      </c>
      <c t="n" s="6" r="D35">
        <v>2295</v>
      </c>
    </row>
    <row spans="1:6" r="36">
      <c t="s" s="4" r="A36">
        <v>102</v>
      </c>
      <c t="s" s="4" r="B36">
        <v>61</v>
      </c>
      <c t="s" s="4" r="D36">
        <v>61</v>
      </c>
    </row>
    <row spans="1:6" r="37">
      <c t="s" s="3" r="A37">
        <v>656</v>
      </c>
    </row>
    <row spans="1:6" r="38">
      <c t="s" s="4" r="A38">
        <v>657</v>
      </c>
      <c t="n" s="6" r="B38">
        <v>1</v>
      </c>
      <c t="n" s="6" r="D38">
        <v>1</v>
      </c>
    </row>
    <row spans="1:6" r="39">
      <c t="s" s="4" r="A39">
        <v>658</v>
      </c>
      <c t="n" s="6" r="B39">
        <v>-633</v>
      </c>
      <c t="n" s="6" r="D39">
        <v>-627</v>
      </c>
    </row>
    <row spans="1:6" r="40">
      <c t="s" s="4" r="A40">
        <v>659</v>
      </c>
      <c t="n" s="6" r="B40">
        <v>-89</v>
      </c>
      <c t="n" s="6" r="D40">
        <v>-87</v>
      </c>
    </row>
    <row spans="1:6" r="41">
      <c t="s" s="4" r="A41">
        <v>66</v>
      </c>
      <c t="n" s="6" r="B41">
        <v>435</v>
      </c>
      <c t="n" s="6" r="D41">
        <v>399</v>
      </c>
    </row>
    <row spans="1:6" r="42">
      <c t="s" s="4" r="A42">
        <v>660</v>
      </c>
      <c t="n" s="6" r="B42">
        <v>13</v>
      </c>
      <c t="n" s="7" r="C42">
        <v>15</v>
      </c>
      <c t="n" s="6" r="D42">
        <v>30</v>
      </c>
    </row>
    <row spans="1:6" r="43">
      <c t="s" s="4" r="A43">
        <v>103</v>
      </c>
      <c t="n" s="6" r="B43">
        <v>0</v>
      </c>
      <c t="n" s="6" r="D43">
        <v>0</v>
      </c>
    </row>
    <row spans="1:6" r="44">
      <c t="s" s="4" r="A44">
        <v>69</v>
      </c>
      <c t="n" s="6" r="B44">
        <v>581</v>
      </c>
      <c t="n" s="6" r="D44">
        <v>635</v>
      </c>
    </row>
    <row spans="1:6" r="45">
      <c t="s" s="4" r="A45">
        <v>70</v>
      </c>
      <c t="n" s="6" r="B45">
        <v>1548</v>
      </c>
      <c t="n" s="6" r="D45">
        <v>1545</v>
      </c>
    </row>
    <row spans="1:6" r="46">
      <c t="s" s="4" r="A46">
        <v>71</v>
      </c>
      <c t="n" s="6" r="B46">
        <v>4300</v>
      </c>
      <c t="n" s="6" r="D46">
        <v>3840</v>
      </c>
    </row>
    <row spans="1:6" r="47">
      <c t="s" s="4" r="A47">
        <v>331</v>
      </c>
    </row>
    <row spans="1:6" r="48">
      <c t="s" s="3" r="A48">
        <v>29</v>
      </c>
    </row>
    <row spans="1:6" r="49">
      <c t="s" s="4" r="A49">
        <v>91</v>
      </c>
      <c t="n" s="6" r="B49">
        <v>42</v>
      </c>
      <c t="n" s="6" r="D49">
        <v>19</v>
      </c>
    </row>
    <row spans="1:6" r="50">
      <c t="s" s="4" r="A50">
        <v>105</v>
      </c>
    </row>
    <row spans="1:6" r="51">
      <c t="s" s="3" r="A51">
        <v>29</v>
      </c>
    </row>
    <row spans="1:6" r="52">
      <c t="s" s="4" r="A52">
        <v>82</v>
      </c>
      <c t="n" s="6" r="B52">
        <v>3</v>
      </c>
      <c t="n" s="6" r="D52">
        <v>1</v>
      </c>
    </row>
    <row spans="1:6" r="53">
      <c t="s" s="4" r="A53">
        <v>83</v>
      </c>
      <c t="n" s="6" r="B53">
        <v>36</v>
      </c>
      <c t="n" s="6" r="D53">
        <v>18</v>
      </c>
    </row>
    <row spans="1:6" r="54">
      <c t="s" s="4" r="A54">
        <v>84</v>
      </c>
      <c t="n" s="6" r="B54">
        <v>13</v>
      </c>
      <c t="n" s="6" r="D54">
        <v>16</v>
      </c>
    </row>
    <row spans="1:6" r="55">
      <c t="s" s="4" r="A55">
        <v>85</v>
      </c>
      <c t="n" s="6" r="B55">
        <v>1</v>
      </c>
      <c t="n" s="6" r="D55">
        <v>1</v>
      </c>
    </row>
    <row spans="1:6" r="56">
      <c t="s" s="4" r="A56">
        <v>86</v>
      </c>
      <c t="n" s="6" r="B56">
        <v>7</v>
      </c>
      <c t="n" s="6" r="D56">
        <v>10</v>
      </c>
    </row>
    <row spans="1:6" r="57">
      <c t="s" s="4" r="A57">
        <v>87</v>
      </c>
      <c t="n" s="6" r="B57">
        <v>4</v>
      </c>
      <c t="n" s="6" r="D57">
        <v>0</v>
      </c>
    </row>
    <row spans="1:6" r="58">
      <c t="s" s="4" r="A58">
        <v>36</v>
      </c>
      <c t="n" s="6" r="B58">
        <v>64</v>
      </c>
      <c t="n" s="6" r="D58">
        <v>46</v>
      </c>
    </row>
    <row spans="1:6" r="59">
      <c t="s" s="4" r="A59">
        <v>652</v>
      </c>
      <c t="n" s="6" r="B59">
        <v>776</v>
      </c>
      <c t="n" s="6" r="D59">
        <v>738</v>
      </c>
    </row>
    <row spans="1:6" r="60">
      <c t="s" s="4" r="A60">
        <v>89</v>
      </c>
      <c t="n" s="6" r="B60">
        <v>-74</v>
      </c>
      <c t="n" s="6" r="D60">
        <v>-47</v>
      </c>
    </row>
    <row spans="1:6" r="61">
      <c t="s" s="4" r="A61">
        <v>90</v>
      </c>
      <c t="n" s="6" r="B61">
        <v>702</v>
      </c>
      <c t="n" s="6" r="D61">
        <v>691</v>
      </c>
    </row>
    <row spans="1:6" r="62">
      <c t="s" s="4" r="A62">
        <v>91</v>
      </c>
      <c t="n" s="6" r="B62">
        <v>332</v>
      </c>
      <c t="n" s="6" r="D62">
        <v>340</v>
      </c>
    </row>
    <row spans="1:6" r="63">
      <c t="s" s="4" r="A63">
        <v>92</v>
      </c>
      <c t="n" s="6" r="B63">
        <v>391</v>
      </c>
      <c t="n" s="6" r="D63">
        <v>383</v>
      </c>
    </row>
    <row spans="1:6" r="64">
      <c t="s" s="4" r="A64">
        <v>93</v>
      </c>
      <c t="n" s="6" r="B64">
        <v>14</v>
      </c>
      <c t="n" s="6" r="D64">
        <v>11</v>
      </c>
    </row>
    <row spans="1:6" r="65">
      <c t="s" s="4" r="A65">
        <v>44</v>
      </c>
      <c t="n" s="6" r="B65">
        <v>1503</v>
      </c>
      <c t="n" s="6" r="D65">
        <v>1471</v>
      </c>
    </row>
    <row spans="1:6" r="66">
      <c t="s" s="3" r="A66">
        <v>45</v>
      </c>
    </row>
    <row spans="1:6" r="67">
      <c t="s" s="4" r="A67">
        <v>94</v>
      </c>
      <c t="n" s="6" r="B67">
        <v>3</v>
      </c>
      <c t="n" s="6" r="D67">
        <v>9</v>
      </c>
    </row>
    <row spans="1:6" r="68">
      <c t="s" s="4" r="A68">
        <v>95</v>
      </c>
      <c t="n" s="6" r="B68">
        <v>38</v>
      </c>
      <c t="n" s="6" r="D68">
        <v>28</v>
      </c>
    </row>
    <row spans="1:6" r="69">
      <c t="s" s="4" r="A69">
        <v>96</v>
      </c>
      <c t="n" s="6" r="B69">
        <v>18</v>
      </c>
      <c t="n" s="6" r="D69">
        <v>16</v>
      </c>
    </row>
    <row spans="1:6" r="70">
      <c t="s" s="4" r="A70">
        <v>97</v>
      </c>
      <c t="n" s="6" r="B70">
        <v>11</v>
      </c>
      <c t="n" s="6" r="D70">
        <v>10</v>
      </c>
    </row>
    <row spans="1:6" r="71">
      <c t="s" s="4" r="A71">
        <v>98</v>
      </c>
      <c t="n" s="6" r="B71">
        <v>0</v>
      </c>
      <c t="n" s="6" r="D71">
        <v>1</v>
      </c>
    </row>
    <row spans="1:6" r="72">
      <c t="s" s="4" r="A72">
        <v>437</v>
      </c>
      <c t="n" s="6" r="B72">
        <v>0</v>
      </c>
    </row>
    <row spans="1:6" r="73">
      <c t="s" s="4" r="A73">
        <v>42</v>
      </c>
      <c t="n" s="6" r="B73">
        <v>0</v>
      </c>
      <c t="n" s="6" r="D73">
        <v>0</v>
      </c>
    </row>
    <row spans="1:6" r="74">
      <c t="s" s="4" r="A74">
        <v>54</v>
      </c>
      <c t="n" s="6" r="B74">
        <v>70</v>
      </c>
      <c t="n" s="6" r="D74">
        <v>64</v>
      </c>
    </row>
    <row spans="1:6" r="75">
      <c t="s" s="4" r="A75">
        <v>99</v>
      </c>
      <c t="n" s="6" r="B75">
        <v>482</v>
      </c>
      <c t="n" s="6" r="D75">
        <v>431</v>
      </c>
    </row>
    <row spans="1:6" r="76">
      <c t="s" s="4" r="A76">
        <v>42</v>
      </c>
      <c t="n" s="6" r="B76">
        <v>53</v>
      </c>
      <c t="n" s="6" r="D76">
        <v>54</v>
      </c>
    </row>
    <row spans="1:6" r="77">
      <c t="s" s="4" r="A77">
        <v>100</v>
      </c>
      <c t="n" s="6" r="B77">
        <v>25</v>
      </c>
      <c t="n" s="6" r="D77">
        <v>23</v>
      </c>
    </row>
    <row spans="1:6" r="78">
      <c t="s" s="4" r="A78">
        <v>101</v>
      </c>
      <c t="n" s="6" r="B78">
        <v>43</v>
      </c>
      <c t="n" s="6" r="D78">
        <v>19</v>
      </c>
    </row>
    <row spans="1:6" r="79">
      <c t="s" s="4" r="A79">
        <v>59</v>
      </c>
      <c t="n" s="6" r="B79">
        <v>673</v>
      </c>
      <c t="n" s="6" r="D79">
        <v>591</v>
      </c>
    </row>
    <row spans="1:6" r="80">
      <c t="s" s="4" r="A80">
        <v>102</v>
      </c>
      <c t="s" s="4" r="B80">
        <v>61</v>
      </c>
      <c t="s" s="4" r="D80">
        <v>61</v>
      </c>
    </row>
    <row spans="1:6" r="81">
      <c t="s" s="3" r="A81">
        <v>656</v>
      </c>
    </row>
    <row spans="1:6" r="82">
      <c t="s" s="4" r="A82">
        <v>103</v>
      </c>
      <c t="n" s="6" r="B82">
        <v>830</v>
      </c>
      <c t="n" s="6" r="D82">
        <v>880</v>
      </c>
    </row>
    <row spans="1:6" r="83">
      <c t="s" s="4" r="A83">
        <v>661</v>
      </c>
      <c t="n" s="6" r="B83">
        <v>0</v>
      </c>
      <c t="n" s="6" r="D83">
        <v>0</v>
      </c>
    </row>
    <row spans="1:6" r="84">
      <c t="s" s="4" r="A84">
        <v>69</v>
      </c>
      <c t="n" s="6" r="B84">
        <v>0</v>
      </c>
      <c t="n" s="6" r="D84">
        <v>0</v>
      </c>
    </row>
    <row spans="1:6" r="85">
      <c t="s" s="4" r="A85">
        <v>71</v>
      </c>
      <c t="n" s="6" r="B85">
        <v>1503</v>
      </c>
      <c t="n" s="6" r="D85">
        <v>1471</v>
      </c>
    </row>
    <row spans="1:6" r="86">
      <c t="s" s="4" r="A86">
        <v>662</v>
      </c>
    </row>
    <row spans="1:6" r="87">
      <c t="s" s="3" r="A87">
        <v>29</v>
      </c>
    </row>
    <row spans="1:6" r="88">
      <c t="s" s="4" r="A88">
        <v>82</v>
      </c>
      <c t="n" s="6" r="B88">
        <v>0</v>
      </c>
      <c t="n" s="6" r="D88">
        <v>0</v>
      </c>
      <c t="n" s="6" r="E88">
        <v>0</v>
      </c>
      <c t="n" s="6" r="F88">
        <v>0</v>
      </c>
    </row>
    <row spans="1:6" r="89">
      <c t="s" s="4" r="A89">
        <v>83</v>
      </c>
      <c t="n" s="6" r="B89">
        <v>1</v>
      </c>
      <c t="n" s="6" r="D89">
        <v>2</v>
      </c>
    </row>
    <row spans="1:6" r="90">
      <c t="s" s="4" r="A90">
        <v>84</v>
      </c>
      <c t="n" s="6" r="B90">
        <v>0</v>
      </c>
      <c t="n" s="6" r="D90">
        <v>0</v>
      </c>
    </row>
    <row spans="1:6" r="91">
      <c t="s" s="4" r="A91">
        <v>85</v>
      </c>
      <c t="n" s="6" r="B91">
        <v>0</v>
      </c>
      <c t="n" s="6" r="D91">
        <v>0</v>
      </c>
    </row>
    <row spans="1:6" r="92">
      <c t="s" s="4" r="A92">
        <v>86</v>
      </c>
      <c t="n" s="6" r="B92">
        <v>0</v>
      </c>
      <c t="n" s="6" r="D92">
        <v>0</v>
      </c>
    </row>
    <row spans="1:6" r="93">
      <c t="s" s="4" r="A93">
        <v>87</v>
      </c>
      <c t="n" s="6" r="B93">
        <v>0</v>
      </c>
    </row>
    <row spans="1:6" r="94">
      <c t="s" s="4" r="A94">
        <v>36</v>
      </c>
      <c t="n" s="6" r="B94">
        <v>1</v>
      </c>
      <c t="n" s="6" r="D94">
        <v>2</v>
      </c>
    </row>
    <row spans="1:6" r="95">
      <c t="s" s="4" r="A95">
        <v>652</v>
      </c>
      <c t="n" s="6" r="B95">
        <v>0</v>
      </c>
      <c t="n" s="6" r="D95">
        <v>0</v>
      </c>
    </row>
    <row spans="1:6" r="96">
      <c t="s" s="4" r="A96">
        <v>89</v>
      </c>
      <c t="n" s="6" r="B96">
        <v>0</v>
      </c>
      <c t="n" s="6" r="D96">
        <v>0</v>
      </c>
    </row>
    <row spans="1:6" r="97">
      <c t="s" s="4" r="A97">
        <v>90</v>
      </c>
      <c t="n" s="6" r="B97">
        <v>0</v>
      </c>
      <c t="n" s="6" r="D97">
        <v>0</v>
      </c>
    </row>
    <row spans="1:6" r="98">
      <c t="s" s="4" r="A98">
        <v>91</v>
      </c>
      <c t="n" s="6" r="B98">
        <v>0</v>
      </c>
      <c t="n" s="6" r="D98">
        <v>0</v>
      </c>
    </row>
    <row spans="1:6" r="99">
      <c t="s" s="4" r="A99">
        <v>92</v>
      </c>
      <c t="n" s="6" r="B99">
        <v>0</v>
      </c>
      <c t="n" s="6" r="D99">
        <v>0</v>
      </c>
    </row>
    <row spans="1:6" r="100">
      <c t="s" s="4" r="A100">
        <v>653</v>
      </c>
      <c t="n" s="6" r="B100">
        <v>2031</v>
      </c>
      <c t="n" s="6" r="D100">
        <v>1939</v>
      </c>
    </row>
    <row spans="1:6" r="101">
      <c t="s" s="4" r="A101">
        <v>654</v>
      </c>
      <c t="n" s="6" r="B101">
        <v>0</v>
      </c>
      <c t="n" s="6" r="D101">
        <v>0</v>
      </c>
    </row>
    <row spans="1:6" r="102">
      <c t="s" s="4" r="A102">
        <v>42</v>
      </c>
      <c t="n" s="6" r="B102">
        <v>0</v>
      </c>
      <c t="n" s="6" r="D102">
        <v>0</v>
      </c>
    </row>
    <row spans="1:6" r="103">
      <c t="s" s="4" r="A103">
        <v>93</v>
      </c>
      <c t="n" s="6" r="B103">
        <v>10</v>
      </c>
      <c t="n" s="6" r="D103">
        <v>15</v>
      </c>
    </row>
    <row spans="1:6" r="104">
      <c t="s" s="4" r="A104">
        <v>44</v>
      </c>
      <c t="n" s="6" r="B104">
        <v>2042</v>
      </c>
      <c t="n" s="6" r="D104">
        <v>1956</v>
      </c>
    </row>
    <row spans="1:6" r="105">
      <c t="s" s="3" r="A105">
        <v>45</v>
      </c>
    </row>
    <row spans="1:6" r="106">
      <c t="s" s="4" r="A106">
        <v>94</v>
      </c>
      <c t="n" s="6" r="B106">
        <v>372</v>
      </c>
      <c t="n" s="6" r="D106">
        <v>129</v>
      </c>
    </row>
    <row spans="1:6" r="107">
      <c t="s" s="4" r="A107">
        <v>95</v>
      </c>
      <c t="n" s="6" r="B107">
        <v>0</v>
      </c>
      <c t="n" s="6" r="D107">
        <v>2</v>
      </c>
    </row>
    <row spans="1:6" r="108">
      <c t="s" s="4" r="A108">
        <v>48</v>
      </c>
      <c t="n" s="6" r="B108">
        <v>-1</v>
      </c>
      <c t="n" s="6" r="D108">
        <v>-1</v>
      </c>
    </row>
    <row spans="1:6" r="109">
      <c t="s" s="4" r="A109">
        <v>96</v>
      </c>
      <c t="n" s="6" r="B109">
        <v>5</v>
      </c>
      <c t="n" s="6" r="D109">
        <v>5</v>
      </c>
    </row>
    <row spans="1:6" r="110">
      <c t="s" s="4" r="A110">
        <v>97</v>
      </c>
      <c t="n" s="6" r="B110">
        <v>0</v>
      </c>
      <c t="n" s="6" r="D110">
        <v>0</v>
      </c>
    </row>
    <row spans="1:6" r="111">
      <c t="s" s="4" r="A111">
        <v>98</v>
      </c>
      <c t="n" s="6" r="B111">
        <v>0</v>
      </c>
      <c t="n" s="6" r="D111">
        <v>0</v>
      </c>
    </row>
    <row spans="1:6" r="112">
      <c t="s" s="4" r="A112">
        <v>437</v>
      </c>
      <c t="n" s="6" r="B112">
        <v>0</v>
      </c>
    </row>
    <row spans="1:6" r="113">
      <c t="s" s="4" r="A113">
        <v>53</v>
      </c>
      <c t="n" s="6" r="B113">
        <v>5</v>
      </c>
      <c t="n" s="6" r="D113">
        <v>5</v>
      </c>
    </row>
    <row spans="1:6" r="114">
      <c t="s" s="4" r="A114">
        <v>54</v>
      </c>
      <c t="n" s="6" r="B114">
        <v>381</v>
      </c>
      <c t="n" s="6" r="D114">
        <v>140</v>
      </c>
    </row>
    <row spans="1:6" r="115">
      <c t="s" s="4" r="A115">
        <v>99</v>
      </c>
      <c t="n" s="6" r="B115">
        <v>912</v>
      </c>
      <c t="n" s="6" r="D115">
        <v>874</v>
      </c>
    </row>
    <row spans="1:6" r="116">
      <c t="s" s="4" r="A116">
        <v>42</v>
      </c>
      <c t="n" s="6" r="B116">
        <v>0</v>
      </c>
      <c t="n" s="6" r="D116">
        <v>0</v>
      </c>
    </row>
    <row spans="1:6" r="117">
      <c t="s" s="4" r="A117">
        <v>655</v>
      </c>
      <c t="n" s="6" r="B117">
        <v>-248</v>
      </c>
      <c t="n" s="6" r="D117">
        <v>-9</v>
      </c>
    </row>
    <row spans="1:6" r="118">
      <c t="s" s="4" r="A118">
        <v>100</v>
      </c>
      <c t="n" s="6" r="B118">
        <v>0</v>
      </c>
      <c t="n" s="6" r="D118">
        <v>0</v>
      </c>
    </row>
    <row spans="1:6" r="119">
      <c t="s" s="4" r="A119">
        <v>101</v>
      </c>
      <c t="n" s="6" r="B119">
        <v>11</v>
      </c>
      <c t="n" s="6" r="D119">
        <v>15</v>
      </c>
    </row>
    <row spans="1:6" r="120">
      <c t="s" s="4" r="A120">
        <v>59</v>
      </c>
      <c t="n" s="6" r="B120">
        <v>1056</v>
      </c>
      <c t="n" s="6" r="D120">
        <v>1020</v>
      </c>
    </row>
    <row spans="1:6" r="121">
      <c t="s" s="4" r="A121">
        <v>102</v>
      </c>
      <c t="s" s="4" r="B121">
        <v>61</v>
      </c>
    </row>
    <row spans="1:6" r="122">
      <c t="s" s="3" r="A122">
        <v>656</v>
      </c>
    </row>
    <row spans="1:6" r="123">
      <c t="s" s="4" r="A123">
        <v>657</v>
      </c>
      <c t="n" s="6" r="B123">
        <v>1</v>
      </c>
      <c t="n" s="6" r="D123">
        <v>1</v>
      </c>
    </row>
    <row spans="1:6" r="124">
      <c t="s" s="4" r="A124">
        <v>658</v>
      </c>
      <c t="n" s="6" r="B124">
        <v>-651</v>
      </c>
      <c t="n" s="6" r="D124">
        <v>-653</v>
      </c>
    </row>
    <row spans="1:6" r="125">
      <c t="s" s="4" r="A125">
        <v>659</v>
      </c>
      <c t="n" s="6" r="B125">
        <v>-89</v>
      </c>
      <c t="n" s="6" r="D125">
        <v>-87</v>
      </c>
    </row>
    <row spans="1:6" r="126">
      <c t="s" s="4" r="A126">
        <v>66</v>
      </c>
      <c t="n" s="6" r="B126">
        <v>436</v>
      </c>
      <c t="n" s="6" r="D126">
        <v>399</v>
      </c>
    </row>
    <row spans="1:6" r="127">
      <c t="s" s="4" r="A127">
        <v>660</v>
      </c>
      <c t="n" s="6" r="B127">
        <v>13</v>
      </c>
      <c t="n" s="6" r="D127">
        <v>30</v>
      </c>
    </row>
    <row spans="1:6" r="128">
      <c t="s" s="4" r="A128">
        <v>103</v>
      </c>
      <c t="n" s="6" r="B128">
        <v>0</v>
      </c>
      <c t="n" s="6" r="D128">
        <v>0</v>
      </c>
    </row>
    <row spans="1:6" r="129">
      <c t="s" s="4" r="A129">
        <v>69</v>
      </c>
      <c t="n" s="6" r="B129">
        <v>0</v>
      </c>
      <c t="n" s="6" r="D129">
        <v>0</v>
      </c>
    </row>
    <row spans="1:6" r="130">
      <c t="s" s="4" r="A130">
        <v>70</v>
      </c>
      <c t="n" s="6" r="B130">
        <v>986</v>
      </c>
      <c t="n" s="6" r="D130">
        <v>936</v>
      </c>
    </row>
    <row spans="1:6" r="131">
      <c t="s" s="4" r="A131">
        <v>71</v>
      </c>
      <c t="n" s="6" r="B131">
        <v>2042</v>
      </c>
      <c t="n" s="6" r="D131">
        <v>1956</v>
      </c>
    </row>
    <row spans="1:6" r="132">
      <c t="s" s="4" r="A132">
        <v>663</v>
      </c>
    </row>
    <row spans="1:6" r="133">
      <c t="s" s="3" r="A133">
        <v>29</v>
      </c>
    </row>
    <row spans="1:6" r="134">
      <c t="s" s="4" r="A134">
        <v>82</v>
      </c>
      <c t="n" s="6" r="B134">
        <v>113</v>
      </c>
      <c t="n" s="6" r="D134">
        <v>66</v>
      </c>
      <c t="n" s="6" r="E134">
        <v>104</v>
      </c>
      <c t="n" s="6" r="F134">
        <v>148</v>
      </c>
    </row>
    <row spans="1:6" r="135">
      <c t="s" s="4" r="A135">
        <v>83</v>
      </c>
      <c t="n" s="6" r="B135">
        <v>77</v>
      </c>
      <c t="n" s="6" r="D135">
        <v>61</v>
      </c>
    </row>
    <row spans="1:6" r="136">
      <c t="s" s="4" r="A136">
        <v>84</v>
      </c>
      <c t="n" s="6" r="B136">
        <v>178</v>
      </c>
      <c t="n" s="6" r="D136">
        <v>151</v>
      </c>
    </row>
    <row spans="1:6" r="137">
      <c t="s" s="4" r="A137">
        <v>85</v>
      </c>
      <c t="n" s="6" r="B137">
        <v>0</v>
      </c>
      <c t="n" s="6" r="D137">
        <v>26</v>
      </c>
    </row>
    <row spans="1:6" r="138">
      <c t="s" s="4" r="A138">
        <v>86</v>
      </c>
      <c t="n" s="6" r="B138">
        <v>11</v>
      </c>
      <c t="n" s="6" r="D138">
        <v>6</v>
      </c>
    </row>
    <row spans="1:6" r="139">
      <c t="s" s="4" r="A139">
        <v>87</v>
      </c>
      <c t="n" s="6" r="B139">
        <v>61</v>
      </c>
    </row>
    <row spans="1:6" r="140">
      <c t="s" s="4" r="A140">
        <v>36</v>
      </c>
      <c t="n" s="6" r="B140">
        <v>440</v>
      </c>
      <c t="n" s="6" r="D140">
        <v>310</v>
      </c>
    </row>
    <row spans="1:6" r="141">
      <c t="s" s="4" r="A141">
        <v>652</v>
      </c>
      <c t="n" s="6" r="B141">
        <v>2016</v>
      </c>
      <c t="n" s="6" r="D141">
        <v>1780</v>
      </c>
    </row>
    <row spans="1:6" r="142">
      <c t="s" s="4" r="A142">
        <v>89</v>
      </c>
      <c t="n" s="6" r="B142">
        <v>-580</v>
      </c>
      <c t="n" s="6" r="D142">
        <v>-574</v>
      </c>
    </row>
    <row spans="1:6" r="143">
      <c t="s" s="4" r="A143">
        <v>90</v>
      </c>
      <c t="n" s="6" r="B143">
        <v>1436</v>
      </c>
      <c t="n" s="6" r="D143">
        <v>1206</v>
      </c>
    </row>
    <row spans="1:6" r="144">
      <c t="s" s="4" r="A144">
        <v>91</v>
      </c>
      <c t="n" s="6" r="B144">
        <v>32</v>
      </c>
      <c t="n" s="6" r="D144">
        <v>7</v>
      </c>
    </row>
    <row spans="1:6" r="145">
      <c t="s" s="4" r="A145">
        <v>92</v>
      </c>
      <c t="n" s="6" r="B145">
        <v>228</v>
      </c>
      <c t="n" s="6" r="D145">
        <v>35</v>
      </c>
    </row>
    <row spans="1:6" r="146">
      <c t="s" s="4" r="A146">
        <v>653</v>
      </c>
      <c t="n" s="6" r="B146">
        <v>0</v>
      </c>
      <c t="n" s="6" r="D146">
        <v>0</v>
      </c>
    </row>
    <row spans="1:6" r="147">
      <c t="s" s="4" r="A147">
        <v>654</v>
      </c>
      <c t="n" s="6" r="B147">
        <v>267</v>
      </c>
      <c t="n" s="6" r="D147">
        <v>271</v>
      </c>
    </row>
    <row spans="1:6" r="148">
      <c t="s" s="4" r="A148">
        <v>42</v>
      </c>
      <c t="n" s="6" r="B148">
        <v>0</v>
      </c>
      <c t="n" s="6" r="D148">
        <v>0</v>
      </c>
    </row>
    <row spans="1:6" r="149">
      <c t="s" s="4" r="A149">
        <v>93</v>
      </c>
      <c t="n" s="6" r="B149">
        <v>23</v>
      </c>
      <c t="n" s="6" r="D149">
        <v>24</v>
      </c>
    </row>
    <row spans="1:6" r="150">
      <c t="s" s="4" r="A150">
        <v>44</v>
      </c>
      <c t="n" s="6" r="B150">
        <v>2426</v>
      </c>
      <c t="n" s="6" r="D150">
        <v>1853</v>
      </c>
    </row>
    <row spans="1:6" r="151">
      <c t="s" s="3" r="A151">
        <v>45</v>
      </c>
    </row>
    <row spans="1:6" r="152">
      <c t="s" s="4" r="A152">
        <v>94</v>
      </c>
      <c t="n" s="6" r="B152">
        <v>2</v>
      </c>
      <c t="n" s="6" r="D152">
        <v>1</v>
      </c>
    </row>
    <row spans="1:6" r="153">
      <c t="s" s="4" r="A153">
        <v>95</v>
      </c>
      <c t="n" s="6" r="B153">
        <v>128</v>
      </c>
      <c t="n" s="6" r="D153">
        <v>105</v>
      </c>
    </row>
    <row spans="1:6" r="154">
      <c t="s" s="4" r="A154">
        <v>48</v>
      </c>
      <c t="n" s="6" r="B154">
        <v>123</v>
      </c>
      <c t="n" s="6" r="D154">
        <v>92</v>
      </c>
    </row>
    <row spans="1:6" r="155">
      <c t="s" s="4" r="A155">
        <v>96</v>
      </c>
      <c t="n" s="6" r="B155">
        <v>39</v>
      </c>
      <c t="n" s="6" r="D155">
        <v>35</v>
      </c>
    </row>
    <row spans="1:6" r="156">
      <c t="s" s="4" r="A156">
        <v>97</v>
      </c>
      <c t="n" s="6" r="B156">
        <v>41</v>
      </c>
      <c t="n" s="6" r="D156">
        <v>31</v>
      </c>
    </row>
    <row spans="1:6" r="157">
      <c t="s" s="4" r="A157">
        <v>98</v>
      </c>
      <c t="n" s="6" r="B157">
        <v>1</v>
      </c>
      <c t="n" s="6" r="D157">
        <v>3</v>
      </c>
    </row>
    <row spans="1:6" r="158">
      <c t="s" s="4" r="A158">
        <v>437</v>
      </c>
      <c t="n" s="6" r="B158">
        <v>6</v>
      </c>
    </row>
    <row spans="1:6" r="159">
      <c t="s" s="4" r="A159">
        <v>53</v>
      </c>
      <c t="n" s="6" r="B159">
        <v>0</v>
      </c>
      <c t="n" s="6" r="D159">
        <v>0</v>
      </c>
    </row>
    <row spans="1:6" r="160">
      <c t="s" s="4" r="A160">
        <v>54</v>
      </c>
      <c t="n" s="6" r="B160">
        <v>340</v>
      </c>
      <c t="n" s="6" r="D160">
        <v>267</v>
      </c>
    </row>
    <row spans="1:6" r="161">
      <c t="s" s="4" r="A161">
        <v>99</v>
      </c>
      <c t="n" s="6" r="B161">
        <v>8</v>
      </c>
      <c t="n" s="6" r="D161">
        <v>8</v>
      </c>
    </row>
    <row spans="1:6" r="162">
      <c t="s" s="4" r="A162">
        <v>42</v>
      </c>
      <c t="n" s="6" r="B162">
        <v>152</v>
      </c>
      <c t="n" s="6" r="D162">
        <v>132</v>
      </c>
    </row>
    <row spans="1:6" r="163">
      <c t="s" s="4" r="A163">
        <v>655</v>
      </c>
      <c t="n" s="6" r="B163">
        <v>85</v>
      </c>
      <c t="n" s="6" r="D163">
        <v>-353</v>
      </c>
    </row>
    <row spans="1:6" r="164">
      <c t="s" s="4" r="A164">
        <v>100</v>
      </c>
      <c t="n" s="6" r="B164">
        <v>84</v>
      </c>
      <c t="n" s="6" r="D164">
        <v>75</v>
      </c>
    </row>
    <row spans="1:6" r="165">
      <c t="s" s="4" r="A165">
        <v>101</v>
      </c>
      <c t="n" s="6" r="B165">
        <v>13</v>
      </c>
      <c t="n" s="6" r="D165">
        <v>11</v>
      </c>
    </row>
    <row spans="1:6" r="166">
      <c t="s" s="4" r="A166">
        <v>59</v>
      </c>
      <c t="n" s="6" r="B166">
        <v>682</v>
      </c>
      <c t="n" s="6" r="D166">
        <v>140</v>
      </c>
    </row>
    <row spans="1:6" r="167">
      <c t="s" s="4" r="A167">
        <v>102</v>
      </c>
      <c t="s" s="4" r="B167">
        <v>61</v>
      </c>
    </row>
    <row spans="1:6" r="168">
      <c t="s" s="3" r="A168">
        <v>656</v>
      </c>
    </row>
    <row spans="1:6" r="169">
      <c t="s" s="4" r="A169">
        <v>657</v>
      </c>
      <c t="n" s="6" r="B169">
        <v>0</v>
      </c>
      <c t="n" s="6" r="D169">
        <v>0</v>
      </c>
    </row>
    <row spans="1:6" r="170">
      <c t="s" s="4" r="A170">
        <v>658</v>
      </c>
      <c t="n" s="6" r="B170">
        <v>-1336</v>
      </c>
      <c t="n" s="6" r="D170">
        <v>-1334</v>
      </c>
    </row>
    <row spans="1:6" r="171">
      <c t="s" s="4" r="A171">
        <v>659</v>
      </c>
      <c t="n" s="6" r="B171">
        <v>0</v>
      </c>
      <c t="n" s="6" r="D171">
        <v>0</v>
      </c>
    </row>
    <row spans="1:6" r="172">
      <c t="s" s="4" r="A172">
        <v>66</v>
      </c>
      <c t="n" s="6" r="B172">
        <v>408</v>
      </c>
      <c t="n" s="6" r="D172">
        <v>379</v>
      </c>
    </row>
    <row spans="1:6" r="173">
      <c t="s" s="4" r="A173">
        <v>660</v>
      </c>
      <c t="n" s="6" r="B173">
        <v>0</v>
      </c>
      <c t="n" s="6" r="D173">
        <v>0</v>
      </c>
    </row>
    <row spans="1:6" r="174">
      <c t="s" s="4" r="A174">
        <v>103</v>
      </c>
      <c t="n" s="6" r="D174">
        <v>0</v>
      </c>
    </row>
    <row spans="1:6" r="175">
      <c t="s" s="4" r="A175">
        <v>69</v>
      </c>
      <c t="n" s="6" r="B175">
        <v>0</v>
      </c>
      <c t="n" s="6" r="D175">
        <v>0</v>
      </c>
    </row>
    <row spans="1:6" r="176">
      <c t="s" s="4" r="A176">
        <v>70</v>
      </c>
      <c t="n" s="6" r="B176">
        <v>1744</v>
      </c>
      <c t="n" s="6" r="D176">
        <v>1713</v>
      </c>
    </row>
    <row spans="1:6" r="177">
      <c t="s" s="4" r="A177">
        <v>71</v>
      </c>
      <c t="n" s="6" r="B177">
        <v>2426</v>
      </c>
      <c t="n" s="6" r="D177">
        <v>1853</v>
      </c>
    </row>
    <row spans="1:6" r="178">
      <c t="s" s="4" r="A178">
        <v>664</v>
      </c>
    </row>
    <row spans="1:6" r="179">
      <c t="s" s="3" r="A179">
        <v>29</v>
      </c>
    </row>
    <row spans="1:6" r="180">
      <c t="s" s="4" r="A180">
        <v>82</v>
      </c>
      <c t="n" s="6" r="B180">
        <v>80</v>
      </c>
      <c t="n" s="6" r="D180">
        <v>247</v>
      </c>
      <c t="n" s="6" r="E180">
        <v>239</v>
      </c>
      <c t="n" s="6" r="F180">
        <v>205</v>
      </c>
    </row>
    <row spans="1:6" r="181">
      <c t="s" s="4" r="A181">
        <v>83</v>
      </c>
      <c t="n" s="6" r="B181">
        <v>58</v>
      </c>
      <c t="n" s="6" r="D181">
        <v>54</v>
      </c>
    </row>
    <row spans="1:6" r="182">
      <c t="s" s="4" r="A182">
        <v>84</v>
      </c>
      <c t="n" s="6" r="B182">
        <v>57</v>
      </c>
      <c t="n" s="6" r="D182">
        <v>57</v>
      </c>
    </row>
    <row spans="1:6" r="183">
      <c t="s" s="4" r="A183">
        <v>85</v>
      </c>
      <c t="n" s="6" r="B183">
        <v>2</v>
      </c>
      <c t="n" s="6" r="D183">
        <v>0</v>
      </c>
    </row>
    <row spans="1:6" r="184">
      <c t="s" s="4" r="A184">
        <v>86</v>
      </c>
      <c t="n" s="6" r="B184">
        <v>5</v>
      </c>
      <c t="n" s="6" r="D184">
        <v>4</v>
      </c>
    </row>
    <row spans="1:6" r="185">
      <c t="s" s="4" r="A185">
        <v>87</v>
      </c>
      <c t="n" s="6" r="B185">
        <v>0</v>
      </c>
    </row>
    <row spans="1:6" r="186">
      <c t="s" s="4" r="A186">
        <v>36</v>
      </c>
      <c t="n" s="6" r="B186">
        <v>202</v>
      </c>
      <c t="n" s="6" r="D186">
        <v>362</v>
      </c>
    </row>
    <row spans="1:6" r="187">
      <c t="s" s="4" r="A187">
        <v>652</v>
      </c>
      <c t="n" s="6" r="B187">
        <v>543</v>
      </c>
      <c t="n" s="6" r="D187">
        <v>493</v>
      </c>
    </row>
    <row spans="1:6" r="188">
      <c t="s" s="4" r="A188">
        <v>89</v>
      </c>
      <c t="n" s="6" r="B188">
        <v>-191</v>
      </c>
      <c t="n" s="6" r="D188">
        <v>-165</v>
      </c>
    </row>
    <row spans="1:6" r="189">
      <c t="s" s="4" r="A189">
        <v>90</v>
      </c>
      <c t="n" s="6" r="B189">
        <v>352</v>
      </c>
      <c t="n" s="6" r="D189">
        <v>328</v>
      </c>
    </row>
    <row spans="1:6" r="190">
      <c t="s" s="4" r="A190">
        <v>91</v>
      </c>
      <c t="n" s="6" r="B190">
        <v>10</v>
      </c>
      <c t="n" s="6" r="D190">
        <v>12</v>
      </c>
    </row>
    <row spans="1:6" r="191">
      <c t="s" s="4" r="A191">
        <v>92</v>
      </c>
      <c t="n" s="6" r="B191">
        <v>2</v>
      </c>
      <c t="n" s="6" r="D191">
        <v>2</v>
      </c>
    </row>
    <row spans="1:6" r="192">
      <c t="s" s="4" r="A192">
        <v>653</v>
      </c>
      <c t="n" s="6" r="B192">
        <v>0</v>
      </c>
      <c t="n" s="6" r="D192">
        <v>0</v>
      </c>
    </row>
    <row spans="1:6" r="193">
      <c t="s" s="4" r="A193">
        <v>654</v>
      </c>
      <c t="n" s="6" r="B193">
        <v>0</v>
      </c>
      <c t="n" s="6" r="D193">
        <v>0</v>
      </c>
    </row>
    <row spans="1:6" r="194">
      <c t="s" s="4" r="A194">
        <v>42</v>
      </c>
      <c t="n" s="6" r="B194">
        <v>64</v>
      </c>
      <c t="n" s="6" r="D194">
        <v>63</v>
      </c>
    </row>
    <row spans="1:6" r="195">
      <c t="s" s="4" r="A195">
        <v>93</v>
      </c>
      <c t="n" s="6" r="B195">
        <v>5</v>
      </c>
      <c t="n" s="6" r="D195">
        <v>4</v>
      </c>
    </row>
    <row spans="1:6" r="196">
      <c t="s" s="4" r="A196">
        <v>44</v>
      </c>
      <c t="n" s="6" r="B196">
        <v>635</v>
      </c>
      <c t="n" s="6" r="D196">
        <v>771</v>
      </c>
    </row>
    <row spans="1:6" r="197">
      <c t="s" s="3" r="A197">
        <v>45</v>
      </c>
    </row>
    <row spans="1:6" r="198">
      <c t="s" s="4" r="A198">
        <v>94</v>
      </c>
      <c t="n" s="6" r="B198">
        <v>0</v>
      </c>
      <c t="n" s="6" r="D198">
        <v>0</v>
      </c>
    </row>
    <row spans="1:6" r="199">
      <c t="s" s="4" r="A199">
        <v>95</v>
      </c>
      <c t="n" s="6" r="B199">
        <v>47</v>
      </c>
      <c t="n" s="6" r="D199">
        <v>68</v>
      </c>
    </row>
    <row spans="1:6" r="200">
      <c t="s" s="4" r="A200">
        <v>48</v>
      </c>
      <c t="n" s="6" r="B200">
        <v>87</v>
      </c>
      <c t="n" s="6" r="D200">
        <v>61</v>
      </c>
    </row>
    <row spans="1:6" r="201">
      <c t="s" s="4" r="A201">
        <v>96</v>
      </c>
      <c t="n" s="6" r="B201">
        <v>16</v>
      </c>
      <c t="n" s="6" r="D201">
        <v>15</v>
      </c>
    </row>
    <row spans="1:6" r="202">
      <c t="s" s="4" r="A202">
        <v>97</v>
      </c>
      <c t="n" s="6" r="B202">
        <v>0</v>
      </c>
      <c t="n" s="6" r="D202">
        <v>1</v>
      </c>
    </row>
    <row spans="1:6" r="203">
      <c t="s" s="4" r="A203">
        <v>98</v>
      </c>
      <c t="n" s="6" r="B203">
        <v>1</v>
      </c>
      <c t="n" s="6" r="D203">
        <v>5</v>
      </c>
    </row>
    <row spans="1:6" r="204">
      <c t="s" s="4" r="A204">
        <v>437</v>
      </c>
      <c t="n" s="6" r="B204">
        <v>0</v>
      </c>
    </row>
    <row spans="1:6" r="205">
      <c t="s" s="4" r="A205">
        <v>53</v>
      </c>
      <c t="n" s="6" r="B205">
        <v>0</v>
      </c>
      <c t="n" s="6" r="D205">
        <v>0</v>
      </c>
    </row>
    <row spans="1:6" r="206">
      <c t="s" s="4" r="A206">
        <v>54</v>
      </c>
      <c t="n" s="6" r="B206">
        <v>151</v>
      </c>
      <c t="n" s="6" r="D206">
        <v>150</v>
      </c>
    </row>
    <row spans="1:6" r="207">
      <c t="s" s="4" r="A207">
        <v>99</v>
      </c>
      <c t="n" s="6" r="B207">
        <v>5</v>
      </c>
      <c t="n" s="6" r="D207">
        <v>5</v>
      </c>
    </row>
    <row spans="1:6" r="208">
      <c t="s" s="4" r="A208">
        <v>42</v>
      </c>
      <c t="n" s="6" r="B208">
        <v>0</v>
      </c>
      <c t="n" s="6" r="D208">
        <v>0</v>
      </c>
    </row>
    <row spans="1:6" r="209">
      <c t="s" s="4" r="A209">
        <v>655</v>
      </c>
      <c t="n" s="6" r="B209">
        <v>163</v>
      </c>
      <c t="n" s="6" r="D209">
        <v>362</v>
      </c>
    </row>
    <row spans="1:6" r="210">
      <c t="s" s="4" r="A210">
        <v>100</v>
      </c>
      <c t="n" s="6" r="B210">
        <v>16</v>
      </c>
      <c t="n" s="6" r="D210">
        <v>15</v>
      </c>
    </row>
    <row spans="1:6" r="211">
      <c t="s" s="4" r="A211">
        <v>101</v>
      </c>
      <c t="n" s="6" r="B211">
        <v>14</v>
      </c>
      <c t="n" s="6" r="D211">
        <v>13</v>
      </c>
    </row>
    <row spans="1:6" r="212">
      <c t="s" s="4" r="A212">
        <v>59</v>
      </c>
      <c t="n" s="6" r="B212">
        <v>349</v>
      </c>
      <c t="n" s="6" r="D212">
        <v>545</v>
      </c>
    </row>
    <row spans="1:6" r="213">
      <c t="s" s="4" r="A213">
        <v>102</v>
      </c>
      <c t="s" s="4" r="B213">
        <v>61</v>
      </c>
    </row>
    <row spans="1:6" r="214">
      <c t="s" s="3" r="A214">
        <v>656</v>
      </c>
    </row>
    <row spans="1:6" r="215">
      <c t="s" s="4" r="A215">
        <v>657</v>
      </c>
      <c t="n" s="6" r="B215">
        <v>0</v>
      </c>
      <c t="n" s="6" r="D215">
        <v>0</v>
      </c>
    </row>
    <row spans="1:6" r="216">
      <c t="s" s="4" r="A216">
        <v>658</v>
      </c>
      <c t="n" s="6" r="B216">
        <v>-65</v>
      </c>
      <c t="n" s="6" r="D216">
        <v>-60</v>
      </c>
    </row>
    <row spans="1:6" r="217">
      <c t="s" s="4" r="A217">
        <v>659</v>
      </c>
      <c t="n" s="6" r="B217">
        <v>0</v>
      </c>
      <c t="n" s="6" r="D217">
        <v>0</v>
      </c>
    </row>
    <row spans="1:6" r="218">
      <c t="s" s="4" r="A218">
        <v>66</v>
      </c>
      <c t="n" s="6" r="B218">
        <v>221</v>
      </c>
      <c t="n" s="6" r="D218">
        <v>166</v>
      </c>
    </row>
    <row spans="1:6" r="219">
      <c t="s" s="4" r="A219">
        <v>660</v>
      </c>
      <c t="n" s="6" r="B219">
        <v>0</v>
      </c>
      <c t="n" s="6" r="D219">
        <v>0</v>
      </c>
    </row>
    <row spans="1:6" r="220">
      <c t="s" s="4" r="A220">
        <v>103</v>
      </c>
      <c t="n" s="6" r="D220">
        <v>0</v>
      </c>
    </row>
    <row spans="1:6" r="221">
      <c t="s" s="4" r="A221">
        <v>69</v>
      </c>
      <c t="n" s="6" r="B221">
        <v>0</v>
      </c>
      <c t="n" s="6" r="D221">
        <v>0</v>
      </c>
    </row>
    <row spans="1:6" r="222">
      <c t="s" s="4" r="A222">
        <v>70</v>
      </c>
      <c t="n" s="6" r="B222">
        <v>286</v>
      </c>
      <c t="n" s="6" r="D222">
        <v>226</v>
      </c>
    </row>
    <row spans="1:6" r="223">
      <c t="s" s="4" r="A223">
        <v>71</v>
      </c>
      <c t="n" s="6" r="B223">
        <v>635</v>
      </c>
      <c t="n" s="6" r="D223">
        <v>771</v>
      </c>
    </row>
    <row spans="1:6" r="224">
      <c t="s" s="4" r="A224">
        <v>665</v>
      </c>
    </row>
    <row spans="1:6" r="225">
      <c t="s" s="3" r="A225">
        <v>29</v>
      </c>
    </row>
    <row spans="1:6" r="226">
      <c t="s" s="4" r="A226">
        <v>82</v>
      </c>
      <c t="n" s="6" r="B226">
        <v>193</v>
      </c>
      <c t="n" s="6" r="D226">
        <v>313</v>
      </c>
      <c t="n" s="6" r="E226">
        <v>343</v>
      </c>
      <c t="n" s="6" r="F226">
        <v>353</v>
      </c>
    </row>
    <row spans="1:6" r="227">
      <c t="s" s="4" r="A227">
        <v>83</v>
      </c>
      <c t="n" s="6" r="B227">
        <v>136</v>
      </c>
      <c t="n" s="6" r="D227">
        <v>117</v>
      </c>
    </row>
    <row spans="1:6" r="228">
      <c t="s" s="4" r="A228">
        <v>84</v>
      </c>
      <c t="n" s="6" r="B228">
        <v>235</v>
      </c>
      <c t="n" s="6" r="D228">
        <v>208</v>
      </c>
    </row>
    <row spans="1:6" r="229">
      <c t="s" s="4" r="A229">
        <v>85</v>
      </c>
      <c t="n" s="6" r="B229">
        <v>2</v>
      </c>
      <c t="n" s="6" r="D229">
        <v>26</v>
      </c>
    </row>
    <row spans="1:6" r="230">
      <c t="s" s="4" r="A230">
        <v>86</v>
      </c>
      <c t="n" s="6" r="B230">
        <v>16</v>
      </c>
      <c t="n" s="6" r="D230">
        <v>10</v>
      </c>
    </row>
    <row spans="1:6" r="231">
      <c t="s" s="4" r="A231">
        <v>87</v>
      </c>
      <c t="n" s="6" r="B231">
        <v>61</v>
      </c>
    </row>
    <row spans="1:6" r="232">
      <c t="s" s="4" r="A232">
        <v>36</v>
      </c>
      <c t="n" s="6" r="B232">
        <v>643</v>
      </c>
      <c t="n" s="6" r="D232">
        <v>674</v>
      </c>
    </row>
    <row spans="1:6" r="233">
      <c t="s" s="4" r="A233">
        <v>652</v>
      </c>
      <c t="n" s="6" r="B233">
        <v>2559</v>
      </c>
      <c t="n" s="6" r="D233">
        <v>2273</v>
      </c>
    </row>
    <row spans="1:6" r="234">
      <c t="s" s="4" r="A234">
        <v>89</v>
      </c>
      <c t="n" s="6" r="B234">
        <v>-771</v>
      </c>
      <c t="n" s="6" r="D234">
        <v>-739</v>
      </c>
    </row>
    <row spans="1:6" r="235">
      <c t="s" s="4" r="A235">
        <v>90</v>
      </c>
      <c t="n" s="6" r="B235">
        <v>1788</v>
      </c>
      <c t="n" s="6" r="D235">
        <v>1534</v>
      </c>
    </row>
    <row spans="1:6" r="236">
      <c t="s" s="4" r="A236">
        <v>91</v>
      </c>
      <c t="n" s="6" r="B236">
        <v>42</v>
      </c>
      <c t="n" s="6" r="D236">
        <v>19</v>
      </c>
    </row>
    <row spans="1:6" r="237">
      <c t="s" s="4" r="A237">
        <v>92</v>
      </c>
      <c t="n" s="6" r="B237">
        <v>230</v>
      </c>
      <c t="n" s="6" r="D237">
        <v>37</v>
      </c>
    </row>
    <row spans="1:6" r="238">
      <c t="s" s="4" r="A238">
        <v>653</v>
      </c>
      <c t="n" s="6" r="B238">
        <v>0</v>
      </c>
      <c t="n" s="6" r="D238">
        <v>0</v>
      </c>
    </row>
    <row spans="1:6" r="239">
      <c t="s" s="4" r="A239">
        <v>654</v>
      </c>
      <c t="n" s="6" r="B239">
        <v>267</v>
      </c>
      <c t="n" s="6" r="D239">
        <v>271</v>
      </c>
    </row>
    <row spans="1:6" r="240">
      <c t="s" s="4" r="A240">
        <v>42</v>
      </c>
      <c t="n" s="6" r="B240">
        <v>64</v>
      </c>
      <c t="n" s="6" r="D240">
        <v>63</v>
      </c>
    </row>
    <row spans="1:6" r="241">
      <c t="s" s="4" r="A241">
        <v>93</v>
      </c>
      <c t="n" s="6" r="B241">
        <v>38</v>
      </c>
      <c t="n" s="6" r="D241">
        <v>43</v>
      </c>
    </row>
    <row spans="1:6" r="242">
      <c t="s" s="4" r="A242">
        <v>44</v>
      </c>
      <c t="n" s="6" r="B242">
        <v>3072</v>
      </c>
      <c t="n" s="6" r="D242">
        <v>2641</v>
      </c>
    </row>
    <row spans="1:6" r="243">
      <c t="s" s="3" r="A243">
        <v>45</v>
      </c>
    </row>
    <row spans="1:6" r="244">
      <c t="s" s="4" r="A244">
        <v>94</v>
      </c>
      <c t="n" s="6" r="B244">
        <v>374</v>
      </c>
      <c t="n" s="6" r="D244">
        <v>130</v>
      </c>
    </row>
    <row spans="1:6" r="245">
      <c t="s" s="4" r="A245">
        <v>95</v>
      </c>
      <c t="n" s="6" r="B245">
        <v>175</v>
      </c>
      <c t="n" s="6" r="D245">
        <v>158</v>
      </c>
    </row>
    <row spans="1:6" r="246">
      <c t="s" s="4" r="A246">
        <v>48</v>
      </c>
      <c t="n" s="6" r="B246">
        <v>209</v>
      </c>
      <c t="n" s="6" r="D246">
        <v>152</v>
      </c>
    </row>
    <row spans="1:6" r="247">
      <c t="s" s="4" r="A247">
        <v>96</v>
      </c>
      <c t="n" s="6" r="B247">
        <v>60</v>
      </c>
      <c t="n" s="6" r="D247">
        <v>55</v>
      </c>
    </row>
    <row spans="1:6" r="248">
      <c t="s" s="4" r="A248">
        <v>97</v>
      </c>
      <c t="n" s="6" r="B248">
        <v>41</v>
      </c>
      <c t="n" s="6" r="D248">
        <v>32</v>
      </c>
    </row>
    <row spans="1:6" r="249">
      <c t="s" s="4" r="A249">
        <v>98</v>
      </c>
      <c t="n" s="6" r="B249">
        <v>2</v>
      </c>
      <c t="n" s="6" r="D249">
        <v>25</v>
      </c>
    </row>
    <row spans="1:6" r="250">
      <c t="s" s="4" r="A250">
        <v>437</v>
      </c>
      <c t="n" s="6" r="B250">
        <v>6</v>
      </c>
    </row>
    <row spans="1:6" r="251">
      <c t="s" s="4" r="A251">
        <v>53</v>
      </c>
      <c t="n" s="6" r="B251">
        <v>5</v>
      </c>
      <c t="n" s="6" r="D251">
        <v>5</v>
      </c>
    </row>
    <row spans="1:6" r="252">
      <c t="s" s="4" r="A252">
        <v>54</v>
      </c>
      <c t="n" s="6" r="B252">
        <v>872</v>
      </c>
      <c t="n" s="6" r="D252">
        <v>557</v>
      </c>
    </row>
    <row spans="1:6" r="253">
      <c t="s" s="4" r="A253">
        <v>99</v>
      </c>
      <c t="n" s="6" r="B253">
        <v>925</v>
      </c>
      <c t="n" s="6" r="D253">
        <v>887</v>
      </c>
    </row>
    <row spans="1:6" r="254">
      <c t="s" s="4" r="A254">
        <v>42</v>
      </c>
      <c t="n" s="6" r="B254">
        <v>152</v>
      </c>
      <c t="n" s="6" r="D254">
        <v>132</v>
      </c>
    </row>
    <row spans="1:6" r="255">
      <c t="s" s="4" r="A255">
        <v>655</v>
      </c>
      <c t="n" s="6" r="B255">
        <v>0</v>
      </c>
      <c t="n" s="6" r="D255">
        <v>0</v>
      </c>
    </row>
    <row spans="1:6" r="256">
      <c t="s" s="4" r="A256">
        <v>100</v>
      </c>
      <c t="n" s="6" r="B256">
        <v>100</v>
      </c>
      <c t="n" s="6" r="D256">
        <v>90</v>
      </c>
    </row>
    <row spans="1:6" r="257">
      <c t="s" s="4" r="A257">
        <v>101</v>
      </c>
      <c t="n" s="6" r="B257">
        <v>38</v>
      </c>
      <c t="n" s="6" r="D257">
        <v>39</v>
      </c>
    </row>
    <row spans="1:6" r="258">
      <c t="s" s="4" r="A258">
        <v>59</v>
      </c>
      <c t="n" s="6" r="B258">
        <v>2087</v>
      </c>
      <c t="n" s="6" r="D258">
        <v>1705</v>
      </c>
    </row>
    <row spans="1:6" r="259">
      <c t="s" s="4" r="A259">
        <v>102</v>
      </c>
      <c t="s" s="4" r="B259">
        <v>61</v>
      </c>
    </row>
    <row spans="1:6" r="260">
      <c t="s" s="3" r="A260">
        <v>656</v>
      </c>
    </row>
    <row spans="1:6" r="261">
      <c t="s" s="4" r="A261">
        <v>657</v>
      </c>
      <c t="n" s="6" r="B261">
        <v>1</v>
      </c>
      <c t="n" s="6" r="D261">
        <v>1</v>
      </c>
    </row>
    <row spans="1:6" r="262">
      <c t="s" s="4" r="A262">
        <v>658</v>
      </c>
      <c t="n" s="6" r="B262">
        <v>-651</v>
      </c>
      <c t="n" s="6" r="D262">
        <v>-653</v>
      </c>
    </row>
    <row spans="1:6" r="263">
      <c t="s" s="4" r="A263">
        <v>659</v>
      </c>
      <c t="n" s="6" r="B263">
        <v>-89</v>
      </c>
      <c t="n" s="6" r="D263">
        <v>-87</v>
      </c>
    </row>
    <row spans="1:6" r="264">
      <c t="s" s="4" r="A264">
        <v>66</v>
      </c>
      <c t="n" s="6" r="B264">
        <v>435</v>
      </c>
      <c t="n" s="6" r="D264">
        <v>399</v>
      </c>
    </row>
    <row spans="1:6" r="265">
      <c t="s" s="4" r="A265">
        <v>660</v>
      </c>
      <c t="n" s="6" r="B265">
        <v>13</v>
      </c>
      <c t="n" s="6" r="D265">
        <v>30</v>
      </c>
    </row>
    <row spans="1:6" r="266">
      <c t="s" s="4" r="A266">
        <v>103</v>
      </c>
      <c t="n" s="6" r="D266">
        <v>0</v>
      </c>
    </row>
    <row spans="1:6" r="267">
      <c t="s" s="4" r="A267">
        <v>69</v>
      </c>
      <c t="n" s="6" r="B267">
        <v>0</v>
      </c>
      <c t="n" s="6" r="D267">
        <v>0</v>
      </c>
    </row>
    <row spans="1:6" r="268">
      <c t="s" s="4" r="A268">
        <v>70</v>
      </c>
      <c t="n" s="6" r="B268">
        <v>985</v>
      </c>
      <c t="n" s="6" r="D268">
        <v>936</v>
      </c>
    </row>
    <row spans="1:6" r="269">
      <c t="s" s="4" r="A269">
        <v>71</v>
      </c>
      <c t="n" s="6" r="B269">
        <v>3072</v>
      </c>
      <c t="n" s="6" r="D269">
        <v>2641</v>
      </c>
    </row>
    <row spans="1:6" r="270">
      <c t="s" s="4" r="A270">
        <v>649</v>
      </c>
    </row>
    <row spans="1:6" r="271">
      <c t="s" s="3" r="A271">
        <v>29</v>
      </c>
    </row>
    <row spans="1:6" r="272">
      <c t="s" s="4" r="A272">
        <v>82</v>
      </c>
      <c t="n" s="6" r="B272">
        <v>3</v>
      </c>
      <c t="n" s="6" r="D272">
        <v>1</v>
      </c>
      <c t="n" s="6" r="E272">
        <v>5</v>
      </c>
      <c t="n" s="6" r="F272">
        <v>15</v>
      </c>
    </row>
    <row spans="1:6" r="273">
      <c t="s" s="4" r="A273">
        <v>83</v>
      </c>
      <c t="n" s="6" r="B273">
        <v>36</v>
      </c>
      <c t="n" s="6" r="D273">
        <v>22</v>
      </c>
    </row>
    <row spans="1:6" r="274">
      <c t="s" s="4" r="A274">
        <v>84</v>
      </c>
      <c t="n" s="6" r="B274">
        <v>13</v>
      </c>
      <c t="n" s="6" r="D274">
        <v>16</v>
      </c>
    </row>
    <row spans="1:6" r="275">
      <c t="s" s="4" r="A275">
        <v>85</v>
      </c>
      <c t="n" s="6" r="B275">
        <v>1</v>
      </c>
      <c t="n" s="6" r="D275">
        <v>1</v>
      </c>
    </row>
    <row spans="1:6" r="276">
      <c t="s" s="4" r="A276">
        <v>86</v>
      </c>
      <c t="n" s="6" r="B276">
        <v>7</v>
      </c>
      <c t="n" s="6" r="D276">
        <v>10</v>
      </c>
    </row>
    <row spans="1:6" r="277">
      <c t="s" s="4" r="A277">
        <v>87</v>
      </c>
      <c t="n" s="6" r="B277">
        <v>4</v>
      </c>
    </row>
    <row spans="1:6" r="278">
      <c t="s" s="4" r="A278">
        <v>36</v>
      </c>
      <c t="n" s="6" r="B278">
        <v>64</v>
      </c>
      <c t="n" s="6" r="D278">
        <v>50</v>
      </c>
    </row>
    <row spans="1:6" r="279">
      <c t="s" s="4" r="A279">
        <v>652</v>
      </c>
      <c t="n" s="6" r="B279">
        <v>776</v>
      </c>
      <c t="n" s="6" r="D279">
        <v>738</v>
      </c>
    </row>
    <row spans="1:6" r="280">
      <c t="s" s="4" r="A280">
        <v>89</v>
      </c>
      <c t="n" s="6" r="B280">
        <v>-74</v>
      </c>
      <c t="n" s="6" r="D280">
        <v>-47</v>
      </c>
    </row>
    <row spans="1:6" r="281">
      <c t="s" s="4" r="A281">
        <v>90</v>
      </c>
      <c t="n" s="6" r="B281">
        <v>702</v>
      </c>
      <c t="n" s="6" r="D281">
        <v>691</v>
      </c>
    </row>
    <row spans="1:6" r="282">
      <c t="s" s="4" r="A282">
        <v>91</v>
      </c>
      <c t="n" s="6" r="B282">
        <v>332</v>
      </c>
      <c t="n" s="6" r="D282">
        <v>340</v>
      </c>
    </row>
    <row spans="1:6" r="283">
      <c t="s" s="4" r="A283">
        <v>92</v>
      </c>
      <c t="n" s="6" r="B283">
        <v>391</v>
      </c>
      <c t="n" s="6" r="D283">
        <v>383</v>
      </c>
    </row>
    <row spans="1:6" r="284">
      <c t="s" s="4" r="A284">
        <v>653</v>
      </c>
      <c t="n" s="6" r="B284">
        <v>0</v>
      </c>
      <c t="n" s="6" r="D284">
        <v>0</v>
      </c>
    </row>
    <row spans="1:6" r="285">
      <c t="s" s="4" r="A285">
        <v>654</v>
      </c>
      <c t="n" s="6" r="B285">
        <v>0</v>
      </c>
      <c t="n" s="6" r="D285">
        <v>0</v>
      </c>
    </row>
    <row spans="1:6" r="286">
      <c t="s" s="4" r="A286">
        <v>42</v>
      </c>
      <c t="n" s="6" r="B286">
        <v>0</v>
      </c>
      <c t="n" s="6" r="D286">
        <v>0</v>
      </c>
    </row>
    <row spans="1:6" r="287">
      <c t="s" s="4" r="A287">
        <v>93</v>
      </c>
      <c t="n" s="6" r="B287">
        <v>15</v>
      </c>
      <c t="n" s="6" r="D287">
        <v>13</v>
      </c>
    </row>
    <row spans="1:6" r="288">
      <c t="s" s="4" r="A288">
        <v>44</v>
      </c>
      <c t="n" s="6" r="B288">
        <v>1504</v>
      </c>
      <c t="n" s="6" r="D288">
        <v>1477</v>
      </c>
    </row>
    <row spans="1:6" r="289">
      <c t="s" s="3" r="A289">
        <v>45</v>
      </c>
    </row>
    <row spans="1:6" r="290">
      <c t="s" s="4" r="A290">
        <v>94</v>
      </c>
      <c t="n" s="6" r="B290">
        <v>3</v>
      </c>
      <c t="n" s="6" r="D290">
        <v>9</v>
      </c>
    </row>
    <row spans="1:6" r="291">
      <c t="s" s="4" r="A291">
        <v>95</v>
      </c>
      <c t="n" s="6" r="B291">
        <v>38</v>
      </c>
      <c t="n" s="6" r="D291">
        <v>32</v>
      </c>
    </row>
    <row spans="1:6" r="292">
      <c t="s" s="4" r="A292">
        <v>48</v>
      </c>
      <c t="n" s="6" r="B292">
        <v>0</v>
      </c>
      <c t="n" s="6" r="D292">
        <v>0</v>
      </c>
    </row>
    <row spans="1:6" r="293">
      <c t="s" s="4" r="A293">
        <v>96</v>
      </c>
      <c t="n" s="6" r="B293">
        <v>18</v>
      </c>
      <c t="n" s="6" r="D293">
        <v>16</v>
      </c>
    </row>
    <row spans="1:6" r="294">
      <c t="s" s="4" r="A294">
        <v>97</v>
      </c>
      <c t="n" s="6" r="B294">
        <v>11</v>
      </c>
      <c t="n" s="6" r="D294">
        <v>10</v>
      </c>
    </row>
    <row spans="1:6" r="295">
      <c t="s" s="4" r="A295">
        <v>98</v>
      </c>
      <c t="n" s="6" r="D295">
        <v>1</v>
      </c>
    </row>
    <row spans="1:6" r="296">
      <c t="s" s="4" r="A296">
        <v>53</v>
      </c>
      <c t="n" s="6" r="B296">
        <v>0</v>
      </c>
      <c t="n" s="6" r="D296">
        <v>0</v>
      </c>
    </row>
    <row spans="1:6" r="297">
      <c t="s" s="4" r="A297">
        <v>54</v>
      </c>
      <c t="n" s="6" r="B297">
        <v>70</v>
      </c>
      <c t="n" s="6" r="D297">
        <v>68</v>
      </c>
    </row>
    <row spans="1:6" r="298">
      <c t="s" s="4" r="A298">
        <v>99</v>
      </c>
      <c t="n" s="6" r="B298">
        <v>482</v>
      </c>
      <c t="n" s="6" r="D298">
        <v>431</v>
      </c>
    </row>
    <row spans="1:6" r="299">
      <c t="s" s="4" r="A299">
        <v>42</v>
      </c>
      <c t="n" s="6" r="B299">
        <v>53</v>
      </c>
      <c t="n" s="6" r="D299">
        <v>54</v>
      </c>
    </row>
    <row spans="1:6" r="300">
      <c t="s" s="4" r="A300">
        <v>655</v>
      </c>
      <c t="n" s="6" r="B300">
        <v>0</v>
      </c>
      <c t="n" s="6" r="D300">
        <v>0</v>
      </c>
    </row>
    <row spans="1:6" r="301">
      <c t="s" s="4" r="A301">
        <v>100</v>
      </c>
      <c t="n" s="6" r="B301">
        <v>25</v>
      </c>
      <c t="n" s="6" r="D301">
        <v>23</v>
      </c>
    </row>
    <row spans="1:6" r="302">
      <c t="s" s="4" r="A302">
        <v>101</v>
      </c>
      <c t="n" s="6" r="B302">
        <v>43</v>
      </c>
      <c t="n" s="6" r="D302">
        <v>19</v>
      </c>
    </row>
    <row spans="1:6" r="303">
      <c t="s" s="4" r="A303">
        <v>59</v>
      </c>
      <c t="n" s="6" r="B303">
        <v>673</v>
      </c>
      <c t="n" s="6" r="D303">
        <v>595</v>
      </c>
    </row>
    <row spans="1:6" r="304">
      <c t="s" s="4" r="A304">
        <v>102</v>
      </c>
      <c t="s" s="4" r="B304">
        <v>61</v>
      </c>
    </row>
    <row spans="1:6" r="305">
      <c t="s" s="3" r="A305">
        <v>656</v>
      </c>
    </row>
    <row spans="1:6" r="306">
      <c t="s" s="4" r="A306">
        <v>657</v>
      </c>
      <c t="n" s="6" r="B306">
        <v>0</v>
      </c>
      <c t="n" s="6" r="D306">
        <v>0</v>
      </c>
    </row>
    <row spans="1:6" r="307">
      <c t="s" s="4" r="A307">
        <v>658</v>
      </c>
      <c t="n" s="6" r="B307">
        <v>0</v>
      </c>
      <c t="n" s="6" r="D307">
        <v>0</v>
      </c>
    </row>
    <row spans="1:6" r="308">
      <c t="s" s="4" r="A308">
        <v>659</v>
      </c>
      <c t="n" s="6" r="B308">
        <v>0</v>
      </c>
      <c t="n" s="6" r="D308">
        <v>0</v>
      </c>
    </row>
    <row spans="1:6" r="309">
      <c t="s" s="4" r="A309">
        <v>66</v>
      </c>
      <c t="n" s="6" r="B309">
        <v>0</v>
      </c>
      <c t="n" s="6" r="D309">
        <v>0</v>
      </c>
    </row>
    <row spans="1:6" r="310">
      <c t="s" s="4" r="A310">
        <v>660</v>
      </c>
      <c t="n" s="6" r="B310">
        <v>0</v>
      </c>
      <c t="n" s="6" r="D310">
        <v>0</v>
      </c>
    </row>
    <row spans="1:6" r="311">
      <c t="s" s="4" r="A311">
        <v>103</v>
      </c>
      <c t="n" s="6" r="B311">
        <v>831</v>
      </c>
      <c t="n" s="6" r="D311">
        <v>882</v>
      </c>
    </row>
    <row spans="1:6" r="312">
      <c t="s" s="4" r="A312">
        <v>69</v>
      </c>
      <c t="n" s="6" r="B312">
        <v>0</v>
      </c>
      <c t="n" s="6" r="D312">
        <v>0</v>
      </c>
    </row>
    <row spans="1:6" r="313">
      <c t="s" s="4" r="A313">
        <v>70</v>
      </c>
      <c t="n" s="6" r="B313">
        <v>831</v>
      </c>
      <c t="n" s="6" r="D313">
        <v>882</v>
      </c>
    </row>
    <row spans="1:6" r="314">
      <c t="s" s="4" r="A314">
        <v>71</v>
      </c>
      <c t="n" s="6" r="B314">
        <v>1504</v>
      </c>
      <c t="n" s="6" r="D314">
        <v>1477</v>
      </c>
    </row>
    <row spans="1:6" r="315">
      <c t="s" s="4" r="A315">
        <v>666</v>
      </c>
    </row>
    <row spans="1:6" r="316">
      <c t="s" s="3" r="A316">
        <v>29</v>
      </c>
    </row>
    <row spans="1:6" r="317">
      <c t="s" s="4" r="A317">
        <v>82</v>
      </c>
      <c t="n" s="6" r="B317">
        <v>0</v>
      </c>
      <c t="n" s="6" r="D317">
        <v>0</v>
      </c>
      <c t="n" s="6" r="E317">
        <v>0</v>
      </c>
      <c t="n" s="6" r="F317">
        <v>0</v>
      </c>
    </row>
    <row spans="1:6" r="318">
      <c t="s" s="4" r="A318">
        <v>83</v>
      </c>
      <c t="n" s="6" r="B318">
        <v>0</v>
      </c>
      <c t="n" s="6" r="D318">
        <v>0</v>
      </c>
    </row>
    <row spans="1:6" r="319">
      <c t="s" s="4" r="A319">
        <v>84</v>
      </c>
      <c t="n" s="6" r="B319">
        <v>0</v>
      </c>
      <c t="n" s="6" r="D319">
        <v>0</v>
      </c>
    </row>
    <row spans="1:6" r="320">
      <c t="s" s="4" r="A320">
        <v>85</v>
      </c>
      <c t="n" s="6" r="B320">
        <v>0</v>
      </c>
      <c t="n" s="6" r="D320">
        <v>0</v>
      </c>
    </row>
    <row spans="1:6" r="321">
      <c t="s" s="4" r="A321">
        <v>86</v>
      </c>
      <c t="n" s="6" r="B321">
        <v>0</v>
      </c>
      <c t="n" s="6" r="D321">
        <v>0</v>
      </c>
    </row>
    <row spans="1:6" r="322">
      <c t="s" s="4" r="A322">
        <v>87</v>
      </c>
      <c t="n" s="6" r="B322">
        <v>0</v>
      </c>
    </row>
    <row spans="1:6" r="323">
      <c t="s" s="4" r="A323">
        <v>36</v>
      </c>
      <c t="n" s="6" r="B323">
        <v>0</v>
      </c>
      <c t="n" s="6" r="D323">
        <v>0</v>
      </c>
    </row>
    <row spans="1:6" r="324">
      <c t="s" s="4" r="A324">
        <v>652</v>
      </c>
      <c t="n" s="6" r="B324">
        <v>0</v>
      </c>
      <c t="n" s="6" r="D324">
        <v>0</v>
      </c>
    </row>
    <row spans="1:6" r="325">
      <c t="s" s="4" r="A325">
        <v>89</v>
      </c>
      <c t="n" s="6" r="B325">
        <v>0</v>
      </c>
      <c t="n" s="6" r="D325">
        <v>0</v>
      </c>
    </row>
    <row spans="1:6" r="326">
      <c t="s" s="4" r="A326">
        <v>90</v>
      </c>
      <c t="n" s="6" r="B326">
        <v>0</v>
      </c>
      <c t="n" s="6" r="D326">
        <v>0</v>
      </c>
    </row>
    <row spans="1:6" r="327">
      <c t="s" s="4" r="A327">
        <v>91</v>
      </c>
      <c t="n" s="6" r="B327">
        <v>0</v>
      </c>
      <c t="n" s="6" r="D327">
        <v>0</v>
      </c>
    </row>
    <row spans="1:6" r="328">
      <c t="s" s="4" r="A328">
        <v>92</v>
      </c>
      <c t="n" s="6" r="B328">
        <v>0</v>
      </c>
      <c t="n" s="6" r="D328">
        <v>0</v>
      </c>
    </row>
    <row spans="1:6" r="329">
      <c t="s" s="4" r="A329">
        <v>653</v>
      </c>
      <c t="n" s="6" r="B329">
        <v>-2031</v>
      </c>
      <c t="n" s="6" r="D329">
        <v>-1939</v>
      </c>
    </row>
    <row spans="1:6" r="330">
      <c t="s" s="4" r="A330">
        <v>654</v>
      </c>
      <c t="n" s="6" r="B330">
        <v>0</v>
      </c>
      <c t="n" s="6" r="D330">
        <v>0</v>
      </c>
    </row>
    <row spans="1:6" r="331">
      <c t="s" s="4" r="A331">
        <v>42</v>
      </c>
      <c t="n" s="6" r="B331">
        <v>0</v>
      </c>
      <c t="n" s="6" r="D331">
        <v>0</v>
      </c>
    </row>
    <row spans="1:6" r="332">
      <c t="s" s="4" r="A332">
        <v>93</v>
      </c>
      <c t="s" s="4" r="B332">
        <v>61</v>
      </c>
      <c t="n" s="6" r="D332">
        <v>0</v>
      </c>
    </row>
    <row spans="1:6" r="333">
      <c t="s" s="4" r="A333">
        <v>44</v>
      </c>
      <c t="n" s="6" r="B333">
        <v>-2031</v>
      </c>
      <c t="n" s="6" r="D333">
        <v>-1939</v>
      </c>
    </row>
    <row spans="1:6" r="334">
      <c t="s" s="3" r="A334">
        <v>45</v>
      </c>
    </row>
    <row spans="1:6" r="335">
      <c t="s" s="4" r="A335">
        <v>94</v>
      </c>
      <c t="n" s="6" r="B335">
        <v>0</v>
      </c>
      <c t="n" s="6" r="D335">
        <v>0</v>
      </c>
    </row>
    <row spans="1:6" r="336">
      <c t="s" s="4" r="A336">
        <v>95</v>
      </c>
      <c t="n" s="6" r="B336">
        <v>0</v>
      </c>
      <c t="n" s="6" r="D336">
        <v>-17</v>
      </c>
    </row>
    <row spans="1:6" r="337">
      <c t="s" s="4" r="A337">
        <v>48</v>
      </c>
      <c t="n" s="6" r="B337">
        <v>0</v>
      </c>
      <c t="n" s="6" r="D337">
        <v>0</v>
      </c>
    </row>
    <row spans="1:6" r="338">
      <c t="s" s="4" r="A338">
        <v>96</v>
      </c>
      <c t="n" s="6" r="B338">
        <v>0</v>
      </c>
      <c t="n" s="6" r="D338">
        <v>0</v>
      </c>
    </row>
    <row spans="1:6" r="339">
      <c t="s" s="4" r="A339">
        <v>97</v>
      </c>
      <c t="n" s="6" r="B339">
        <v>0</v>
      </c>
      <c t="n" s="6" r="D339">
        <v>0</v>
      </c>
    </row>
    <row spans="1:6" r="340">
      <c t="s" s="4" r="A340">
        <v>98</v>
      </c>
      <c t="n" s="6" r="B340">
        <v>0</v>
      </c>
      <c t="n" s="6" r="D340">
        <v>17</v>
      </c>
    </row>
    <row spans="1:6" r="341">
      <c t="s" s="4" r="A341">
        <v>437</v>
      </c>
      <c t="n" s="6" r="B341">
        <v>0</v>
      </c>
    </row>
    <row spans="1:6" r="342">
      <c t="s" s="4" r="A342">
        <v>53</v>
      </c>
      <c t="n" s="6" r="B342">
        <v>0</v>
      </c>
      <c t="n" s="6" r="D342">
        <v>0</v>
      </c>
    </row>
    <row spans="1:6" r="343">
      <c t="s" s="4" r="A343">
        <v>54</v>
      </c>
      <c t="n" s="6" r="B343">
        <v>0</v>
      </c>
      <c t="n" s="6" r="D343">
        <v>0</v>
      </c>
    </row>
    <row spans="1:6" r="344">
      <c t="s" s="4" r="A344">
        <v>99</v>
      </c>
      <c t="n" s="6" r="B344">
        <v>0</v>
      </c>
      <c t="n" s="6" r="D344">
        <v>0</v>
      </c>
    </row>
    <row spans="1:6" r="345">
      <c t="s" s="4" r="A345">
        <v>42</v>
      </c>
      <c t="n" s="6" r="B345">
        <v>0</v>
      </c>
      <c t="n" s="6" r="D345">
        <v>0</v>
      </c>
    </row>
    <row spans="1:6" r="346">
      <c t="s" s="4" r="A346">
        <v>655</v>
      </c>
      <c t="n" s="6" r="B346">
        <v>0</v>
      </c>
      <c t="n" s="6" r="D346">
        <v>0</v>
      </c>
    </row>
    <row spans="1:6" r="347">
      <c t="s" s="4" r="A347">
        <v>100</v>
      </c>
      <c t="n" s="6" r="B347">
        <v>0</v>
      </c>
      <c t="n" s="6" r="D347">
        <v>0</v>
      </c>
    </row>
    <row spans="1:6" r="348">
      <c t="s" s="4" r="A348">
        <v>101</v>
      </c>
      <c t="n" s="6" r="B348">
        <v>0</v>
      </c>
      <c t="n" s="6" r="D348">
        <v>0</v>
      </c>
    </row>
    <row spans="1:6" r="349">
      <c t="s" s="4" r="A349">
        <v>59</v>
      </c>
      <c t="n" s="6" r="B349">
        <v>0</v>
      </c>
      <c t="n" s="6" r="D349">
        <v>0</v>
      </c>
    </row>
    <row spans="1:6" r="350">
      <c t="s" s="4" r="A350">
        <v>102</v>
      </c>
      <c t="s" s="4" r="B350">
        <v>61</v>
      </c>
    </row>
    <row spans="1:6" r="351">
      <c t="s" s="3" r="A351">
        <v>656</v>
      </c>
    </row>
    <row spans="1:6" r="352">
      <c t="s" s="4" r="A352">
        <v>657</v>
      </c>
      <c t="n" s="6" r="B352">
        <v>0</v>
      </c>
      <c t="n" s="6" r="D352">
        <v>0</v>
      </c>
    </row>
    <row spans="1:6" r="353">
      <c t="s" s="4" r="A353">
        <v>658</v>
      </c>
      <c t="n" s="6" r="B353">
        <v>1401</v>
      </c>
      <c t="n" s="6" r="D353">
        <v>1394</v>
      </c>
    </row>
    <row spans="1:6" r="354">
      <c t="s" s="4" r="A354">
        <v>659</v>
      </c>
      <c t="n" s="6" r="B354">
        <v>0</v>
      </c>
      <c t="n" s="6" r="D354">
        <v>0</v>
      </c>
    </row>
    <row spans="1:6" r="355">
      <c t="s" s="4" r="A355">
        <v>66</v>
      </c>
      <c t="n" s="6" r="B355">
        <v>-630</v>
      </c>
      <c t="n" s="6" r="D355">
        <v>-545</v>
      </c>
    </row>
    <row spans="1:6" r="356">
      <c t="s" s="4" r="A356">
        <v>660</v>
      </c>
      <c t="n" s="6" r="B356">
        <v>0</v>
      </c>
      <c t="n" s="6" r="D356">
        <v>0</v>
      </c>
    </row>
    <row spans="1:6" r="357">
      <c t="s" s="4" r="A357">
        <v>103</v>
      </c>
      <c t="n" s="6" r="D357">
        <v>0</v>
      </c>
    </row>
    <row spans="1:6" r="358">
      <c t="s" s="4" r="A358">
        <v>69</v>
      </c>
      <c t="n" s="6" r="B358">
        <v>0</v>
      </c>
      <c t="n" s="6" r="D358">
        <v>0</v>
      </c>
    </row>
    <row spans="1:6" r="359">
      <c t="s" s="4" r="A359">
        <v>70</v>
      </c>
      <c t="n" s="6" r="B359">
        <v>-2031</v>
      </c>
      <c t="n" s="6" r="D359">
        <v>-1939</v>
      </c>
    </row>
    <row spans="1:6" r="360">
      <c t="s" s="4" r="A360">
        <v>71</v>
      </c>
      <c t="n" s="6" r="B360">
        <v>-2031</v>
      </c>
      <c t="n" s="6" r="D360">
        <v>-1939</v>
      </c>
    </row>
    <row spans="1:6" r="361">
      <c t="s" s="4" r="A361">
        <v>667</v>
      </c>
    </row>
    <row spans="1:6" r="362">
      <c t="s" s="3" r="A362">
        <v>29</v>
      </c>
    </row>
    <row spans="1:6" r="363">
      <c t="s" s="4" r="A363">
        <v>82</v>
      </c>
      <c t="n" s="6" r="B363">
        <v>0</v>
      </c>
      <c t="n" s="6" r="D363">
        <v>0</v>
      </c>
      <c t="n" s="7" r="E363">
        <v>0</v>
      </c>
      <c t="n" s="7" r="F363">
        <v>0</v>
      </c>
    </row>
    <row spans="1:6" r="364">
      <c t="s" s="4" r="A364">
        <v>83</v>
      </c>
      <c t="n" s="6" r="B364">
        <v>-7</v>
      </c>
      <c t="n" s="6" r="D364">
        <v>-4</v>
      </c>
    </row>
    <row spans="1:6" r="365">
      <c t="s" s="4" r="A365">
        <v>84</v>
      </c>
      <c t="n" s="6" r="B365">
        <v>0</v>
      </c>
      <c t="n" s="6" r="D365">
        <v>0</v>
      </c>
    </row>
    <row spans="1:6" r="366">
      <c t="s" s="4" r="A366">
        <v>85</v>
      </c>
      <c t="n" s="6" r="B366">
        <v>0</v>
      </c>
      <c t="n" s="6" r="D366">
        <v>0</v>
      </c>
    </row>
    <row spans="1:6" r="367">
      <c t="s" s="4" r="A367">
        <v>86</v>
      </c>
      <c t="n" s="6" r="B367">
        <v>0</v>
      </c>
      <c t="n" s="6" r="D367">
        <v>0</v>
      </c>
    </row>
    <row spans="1:6" r="368">
      <c t="s" s="4" r="A368">
        <v>87</v>
      </c>
      <c t="n" s="6" r="B368">
        <v>0</v>
      </c>
    </row>
    <row spans="1:6" r="369">
      <c t="s" s="4" r="A369">
        <v>36</v>
      </c>
      <c t="n" s="6" r="B369">
        <v>-7</v>
      </c>
      <c t="n" s="6" r="D369">
        <v>-4</v>
      </c>
    </row>
    <row spans="1:6" r="370">
      <c t="s" s="4" r="A370">
        <v>652</v>
      </c>
      <c t="n" s="6" r="B370">
        <v>-1</v>
      </c>
      <c t="n" s="6" r="D370">
        <v>-1</v>
      </c>
    </row>
    <row spans="1:6" r="371">
      <c t="s" s="4" r="A371">
        <v>89</v>
      </c>
      <c t="n" s="6" r="B371">
        <v>0</v>
      </c>
      <c t="n" s="6" r="D371">
        <v>0</v>
      </c>
    </row>
    <row spans="1:6" r="372">
      <c t="s" s="4" r="A372">
        <v>90</v>
      </c>
      <c t="n" s="6" r="B372">
        <v>-1</v>
      </c>
      <c t="n" s="6" r="D372">
        <v>-1</v>
      </c>
    </row>
    <row spans="1:6" r="373">
      <c t="s" s="4" r="A373">
        <v>91</v>
      </c>
      <c t="n" s="6" r="B373">
        <v>0</v>
      </c>
      <c t="n" s="6" r="D373">
        <v>0</v>
      </c>
    </row>
    <row spans="1:6" r="374">
      <c t="s" s="4" r="A374">
        <v>92</v>
      </c>
      <c t="n" s="6" r="B374">
        <v>0</v>
      </c>
      <c t="n" s="6" r="D374">
        <v>0</v>
      </c>
    </row>
    <row spans="1:6" r="375">
      <c t="s" s="4" r="A375">
        <v>653</v>
      </c>
      <c t="n" s="6" r="B375">
        <v>0</v>
      </c>
      <c t="n" s="6" r="D375">
        <v>0</v>
      </c>
    </row>
    <row spans="1:6" r="376">
      <c t="s" s="4" r="A376">
        <v>654</v>
      </c>
      <c t="n" s="6" r="B376">
        <v>-267</v>
      </c>
      <c t="n" s="6" r="D376">
        <v>-271</v>
      </c>
    </row>
    <row spans="1:6" r="377">
      <c t="s" s="4" r="A377">
        <v>42</v>
      </c>
      <c t="n" s="6" r="B377">
        <v>0</v>
      </c>
      <c t="n" s="6" r="D377">
        <v>0</v>
      </c>
    </row>
    <row spans="1:6" r="378">
      <c t="s" s="4" r="A378">
        <v>93</v>
      </c>
      <c t="n" s="6" r="B378">
        <v>-1</v>
      </c>
      <c t="n" s="6" r="D378">
        <v>-2</v>
      </c>
    </row>
    <row spans="1:6" r="379">
      <c t="s" s="4" r="A379">
        <v>44</v>
      </c>
      <c t="n" s="6" r="B379">
        <v>-276</v>
      </c>
      <c t="n" s="6" r="D379">
        <v>-278</v>
      </c>
    </row>
    <row spans="1:6" r="380">
      <c t="s" s="3" r="A380">
        <v>45</v>
      </c>
    </row>
    <row spans="1:6" r="381">
      <c t="s" s="4" r="A381">
        <v>94</v>
      </c>
      <c t="n" s="6" r="B381">
        <v>0</v>
      </c>
      <c t="n" s="6" r="D381">
        <v>0</v>
      </c>
    </row>
    <row spans="1:6" r="382">
      <c t="s" s="4" r="A382">
        <v>95</v>
      </c>
      <c t="n" s="6" r="B382">
        <v>-7</v>
      </c>
      <c t="n" s="6" r="D382">
        <v>-4</v>
      </c>
    </row>
    <row spans="1:6" r="383">
      <c t="s" s="4" r="A383">
        <v>48</v>
      </c>
      <c t="n" s="6" r="B383">
        <v>0</v>
      </c>
      <c t="n" s="6" r="D383">
        <v>0</v>
      </c>
    </row>
    <row spans="1:6" r="384">
      <c t="s" s="4" r="A384">
        <v>96</v>
      </c>
      <c t="n" s="6" r="B384">
        <v>0</v>
      </c>
      <c t="n" s="6" r="D384">
        <v>0</v>
      </c>
    </row>
    <row spans="1:6" r="385">
      <c t="s" s="4" r="A385">
        <v>97</v>
      </c>
      <c t="n" s="6" r="B385">
        <v>0</v>
      </c>
      <c t="n" s="6" r="D385">
        <v>0</v>
      </c>
    </row>
    <row spans="1:6" r="386">
      <c t="s" s="4" r="A386">
        <v>98</v>
      </c>
      <c t="n" s="6" r="B386">
        <v>0</v>
      </c>
      <c t="n" s="6" r="D386">
        <v>0</v>
      </c>
    </row>
    <row spans="1:6" r="387">
      <c t="s" s="4" r="A387">
        <v>437</v>
      </c>
      <c t="n" s="6" r="B387">
        <v>0</v>
      </c>
    </row>
    <row spans="1:6" r="388">
      <c t="s" s="4" r="A388">
        <v>53</v>
      </c>
      <c t="n" s="6" r="B388">
        <v>0</v>
      </c>
      <c t="n" s="6" r="D388">
        <v>0</v>
      </c>
    </row>
    <row spans="1:6" r="389">
      <c t="s" s="4" r="A389">
        <v>54</v>
      </c>
      <c t="n" s="6" r="B389">
        <v>-7</v>
      </c>
      <c t="n" s="6" r="D389">
        <v>-4</v>
      </c>
    </row>
    <row spans="1:6" r="390">
      <c t="s" s="4" r="A390">
        <v>99</v>
      </c>
      <c t="n" s="6" r="B390">
        <v>-1</v>
      </c>
      <c t="n" s="6" r="D390">
        <v>-1</v>
      </c>
    </row>
    <row spans="1:6" r="391">
      <c t="s" s="4" r="A391">
        <v>42</v>
      </c>
      <c t="n" s="6" r="B391">
        <v>0</v>
      </c>
      <c t="n" s="6" r="D391">
        <v>0</v>
      </c>
    </row>
    <row spans="1:6" r="392">
      <c t="s" s="4" r="A392">
        <v>655</v>
      </c>
      <c t="n" s="6" r="B392">
        <v>0</v>
      </c>
      <c t="n" s="6" r="D392">
        <v>0</v>
      </c>
    </row>
    <row spans="1:6" r="393">
      <c t="s" s="4" r="A393">
        <v>100</v>
      </c>
      <c t="n" s="6" r="B393">
        <v>0</v>
      </c>
      <c t="n" s="6" r="D393">
        <v>0</v>
      </c>
    </row>
    <row spans="1:6" r="394">
      <c t="s" s="4" r="A394">
        <v>101</v>
      </c>
      <c t="n" s="6" r="B394">
        <v>0</v>
      </c>
      <c t="n" s="6" r="D394">
        <v>0</v>
      </c>
    </row>
    <row spans="1:6" r="395">
      <c t="s" s="4" r="A395">
        <v>59</v>
      </c>
      <c t="n" s="6" r="B395">
        <v>-8</v>
      </c>
      <c t="n" s="6" r="D395">
        <v>-5</v>
      </c>
    </row>
    <row spans="1:6" r="396">
      <c t="s" s="4" r="A396">
        <v>102</v>
      </c>
      <c t="s" s="4" r="B396">
        <v>61</v>
      </c>
    </row>
    <row spans="1:6" r="397">
      <c t="s" s="3" r="A397">
        <v>656</v>
      </c>
    </row>
    <row spans="1:6" r="398">
      <c t="s" s="4" r="A398">
        <v>657</v>
      </c>
      <c t="n" s="6" r="B398">
        <v>0</v>
      </c>
      <c t="n" s="6" r="D398">
        <v>0</v>
      </c>
    </row>
    <row spans="1:6" r="399">
      <c t="s" s="4" r="A399">
        <v>658</v>
      </c>
      <c t="n" s="6" r="B399">
        <v>18</v>
      </c>
      <c t="n" s="6" r="D399">
        <v>26</v>
      </c>
    </row>
    <row spans="1:6" r="400">
      <c t="s" s="4" r="A400">
        <v>659</v>
      </c>
      <c t="n" s="6" r="B400">
        <v>0</v>
      </c>
      <c t="n" s="6" r="D400">
        <v>0</v>
      </c>
    </row>
    <row spans="1:6" r="401">
      <c t="s" s="4" r="A401">
        <v>66</v>
      </c>
      <c t="n" s="6" r="B401">
        <v>0</v>
      </c>
      <c t="n" s="6" r="D401">
        <v>0</v>
      </c>
    </row>
    <row spans="1:6" r="402">
      <c t="s" s="4" r="A402">
        <v>660</v>
      </c>
      <c t="n" s="6" r="B402">
        <v>0</v>
      </c>
      <c t="n" s="6" r="D402">
        <v>0</v>
      </c>
    </row>
    <row spans="1:6" r="403">
      <c t="s" s="4" r="A403">
        <v>103</v>
      </c>
      <c t="n" s="6" r="B403">
        <v>-831</v>
      </c>
      <c t="n" s="6" r="D403">
        <v>-882</v>
      </c>
    </row>
    <row spans="1:6" r="404">
      <c t="s" s="4" r="A404">
        <v>69</v>
      </c>
      <c t="n" s="6" r="B404">
        <v>581</v>
      </c>
      <c t="n" s="6" r="D404">
        <v>635</v>
      </c>
    </row>
    <row spans="1:6" r="405">
      <c t="s" s="4" r="A405">
        <v>70</v>
      </c>
      <c t="n" s="6" r="B405">
        <v>-268</v>
      </c>
      <c t="n" s="6" r="D405">
        <v>-273</v>
      </c>
    </row>
    <row spans="1:6" r="406">
      <c t="s" s="4" r="A406">
        <v>71</v>
      </c>
      <c t="n" s="6" r="B406">
        <v>-276</v>
      </c>
      <c t="n" s="6" r="D406">
        <v>-278</v>
      </c>
    </row>
    <row spans="1:6" r="407">
      <c t="s" s="4" r="A407">
        <v>650</v>
      </c>
    </row>
    <row spans="1:6" r="408">
      <c t="s" s="3" r="A408">
        <v>29</v>
      </c>
    </row>
    <row spans="1:6" r="409">
      <c t="s" s="4" r="A409">
        <v>90</v>
      </c>
      <c t="n" s="6" r="B409">
        <v>54</v>
      </c>
      <c t="n" s="6" r="D409">
        <v>62</v>
      </c>
    </row>
    <row spans="1:6" r="410">
      <c t="s" s="4" r="A410">
        <v>91</v>
      </c>
      <c t="n" s="6" r="B410">
        <v>250</v>
      </c>
      <c t="n" s="6" r="D410">
        <v>258</v>
      </c>
    </row>
    <row spans="1:6" r="411">
      <c t="s" s="4" r="A411">
        <v>92</v>
      </c>
      <c t="n" s="6" r="B411">
        <v>302</v>
      </c>
      <c t="n" s="6" r="D411">
        <v>302</v>
      </c>
    </row>
    <row spans="1:6" r="412">
      <c t="s" s="4" r="A412">
        <v>668</v>
      </c>
      <c t="n" s="6" r="B412">
        <v>2</v>
      </c>
    </row>
    <row spans="1:6" r="413">
      <c t="s" s="3" r="A413">
        <v>45</v>
      </c>
    </row>
    <row spans="1:6" r="414">
      <c t="s" s="4" r="A414">
        <v>42</v>
      </c>
      <c t="n" s="6" r="B414">
        <v>10</v>
      </c>
      <c t="n" s="6" r="D414">
        <v>11</v>
      </c>
    </row>
    <row spans="1:6" r="415">
      <c t="s" s="3" r="A415">
        <v>656</v>
      </c>
    </row>
    <row spans="1:6" r="416">
      <c t="s" s="4" r="A416">
        <v>69</v>
      </c>
      <c t="n" s="7" r="B416">
        <v>596</v>
      </c>
      <c t="n" s="7" r="D416">
        <v>612</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E23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69</v>
      </c>
      <c t="s" s="2" r="B1">
        <v>107</v>
      </c>
      <c t="s" s="2" r="D1">
        <v>1</v>
      </c>
    </row>
    <row spans="1:5" r="2">
      <c t="s" s="2" r="B2">
        <v>2</v>
      </c>
      <c t="s" s="2" r="C2">
        <v>80</v>
      </c>
      <c t="s" s="2" r="D2">
        <v>2</v>
      </c>
      <c t="s" s="2" r="E2">
        <v>80</v>
      </c>
    </row>
    <row spans="1:5" r="3">
      <c t="s" s="3" r="A3">
        <v>670</v>
      </c>
    </row>
    <row spans="1:5" r="4">
      <c t="s" s="4" r="A4">
        <v>109</v>
      </c>
      <c t="n" s="7" r="B4">
        <v>2988</v>
      </c>
      <c t="n" s="7" r="C4">
        <v>3155</v>
      </c>
      <c t="n" s="7" r="D4">
        <v>5359</v>
      </c>
      <c t="n" s="7" r="E4">
        <v>5821</v>
      </c>
    </row>
    <row spans="1:5" r="5">
      <c t="s" s="4" r="A5">
        <v>671</v>
      </c>
      <c t="n" s="6" r="B5">
        <v>-2618</v>
      </c>
      <c t="n" s="6" r="C5">
        <v>-2837</v>
      </c>
      <c t="n" s="6" r="D5">
        <v>-4652</v>
      </c>
      <c t="n" s="6" r="E5">
        <v>-5196</v>
      </c>
    </row>
    <row spans="1:5" r="6">
      <c t="s" s="4" r="A6">
        <v>111</v>
      </c>
      <c t="n" s="6" r="B6">
        <v>370</v>
      </c>
      <c t="n" s="6" r="C6">
        <v>318</v>
      </c>
      <c t="n" s="6" r="D6">
        <v>707</v>
      </c>
      <c t="n" s="6" r="E6">
        <v>625</v>
      </c>
    </row>
    <row spans="1:5" r="7">
      <c t="s" s="4" r="A7">
        <v>672</v>
      </c>
      <c t="n" s="6" r="B7">
        <v>0</v>
      </c>
      <c t="n" s="6" r="C7">
        <v>0</v>
      </c>
      <c t="n" s="6" r="D7">
        <v>0</v>
      </c>
      <c t="n" s="6" r="E7">
        <v>0</v>
      </c>
    </row>
    <row spans="1:5" r="8">
      <c t="s" s="3" r="A8">
        <v>112</v>
      </c>
    </row>
    <row spans="1:5" r="9">
      <c t="s" s="4" r="A9">
        <v>113</v>
      </c>
      <c t="n" s="6" r="B9">
        <v>214</v>
      </c>
      <c t="n" s="6" r="C9">
        <v>188</v>
      </c>
      <c t="n" s="6" r="D9">
        <v>418</v>
      </c>
      <c t="n" s="6" r="E9">
        <v>376</v>
      </c>
    </row>
    <row spans="1:5" r="10">
      <c t="s" s="4" r="A10">
        <v>114</v>
      </c>
      <c t="n" s="6" r="B10">
        <v>37</v>
      </c>
      <c t="n" s="6" r="C10">
        <v>38</v>
      </c>
      <c t="n" s="6" r="D10">
        <v>83</v>
      </c>
      <c t="n" s="6" r="E10">
        <v>87</v>
      </c>
    </row>
    <row spans="1:5" r="11">
      <c t="s" s="4" r="A11">
        <v>115</v>
      </c>
      <c t="n" s="6" r="B11">
        <v>66</v>
      </c>
      <c t="n" s="6" r="C11">
        <v>51</v>
      </c>
      <c t="n" s="6" r="D11">
        <v>127</v>
      </c>
      <c t="n" s="6" r="E11">
        <v>105</v>
      </c>
    </row>
    <row spans="1:5" r="12">
      <c t="s" s="4" r="A12">
        <v>116</v>
      </c>
      <c t="n" s="6" r="B12">
        <v>317</v>
      </c>
      <c t="n" s="6" r="C12">
        <v>277</v>
      </c>
      <c t="n" s="6" r="D12">
        <v>628</v>
      </c>
      <c t="n" s="6" r="E12">
        <v>568</v>
      </c>
    </row>
    <row spans="1:5" r="13">
      <c t="s" s="4" r="A13">
        <v>117</v>
      </c>
      <c t="n" s="6" r="B13">
        <v>0</v>
      </c>
      <c t="n" s="6" r="C13">
        <v>2</v>
      </c>
      <c t="n" s="6" r="D13">
        <v>0</v>
      </c>
      <c t="n" s="6" r="E13">
        <v>7</v>
      </c>
    </row>
    <row spans="1:5" r="14">
      <c t="s" s="4" r="A14">
        <v>673</v>
      </c>
      <c t="n" s="6" r="B14">
        <v>53</v>
      </c>
      <c t="n" s="6" r="C14">
        <v>43</v>
      </c>
      <c t="n" s="6" r="D14">
        <v>79</v>
      </c>
      <c t="n" s="6" r="E14">
        <v>64</v>
      </c>
    </row>
    <row spans="1:5" r="15">
      <c t="s" s="4" r="A15">
        <v>119</v>
      </c>
      <c t="n" s="6" r="B15">
        <v>3</v>
      </c>
      <c t="n" s="6" r="C15">
        <v>2</v>
      </c>
      <c t="n" s="6" r="D15">
        <v>13</v>
      </c>
      <c t="n" s="6" r="E15">
        <v>4</v>
      </c>
    </row>
    <row spans="1:5" r="16">
      <c t="s" s="4" r="A16">
        <v>120</v>
      </c>
      <c t="n" s="6" r="B16">
        <v>-18</v>
      </c>
      <c t="n" s="6" r="C16">
        <v>-14</v>
      </c>
      <c t="n" s="6" r="D16">
        <v>-33</v>
      </c>
      <c t="n" s="6" r="E16">
        <v>-29</v>
      </c>
    </row>
    <row spans="1:5" r="17">
      <c t="s" s="4" r="A17">
        <v>674</v>
      </c>
      <c t="n" s="6" r="E17">
        <v>0</v>
      </c>
    </row>
    <row spans="1:5" r="18">
      <c t="s" s="4" r="A18">
        <v>675</v>
      </c>
      <c t="n" s="6" r="D18">
        <v>0</v>
      </c>
    </row>
    <row spans="1:5" r="19">
      <c t="s" s="4" r="A19">
        <v>676</v>
      </c>
      <c t="n" s="6" r="B19">
        <v>0</v>
      </c>
      <c t="n" s="6" r="C19">
        <v>0</v>
      </c>
      <c t="n" s="6" r="D19">
        <v>0</v>
      </c>
    </row>
    <row spans="1:5" r="20">
      <c t="s" s="4" r="A20">
        <v>677</v>
      </c>
      <c t="n" s="6" r="B20">
        <v>0</v>
      </c>
      <c t="n" s="6" r="C20">
        <v>0</v>
      </c>
      <c t="n" s="6" r="D20">
        <v>0</v>
      </c>
      <c t="n" s="6" r="E20">
        <v>0</v>
      </c>
    </row>
    <row spans="1:5" r="21">
      <c t="s" s="4" r="A21">
        <v>678</v>
      </c>
      <c t="n" s="6" r="B21">
        <v>38</v>
      </c>
      <c t="n" s="6" r="C21">
        <v>31</v>
      </c>
      <c t="n" s="6" r="D21">
        <v>59</v>
      </c>
      <c t="n" s="6" r="E21">
        <v>39</v>
      </c>
    </row>
    <row spans="1:5" r="22">
      <c t="s" s="4" r="A22">
        <v>122</v>
      </c>
      <c t="n" s="6" r="B22">
        <v>14</v>
      </c>
      <c t="n" s="6" r="C22">
        <v>12</v>
      </c>
      <c t="n" s="6" r="D22">
        <v>23</v>
      </c>
      <c t="n" s="6" r="E22">
        <v>14</v>
      </c>
    </row>
    <row spans="1:5" r="23">
      <c t="s" s="4" r="A23">
        <v>679</v>
      </c>
      <c t="n" s="6" r="B23">
        <v>24</v>
      </c>
      <c t="n" s="6" r="C23">
        <v>19</v>
      </c>
      <c t="n" s="6" r="D23">
        <v>36</v>
      </c>
      <c t="n" s="6" r="E23">
        <v>25</v>
      </c>
    </row>
    <row spans="1:5" r="24">
      <c t="s" s="4" r="A24">
        <v>680</v>
      </c>
      <c t="n" s="6" r="B24">
        <v>3</v>
      </c>
      <c t="n" s="6" r="C24">
        <v>6</v>
      </c>
      <c t="n" s="6" r="D24">
        <v>10</v>
      </c>
      <c t="n" s="6" r="E24">
        <v>14</v>
      </c>
    </row>
    <row spans="1:5" r="25">
      <c t="s" s="4" r="A25">
        <v>681</v>
      </c>
      <c t="n" s="6" r="B25">
        <v>27</v>
      </c>
      <c t="n" s="6" r="C25">
        <v>25</v>
      </c>
      <c t="n" s="6" r="D25">
        <v>46</v>
      </c>
      <c t="n" s="6" r="E25">
        <v>39</v>
      </c>
    </row>
    <row spans="1:5" r="26">
      <c t="s" s="4" r="A26">
        <v>587</v>
      </c>
      <c t="n" s="6" r="B26">
        <v>2</v>
      </c>
      <c t="n" s="6" r="C26">
        <v>9</v>
      </c>
      <c t="n" s="6" r="D26">
        <v>17</v>
      </c>
      <c t="n" s="6" r="E26">
        <v>-43</v>
      </c>
    </row>
    <row spans="1:5" r="27">
      <c t="s" s="3" r="A27">
        <v>141</v>
      </c>
    </row>
    <row spans="1:5" r="28">
      <c t="s" s="4" r="A28">
        <v>146</v>
      </c>
      <c t="n" s="6" r="B28">
        <v>26</v>
      </c>
      <c t="n" s="6" r="C28">
        <v>28</v>
      </c>
      <c t="n" s="6" r="D28">
        <v>53</v>
      </c>
      <c t="n" s="6" r="E28">
        <v>-18</v>
      </c>
    </row>
    <row spans="1:5" r="29">
      <c t="s" s="4" r="A29">
        <v>682</v>
      </c>
      <c t="n" s="6" r="B29">
        <v>-3</v>
      </c>
      <c t="n" s="6" r="C29">
        <v>-6</v>
      </c>
      <c t="n" s="6" r="D29">
        <v>-10</v>
      </c>
      <c t="n" s="6" r="E29">
        <v>-14</v>
      </c>
    </row>
    <row spans="1:5" r="30">
      <c t="s" s="4" r="A30">
        <v>683</v>
      </c>
      <c t="n" s="6" r="B30">
        <v>29</v>
      </c>
      <c t="n" s="6" r="C30">
        <v>34</v>
      </c>
      <c t="n" s="6" r="D30">
        <v>63</v>
      </c>
      <c t="n" s="6" r="E30">
        <v>-4</v>
      </c>
    </row>
    <row spans="1:5" r="31">
      <c t="s" s="4" r="A31">
        <v>105</v>
      </c>
    </row>
    <row spans="1:5" r="32">
      <c t="s" s="3" r="A32">
        <v>670</v>
      </c>
    </row>
    <row spans="1:5" r="33">
      <c t="s" s="4" r="A33">
        <v>672</v>
      </c>
      <c t="n" s="6" r="B33">
        <v>4</v>
      </c>
      <c t="n" s="6" r="C33">
        <v>1</v>
      </c>
      <c t="n" s="6" r="D33">
        <v>8</v>
      </c>
      <c t="n" s="6" r="E33">
        <v>2</v>
      </c>
    </row>
    <row spans="1:5" r="34">
      <c t="s" s="4" r="A34">
        <v>662</v>
      </c>
    </row>
    <row spans="1:5" r="35">
      <c t="s" s="3" r="A35">
        <v>670</v>
      </c>
    </row>
    <row spans="1:5" r="36">
      <c t="s" s="4" r="A36">
        <v>109</v>
      </c>
      <c t="n" s="6" r="B36">
        <v>0</v>
      </c>
      <c t="n" s="6" r="C36">
        <v>0</v>
      </c>
      <c t="n" s="6" r="D36">
        <v>0</v>
      </c>
      <c t="n" s="6" r="E36">
        <v>0</v>
      </c>
    </row>
    <row spans="1:5" r="37">
      <c t="s" s="4" r="A37">
        <v>671</v>
      </c>
      <c t="n" s="6" r="B37">
        <v>0</v>
      </c>
      <c t="n" s="6" r="C37">
        <v>0</v>
      </c>
      <c t="n" s="6" r="D37">
        <v>0</v>
      </c>
      <c t="n" s="6" r="E37">
        <v>0</v>
      </c>
    </row>
    <row spans="1:5" r="38">
      <c t="s" s="4" r="A38">
        <v>111</v>
      </c>
      <c t="n" s="6" r="B38">
        <v>0</v>
      </c>
      <c t="n" s="6" r="C38">
        <v>0</v>
      </c>
      <c t="n" s="6" r="D38">
        <v>0</v>
      </c>
      <c t="n" s="6" r="E38">
        <v>0</v>
      </c>
    </row>
    <row spans="1:5" r="39">
      <c t="s" s="4" r="A39">
        <v>672</v>
      </c>
      <c t="n" s="6" r="B39">
        <v>0</v>
      </c>
      <c t="n" s="6" r="C39">
        <v>0</v>
      </c>
      <c t="n" s="6" r="D39">
        <v>0</v>
      </c>
      <c t="n" s="6" r="E39">
        <v>0</v>
      </c>
    </row>
    <row spans="1:5" r="40">
      <c t="s" s="3" r="A40">
        <v>112</v>
      </c>
    </row>
    <row spans="1:5" r="41">
      <c t="s" s="4" r="A41">
        <v>113</v>
      </c>
      <c t="n" s="6" r="B41">
        <v>0</v>
      </c>
      <c t="n" s="6" r="C41">
        <v>0</v>
      </c>
      <c t="n" s="6" r="D41">
        <v>0</v>
      </c>
      <c t="n" s="6" r="E41">
        <v>0</v>
      </c>
    </row>
    <row spans="1:5" r="42">
      <c t="s" s="4" r="A42">
        <v>114</v>
      </c>
      <c t="n" s="6" r="B42">
        <v>3</v>
      </c>
      <c t="n" s="6" r="C42">
        <v>1</v>
      </c>
      <c t="n" s="6" r="D42">
        <v>4</v>
      </c>
      <c t="n" s="6" r="E42">
        <v>4</v>
      </c>
    </row>
    <row spans="1:5" r="43">
      <c t="s" s="4" r="A43">
        <v>115</v>
      </c>
      <c t="n" s="6" r="B43">
        <v>0</v>
      </c>
      <c t="n" s="6" r="C43">
        <v>0</v>
      </c>
      <c t="n" s="6" r="D43">
        <v>0</v>
      </c>
      <c t="n" s="6" r="E43">
        <v>0</v>
      </c>
    </row>
    <row spans="1:5" r="44">
      <c t="s" s="4" r="A44">
        <v>116</v>
      </c>
      <c t="n" s="6" r="B44">
        <v>3</v>
      </c>
      <c t="n" s="6" r="C44">
        <v>1</v>
      </c>
      <c t="n" s="6" r="D44">
        <v>4</v>
      </c>
      <c t="n" s="6" r="E44">
        <v>4</v>
      </c>
    </row>
    <row spans="1:5" r="45">
      <c t="s" s="4" r="A45">
        <v>117</v>
      </c>
      <c t="n" s="6" r="B45">
        <v>0</v>
      </c>
      <c t="n" s="6" r="C45">
        <v>0</v>
      </c>
      <c t="n" s="6" r="D45">
        <v>0</v>
      </c>
      <c t="n" s="6" r="E45">
        <v>0</v>
      </c>
    </row>
    <row spans="1:5" r="46">
      <c t="s" s="4" r="A46">
        <v>673</v>
      </c>
      <c t="n" s="6" r="B46">
        <v>-3</v>
      </c>
      <c t="n" s="6" r="C46">
        <v>-1</v>
      </c>
      <c t="n" s="6" r="D46">
        <v>-4</v>
      </c>
      <c t="n" s="6" r="E46">
        <v>-4</v>
      </c>
    </row>
    <row spans="1:5" r="47">
      <c t="s" s="4" r="A47">
        <v>119</v>
      </c>
      <c t="n" s="6" r="B47">
        <v>0</v>
      </c>
      <c t="n" s="6" r="C47">
        <v>1</v>
      </c>
      <c t="n" s="6" r="D47">
        <v>0</v>
      </c>
      <c t="n" s="6" r="E47">
        <v>1</v>
      </c>
    </row>
    <row spans="1:5" r="48">
      <c t="s" s="4" r="A48">
        <v>120</v>
      </c>
      <c t="n" s="6" r="B48">
        <v>-12</v>
      </c>
      <c t="n" s="6" r="C48">
        <v>-9</v>
      </c>
      <c t="n" s="6" r="D48">
        <v>-23</v>
      </c>
      <c t="n" s="6" r="E48">
        <v>-20</v>
      </c>
    </row>
    <row spans="1:5" r="49">
      <c t="s" s="4" r="A49">
        <v>674</v>
      </c>
      <c t="n" s="6" r="E49">
        <v>-1</v>
      </c>
    </row>
    <row spans="1:5" r="50">
      <c t="s" s="4" r="A50">
        <v>675</v>
      </c>
      <c t="n" s="6" r="D50">
        <v>1</v>
      </c>
    </row>
    <row spans="1:5" r="51">
      <c t="s" s="4" r="A51">
        <v>676</v>
      </c>
      <c t="n" s="6" r="B51">
        <v>-1</v>
      </c>
      <c t="n" s="6" r="C51">
        <v>-1</v>
      </c>
      <c t="n" s="6" r="D51">
        <v>-2</v>
      </c>
    </row>
    <row spans="1:5" r="52">
      <c t="s" s="4" r="A52">
        <v>677</v>
      </c>
      <c t="n" s="6" r="B52">
        <v>43</v>
      </c>
      <c t="n" s="6" r="C52">
        <v>36</v>
      </c>
      <c t="n" s="6" r="D52">
        <v>73</v>
      </c>
      <c t="n" s="6" r="E52">
        <v>63</v>
      </c>
    </row>
    <row spans="1:5" r="53">
      <c t="s" s="4" r="A53">
        <v>678</v>
      </c>
      <c t="n" s="6" r="B53">
        <v>27</v>
      </c>
      <c t="n" s="6" r="C53">
        <v>26</v>
      </c>
      <c t="n" s="6" r="D53">
        <v>45</v>
      </c>
      <c t="n" s="6" r="E53">
        <v>39</v>
      </c>
    </row>
    <row spans="1:5" r="54">
      <c t="s" s="4" r="A54">
        <v>122</v>
      </c>
      <c t="n" s="6" r="B54">
        <v>0</v>
      </c>
      <c t="n" s="6" r="C54">
        <v>0</v>
      </c>
      <c t="n" s="6" r="D54">
        <v>-1</v>
      </c>
      <c t="n" s="6" r="E54">
        <v>0</v>
      </c>
    </row>
    <row spans="1:5" r="55">
      <c t="s" s="4" r="A55">
        <v>679</v>
      </c>
      <c t="n" s="6" r="B55">
        <v>27</v>
      </c>
      <c t="n" s="6" r="C55">
        <v>26</v>
      </c>
      <c t="n" s="6" r="D55">
        <v>46</v>
      </c>
      <c t="n" s="6" r="E55">
        <v>39</v>
      </c>
    </row>
    <row spans="1:5" r="56">
      <c t="s" s="4" r="A56">
        <v>680</v>
      </c>
      <c t="n" s="6" r="B56">
        <v>0</v>
      </c>
      <c t="n" s="6" r="C56">
        <v>0</v>
      </c>
      <c t="n" s="6" r="D56">
        <v>0</v>
      </c>
      <c t="n" s="6" r="E56">
        <v>0</v>
      </c>
    </row>
    <row spans="1:5" r="57">
      <c t="s" s="4" r="A57">
        <v>681</v>
      </c>
      <c t="n" s="6" r="B57">
        <v>27</v>
      </c>
      <c t="n" s="6" r="C57">
        <v>26</v>
      </c>
      <c t="n" s="6" r="D57">
        <v>46</v>
      </c>
      <c t="n" s="6" r="E57">
        <v>39</v>
      </c>
    </row>
    <row spans="1:5" r="58">
      <c t="s" s="4" r="A58">
        <v>587</v>
      </c>
      <c t="n" s="6" r="B58">
        <v>2</v>
      </c>
      <c t="n" s="6" r="C58">
        <v>9</v>
      </c>
      <c t="n" s="6" r="D58">
        <v>17</v>
      </c>
      <c t="n" s="6" r="E58">
        <v>-43</v>
      </c>
    </row>
    <row spans="1:5" r="59">
      <c t="s" s="3" r="A59">
        <v>141</v>
      </c>
    </row>
    <row spans="1:5" r="60">
      <c t="s" s="4" r="A60">
        <v>146</v>
      </c>
      <c t="n" s="6" r="B60">
        <v>29</v>
      </c>
      <c t="n" s="6" r="C60">
        <v>35</v>
      </c>
      <c t="n" s="6" r="D60">
        <v>63</v>
      </c>
      <c t="n" s="6" r="E60">
        <v>-4</v>
      </c>
    </row>
    <row spans="1:5" r="61">
      <c t="s" s="4" r="A61">
        <v>682</v>
      </c>
      <c t="n" s="6" r="B61">
        <v>0</v>
      </c>
      <c t="n" s="6" r="C61">
        <v>0</v>
      </c>
      <c t="n" s="6" r="D61">
        <v>0</v>
      </c>
      <c t="n" s="6" r="E61">
        <v>0</v>
      </c>
    </row>
    <row spans="1:5" r="62">
      <c t="s" s="4" r="A62">
        <v>683</v>
      </c>
      <c t="n" s="6" r="B62">
        <v>29</v>
      </c>
      <c t="n" s="6" r="C62">
        <v>35</v>
      </c>
      <c t="n" s="6" r="D62">
        <v>63</v>
      </c>
      <c t="n" s="6" r="E62">
        <v>-4</v>
      </c>
    </row>
    <row spans="1:5" r="63">
      <c t="s" s="4" r="A63">
        <v>663</v>
      </c>
    </row>
    <row spans="1:5" r="64">
      <c t="s" s="3" r="A64">
        <v>670</v>
      </c>
    </row>
    <row spans="1:5" r="65">
      <c t="s" s="4" r="A65">
        <v>109</v>
      </c>
      <c t="n" s="6" r="B65">
        <v>1707</v>
      </c>
      <c t="n" s="6" r="C65">
        <v>1638</v>
      </c>
      <c t="n" s="6" r="D65">
        <v>3067</v>
      </c>
      <c t="n" s="6" r="E65">
        <v>3000</v>
      </c>
    </row>
    <row spans="1:5" r="66">
      <c t="s" s="4" r="A66">
        <v>671</v>
      </c>
      <c t="n" s="6" r="B66">
        <v>-1474</v>
      </c>
      <c t="n" s="6" r="C66">
        <v>-1452</v>
      </c>
      <c t="n" s="6" r="D66">
        <v>-2617</v>
      </c>
      <c t="n" s="6" r="E66">
        <v>-2638</v>
      </c>
    </row>
    <row spans="1:5" r="67">
      <c t="s" s="4" r="A67">
        <v>111</v>
      </c>
      <c t="n" s="6" r="B67">
        <v>233</v>
      </c>
      <c t="n" s="6" r="C67">
        <v>186</v>
      </c>
      <c t="n" s="6" r="D67">
        <v>450</v>
      </c>
      <c t="n" s="6" r="E67">
        <v>362</v>
      </c>
    </row>
    <row spans="1:5" r="68">
      <c t="s" s="4" r="A68">
        <v>672</v>
      </c>
      <c t="n" s="6" r="B68">
        <v>0</v>
      </c>
      <c t="n" s="6" r="C68">
        <v>0</v>
      </c>
      <c t="n" s="6" r="D68">
        <v>0</v>
      </c>
      <c t="n" s="6" r="E68">
        <v>0</v>
      </c>
    </row>
    <row spans="1:5" r="69">
      <c t="s" s="3" r="A69">
        <v>112</v>
      </c>
    </row>
    <row spans="1:5" r="70">
      <c t="s" s="4" r="A70">
        <v>113</v>
      </c>
      <c t="n" s="6" r="B70">
        <v>146</v>
      </c>
      <c t="n" s="6" r="C70">
        <v>117</v>
      </c>
      <c t="n" s="6" r="D70">
        <v>288</v>
      </c>
      <c t="n" s="6" r="E70">
        <v>232</v>
      </c>
    </row>
    <row spans="1:5" r="71">
      <c t="s" s="4" r="A71">
        <v>114</v>
      </c>
      <c t="n" s="6" r="B71">
        <v>26</v>
      </c>
      <c t="n" s="6" r="C71">
        <v>24</v>
      </c>
      <c t="n" s="6" r="D71">
        <v>59</v>
      </c>
      <c t="n" s="6" r="E71">
        <v>55</v>
      </c>
    </row>
    <row spans="1:5" r="72">
      <c t="s" s="4" r="A72">
        <v>115</v>
      </c>
      <c t="n" s="6" r="B72">
        <v>35</v>
      </c>
      <c t="n" s="6" r="C72">
        <v>23</v>
      </c>
      <c t="n" s="6" r="D72">
        <v>64</v>
      </c>
      <c t="n" s="6" r="E72">
        <v>47</v>
      </c>
    </row>
    <row spans="1:5" r="73">
      <c t="s" s="4" r="A73">
        <v>116</v>
      </c>
      <c t="n" s="6" r="B73">
        <v>207</v>
      </c>
      <c t="n" s="6" r="C73">
        <v>164</v>
      </c>
      <c t="n" s="6" r="D73">
        <v>411</v>
      </c>
      <c t="n" s="6" r="E73">
        <v>334</v>
      </c>
    </row>
    <row spans="1:5" r="74">
      <c t="s" s="4" r="A74">
        <v>117</v>
      </c>
      <c t="n" s="6" r="B74">
        <v>0</v>
      </c>
      <c t="n" s="6" r="C74">
        <v>2</v>
      </c>
      <c t="n" s="6" r="D74">
        <v>0</v>
      </c>
      <c t="n" s="6" r="E74">
        <v>7</v>
      </c>
    </row>
    <row spans="1:5" r="75">
      <c t="s" s="4" r="A75">
        <v>673</v>
      </c>
      <c t="n" s="6" r="B75">
        <v>26</v>
      </c>
      <c t="n" s="6" r="C75">
        <v>24</v>
      </c>
      <c t="n" s="6" r="D75">
        <v>39</v>
      </c>
      <c t="n" s="6" r="E75">
        <v>35</v>
      </c>
    </row>
    <row spans="1:5" r="76">
      <c t="s" s="4" r="A76">
        <v>119</v>
      </c>
      <c t="n" s="6" r="B76">
        <v>2</v>
      </c>
      <c t="n" s="6" r="C76">
        <v>1</v>
      </c>
      <c t="n" s="6" r="D76">
        <v>3</v>
      </c>
      <c t="n" s="6" r="E76">
        <v>2</v>
      </c>
    </row>
    <row spans="1:5" r="77">
      <c t="s" s="4" r="A77">
        <v>120</v>
      </c>
      <c t="n" s="6" r="B77">
        <v>0</v>
      </c>
      <c t="n" s="6" r="C77">
        <v>0</v>
      </c>
      <c t="n" s="6" r="D77">
        <v>0</v>
      </c>
      <c t="n" s="6" r="E77">
        <v>0</v>
      </c>
    </row>
    <row spans="1:5" r="78">
      <c t="s" s="4" r="A78">
        <v>674</v>
      </c>
      <c t="n" s="6" r="E78">
        <v>0</v>
      </c>
    </row>
    <row spans="1:5" r="79">
      <c t="s" s="4" r="A79">
        <v>675</v>
      </c>
      <c t="n" s="6" r="D79">
        <v>0</v>
      </c>
    </row>
    <row spans="1:5" r="80">
      <c t="s" s="4" r="A80">
        <v>676</v>
      </c>
      <c t="n" s="6" r="B80">
        <v>0</v>
      </c>
      <c t="n" s="6" r="C80">
        <v>0</v>
      </c>
      <c t="n" s="6" r="D80">
        <v>0</v>
      </c>
    </row>
    <row spans="1:5" r="81">
      <c t="s" s="4" r="A81">
        <v>677</v>
      </c>
      <c t="n" s="6" r="B81">
        <v>0</v>
      </c>
      <c t="n" s="6" r="C81">
        <v>0</v>
      </c>
      <c t="n" s="6" r="D81">
        <v>0</v>
      </c>
      <c t="n" s="6" r="E81">
        <v>0</v>
      </c>
    </row>
    <row spans="1:5" r="82">
      <c t="s" s="4" r="A82">
        <v>678</v>
      </c>
      <c t="n" s="6" r="B82">
        <v>28</v>
      </c>
      <c t="n" s="6" r="C82">
        <v>25</v>
      </c>
      <c t="n" s="6" r="D82">
        <v>42</v>
      </c>
      <c t="n" s="6" r="E82">
        <v>37</v>
      </c>
    </row>
    <row spans="1:5" r="83">
      <c t="s" s="4" r="A83">
        <v>122</v>
      </c>
      <c t="n" s="6" r="B83">
        <v>8</v>
      </c>
      <c t="n" s="6" r="C83">
        <v>7</v>
      </c>
      <c t="n" s="6" r="D83">
        <v>12</v>
      </c>
      <c t="n" s="6" r="E83">
        <v>8</v>
      </c>
    </row>
    <row spans="1:5" r="84">
      <c t="s" s="4" r="A84">
        <v>679</v>
      </c>
      <c t="n" s="6" r="B84">
        <v>20</v>
      </c>
      <c t="n" s="6" r="C84">
        <v>18</v>
      </c>
      <c t="n" s="6" r="D84">
        <v>30</v>
      </c>
      <c t="n" s="6" r="E84">
        <v>29</v>
      </c>
    </row>
    <row spans="1:5" r="85">
      <c t="s" s="4" r="A85">
        <v>680</v>
      </c>
      <c t="n" s="6" r="B85">
        <v>0</v>
      </c>
      <c t="n" s="6" r="C85">
        <v>0</v>
      </c>
      <c t="n" s="6" r="D85">
        <v>0</v>
      </c>
      <c t="n" s="6" r="E85">
        <v>0</v>
      </c>
    </row>
    <row spans="1:5" r="86">
      <c t="s" s="4" r="A86">
        <v>681</v>
      </c>
      <c t="n" s="6" r="B86">
        <v>20</v>
      </c>
      <c t="n" s="6" r="C86">
        <v>18</v>
      </c>
      <c t="n" s="6" r="D86">
        <v>30</v>
      </c>
      <c t="n" s="6" r="E86">
        <v>29</v>
      </c>
    </row>
    <row spans="1:5" r="87">
      <c t="s" s="4" r="A87">
        <v>587</v>
      </c>
      <c t="n" s="6" r="B87">
        <v>0</v>
      </c>
      <c t="n" s="6" r="C87">
        <v>0</v>
      </c>
      <c t="n" s="6" r="D87">
        <v>0</v>
      </c>
      <c t="n" s="6" r="E87">
        <v>0</v>
      </c>
    </row>
    <row spans="1:5" r="88">
      <c t="s" s="3" r="A88">
        <v>141</v>
      </c>
    </row>
    <row spans="1:5" r="89">
      <c t="s" s="4" r="A89">
        <v>146</v>
      </c>
      <c t="n" s="6" r="B89">
        <v>20</v>
      </c>
      <c t="n" s="6" r="C89">
        <v>18</v>
      </c>
      <c t="n" s="6" r="D89">
        <v>30</v>
      </c>
      <c t="n" s="6" r="E89">
        <v>29</v>
      </c>
    </row>
    <row spans="1:5" r="90">
      <c t="s" s="4" r="A90">
        <v>682</v>
      </c>
      <c t="n" s="6" r="B90">
        <v>0</v>
      </c>
      <c t="n" s="6" r="C90">
        <v>0</v>
      </c>
      <c t="n" s="6" r="D90">
        <v>0</v>
      </c>
      <c t="n" s="6" r="E90">
        <v>0</v>
      </c>
    </row>
    <row spans="1:5" r="91">
      <c t="s" s="4" r="A91">
        <v>683</v>
      </c>
      <c t="n" s="6" r="B91">
        <v>20</v>
      </c>
      <c t="n" s="6" r="C91">
        <v>18</v>
      </c>
      <c t="n" s="6" r="D91">
        <v>30</v>
      </c>
      <c t="n" s="6" r="E91">
        <v>29</v>
      </c>
    </row>
    <row spans="1:5" r="92">
      <c t="s" s="4" r="A92">
        <v>664</v>
      </c>
    </row>
    <row spans="1:5" r="93">
      <c t="s" s="3" r="A93">
        <v>670</v>
      </c>
    </row>
    <row spans="1:5" r="94">
      <c t="s" s="4" r="A94">
        <v>109</v>
      </c>
      <c t="n" s="6" r="B94">
        <v>811</v>
      </c>
      <c t="n" s="6" r="C94">
        <v>909</v>
      </c>
      <c t="n" s="6" r="D94">
        <v>1485</v>
      </c>
      <c t="n" s="6" r="E94">
        <v>1762</v>
      </c>
    </row>
    <row spans="1:5" r="95">
      <c t="s" s="4" r="A95">
        <v>671</v>
      </c>
      <c t="n" s="6" r="B95">
        <v>-715</v>
      </c>
      <c t="n" s="6" r="C95">
        <v>-818</v>
      </c>
      <c t="n" s="6" r="D95">
        <v>-1306</v>
      </c>
      <c t="n" s="6" r="E95">
        <v>-1578</v>
      </c>
    </row>
    <row spans="1:5" r="96">
      <c t="s" s="4" r="A96">
        <v>111</v>
      </c>
      <c t="n" s="6" r="B96">
        <v>96</v>
      </c>
      <c t="n" s="6" r="C96">
        <v>91</v>
      </c>
      <c t="n" s="6" r="D96">
        <v>179</v>
      </c>
      <c t="n" s="6" r="E96">
        <v>184</v>
      </c>
    </row>
    <row spans="1:5" r="97">
      <c t="s" s="4" r="A97">
        <v>672</v>
      </c>
      <c t="n" s="6" r="B97">
        <v>0</v>
      </c>
      <c t="n" s="6" r="C97">
        <v>0</v>
      </c>
      <c t="n" s="6" r="D97">
        <v>0</v>
      </c>
      <c t="n" s="6" r="E97">
        <v>0</v>
      </c>
    </row>
    <row spans="1:5" r="98">
      <c t="s" s="3" r="A98">
        <v>112</v>
      </c>
    </row>
    <row spans="1:5" r="99">
      <c t="s" s="4" r="A99">
        <v>113</v>
      </c>
      <c t="n" s="6" r="B99">
        <v>56</v>
      </c>
      <c t="n" s="6" r="C99">
        <v>53</v>
      </c>
      <c t="n" s="6" r="D99">
        <v>107</v>
      </c>
      <c t="n" s="6" r="E99">
        <v>109</v>
      </c>
    </row>
    <row spans="1:5" r="100">
      <c t="s" s="4" r="A100">
        <v>114</v>
      </c>
      <c t="n" s="6" r="B100">
        <v>3</v>
      </c>
      <c t="n" s="6" r="C100">
        <v>5</v>
      </c>
      <c t="n" s="6" r="D100">
        <v>8</v>
      </c>
      <c t="n" s="6" r="E100">
        <v>10</v>
      </c>
    </row>
    <row spans="1:5" r="101">
      <c t="s" s="4" r="A101">
        <v>115</v>
      </c>
      <c t="n" s="6" r="B101">
        <v>10</v>
      </c>
      <c t="n" s="6" r="C101">
        <v>10</v>
      </c>
      <c t="n" s="6" r="D101">
        <v>20</v>
      </c>
      <c t="n" s="6" r="E101">
        <v>19</v>
      </c>
    </row>
    <row spans="1:5" r="102">
      <c t="s" s="4" r="A102">
        <v>116</v>
      </c>
      <c t="n" s="6" r="B102">
        <v>69</v>
      </c>
      <c t="n" s="6" r="C102">
        <v>68</v>
      </c>
      <c t="n" s="6" r="D102">
        <v>135</v>
      </c>
      <c t="n" s="6" r="E102">
        <v>138</v>
      </c>
    </row>
    <row spans="1:5" r="103">
      <c t="s" s="4" r="A103">
        <v>117</v>
      </c>
      <c t="n" s="6" r="B103">
        <v>0</v>
      </c>
      <c t="n" s="6" r="C103">
        <v>0</v>
      </c>
      <c t="n" s="6" r="D103">
        <v>1</v>
      </c>
      <c t="n" s="6" r="E103">
        <v>0</v>
      </c>
    </row>
    <row spans="1:5" r="104">
      <c t="s" s="4" r="A104">
        <v>673</v>
      </c>
      <c t="n" s="6" r="B104">
        <v>27</v>
      </c>
      <c t="n" s="6" r="C104">
        <v>23</v>
      </c>
      <c t="n" s="6" r="D104">
        <v>45</v>
      </c>
      <c t="n" s="6" r="E104">
        <v>46</v>
      </c>
    </row>
    <row spans="1:5" r="105">
      <c t="s" s="4" r="A105">
        <v>119</v>
      </c>
      <c t="n" s="6" r="B105">
        <v>2</v>
      </c>
      <c t="n" s="6" r="C105">
        <v>0</v>
      </c>
      <c t="n" s="6" r="D105">
        <v>12</v>
      </c>
      <c t="n" s="6" r="E105">
        <v>1</v>
      </c>
    </row>
    <row spans="1:5" r="106">
      <c t="s" s="4" r="A106">
        <v>120</v>
      </c>
      <c t="n" s="6" r="B106">
        <v>0</v>
      </c>
      <c t="n" s="6" r="C106">
        <v>0</v>
      </c>
      <c t="n" s="6" r="D106">
        <v>0</v>
      </c>
      <c t="n" s="6" r="E106">
        <v>0</v>
      </c>
    </row>
    <row spans="1:5" r="107">
      <c t="s" s="4" r="A107">
        <v>674</v>
      </c>
      <c t="n" s="6" r="E107">
        <v>0</v>
      </c>
    </row>
    <row spans="1:5" r="108">
      <c t="s" s="4" r="A108">
        <v>675</v>
      </c>
      <c t="n" s="6" r="D108">
        <v>-1</v>
      </c>
    </row>
    <row spans="1:5" r="109">
      <c t="s" s="4" r="A109">
        <v>676</v>
      </c>
      <c t="n" s="6" r="B109">
        <v>0</v>
      </c>
      <c t="n" s="6" r="C109">
        <v>0</v>
      </c>
      <c t="n" s="6" r="D109">
        <v>0</v>
      </c>
    </row>
    <row spans="1:5" r="110">
      <c t="s" s="4" r="A110">
        <v>677</v>
      </c>
      <c t="n" s="6" r="B110">
        <v>0</v>
      </c>
      <c t="n" s="6" r="C110">
        <v>0</v>
      </c>
      <c t="n" s="6" r="D110">
        <v>0</v>
      </c>
      <c t="n" s="6" r="E110">
        <v>0</v>
      </c>
    </row>
    <row spans="1:5" r="111">
      <c t="s" s="4" r="A111">
        <v>678</v>
      </c>
      <c t="n" s="6" r="B111">
        <v>29</v>
      </c>
      <c t="n" s="6" r="C111">
        <v>23</v>
      </c>
      <c t="n" s="6" r="D111">
        <v>56</v>
      </c>
      <c t="n" s="6" r="E111">
        <v>47</v>
      </c>
    </row>
    <row spans="1:5" r="112">
      <c t="s" s="4" r="A112">
        <v>122</v>
      </c>
      <c t="n" s="6" r="B112">
        <v>6</v>
      </c>
      <c t="n" s="6" r="C112">
        <v>6</v>
      </c>
      <c t="n" s="6" r="D112">
        <v>13</v>
      </c>
      <c t="n" s="6" r="E112">
        <v>13</v>
      </c>
    </row>
    <row spans="1:5" r="113">
      <c t="s" s="4" r="A113">
        <v>679</v>
      </c>
      <c t="n" s="6" r="B113">
        <v>23</v>
      </c>
      <c t="n" s="6" r="C113">
        <v>17</v>
      </c>
      <c t="n" s="6" r="D113">
        <v>43</v>
      </c>
      <c t="n" s="6" r="E113">
        <v>34</v>
      </c>
    </row>
    <row spans="1:5" r="114">
      <c t="s" s="4" r="A114">
        <v>680</v>
      </c>
      <c t="n" s="6" r="B114">
        <v>0</v>
      </c>
      <c t="n" s="6" r="C114">
        <v>0</v>
      </c>
      <c t="n" s="6" r="D114">
        <v>0</v>
      </c>
      <c t="n" s="6" r="E114">
        <v>0</v>
      </c>
    </row>
    <row spans="1:5" r="115">
      <c t="s" s="4" r="A115">
        <v>681</v>
      </c>
      <c t="n" s="6" r="B115">
        <v>23</v>
      </c>
      <c t="n" s="6" r="C115">
        <v>17</v>
      </c>
      <c t="n" s="6" r="D115">
        <v>43</v>
      </c>
      <c t="n" s="6" r="E115">
        <v>34</v>
      </c>
    </row>
    <row spans="1:5" r="116">
      <c t="s" s="4" r="A116">
        <v>587</v>
      </c>
      <c t="n" s="6" r="B116">
        <v>0</v>
      </c>
      <c t="n" s="6" r="C116">
        <v>0</v>
      </c>
      <c t="n" s="6" r="D116">
        <v>0</v>
      </c>
      <c t="n" s="6" r="E116">
        <v>0</v>
      </c>
    </row>
    <row spans="1:5" r="117">
      <c t="s" s="3" r="A117">
        <v>141</v>
      </c>
    </row>
    <row spans="1:5" r="118">
      <c t="s" s="4" r="A118">
        <v>146</v>
      </c>
      <c t="n" s="6" r="B118">
        <v>23</v>
      </c>
      <c t="n" s="6" r="C118">
        <v>17</v>
      </c>
      <c t="n" s="6" r="D118">
        <v>43</v>
      </c>
      <c t="n" s="6" r="E118">
        <v>34</v>
      </c>
    </row>
    <row spans="1:5" r="119">
      <c t="s" s="4" r="A119">
        <v>682</v>
      </c>
      <c t="n" s="6" r="B119">
        <v>0</v>
      </c>
      <c t="n" s="6" r="C119">
        <v>0</v>
      </c>
      <c t="n" s="6" r="D119">
        <v>0</v>
      </c>
      <c t="n" s="6" r="E119">
        <v>0</v>
      </c>
    </row>
    <row spans="1:5" r="120">
      <c t="s" s="4" r="A120">
        <v>683</v>
      </c>
      <c t="n" s="6" r="B120">
        <v>23</v>
      </c>
      <c t="n" s="6" r="C120">
        <v>17</v>
      </c>
      <c t="n" s="6" r="D120">
        <v>43</v>
      </c>
      <c t="n" s="6" r="E120">
        <v>34</v>
      </c>
    </row>
    <row spans="1:5" r="121">
      <c t="s" s="4" r="A121">
        <v>665</v>
      </c>
    </row>
    <row spans="1:5" r="122">
      <c t="s" s="3" r="A122">
        <v>670</v>
      </c>
    </row>
    <row spans="1:5" r="123">
      <c t="s" s="4" r="A123">
        <v>109</v>
      </c>
      <c t="n" s="6" r="B123">
        <v>2518</v>
      </c>
      <c t="n" s="6" r="C123">
        <v>2547</v>
      </c>
      <c t="n" s="6" r="D123">
        <v>4552</v>
      </c>
      <c t="n" s="6" r="E123">
        <v>4762</v>
      </c>
    </row>
    <row spans="1:5" r="124">
      <c t="s" s="4" r="A124">
        <v>671</v>
      </c>
      <c t="n" s="6" r="B124">
        <v>-2189</v>
      </c>
      <c t="n" s="6" r="C124">
        <v>-2270</v>
      </c>
      <c t="n" s="6" r="D124">
        <v>-3923</v>
      </c>
      <c t="n" s="6" r="E124">
        <v>-4216</v>
      </c>
    </row>
    <row spans="1:5" r="125">
      <c t="s" s="4" r="A125">
        <v>111</v>
      </c>
      <c t="n" s="6" r="B125">
        <v>329</v>
      </c>
      <c t="n" s="6" r="C125">
        <v>277</v>
      </c>
      <c t="n" s="6" r="D125">
        <v>629</v>
      </c>
      <c t="n" s="6" r="E125">
        <v>546</v>
      </c>
    </row>
    <row spans="1:5" r="126">
      <c t="s" s="4" r="A126">
        <v>672</v>
      </c>
      <c t="n" s="6" r="B126">
        <v>0</v>
      </c>
      <c t="n" s="6" r="C126">
        <v>0</v>
      </c>
      <c t="n" s="6" r="D126">
        <v>0</v>
      </c>
      <c t="n" s="6" r="E126">
        <v>0</v>
      </c>
    </row>
    <row spans="1:5" r="127">
      <c t="s" s="3" r="A127">
        <v>112</v>
      </c>
    </row>
    <row spans="1:5" r="128">
      <c t="s" s="4" r="A128">
        <v>113</v>
      </c>
      <c t="n" s="6" r="B128">
        <v>202</v>
      </c>
      <c t="n" s="6" r="C128">
        <v>170</v>
      </c>
      <c t="n" s="6" r="D128">
        <v>395</v>
      </c>
      <c t="n" s="6" r="E128">
        <v>341</v>
      </c>
    </row>
    <row spans="1:5" r="129">
      <c t="s" s="4" r="A129">
        <v>114</v>
      </c>
      <c t="n" s="6" r="B129">
        <v>32</v>
      </c>
      <c t="n" s="6" r="C129">
        <v>30</v>
      </c>
      <c t="n" s="6" r="D129">
        <v>71</v>
      </c>
      <c t="n" s="6" r="E129">
        <v>69</v>
      </c>
    </row>
    <row spans="1:5" r="130">
      <c t="s" s="4" r="A130">
        <v>115</v>
      </c>
      <c t="n" s="6" r="B130">
        <v>45</v>
      </c>
      <c t="n" s="6" r="C130">
        <v>33</v>
      </c>
      <c t="n" s="6" r="D130">
        <v>84</v>
      </c>
      <c t="n" s="6" r="E130">
        <v>66</v>
      </c>
    </row>
    <row spans="1:5" r="131">
      <c t="s" s="4" r="A131">
        <v>116</v>
      </c>
      <c t="n" s="6" r="B131">
        <v>279</v>
      </c>
      <c t="n" s="6" r="C131">
        <v>233</v>
      </c>
      <c t="n" s="6" r="D131">
        <v>550</v>
      </c>
      <c t="n" s="6" r="E131">
        <v>476</v>
      </c>
    </row>
    <row spans="1:5" r="132">
      <c t="s" s="4" r="A132">
        <v>117</v>
      </c>
      <c t="n" s="6" r="B132">
        <v>0</v>
      </c>
      <c t="n" s="6" r="C132">
        <v>2</v>
      </c>
      <c t="n" s="6" r="D132">
        <v>1</v>
      </c>
      <c t="n" s="6" r="E132">
        <v>7</v>
      </c>
    </row>
    <row spans="1:5" r="133">
      <c t="s" s="4" r="A133">
        <v>673</v>
      </c>
      <c t="n" s="6" r="B133">
        <v>50</v>
      </c>
      <c t="n" s="6" r="C133">
        <v>46</v>
      </c>
      <c t="n" s="6" r="D133">
        <v>80</v>
      </c>
      <c t="n" s="6" r="E133">
        <v>77</v>
      </c>
    </row>
    <row spans="1:5" r="134">
      <c t="s" s="4" r="A134">
        <v>119</v>
      </c>
      <c t="n" s="6" r="B134">
        <v>4</v>
      </c>
      <c t="n" s="6" r="C134">
        <v>2</v>
      </c>
      <c t="n" s="6" r="D134">
        <v>15</v>
      </c>
      <c t="n" s="6" r="E134">
        <v>4</v>
      </c>
    </row>
    <row spans="1:5" r="135">
      <c t="s" s="4" r="A135">
        <v>120</v>
      </c>
      <c t="n" s="6" r="B135">
        <v>-12</v>
      </c>
      <c t="n" s="6" r="C135">
        <v>-9</v>
      </c>
      <c t="n" s="6" r="D135">
        <v>-23</v>
      </c>
      <c t="n" s="6" r="E135">
        <v>-20</v>
      </c>
    </row>
    <row spans="1:5" r="136">
      <c t="s" s="4" r="A136">
        <v>674</v>
      </c>
      <c t="n" s="6" r="E136">
        <v>-1</v>
      </c>
    </row>
    <row spans="1:5" r="137">
      <c t="s" s="4" r="A137">
        <v>675</v>
      </c>
      <c t="n" s="6" r="D137">
        <v>0</v>
      </c>
    </row>
    <row spans="1:5" r="138">
      <c t="s" s="4" r="A138">
        <v>676</v>
      </c>
      <c t="n" s="6" r="B138">
        <v>-1</v>
      </c>
      <c t="n" s="6" r="C138">
        <v>-1</v>
      </c>
      <c t="n" s="6" r="D138">
        <v>-2</v>
      </c>
    </row>
    <row spans="1:5" r="139">
      <c t="s" s="4" r="A139">
        <v>677</v>
      </c>
      <c t="n" s="6" r="B139">
        <v>0</v>
      </c>
      <c t="n" s="6" r="C139">
        <v>0</v>
      </c>
      <c t="n" s="6" r="D139">
        <v>0</v>
      </c>
      <c t="n" s="6" r="E139">
        <v>0</v>
      </c>
    </row>
    <row spans="1:5" r="140">
      <c t="s" s="4" r="A140">
        <v>678</v>
      </c>
      <c t="n" s="6" r="B140">
        <v>41</v>
      </c>
      <c t="n" s="6" r="C140">
        <v>38</v>
      </c>
      <c t="n" s="6" r="D140">
        <v>70</v>
      </c>
      <c t="n" s="6" r="E140">
        <v>60</v>
      </c>
    </row>
    <row spans="1:5" r="141">
      <c t="s" s="4" r="A141">
        <v>122</v>
      </c>
      <c t="n" s="6" r="B141">
        <v>14</v>
      </c>
      <c t="n" s="6" r="C141">
        <v>13</v>
      </c>
      <c t="n" s="6" r="D141">
        <v>24</v>
      </c>
      <c t="n" s="6" r="E141">
        <v>21</v>
      </c>
    </row>
    <row spans="1:5" r="142">
      <c t="s" s="4" r="A142">
        <v>679</v>
      </c>
      <c t="n" s="6" r="B142">
        <v>27</v>
      </c>
      <c t="n" s="6" r="C142">
        <v>25</v>
      </c>
      <c t="n" s="6" r="D142">
        <v>46</v>
      </c>
      <c t="n" s="6" r="E142">
        <v>39</v>
      </c>
    </row>
    <row spans="1:5" r="143">
      <c t="s" s="4" r="A143">
        <v>680</v>
      </c>
      <c t="n" s="6" r="B143">
        <v>0</v>
      </c>
      <c t="n" s="6" r="C143">
        <v>0</v>
      </c>
      <c t="n" s="6" r="D143">
        <v>0</v>
      </c>
      <c t="n" s="6" r="E143">
        <v>0</v>
      </c>
    </row>
    <row spans="1:5" r="144">
      <c t="s" s="4" r="A144">
        <v>681</v>
      </c>
      <c t="n" s="6" r="B144">
        <v>27</v>
      </c>
      <c t="n" s="6" r="C144">
        <v>25</v>
      </c>
      <c t="n" s="6" r="D144">
        <v>46</v>
      </c>
      <c t="n" s="6" r="E144">
        <v>39</v>
      </c>
    </row>
    <row spans="1:5" r="145">
      <c t="s" s="4" r="A145">
        <v>587</v>
      </c>
      <c t="n" s="6" r="B145">
        <v>2</v>
      </c>
      <c t="n" s="6" r="C145">
        <v>9</v>
      </c>
      <c t="n" s="6" r="D145">
        <v>17</v>
      </c>
      <c t="n" s="6" r="E145">
        <v>-43</v>
      </c>
    </row>
    <row spans="1:5" r="146">
      <c t="s" s="3" r="A146">
        <v>141</v>
      </c>
    </row>
    <row spans="1:5" r="147">
      <c t="s" s="4" r="A147">
        <v>146</v>
      </c>
      <c t="n" s="6" r="B147">
        <v>29</v>
      </c>
      <c t="n" s="6" r="C147">
        <v>34</v>
      </c>
      <c t="n" s="6" r="D147">
        <v>63</v>
      </c>
      <c t="n" s="6" r="E147">
        <v>-4</v>
      </c>
    </row>
    <row spans="1:5" r="148">
      <c t="s" s="4" r="A148">
        <v>682</v>
      </c>
      <c t="n" s="6" r="B148">
        <v>0</v>
      </c>
      <c t="n" s="6" r="C148">
        <v>0</v>
      </c>
      <c t="n" s="6" r="D148">
        <v>0</v>
      </c>
      <c t="n" s="6" r="E148">
        <v>0</v>
      </c>
    </row>
    <row spans="1:5" r="149">
      <c t="s" s="4" r="A149">
        <v>683</v>
      </c>
      <c t="n" s="6" r="B149">
        <v>29</v>
      </c>
      <c t="n" s="6" r="C149">
        <v>34</v>
      </c>
      <c t="n" s="6" r="D149">
        <v>63</v>
      </c>
      <c t="n" s="6" r="E149">
        <v>-4</v>
      </c>
    </row>
    <row spans="1:5" r="150">
      <c t="s" s="4" r="A150">
        <v>649</v>
      </c>
    </row>
    <row spans="1:5" r="151">
      <c t="s" s="3" r="A151">
        <v>670</v>
      </c>
    </row>
    <row spans="1:5" r="152">
      <c t="s" s="4" r="A152">
        <v>109</v>
      </c>
      <c t="n" s="6" r="B152">
        <v>514</v>
      </c>
      <c t="n" s="6" r="C152">
        <v>650</v>
      </c>
      <c t="n" s="6" r="D152">
        <v>881</v>
      </c>
      <c t="n" s="6" r="E152">
        <v>1131</v>
      </c>
    </row>
    <row spans="1:5" r="153">
      <c t="s" s="4" r="A153">
        <v>671</v>
      </c>
      <c t="n" s="6" r="B153">
        <v>-473</v>
      </c>
      <c t="n" s="6" r="C153">
        <v>-609</v>
      </c>
      <c t="n" s="6" r="D153">
        <v>-803</v>
      </c>
      <c t="n" s="6" r="E153">
        <v>-1052</v>
      </c>
    </row>
    <row spans="1:5" r="154">
      <c t="s" s="4" r="A154">
        <v>111</v>
      </c>
      <c t="n" s="6" r="B154">
        <v>41</v>
      </c>
      <c t="n" s="6" r="C154">
        <v>41</v>
      </c>
      <c t="n" s="6" r="D154">
        <v>78</v>
      </c>
      <c t="n" s="6" r="E154">
        <v>79</v>
      </c>
    </row>
    <row spans="1:5" r="155">
      <c t="s" s="4" r="A155">
        <v>672</v>
      </c>
      <c t="n" s="6" r="B155">
        <v>4</v>
      </c>
      <c t="n" s="6" r="C155">
        <v>1</v>
      </c>
      <c t="n" s="6" r="D155">
        <v>8</v>
      </c>
      <c t="n" s="6" r="E155">
        <v>2</v>
      </c>
    </row>
    <row spans="1:5" r="156">
      <c t="s" s="3" r="A156">
        <v>112</v>
      </c>
    </row>
    <row spans="1:5" r="157">
      <c t="s" s="4" r="A157">
        <v>113</v>
      </c>
      <c t="n" s="6" r="B157">
        <v>17</v>
      </c>
      <c t="n" s="6" r="C157">
        <v>19</v>
      </c>
      <c t="n" s="6" r="D157">
        <v>32</v>
      </c>
      <c t="n" s="6" r="E157">
        <v>37</v>
      </c>
    </row>
    <row spans="1:5" r="158">
      <c t="s" s="4" r="A158">
        <v>114</v>
      </c>
      <c t="n" s="6" r="B158">
        <v>5</v>
      </c>
      <c t="n" s="6" r="C158">
        <v>8</v>
      </c>
      <c t="n" s="6" r="D158">
        <v>12</v>
      </c>
      <c t="n" s="6" r="E158">
        <v>18</v>
      </c>
    </row>
    <row spans="1:5" r="159">
      <c t="s" s="4" r="A159">
        <v>115</v>
      </c>
      <c t="n" s="6" r="B159">
        <v>21</v>
      </c>
      <c t="n" s="6" r="C159">
        <v>18</v>
      </c>
      <c t="n" s="6" r="D159">
        <v>43</v>
      </c>
      <c t="n" s="6" r="E159">
        <v>39</v>
      </c>
    </row>
    <row spans="1:5" r="160">
      <c t="s" s="4" r="A160">
        <v>116</v>
      </c>
      <c t="n" s="6" r="B160">
        <v>43</v>
      </c>
      <c t="n" s="6" r="C160">
        <v>45</v>
      </c>
      <c t="n" s="6" r="D160">
        <v>87</v>
      </c>
      <c t="n" s="6" r="E160">
        <v>94</v>
      </c>
    </row>
    <row spans="1:5" r="161">
      <c t="s" s="4" r="A161">
        <v>117</v>
      </c>
      <c t="n" s="6" r="B161">
        <v>0</v>
      </c>
      <c t="n" s="6" r="C161">
        <v>0</v>
      </c>
      <c t="n" s="6" r="D161">
        <v>-1</v>
      </c>
      <c t="n" s="6" r="E161">
        <v>0</v>
      </c>
    </row>
    <row spans="1:5" r="162">
      <c t="s" s="4" r="A162">
        <v>673</v>
      </c>
      <c t="n" s="6" r="B162">
        <v>2</v>
      </c>
      <c t="n" s="6" r="C162">
        <v>-3</v>
      </c>
      <c t="n" s="6" r="D162">
        <v>-2</v>
      </c>
      <c t="n" s="6" r="E162">
        <v>-13</v>
      </c>
    </row>
    <row spans="1:5" r="163">
      <c t="s" s="4" r="A163">
        <v>119</v>
      </c>
      <c t="n" s="6" r="B163">
        <v>0</v>
      </c>
      <c t="n" s="6" r="C163">
        <v>0</v>
      </c>
      <c t="n" s="6" r="D163">
        <v>0</v>
      </c>
      <c t="n" s="6" r="E163">
        <v>0</v>
      </c>
    </row>
    <row spans="1:5" r="164">
      <c t="s" s="4" r="A164">
        <v>120</v>
      </c>
      <c t="n" s="6" r="B164">
        <v>-6</v>
      </c>
      <c t="n" s="6" r="C164">
        <v>-5</v>
      </c>
      <c t="n" s="6" r="D164">
        <v>-10</v>
      </c>
      <c t="n" s="6" r="E164">
        <v>-9</v>
      </c>
    </row>
    <row spans="1:5" r="165">
      <c t="s" s="4" r="A165">
        <v>674</v>
      </c>
      <c t="n" s="6" r="E165">
        <v>0</v>
      </c>
    </row>
    <row spans="1:5" r="166">
      <c t="s" s="4" r="A166">
        <v>675</v>
      </c>
      <c t="n" s="6" r="D166">
        <v>0</v>
      </c>
    </row>
    <row spans="1:5" r="167">
      <c t="s" s="4" r="A167">
        <v>676</v>
      </c>
      <c t="n" s="6" r="B167">
        <v>0</v>
      </c>
      <c t="n" s="6" r="C167">
        <v>0</v>
      </c>
      <c t="n" s="6" r="D167">
        <v>0</v>
      </c>
    </row>
    <row spans="1:5" r="168">
      <c t="s" s="4" r="A168">
        <v>677</v>
      </c>
      <c t="n" s="6" r="B168">
        <v>0</v>
      </c>
      <c t="n" s="6" r="C168">
        <v>0</v>
      </c>
      <c t="n" s="6" r="D168">
        <v>0</v>
      </c>
      <c t="n" s="6" r="E168">
        <v>0</v>
      </c>
    </row>
    <row spans="1:5" r="169">
      <c t="s" s="4" r="A169">
        <v>678</v>
      </c>
      <c t="n" s="6" r="B169">
        <v>-4</v>
      </c>
      <c t="n" s="6" r="C169">
        <v>-8</v>
      </c>
      <c t="n" s="6" r="D169">
        <v>-12</v>
      </c>
      <c t="n" s="6" r="E169">
        <v>-22</v>
      </c>
    </row>
    <row spans="1:5" r="170">
      <c t="s" s="4" r="A170">
        <v>122</v>
      </c>
      <c t="n" s="6" r="B170">
        <v>0</v>
      </c>
      <c t="n" s="6" r="C170">
        <v>-1</v>
      </c>
      <c t="n" s="6" r="D170">
        <v>-1</v>
      </c>
      <c t="n" s="6" r="E170">
        <v>-7</v>
      </c>
    </row>
    <row spans="1:5" r="171">
      <c t="s" s="4" r="A171">
        <v>679</v>
      </c>
      <c t="n" s="6" r="B171">
        <v>-4</v>
      </c>
      <c t="n" s="6" r="C171">
        <v>-7</v>
      </c>
      <c t="n" s="6" r="D171">
        <v>-11</v>
      </c>
      <c t="n" s="6" r="E171">
        <v>-15</v>
      </c>
    </row>
    <row spans="1:5" r="172">
      <c t="s" s="4" r="A172">
        <v>680</v>
      </c>
      <c t="n" s="6" r="B172">
        <v>3</v>
      </c>
      <c t="n" s="6" r="C172">
        <v>0</v>
      </c>
      <c t="n" s="6" r="D172">
        <v>9</v>
      </c>
      <c t="n" s="6" r="E172">
        <v>0</v>
      </c>
    </row>
    <row spans="1:5" r="173">
      <c t="s" s="4" r="A173">
        <v>681</v>
      </c>
      <c t="n" s="6" r="B173">
        <v>-1</v>
      </c>
      <c t="n" s="6" r="C173">
        <v>-7</v>
      </c>
      <c t="n" s="6" r="D173">
        <v>-2</v>
      </c>
      <c t="n" s="6" r="E173">
        <v>-15</v>
      </c>
    </row>
    <row spans="1:5" r="174">
      <c t="s" s="4" r="A174">
        <v>587</v>
      </c>
      <c t="n" s="6" r="B174">
        <v>0</v>
      </c>
      <c t="n" s="6" r="C174">
        <v>0</v>
      </c>
      <c t="n" s="6" r="D174">
        <v>0</v>
      </c>
      <c t="n" s="6" r="E174">
        <v>0</v>
      </c>
    </row>
    <row spans="1:5" r="175">
      <c t="s" s="3" r="A175">
        <v>141</v>
      </c>
    </row>
    <row spans="1:5" r="176">
      <c t="s" s="4" r="A176">
        <v>146</v>
      </c>
      <c t="n" s="6" r="B176">
        <v>-4</v>
      </c>
      <c t="n" s="6" r="C176">
        <v>-7</v>
      </c>
      <c t="n" s="6" r="D176">
        <v>-11</v>
      </c>
      <c t="n" s="6" r="E176">
        <v>-15</v>
      </c>
    </row>
    <row spans="1:5" r="177">
      <c t="s" s="4" r="A177">
        <v>682</v>
      </c>
      <c t="n" s="6" r="B177">
        <v>-3</v>
      </c>
      <c t="n" s="6" r="C177">
        <v>-6</v>
      </c>
      <c t="n" s="6" r="D177">
        <v>-9</v>
      </c>
      <c t="n" s="6" r="E177">
        <v>-14</v>
      </c>
    </row>
    <row spans="1:5" r="178">
      <c t="s" s="4" r="A178">
        <v>683</v>
      </c>
      <c t="n" s="6" r="B178">
        <v>-1</v>
      </c>
      <c t="n" s="6" r="C178">
        <v>-1</v>
      </c>
      <c t="n" s="6" r="D178">
        <v>-2</v>
      </c>
      <c t="n" s="6" r="E178">
        <v>-1</v>
      </c>
    </row>
    <row spans="1:5" r="179">
      <c t="s" s="4" r="A179">
        <v>666</v>
      </c>
    </row>
    <row spans="1:5" r="180">
      <c t="s" s="3" r="A180">
        <v>670</v>
      </c>
    </row>
    <row spans="1:5" r="181">
      <c t="s" s="4" r="A181">
        <v>109</v>
      </c>
      <c t="n" s="6" r="B181">
        <v>0</v>
      </c>
      <c t="n" s="6" r="C181">
        <v>0</v>
      </c>
      <c t="n" s="6" r="D181">
        <v>0</v>
      </c>
      <c t="n" s="6" r="E181">
        <v>0</v>
      </c>
    </row>
    <row spans="1:5" r="182">
      <c t="s" s="4" r="A182">
        <v>671</v>
      </c>
      <c t="n" s="6" r="B182">
        <v>0</v>
      </c>
      <c t="n" s="6" r="C182">
        <v>0</v>
      </c>
      <c t="n" s="6" r="D182">
        <v>0</v>
      </c>
      <c t="n" s="6" r="E182">
        <v>0</v>
      </c>
    </row>
    <row spans="1:5" r="183">
      <c t="s" s="4" r="A183">
        <v>111</v>
      </c>
      <c t="n" s="6" r="B183">
        <v>0</v>
      </c>
      <c t="n" s="6" r="C183">
        <v>0</v>
      </c>
      <c t="n" s="6" r="D183">
        <v>0</v>
      </c>
      <c t="n" s="6" r="E183">
        <v>0</v>
      </c>
    </row>
    <row spans="1:5" r="184">
      <c t="s" s="4" r="A184">
        <v>672</v>
      </c>
      <c t="n" s="6" r="B184">
        <v>0</v>
      </c>
      <c t="n" s="6" r="C184">
        <v>0</v>
      </c>
      <c t="n" s="6" r="D184">
        <v>0</v>
      </c>
      <c t="n" s="6" r="E184">
        <v>0</v>
      </c>
    </row>
    <row spans="1:5" r="185">
      <c t="s" s="3" r="A185">
        <v>112</v>
      </c>
    </row>
    <row spans="1:5" r="186">
      <c t="s" s="4" r="A186">
        <v>113</v>
      </c>
      <c t="n" s="6" r="B186">
        <v>0</v>
      </c>
      <c t="n" s="6" r="C186">
        <v>0</v>
      </c>
      <c t="n" s="6" r="D186">
        <v>0</v>
      </c>
      <c t="n" s="6" r="E186">
        <v>0</v>
      </c>
    </row>
    <row spans="1:5" r="187">
      <c t="s" s="4" r="A187">
        <v>114</v>
      </c>
      <c t="n" s="6" r="B187">
        <v>0</v>
      </c>
      <c t="n" s="6" r="C187">
        <v>0</v>
      </c>
      <c t="n" s="6" r="D187">
        <v>0</v>
      </c>
      <c t="n" s="6" r="E187">
        <v>0</v>
      </c>
    </row>
    <row spans="1:5" r="188">
      <c t="s" s="4" r="A188">
        <v>115</v>
      </c>
      <c t="n" s="6" r="B188">
        <v>0</v>
      </c>
      <c t="n" s="6" r="C188">
        <v>0</v>
      </c>
      <c t="n" s="6" r="D188">
        <v>0</v>
      </c>
      <c t="n" s="6" r="E188">
        <v>0</v>
      </c>
    </row>
    <row spans="1:5" r="189">
      <c t="s" s="4" r="A189">
        <v>116</v>
      </c>
      <c t="n" s="6" r="B189">
        <v>0</v>
      </c>
      <c t="n" s="6" r="C189">
        <v>0</v>
      </c>
      <c t="n" s="6" r="D189">
        <v>0</v>
      </c>
      <c t="n" s="6" r="E189">
        <v>0</v>
      </c>
    </row>
    <row spans="1:5" r="190">
      <c t="s" s="4" r="A190">
        <v>117</v>
      </c>
      <c t="n" s="6" r="B190">
        <v>0</v>
      </c>
      <c t="n" s="6" r="C190">
        <v>0</v>
      </c>
      <c t="n" s="6" r="D190">
        <v>0</v>
      </c>
      <c t="n" s="6" r="E190">
        <v>0</v>
      </c>
    </row>
    <row spans="1:5" r="191">
      <c t="s" s="4" r="A191">
        <v>673</v>
      </c>
      <c t="n" s="6" r="B191">
        <v>0</v>
      </c>
      <c t="n" s="6" r="C191">
        <v>0</v>
      </c>
      <c t="n" s="6" r="D191">
        <v>0</v>
      </c>
      <c t="n" s="6" r="E191">
        <v>0</v>
      </c>
    </row>
    <row spans="1:5" r="192">
      <c t="s" s="4" r="A192">
        <v>119</v>
      </c>
      <c t="n" s="6" r="B192">
        <v>0</v>
      </c>
      <c t="n" s="6" r="C192">
        <v>0</v>
      </c>
      <c t="n" s="6" r="D192">
        <v>0</v>
      </c>
      <c t="n" s="6" r="E192">
        <v>0</v>
      </c>
    </row>
    <row spans="1:5" r="193">
      <c t="s" s="4" r="A193">
        <v>120</v>
      </c>
      <c t="n" s="6" r="B193">
        <v>0</v>
      </c>
      <c t="n" s="6" r="C193">
        <v>0</v>
      </c>
      <c t="n" s="6" r="D193">
        <v>0</v>
      </c>
      <c t="n" s="6" r="E193">
        <v>0</v>
      </c>
    </row>
    <row spans="1:5" r="194">
      <c t="s" s="4" r="A194">
        <v>674</v>
      </c>
      <c t="n" s="6" r="E194">
        <v>0</v>
      </c>
    </row>
    <row spans="1:5" r="195">
      <c t="s" s="4" r="A195">
        <v>675</v>
      </c>
      <c t="n" s="6" r="D195">
        <v>0</v>
      </c>
    </row>
    <row spans="1:5" r="196">
      <c t="s" s="4" r="A196">
        <v>676</v>
      </c>
      <c t="n" s="6" r="B196">
        <v>0</v>
      </c>
      <c t="n" s="6" r="C196">
        <v>0</v>
      </c>
      <c t="n" s="6" r="D196">
        <v>0</v>
      </c>
    </row>
    <row spans="1:5" r="197">
      <c t="s" s="4" r="A197">
        <v>677</v>
      </c>
      <c t="n" s="6" r="B197">
        <v>-43</v>
      </c>
      <c t="n" s="6" r="C197">
        <v>-36</v>
      </c>
      <c t="n" s="6" r="D197">
        <v>-73</v>
      </c>
      <c t="n" s="6" r="E197">
        <v>-63</v>
      </c>
    </row>
    <row spans="1:5" r="198">
      <c t="s" s="4" r="A198">
        <v>678</v>
      </c>
      <c t="n" s="6" r="B198">
        <v>-43</v>
      </c>
      <c t="n" s="6" r="C198">
        <v>-36</v>
      </c>
      <c t="n" s="6" r="D198">
        <v>-73</v>
      </c>
      <c t="n" s="6" r="E198">
        <v>-63</v>
      </c>
    </row>
    <row spans="1:5" r="199">
      <c t="s" s="4" r="A199">
        <v>122</v>
      </c>
      <c t="n" s="6" r="B199">
        <v>0</v>
      </c>
      <c t="n" s="6" r="C199">
        <v>0</v>
      </c>
      <c t="n" s="6" r="D199">
        <v>0</v>
      </c>
      <c t="n" s="6" r="E199">
        <v>0</v>
      </c>
    </row>
    <row spans="1:5" r="200">
      <c t="s" s="4" r="A200">
        <v>679</v>
      </c>
      <c t="n" s="6" r="B200">
        <v>-43</v>
      </c>
      <c t="n" s="6" r="C200">
        <v>-36</v>
      </c>
      <c t="n" s="6" r="D200">
        <v>-73</v>
      </c>
      <c t="n" s="6" r="E200">
        <v>-63</v>
      </c>
    </row>
    <row spans="1:5" r="201">
      <c t="s" s="4" r="A201">
        <v>680</v>
      </c>
      <c t="n" s="6" r="B201">
        <v>0</v>
      </c>
      <c t="n" s="6" r="C201">
        <v>0</v>
      </c>
      <c t="n" s="6" r="D201">
        <v>0</v>
      </c>
      <c t="n" s="6" r="E201">
        <v>0</v>
      </c>
    </row>
    <row spans="1:5" r="202">
      <c t="s" s="4" r="A202">
        <v>681</v>
      </c>
      <c t="n" s="6" r="B202">
        <v>-43</v>
      </c>
      <c t="n" s="6" r="C202">
        <v>-36</v>
      </c>
      <c t="n" s="6" r="D202">
        <v>-73</v>
      </c>
      <c t="n" s="6" r="E202">
        <v>-63</v>
      </c>
    </row>
    <row spans="1:5" r="203">
      <c t="s" s="4" r="A203">
        <v>587</v>
      </c>
      <c t="n" s="6" r="B203">
        <v>0</v>
      </c>
      <c t="n" s="6" r="C203">
        <v>0</v>
      </c>
      <c t="n" s="6" r="D203">
        <v>0</v>
      </c>
      <c t="n" s="6" r="E203">
        <v>0</v>
      </c>
    </row>
    <row spans="1:5" r="204">
      <c t="s" s="3" r="A204">
        <v>141</v>
      </c>
    </row>
    <row spans="1:5" r="205">
      <c t="s" s="4" r="A205">
        <v>146</v>
      </c>
      <c t="n" s="6" r="B205">
        <v>-43</v>
      </c>
      <c t="n" s="6" r="C205">
        <v>-36</v>
      </c>
      <c t="n" s="6" r="D205">
        <v>-73</v>
      </c>
      <c t="n" s="6" r="E205">
        <v>-63</v>
      </c>
    </row>
    <row spans="1:5" r="206">
      <c t="s" s="4" r="A206">
        <v>682</v>
      </c>
      <c t="n" s="6" r="B206">
        <v>0</v>
      </c>
      <c t="n" s="6" r="C206">
        <v>0</v>
      </c>
      <c t="n" s="6" r="D206">
        <v>0</v>
      </c>
      <c t="n" s="6" r="E206">
        <v>0</v>
      </c>
    </row>
    <row spans="1:5" r="207">
      <c t="s" s="4" r="A207">
        <v>683</v>
      </c>
      <c t="n" s="6" r="B207">
        <v>-43</v>
      </c>
      <c t="n" s="6" r="C207">
        <v>-36</v>
      </c>
      <c t="n" s="6" r="D207">
        <v>-73</v>
      </c>
      <c t="n" s="6" r="E207">
        <v>-63</v>
      </c>
    </row>
    <row spans="1:5" r="208">
      <c t="s" s="4" r="A208">
        <v>667</v>
      </c>
    </row>
    <row spans="1:5" r="209">
      <c t="s" s="3" r="A209">
        <v>670</v>
      </c>
    </row>
    <row spans="1:5" r="210">
      <c t="s" s="4" r="A210">
        <v>109</v>
      </c>
      <c t="n" s="6" r="B210">
        <v>-44</v>
      </c>
      <c t="n" s="6" r="C210">
        <v>-42</v>
      </c>
      <c t="n" s="6" r="D210">
        <v>-74</v>
      </c>
      <c t="n" s="6" r="E210">
        <v>-72</v>
      </c>
    </row>
    <row spans="1:5" r="211">
      <c t="s" s="4" r="A211">
        <v>671</v>
      </c>
      <c t="n" s="6" r="B211">
        <v>44</v>
      </c>
      <c t="n" s="6" r="C211">
        <v>42</v>
      </c>
      <c t="n" s="6" r="D211">
        <v>74</v>
      </c>
      <c t="n" s="6" r="E211">
        <v>72</v>
      </c>
    </row>
    <row spans="1:5" r="212">
      <c t="s" s="4" r="A212">
        <v>111</v>
      </c>
      <c t="n" s="6" r="B212">
        <v>0</v>
      </c>
      <c t="n" s="6" r="C212">
        <v>0</v>
      </c>
      <c t="n" s="6" r="D212">
        <v>0</v>
      </c>
      <c t="n" s="6" r="E212">
        <v>0</v>
      </c>
    </row>
    <row spans="1:5" r="213">
      <c t="s" s="4" r="A213">
        <v>672</v>
      </c>
      <c t="n" s="6" r="B213">
        <v>-4</v>
      </c>
      <c t="n" s="6" r="C213">
        <v>-1</v>
      </c>
      <c t="n" s="6" r="D213">
        <v>-8</v>
      </c>
      <c t="n" s="6" r="E213">
        <v>-2</v>
      </c>
    </row>
    <row spans="1:5" r="214">
      <c t="s" s="3" r="A214">
        <v>112</v>
      </c>
    </row>
    <row spans="1:5" r="215">
      <c t="s" s="4" r="A215">
        <v>113</v>
      </c>
      <c t="n" s="6" r="B215">
        <v>-5</v>
      </c>
      <c t="n" s="6" r="C215">
        <v>-1</v>
      </c>
      <c t="n" s="6" r="D215">
        <v>-9</v>
      </c>
      <c t="n" s="6" r="E215">
        <v>-2</v>
      </c>
    </row>
    <row spans="1:5" r="216">
      <c t="s" s="4" r="A216">
        <v>114</v>
      </c>
      <c t="n" s="6" r="B216">
        <v>0</v>
      </c>
      <c t="n" s="6" r="C216">
        <v>0</v>
      </c>
      <c t="n" s="6" r="D216">
        <v>0</v>
      </c>
      <c t="n" s="6" r="E216">
        <v>0</v>
      </c>
    </row>
    <row spans="1:5" r="217">
      <c t="s" s="4" r="A217">
        <v>115</v>
      </c>
      <c t="n" s="6" r="B217">
        <v>0</v>
      </c>
      <c t="n" s="6" r="C217">
        <v>0</v>
      </c>
      <c t="n" s="6" r="D217">
        <v>0</v>
      </c>
      <c t="n" s="6" r="E217">
        <v>0</v>
      </c>
    </row>
    <row spans="1:5" r="218">
      <c t="s" s="4" r="A218">
        <v>116</v>
      </c>
      <c t="n" s="6" r="B218">
        <v>-5</v>
      </c>
      <c t="n" s="6" r="C218">
        <v>-1</v>
      </c>
      <c t="n" s="6" r="D218">
        <v>-9</v>
      </c>
      <c t="n" s="6" r="E218">
        <v>-2</v>
      </c>
    </row>
    <row spans="1:5" r="219">
      <c t="s" s="4" r="A219">
        <v>117</v>
      </c>
      <c t="n" s="6" r="B219">
        <v>0</v>
      </c>
      <c t="n" s="6" r="C219">
        <v>0</v>
      </c>
      <c t="n" s="6" r="D219">
        <v>0</v>
      </c>
      <c t="n" s="6" r="E219">
        <v>0</v>
      </c>
    </row>
    <row spans="1:5" r="220">
      <c t="s" s="4" r="A220">
        <v>673</v>
      </c>
      <c t="n" s="6" r="B220">
        <v>1</v>
      </c>
      <c t="n" s="6" r="C220">
        <v>0</v>
      </c>
      <c t="n" s="6" r="D220">
        <v>1</v>
      </c>
      <c t="n" s="6" r="E220">
        <v>0</v>
      </c>
    </row>
    <row spans="1:5" r="221">
      <c t="s" s="4" r="A221">
        <v>119</v>
      </c>
      <c t="n" s="6" r="B221">
        <v>-1</v>
      </c>
      <c t="n" s="6" r="C221">
        <v>0</v>
      </c>
      <c t="n" s="6" r="D221">
        <v>-2</v>
      </c>
      <c t="n" s="6" r="E221">
        <v>0</v>
      </c>
    </row>
    <row spans="1:5" r="222">
      <c t="s" s="4" r="A222">
        <v>120</v>
      </c>
      <c t="n" s="6" r="B222">
        <v>0</v>
      </c>
      <c t="n" s="6" r="C222">
        <v>0</v>
      </c>
      <c t="n" s="6" r="D222">
        <v>0</v>
      </c>
      <c t="n" s="6" r="E222">
        <v>0</v>
      </c>
    </row>
    <row spans="1:5" r="223">
      <c t="s" s="4" r="A223">
        <v>674</v>
      </c>
      <c t="n" s="6" r="E223">
        <v>1</v>
      </c>
    </row>
    <row spans="1:5" r="224">
      <c t="s" s="4" r="A224">
        <v>675</v>
      </c>
      <c t="n" s="6" r="D224">
        <v>0</v>
      </c>
    </row>
    <row spans="1:5" r="225">
      <c t="s" s="4" r="A225">
        <v>676</v>
      </c>
      <c t="n" s="6" r="B225">
        <v>1</v>
      </c>
      <c t="n" s="6" r="C225">
        <v>1</v>
      </c>
      <c t="n" s="6" r="D225">
        <v>2</v>
      </c>
    </row>
    <row spans="1:5" r="226">
      <c t="s" s="4" r="A226">
        <v>677</v>
      </c>
      <c t="n" s="6" r="B226">
        <v>0</v>
      </c>
      <c t="n" s="6" r="C226">
        <v>0</v>
      </c>
      <c t="n" s="6" r="D226">
        <v>0</v>
      </c>
      <c t="n" s="6" r="E226">
        <v>0</v>
      </c>
    </row>
    <row spans="1:5" r="227">
      <c t="s" s="4" r="A227">
        <v>678</v>
      </c>
      <c t="n" s="6" r="B227">
        <v>1</v>
      </c>
      <c t="n" s="6" r="C227">
        <v>1</v>
      </c>
      <c t="n" s="6" r="D227">
        <v>1</v>
      </c>
      <c t="n" s="6" r="E227">
        <v>1</v>
      </c>
    </row>
    <row spans="1:5" r="228">
      <c t="s" s="4" r="A228">
        <v>122</v>
      </c>
      <c t="n" s="6" r="E228">
        <v>0</v>
      </c>
    </row>
    <row spans="1:5" r="229">
      <c t="s" s="4" r="A229">
        <v>679</v>
      </c>
      <c t="n" s="6" r="B229">
        <v>1</v>
      </c>
      <c t="n" s="6" r="C229">
        <v>1</v>
      </c>
      <c t="n" s="6" r="D229">
        <v>1</v>
      </c>
      <c t="n" s="6" r="E229">
        <v>1</v>
      </c>
    </row>
    <row spans="1:5" r="230">
      <c t="s" s="4" r="A230">
        <v>680</v>
      </c>
      <c t="n" s="6" r="B230">
        <v>0</v>
      </c>
      <c t="n" s="6" r="C230">
        <v>6</v>
      </c>
      <c t="n" s="6" r="D230">
        <v>1</v>
      </c>
      <c t="n" s="6" r="E230">
        <v>14</v>
      </c>
    </row>
    <row spans="1:5" r="231">
      <c t="s" s="4" r="A231">
        <v>681</v>
      </c>
      <c t="n" s="6" r="B231">
        <v>1</v>
      </c>
      <c t="n" s="6" r="C231">
        <v>7</v>
      </c>
      <c t="n" s="6" r="D231">
        <v>2</v>
      </c>
      <c t="n" s="6" r="E231">
        <v>15</v>
      </c>
    </row>
    <row spans="1:5" r="232">
      <c t="s" s="4" r="A232">
        <v>587</v>
      </c>
      <c t="n" s="6" r="B232">
        <v>0</v>
      </c>
      <c t="n" s="6" r="C232">
        <v>0</v>
      </c>
      <c t="n" s="6" r="D232">
        <v>0</v>
      </c>
      <c t="n" s="6" r="E232">
        <v>0</v>
      </c>
    </row>
    <row spans="1:5" r="233">
      <c t="s" s="3" r="A233">
        <v>141</v>
      </c>
    </row>
    <row spans="1:5" r="234">
      <c t="s" s="4" r="A234">
        <v>146</v>
      </c>
      <c t="n" s="6" r="B234">
        <v>1</v>
      </c>
      <c t="n" s="6" r="C234">
        <v>1</v>
      </c>
      <c t="n" s="6" r="D234">
        <v>1</v>
      </c>
      <c t="n" s="6" r="E234">
        <v>1</v>
      </c>
    </row>
    <row spans="1:5" r="235">
      <c t="s" s="4" r="A235">
        <v>682</v>
      </c>
      <c t="n" s="6" r="B235">
        <v>0</v>
      </c>
      <c t="n" s="6" r="C235">
        <v>0</v>
      </c>
      <c t="n" s="6" r="D235">
        <v>-1</v>
      </c>
      <c t="n" s="6" r="E235">
        <v>0</v>
      </c>
    </row>
    <row spans="1:5" r="236">
      <c t="s" s="4" r="A236">
        <v>683</v>
      </c>
      <c t="n" s="7" r="B236">
        <v>1</v>
      </c>
      <c t="n" s="7" r="C236">
        <v>1</v>
      </c>
      <c t="n" s="6" r="D236">
        <v>2</v>
      </c>
      <c t="n" s="7" r="E236">
        <v>1</v>
      </c>
    </row>
    <row spans="1:5" r="237">
      <c t="s" s="4" r="A237">
        <v>684</v>
      </c>
    </row>
    <row spans="1:5" r="238">
      <c t="s" s="3" r="A238">
        <v>112</v>
      </c>
    </row>
    <row spans="1:5" r="239">
      <c t="s" s="4" r="A239">
        <v>115</v>
      </c>
      <c t="n" s="7" r="D239">
        <v>16</v>
      </c>
    </row>
  </sheetData>
  <mergeCells count="3">
    <mergeCell ref="A1:A2"/>
    <mergeCell ref="B1:C1"/>
    <mergeCell ref="D1:E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G28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5"/>
    <col customWidth="1" max="7" min="7" width="14"/>
  </cols>
  <sheetData>
    <row spans="1:7" r="1">
      <c t="s" s="1" r="A1">
        <v>685</v>
      </c>
      <c t="s" s="2" r="B1">
        <v>107</v>
      </c>
      <c t="s" s="2" r="F1">
        <v>1</v>
      </c>
    </row>
    <row spans="1:7" r="2">
      <c t="s" s="2" r="B2">
        <v>2</v>
      </c>
      <c t="s" s="2" r="C2">
        <v>391</v>
      </c>
      <c t="s" s="2" r="D2">
        <v>28</v>
      </c>
      <c t="s" s="2" r="E2">
        <v>80</v>
      </c>
      <c t="s" s="2" r="F2">
        <v>2</v>
      </c>
      <c t="s" s="2" r="G2">
        <v>80</v>
      </c>
    </row>
    <row spans="1:7" r="3">
      <c t="s" s="3" r="A3">
        <v>686</v>
      </c>
    </row>
    <row spans="1:7" r="4">
      <c t="s" s="4" r="A4">
        <v>687</v>
      </c>
      <c t="n" s="7" r="B4">
        <v>2</v>
      </c>
      <c t="n" s="7" r="E4">
        <v>9</v>
      </c>
      <c t="n" s="7" r="F4">
        <v>17</v>
      </c>
      <c t="n" s="7" r="G4">
        <v>-43</v>
      </c>
    </row>
    <row spans="1:7" r="5">
      <c t="s" s="3" r="A5">
        <v>150</v>
      </c>
    </row>
    <row spans="1:7" r="6">
      <c t="s" s="4" r="A6">
        <v>156</v>
      </c>
      <c t="n" s="6" r="F6">
        <v>222</v>
      </c>
      <c t="n" s="6" r="G6">
        <v>178</v>
      </c>
    </row>
    <row spans="1:7" r="7">
      <c t="s" s="3" r="A7">
        <v>157</v>
      </c>
    </row>
    <row spans="1:7" r="8">
      <c t="s" s="4" r="A8">
        <v>158</v>
      </c>
      <c t="n" s="6" r="F8">
        <v>149</v>
      </c>
      <c t="n" s="6" r="G8">
        <v>122</v>
      </c>
    </row>
    <row spans="1:7" r="9">
      <c t="s" s="4" r="A9">
        <v>159</v>
      </c>
      <c t="n" s="6" r="F9">
        <v>0</v>
      </c>
      <c t="n" s="6" r="G9">
        <v>18</v>
      </c>
    </row>
    <row spans="1:7" r="10">
      <c t="s" s="4" r="A10">
        <v>160</v>
      </c>
      <c t="n" s="6" r="F10">
        <v>438</v>
      </c>
      <c t="n" s="6" r="G10">
        <v>22</v>
      </c>
    </row>
    <row spans="1:7" r="11">
      <c t="s" s="4" r="A11">
        <v>688</v>
      </c>
      <c t="n" s="6" r="F11">
        <v>-52</v>
      </c>
      <c t="n" s="6" r="G11">
        <v>-123</v>
      </c>
    </row>
    <row spans="1:7" r="12">
      <c t="s" s="4" r="A12">
        <v>689</v>
      </c>
      <c t="n" s="6" r="F12">
        <v>0</v>
      </c>
    </row>
    <row spans="1:7" r="13">
      <c t="s" s="4" r="A13">
        <v>690</v>
      </c>
      <c t="n" s="6" r="F13">
        <v>1</v>
      </c>
      <c t="n" s="6" r="G13">
        <v>-6</v>
      </c>
    </row>
    <row spans="1:7" r="14">
      <c t="s" s="4" r="A14">
        <v>163</v>
      </c>
      <c t="n" s="6" r="F14">
        <v>-640</v>
      </c>
      <c t="n" s="6" r="G14">
        <v>-243</v>
      </c>
    </row>
    <row spans="1:7" r="15">
      <c t="s" s="3" r="A15">
        <v>164</v>
      </c>
    </row>
    <row spans="1:7" r="16">
      <c t="s" s="4" r="A16">
        <v>492</v>
      </c>
      <c t="n" s="6" r="F16">
        <v>122</v>
      </c>
      <c t="n" s="6" r="G16">
        <v>151</v>
      </c>
    </row>
    <row spans="1:7" r="17">
      <c t="s" s="4" r="A17">
        <v>691</v>
      </c>
      <c t="n" s="6" r="F17">
        <v>386</v>
      </c>
      <c t="n" s="6" r="G17">
        <v>20</v>
      </c>
    </row>
    <row spans="1:7" r="18">
      <c t="s" s="4" r="A18">
        <v>170</v>
      </c>
      <c t="n" s="6" r="F18">
        <v>-50</v>
      </c>
      <c t="n" s="6" r="G18">
        <v>-164</v>
      </c>
    </row>
    <row spans="1:7" r="19">
      <c t="s" s="4" r="A19">
        <v>692</v>
      </c>
      <c t="n" s="6" r="F19">
        <v>-75</v>
      </c>
      <c t="n" s="6" r="G19">
        <v>0</v>
      </c>
    </row>
    <row spans="1:7" r="20">
      <c t="s" s="4" r="A20">
        <v>693</v>
      </c>
      <c t="n" s="6" r="F20">
        <v>-1</v>
      </c>
      <c t="n" s="6" r="G20">
        <v>0</v>
      </c>
    </row>
    <row spans="1:7" r="21">
      <c t="s" s="4" r="A21">
        <v>694</v>
      </c>
      <c t="n" s="6" r="F21">
        <v>0</v>
      </c>
    </row>
    <row spans="1:7" r="22">
      <c t="s" s="4" r="A22">
        <v>695</v>
      </c>
      <c t="n" s="6" r="F22">
        <v>0</v>
      </c>
    </row>
    <row spans="1:7" r="23">
      <c t="s" s="4" r="A23">
        <v>167</v>
      </c>
      <c t="n" s="6" r="F23">
        <v>-31</v>
      </c>
      <c t="n" s="6" r="G23">
        <v>-22</v>
      </c>
    </row>
    <row spans="1:7" r="24">
      <c t="s" s="4" r="A24">
        <v>696</v>
      </c>
      <c t="n" s="6" r="F24">
        <v>0</v>
      </c>
      <c t="n" s="6" r="G24">
        <v>139</v>
      </c>
    </row>
    <row spans="1:7" r="25">
      <c t="s" s="4" r="A25">
        <v>697</v>
      </c>
      <c t="n" s="6" r="F25">
        <v>2</v>
      </c>
      <c t="n" s="6" r="G25">
        <v>29</v>
      </c>
    </row>
    <row spans="1:7" r="26">
      <c t="s" s="4" r="A26">
        <v>698</v>
      </c>
      <c t="n" s="6" r="F26">
        <v>-5</v>
      </c>
    </row>
    <row spans="1:7" r="27">
      <c t="s" s="4" r="A27">
        <v>174</v>
      </c>
      <c t="n" s="6" r="F27">
        <v>-2</v>
      </c>
      <c t="n" s="6" r="G27">
        <v>-2</v>
      </c>
    </row>
    <row spans="1:7" r="28">
      <c t="s" s="4" r="A28">
        <v>699</v>
      </c>
      <c t="n" s="6" r="F28">
        <v>-10</v>
      </c>
      <c t="n" s="6" r="G28">
        <v>-10</v>
      </c>
    </row>
    <row spans="1:7" r="29">
      <c t="s" s="4" r="A29">
        <v>557</v>
      </c>
      <c t="n" s="6" r="F29">
        <v>0</v>
      </c>
      <c t="n" s="6" r="G29">
        <v>0</v>
      </c>
    </row>
    <row spans="1:7" r="30">
      <c t="s" s="4" r="A30">
        <v>176</v>
      </c>
      <c t="n" s="7" r="C30">
        <v>-20</v>
      </c>
      <c t="n" s="7" r="D30">
        <v>-20</v>
      </c>
      <c t="n" s="6" r="F30">
        <v>-32</v>
      </c>
      <c t="n" s="6" r="G30">
        <v>-25</v>
      </c>
    </row>
    <row spans="1:7" r="31">
      <c t="s" s="4" r="A31">
        <v>700</v>
      </c>
      <c t="n" s="6" r="F31">
        <v>0</v>
      </c>
      <c t="n" s="6" r="G31">
        <v>2</v>
      </c>
    </row>
    <row spans="1:7" r="32">
      <c t="s" s="4" r="A32">
        <v>701</v>
      </c>
      <c t="n" s="6" r="F32">
        <v>0</v>
      </c>
      <c t="n" s="6" r="G32">
        <v>0</v>
      </c>
    </row>
    <row spans="1:7" r="33">
      <c t="s" s="4" r="A33">
        <v>702</v>
      </c>
      <c t="n" s="6" r="F33">
        <v>302</v>
      </c>
      <c t="n" s="6" r="G33">
        <v>60</v>
      </c>
    </row>
    <row spans="1:7" r="34">
      <c t="s" s="4" r="A34">
        <v>179</v>
      </c>
      <c t="n" s="6" r="F34">
        <v>-2</v>
      </c>
      <c t="n" s="6" r="G34">
        <v>-15</v>
      </c>
    </row>
    <row spans="1:7" r="35">
      <c t="s" s="4" r="A35">
        <v>180</v>
      </c>
      <c t="n" s="6" r="F35">
        <v>-118</v>
      </c>
      <c t="n" s="6" r="G35">
        <v>-20</v>
      </c>
    </row>
    <row spans="1:7" r="36">
      <c t="s" s="4" r="A36">
        <v>181</v>
      </c>
      <c t="n" s="6" r="C36">
        <v>314</v>
      </c>
      <c t="n" s="6" r="F36">
        <v>314</v>
      </c>
      <c t="n" s="6" r="G36">
        <v>368</v>
      </c>
    </row>
    <row spans="1:7" r="37">
      <c t="s" s="4" r="A37">
        <v>182</v>
      </c>
      <c t="n" s="6" r="B37">
        <v>196</v>
      </c>
      <c t="n" s="6" r="D37">
        <v>314</v>
      </c>
      <c t="n" s="6" r="E37">
        <v>348</v>
      </c>
      <c t="n" s="6" r="F37">
        <v>196</v>
      </c>
      <c t="n" s="6" r="G37">
        <v>348</v>
      </c>
    </row>
    <row spans="1:7" r="38">
      <c t="s" s="4" r="A38">
        <v>662</v>
      </c>
    </row>
    <row spans="1:7" r="39">
      <c t="s" s="3" r="A39">
        <v>150</v>
      </c>
    </row>
    <row spans="1:7" r="40">
      <c t="s" s="4" r="A40">
        <v>156</v>
      </c>
      <c t="n" s="6" r="F40">
        <v>-20</v>
      </c>
      <c t="n" s="6" r="G40">
        <v>-11</v>
      </c>
    </row>
    <row spans="1:7" r="41">
      <c t="s" s="3" r="A41">
        <v>157</v>
      </c>
    </row>
    <row spans="1:7" r="42">
      <c t="s" s="4" r="A42">
        <v>158</v>
      </c>
      <c t="n" s="6" r="F42">
        <v>0</v>
      </c>
      <c t="n" s="6" r="G42">
        <v>0</v>
      </c>
    </row>
    <row spans="1:7" r="43">
      <c t="s" s="4" r="A43">
        <v>159</v>
      </c>
      <c t="n" s="6" r="G43">
        <v>0</v>
      </c>
    </row>
    <row spans="1:7" r="44">
      <c t="s" s="4" r="A44">
        <v>160</v>
      </c>
      <c t="n" s="6" r="F44">
        <v>0</v>
      </c>
      <c t="n" s="6" r="G44">
        <v>0</v>
      </c>
    </row>
    <row spans="1:7" r="45">
      <c t="s" s="4" r="A45">
        <v>688</v>
      </c>
      <c t="n" s="6" r="F45">
        <v>0</v>
      </c>
      <c t="n" s="6" r="G45">
        <v>0</v>
      </c>
    </row>
    <row spans="1:7" r="46">
      <c t="s" s="4" r="A46">
        <v>689</v>
      </c>
      <c t="n" s="6" r="F46">
        <v>0</v>
      </c>
    </row>
    <row spans="1:7" r="47">
      <c t="s" s="4" r="A47">
        <v>690</v>
      </c>
      <c t="n" s="6" r="F47">
        <v>0</v>
      </c>
      <c t="n" s="6" r="G47">
        <v>-1</v>
      </c>
    </row>
    <row spans="1:7" r="48">
      <c t="s" s="4" r="A48">
        <v>163</v>
      </c>
      <c t="n" s="6" r="F48">
        <v>0</v>
      </c>
      <c t="n" s="6" r="G48">
        <v>1</v>
      </c>
    </row>
    <row spans="1:7" r="49">
      <c t="s" s="3" r="A49">
        <v>164</v>
      </c>
    </row>
    <row spans="1:7" r="50">
      <c t="s" s="4" r="A50">
        <v>492</v>
      </c>
      <c t="n" s="6" r="F50">
        <v>0</v>
      </c>
      <c t="n" s="6" r="G50">
        <v>0</v>
      </c>
    </row>
    <row spans="1:7" r="51">
      <c t="s" s="4" r="A51">
        <v>691</v>
      </c>
      <c t="n" s="6" r="F51">
        <v>386</v>
      </c>
      <c t="n" s="6" r="G51">
        <v>20</v>
      </c>
    </row>
    <row spans="1:7" r="52">
      <c t="s" s="4" r="A52">
        <v>170</v>
      </c>
      <c t="n" s="6" r="F52">
        <v>0</v>
      </c>
      <c t="n" s="6" r="G52">
        <v>0</v>
      </c>
    </row>
    <row spans="1:7" r="53">
      <c t="s" s="4" r="A53">
        <v>692</v>
      </c>
      <c t="n" s="6" r="F53">
        <v>-75</v>
      </c>
    </row>
    <row spans="1:7" r="54">
      <c t="s" s="4" r="A54">
        <v>693</v>
      </c>
      <c t="n" s="6" r="F54">
        <v>-1</v>
      </c>
    </row>
    <row spans="1:7" r="55">
      <c t="s" s="4" r="A55">
        <v>694</v>
      </c>
      <c t="n" s="6" r="F55">
        <v>0</v>
      </c>
    </row>
    <row spans="1:7" r="56">
      <c t="s" s="4" r="A56">
        <v>695</v>
      </c>
      <c t="n" s="6" r="F56">
        <v>200</v>
      </c>
    </row>
    <row spans="1:7" r="57">
      <c t="s" s="4" r="A57">
        <v>167</v>
      </c>
      <c t="n" s="6" r="F57">
        <v>-31</v>
      </c>
      <c t="n" s="6" r="G57">
        <v>-22</v>
      </c>
    </row>
    <row spans="1:7" r="58">
      <c t="s" s="4" r="A58">
        <v>696</v>
      </c>
      <c t="n" s="6" r="G58">
        <v>0</v>
      </c>
    </row>
    <row spans="1:7" r="59">
      <c t="s" s="4" r="A59">
        <v>697</v>
      </c>
      <c t="n" s="6" r="G59">
        <v>29</v>
      </c>
    </row>
    <row spans="1:7" r="60">
      <c t="s" s="4" r="A60">
        <v>698</v>
      </c>
      <c t="n" s="6" r="F60">
        <v>-2</v>
      </c>
    </row>
    <row spans="1:7" r="61">
      <c t="s" s="4" r="A61">
        <v>174</v>
      </c>
      <c t="n" s="6" r="F61">
        <v>0</v>
      </c>
      <c t="n" s="6" r="G61">
        <v>0</v>
      </c>
    </row>
    <row spans="1:7" r="62">
      <c t="s" s="4" r="A62">
        <v>699</v>
      </c>
      <c t="n" s="6" r="F62">
        <v>-10</v>
      </c>
    </row>
    <row spans="1:7" r="63">
      <c t="s" s="4" r="A63">
        <v>557</v>
      </c>
      <c t="n" s="6" r="F63">
        <v>0</v>
      </c>
      <c t="n" s="6" r="G63">
        <v>0</v>
      </c>
    </row>
    <row spans="1:7" r="64">
      <c t="s" s="4" r="A64">
        <v>176</v>
      </c>
      <c t="n" s="6" r="F64">
        <v>0</v>
      </c>
      <c t="n" s="6" r="G64">
        <v>0</v>
      </c>
    </row>
    <row spans="1:7" r="65">
      <c t="s" s="4" r="A65">
        <v>700</v>
      </c>
      <c t="n" s="6" r="G65">
        <v>0</v>
      </c>
    </row>
    <row spans="1:7" r="66">
      <c t="s" s="4" r="A66">
        <v>701</v>
      </c>
      <c t="n" s="6" r="F66">
        <v>-447</v>
      </c>
      <c t="n" s="6" r="G66">
        <v>51</v>
      </c>
    </row>
    <row spans="1:7" r="67">
      <c t="s" s="4" r="A67">
        <v>702</v>
      </c>
      <c t="n" s="6" r="F67">
        <v>20</v>
      </c>
      <c t="n" s="6" r="G67">
        <v>10</v>
      </c>
    </row>
    <row spans="1:7" r="68">
      <c t="s" s="4" r="A68">
        <v>179</v>
      </c>
      <c t="n" s="6" r="F68">
        <v>0</v>
      </c>
      <c t="n" s="6" r="G68">
        <v>0</v>
      </c>
    </row>
    <row spans="1:7" r="69">
      <c t="s" s="4" r="A69">
        <v>180</v>
      </c>
      <c t="n" s="6" r="F69">
        <v>0</v>
      </c>
      <c t="n" s="6" r="G69">
        <v>0</v>
      </c>
    </row>
    <row spans="1:7" r="70">
      <c t="s" s="4" r="A70">
        <v>181</v>
      </c>
      <c t="n" s="6" r="C70">
        <v>0</v>
      </c>
      <c t="n" s="6" r="F70">
        <v>0</v>
      </c>
      <c t="n" s="6" r="G70">
        <v>0</v>
      </c>
    </row>
    <row spans="1:7" r="71">
      <c t="s" s="4" r="A71">
        <v>182</v>
      </c>
      <c t="n" s="6" r="B71">
        <v>0</v>
      </c>
      <c t="n" s="6" r="D71">
        <v>0</v>
      </c>
      <c t="n" s="6" r="E71">
        <v>0</v>
      </c>
      <c t="n" s="6" r="F71">
        <v>0</v>
      </c>
      <c t="n" s="6" r="G71">
        <v>0</v>
      </c>
    </row>
    <row spans="1:7" r="72">
      <c t="s" s="4" r="A72">
        <v>663</v>
      </c>
    </row>
    <row spans="1:7" r="73">
      <c t="s" s="3" r="A73">
        <v>150</v>
      </c>
    </row>
    <row spans="1:7" r="74">
      <c t="s" s="4" r="A74">
        <v>156</v>
      </c>
      <c t="n" s="6" r="F74">
        <v>156</v>
      </c>
      <c t="n" s="6" r="G74">
        <v>111</v>
      </c>
    </row>
    <row spans="1:7" r="75">
      <c t="s" s="3" r="A75">
        <v>157</v>
      </c>
    </row>
    <row spans="1:7" r="76">
      <c t="s" s="4" r="A76">
        <v>158</v>
      </c>
      <c t="n" s="6" r="F76">
        <v>127</v>
      </c>
      <c t="n" s="6" r="G76">
        <v>102</v>
      </c>
    </row>
    <row spans="1:7" r="77">
      <c t="s" s="4" r="A77">
        <v>159</v>
      </c>
      <c t="n" s="6" r="G77">
        <v>15</v>
      </c>
    </row>
    <row spans="1:7" r="78">
      <c t="s" s="4" r="A78">
        <v>160</v>
      </c>
      <c t="n" s="6" r="F78">
        <v>438</v>
      </c>
      <c t="n" s="6" r="G78">
        <v>22</v>
      </c>
    </row>
    <row spans="1:7" r="79">
      <c t="s" s="4" r="A79">
        <v>688</v>
      </c>
      <c t="n" s="6" r="F79">
        <v>0</v>
      </c>
      <c t="n" s="6" r="G79">
        <v>0</v>
      </c>
    </row>
    <row spans="1:7" r="80">
      <c t="s" s="4" r="A80">
        <v>689</v>
      </c>
      <c t="n" s="6" r="F80">
        <v>3</v>
      </c>
    </row>
    <row spans="1:7" r="81">
      <c t="s" s="4" r="A81">
        <v>690</v>
      </c>
      <c t="n" s="6" r="F81">
        <v>2</v>
      </c>
      <c t="n" s="6" r="G81">
        <v>-1</v>
      </c>
    </row>
    <row spans="1:7" r="82">
      <c t="s" s="4" r="A82">
        <v>163</v>
      </c>
      <c t="n" s="6" r="F82">
        <v>-564</v>
      </c>
      <c t="n" s="6" r="G82">
        <v>-106</v>
      </c>
    </row>
    <row spans="1:7" r="83">
      <c t="s" s="3" r="A83">
        <v>164</v>
      </c>
    </row>
    <row spans="1:7" r="84">
      <c t="s" s="4" r="A84">
        <v>492</v>
      </c>
      <c t="n" s="6" r="F84">
        <v>0</v>
      </c>
      <c t="n" s="6" r="G84">
        <v>0</v>
      </c>
    </row>
    <row spans="1:7" r="85">
      <c t="s" s="4" r="A85">
        <v>691</v>
      </c>
      <c t="n" s="6" r="F85">
        <v>0</v>
      </c>
      <c t="n" s="6" r="G85">
        <v>0</v>
      </c>
    </row>
    <row spans="1:7" r="86">
      <c t="s" s="4" r="A86">
        <v>170</v>
      </c>
      <c t="n" s="6" r="F86">
        <v>0</v>
      </c>
      <c t="n" s="6" r="G86">
        <v>0</v>
      </c>
    </row>
    <row spans="1:7" r="87">
      <c t="s" s="4" r="A87">
        <v>692</v>
      </c>
      <c t="n" s="6" r="F87">
        <v>0</v>
      </c>
    </row>
    <row spans="1:7" r="88">
      <c t="s" s="4" r="A88">
        <v>693</v>
      </c>
      <c t="n" s="6" r="F88">
        <v>0</v>
      </c>
    </row>
    <row spans="1:7" r="89">
      <c t="s" s="4" r="A89">
        <v>694</v>
      </c>
      <c t="n" s="6" r="F89">
        <v>0</v>
      </c>
    </row>
    <row spans="1:7" r="90">
      <c t="s" s="4" r="A90">
        <v>695</v>
      </c>
      <c t="n" s="6" r="F90">
        <v>0</v>
      </c>
    </row>
    <row spans="1:7" r="91">
      <c t="s" s="4" r="A91">
        <v>167</v>
      </c>
      <c t="n" s="6" r="F91">
        <v>0</v>
      </c>
      <c t="n" s="6" r="G91">
        <v>0</v>
      </c>
    </row>
    <row spans="1:7" r="92">
      <c t="s" s="4" r="A92">
        <v>696</v>
      </c>
      <c t="n" s="6" r="G92">
        <v>0</v>
      </c>
    </row>
    <row spans="1:7" r="93">
      <c t="s" s="4" r="A93">
        <v>697</v>
      </c>
      <c t="n" s="6" r="G93">
        <v>0</v>
      </c>
    </row>
    <row spans="1:7" r="94">
      <c t="s" s="4" r="A94">
        <v>698</v>
      </c>
      <c t="n" s="6" r="F94">
        <v>0</v>
      </c>
    </row>
    <row spans="1:7" r="95">
      <c t="s" s="4" r="A95">
        <v>174</v>
      </c>
      <c t="n" s="6" r="F95">
        <v>0</v>
      </c>
      <c t="n" s="6" r="G95">
        <v>-1</v>
      </c>
    </row>
    <row spans="1:7" r="96">
      <c t="s" s="4" r="A96">
        <v>699</v>
      </c>
      <c t="n" s="6" r="F96">
        <v>0</v>
      </c>
      <c t="n" s="6" r="G96">
        <v>0</v>
      </c>
    </row>
    <row spans="1:7" r="97">
      <c t="s" s="4" r="A97">
        <v>557</v>
      </c>
      <c t="n" s="6" r="F97">
        <v>8</v>
      </c>
      <c t="n" s="6" r="G97">
        <v>2</v>
      </c>
    </row>
    <row spans="1:7" r="98">
      <c t="s" s="4" r="A98">
        <v>176</v>
      </c>
      <c t="n" s="6" r="F98">
        <v>0</v>
      </c>
      <c t="n" s="6" r="G98">
        <v>0</v>
      </c>
    </row>
    <row spans="1:7" r="99">
      <c t="s" s="4" r="A99">
        <v>700</v>
      </c>
      <c t="n" s="6" r="G99">
        <v>0</v>
      </c>
    </row>
    <row spans="1:7" r="100">
      <c t="s" s="4" r="A100">
        <v>701</v>
      </c>
      <c t="n" s="6" r="F100">
        <v>447</v>
      </c>
      <c t="n" s="6" r="G100">
        <v>-48</v>
      </c>
    </row>
    <row spans="1:7" r="101">
      <c t="s" s="4" r="A101">
        <v>702</v>
      </c>
      <c t="n" s="6" r="F101">
        <v>455</v>
      </c>
      <c t="n" s="6" r="G101">
        <v>-49</v>
      </c>
    </row>
    <row spans="1:7" r="102">
      <c t="s" s="4" r="A102">
        <v>179</v>
      </c>
      <c t="n" s="6" r="F102">
        <v>0</v>
      </c>
      <c t="n" s="6" r="G102">
        <v>0</v>
      </c>
    </row>
    <row spans="1:7" r="103">
      <c t="s" s="4" r="A103">
        <v>180</v>
      </c>
      <c t="n" s="6" r="F103">
        <v>47</v>
      </c>
      <c t="n" s="6" r="G103">
        <v>-44</v>
      </c>
    </row>
    <row spans="1:7" r="104">
      <c t="s" s="4" r="A104">
        <v>181</v>
      </c>
      <c t="n" s="6" r="C104">
        <v>66</v>
      </c>
      <c t="n" s="6" r="F104">
        <v>66</v>
      </c>
      <c t="n" s="6" r="G104">
        <v>148</v>
      </c>
    </row>
    <row spans="1:7" r="105">
      <c t="s" s="4" r="A105">
        <v>182</v>
      </c>
      <c t="n" s="6" r="B105">
        <v>113</v>
      </c>
      <c t="n" s="6" r="D105">
        <v>66</v>
      </c>
      <c t="n" s="6" r="E105">
        <v>104</v>
      </c>
      <c t="n" s="6" r="F105">
        <v>113</v>
      </c>
      <c t="n" s="6" r="G105">
        <v>104</v>
      </c>
    </row>
    <row spans="1:7" r="106">
      <c t="s" s="4" r="A106">
        <v>664</v>
      </c>
    </row>
    <row spans="1:7" r="107">
      <c t="s" s="3" r="A107">
        <v>150</v>
      </c>
    </row>
    <row spans="1:7" r="108">
      <c t="s" s="4" r="A108">
        <v>156</v>
      </c>
      <c t="n" s="6" r="F108">
        <v>50</v>
      </c>
      <c t="n" s="6" r="G108">
        <v>62</v>
      </c>
    </row>
    <row spans="1:7" r="109">
      <c t="s" s="3" r="A109">
        <v>157</v>
      </c>
    </row>
    <row spans="1:7" r="110">
      <c t="s" s="4" r="A110">
        <v>158</v>
      </c>
      <c t="n" s="6" r="F110">
        <v>16</v>
      </c>
      <c t="n" s="6" r="G110">
        <v>14</v>
      </c>
    </row>
    <row spans="1:7" r="111">
      <c t="s" s="4" r="A111">
        <v>159</v>
      </c>
      <c t="n" s="6" r="G111">
        <v>1</v>
      </c>
    </row>
    <row spans="1:7" r="112">
      <c t="s" s="4" r="A112">
        <v>160</v>
      </c>
      <c t="n" s="6" r="F112">
        <v>0</v>
      </c>
      <c t="n" s="6" r="G112">
        <v>0</v>
      </c>
    </row>
    <row spans="1:7" r="113">
      <c t="s" s="4" r="A113">
        <v>688</v>
      </c>
      <c t="n" s="6" r="F113">
        <v>0</v>
      </c>
      <c t="n" s="6" r="G113">
        <v>0</v>
      </c>
    </row>
    <row spans="1:7" r="114">
      <c t="s" s="4" r="A114">
        <v>689</v>
      </c>
      <c t="n" s="6" r="F114">
        <v>0</v>
      </c>
    </row>
    <row spans="1:7" r="115">
      <c t="s" s="4" r="A115">
        <v>690</v>
      </c>
      <c t="n" s="6" r="F115">
        <v>-1</v>
      </c>
      <c t="n" s="6" r="G115">
        <v>-3</v>
      </c>
    </row>
    <row spans="1:7" r="116">
      <c t="s" s="4" r="A116">
        <v>163</v>
      </c>
      <c t="n" s="6" r="F116">
        <v>-15</v>
      </c>
      <c t="n" s="6" r="G116">
        <v>-10</v>
      </c>
    </row>
    <row spans="1:7" r="117">
      <c t="s" s="3" r="A117">
        <v>164</v>
      </c>
    </row>
    <row spans="1:7" r="118">
      <c t="s" s="4" r="A118">
        <v>492</v>
      </c>
      <c t="n" s="6" r="F118">
        <v>0</v>
      </c>
      <c t="n" s="6" r="G118">
        <v>0</v>
      </c>
    </row>
    <row spans="1:7" r="119">
      <c t="s" s="4" r="A119">
        <v>691</v>
      </c>
      <c t="n" s="6" r="F119">
        <v>0</v>
      </c>
      <c t="n" s="6" r="G119">
        <v>0</v>
      </c>
    </row>
    <row spans="1:7" r="120">
      <c t="s" s="4" r="A120">
        <v>170</v>
      </c>
      <c t="n" s="6" r="F120">
        <v>0</v>
      </c>
      <c t="n" s="6" r="G120">
        <v>0</v>
      </c>
    </row>
    <row spans="1:7" r="121">
      <c t="s" s="4" r="A121">
        <v>692</v>
      </c>
      <c t="n" s="6" r="F121">
        <v>0</v>
      </c>
    </row>
    <row spans="1:7" r="122">
      <c t="s" s="4" r="A122">
        <v>693</v>
      </c>
      <c t="n" s="6" r="F122">
        <v>0</v>
      </c>
    </row>
    <row spans="1:7" r="123">
      <c t="s" s="4" r="A123">
        <v>694</v>
      </c>
      <c t="n" s="6" r="F123">
        <v>-200</v>
      </c>
    </row>
    <row spans="1:7" r="124">
      <c t="s" s="4" r="A124">
        <v>695</v>
      </c>
      <c t="n" s="6" r="F124">
        <v>0</v>
      </c>
    </row>
    <row spans="1:7" r="125">
      <c t="s" s="4" r="A125">
        <v>167</v>
      </c>
      <c t="n" s="6" r="F125">
        <v>0</v>
      </c>
      <c t="n" s="6" r="G125">
        <v>0</v>
      </c>
    </row>
    <row spans="1:7" r="126">
      <c t="s" s="4" r="A126">
        <v>696</v>
      </c>
      <c t="n" s="6" r="G126">
        <v>0</v>
      </c>
    </row>
    <row spans="1:7" r="127">
      <c t="s" s="4" r="A127">
        <v>697</v>
      </c>
      <c t="n" s="6" r="G127">
        <v>0</v>
      </c>
    </row>
    <row spans="1:7" r="128">
      <c t="s" s="4" r="A128">
        <v>698</v>
      </c>
      <c t="n" s="6" r="F128">
        <v>0</v>
      </c>
    </row>
    <row spans="1:7" r="129">
      <c t="s" s="4" r="A129">
        <v>174</v>
      </c>
      <c t="n" s="6" r="F129">
        <v>0</v>
      </c>
      <c t="n" s="6" r="G129">
        <v>0</v>
      </c>
    </row>
    <row spans="1:7" r="130">
      <c t="s" s="4" r="A130">
        <v>699</v>
      </c>
      <c t="n" s="6" r="F130">
        <v>0</v>
      </c>
      <c t="n" s="6" r="G130">
        <v>0</v>
      </c>
    </row>
    <row spans="1:7" r="131">
      <c t="s" s="4" r="A131">
        <v>557</v>
      </c>
      <c t="n" s="6" r="F131">
        <v>0</v>
      </c>
      <c t="n" s="6" r="G131">
        <v>0</v>
      </c>
    </row>
    <row spans="1:7" r="132">
      <c t="s" s="4" r="A132">
        <v>176</v>
      </c>
      <c t="n" s="6" r="F132">
        <v>0</v>
      </c>
      <c t="n" s="6" r="G132">
        <v>0</v>
      </c>
    </row>
    <row spans="1:7" r="133">
      <c t="s" s="4" r="A133">
        <v>700</v>
      </c>
      <c t="n" s="6" r="G133">
        <v>0</v>
      </c>
    </row>
    <row spans="1:7" r="134">
      <c t="s" s="4" r="A134">
        <v>701</v>
      </c>
      <c t="n" s="6" r="F134">
        <v>0</v>
      </c>
      <c t="n" s="6" r="G134">
        <v>-3</v>
      </c>
    </row>
    <row spans="1:7" r="135">
      <c t="s" s="4" r="A135">
        <v>702</v>
      </c>
      <c t="n" s="6" r="F135">
        <v>-200</v>
      </c>
      <c t="n" s="6" r="G135">
        <v>-3</v>
      </c>
    </row>
    <row spans="1:7" r="136">
      <c t="s" s="4" r="A136">
        <v>179</v>
      </c>
      <c t="n" s="6" r="F136">
        <v>-2</v>
      </c>
      <c t="n" s="6" r="G136">
        <v>-15</v>
      </c>
    </row>
    <row spans="1:7" r="137">
      <c t="s" s="4" r="A137">
        <v>180</v>
      </c>
      <c t="n" s="6" r="F137">
        <v>-167</v>
      </c>
      <c t="n" s="6" r="G137">
        <v>34</v>
      </c>
    </row>
    <row spans="1:7" r="138">
      <c t="s" s="4" r="A138">
        <v>181</v>
      </c>
      <c t="n" s="6" r="C138">
        <v>247</v>
      </c>
      <c t="n" s="6" r="F138">
        <v>247</v>
      </c>
      <c t="n" s="6" r="G138">
        <v>205</v>
      </c>
    </row>
    <row spans="1:7" r="139">
      <c t="s" s="4" r="A139">
        <v>182</v>
      </c>
      <c t="n" s="6" r="B139">
        <v>80</v>
      </c>
      <c t="n" s="6" r="D139">
        <v>247</v>
      </c>
      <c t="n" s="6" r="E139">
        <v>239</v>
      </c>
      <c t="n" s="6" r="F139">
        <v>80</v>
      </c>
      <c t="n" s="6" r="G139">
        <v>239</v>
      </c>
    </row>
    <row spans="1:7" r="140">
      <c t="s" s="4" r="A140">
        <v>665</v>
      </c>
    </row>
    <row spans="1:7" r="141">
      <c t="s" s="3" r="A141">
        <v>150</v>
      </c>
    </row>
    <row spans="1:7" r="142">
      <c t="s" s="4" r="A142">
        <v>156</v>
      </c>
      <c t="n" s="6" r="F142">
        <v>186</v>
      </c>
      <c t="n" s="6" r="G142">
        <v>162</v>
      </c>
    </row>
    <row spans="1:7" r="143">
      <c t="s" s="3" r="A143">
        <v>157</v>
      </c>
    </row>
    <row spans="1:7" r="144">
      <c t="s" s="4" r="A144">
        <v>158</v>
      </c>
      <c t="n" s="6" r="F144">
        <v>143</v>
      </c>
      <c t="n" s="6" r="G144">
        <v>116</v>
      </c>
    </row>
    <row spans="1:7" r="145">
      <c t="s" s="4" r="A145">
        <v>159</v>
      </c>
      <c t="n" s="6" r="G145">
        <v>16</v>
      </c>
    </row>
    <row spans="1:7" r="146">
      <c t="s" s="4" r="A146">
        <v>160</v>
      </c>
      <c t="n" s="6" r="F146">
        <v>438</v>
      </c>
      <c t="n" s="6" r="G146">
        <v>22</v>
      </c>
    </row>
    <row spans="1:7" r="147">
      <c t="s" s="4" r="A147">
        <v>688</v>
      </c>
      <c t="n" s="6" r="F147">
        <v>0</v>
      </c>
      <c t="n" s="6" r="G147">
        <v>0</v>
      </c>
    </row>
    <row spans="1:7" r="148">
      <c t="s" s="4" r="A148">
        <v>689</v>
      </c>
      <c t="n" s="6" r="F148">
        <v>3</v>
      </c>
    </row>
    <row spans="1:7" r="149">
      <c t="s" s="4" r="A149">
        <v>690</v>
      </c>
      <c t="n" s="6" r="F149">
        <v>1</v>
      </c>
      <c t="n" s="6" r="G149">
        <v>-5</v>
      </c>
    </row>
    <row spans="1:7" r="150">
      <c t="s" s="4" r="A150">
        <v>163</v>
      </c>
      <c t="n" s="6" r="F150">
        <v>-579</v>
      </c>
      <c t="n" s="6" r="G150">
        <v>-115</v>
      </c>
    </row>
    <row spans="1:7" r="151">
      <c t="s" s="3" r="A151">
        <v>164</v>
      </c>
    </row>
    <row spans="1:7" r="152">
      <c t="s" s="4" r="A152">
        <v>492</v>
      </c>
      <c t="n" s="6" r="F152">
        <v>0</v>
      </c>
      <c t="n" s="6" r="G152">
        <v>0</v>
      </c>
    </row>
    <row spans="1:7" r="153">
      <c t="s" s="4" r="A153">
        <v>691</v>
      </c>
      <c t="n" s="6" r="F153">
        <v>386</v>
      </c>
      <c t="n" s="6" r="G153">
        <v>20</v>
      </c>
    </row>
    <row spans="1:7" r="154">
      <c t="s" s="4" r="A154">
        <v>170</v>
      </c>
      <c t="n" s="6" r="F154">
        <v>0</v>
      </c>
      <c t="n" s="6" r="G154">
        <v>0</v>
      </c>
    </row>
    <row spans="1:7" r="155">
      <c t="s" s="4" r="A155">
        <v>692</v>
      </c>
      <c t="n" s="6" r="F155">
        <v>-75</v>
      </c>
    </row>
    <row spans="1:7" r="156">
      <c t="s" s="4" r="A156">
        <v>693</v>
      </c>
      <c t="n" s="6" r="F156">
        <v>-1</v>
      </c>
    </row>
    <row spans="1:7" r="157">
      <c t="s" s="4" r="A157">
        <v>694</v>
      </c>
      <c t="n" s="6" r="F157">
        <v>0</v>
      </c>
    </row>
    <row spans="1:7" r="158">
      <c t="s" s="4" r="A158">
        <v>695</v>
      </c>
      <c t="n" s="6" r="F158">
        <v>0</v>
      </c>
    </row>
    <row spans="1:7" r="159">
      <c t="s" s="4" r="A159">
        <v>167</v>
      </c>
      <c t="n" s="6" r="F159">
        <v>-31</v>
      </c>
      <c t="n" s="6" r="G159">
        <v>-22</v>
      </c>
    </row>
    <row spans="1:7" r="160">
      <c t="s" s="4" r="A160">
        <v>696</v>
      </c>
      <c t="n" s="6" r="G160">
        <v>0</v>
      </c>
    </row>
    <row spans="1:7" r="161">
      <c t="s" s="4" r="A161">
        <v>697</v>
      </c>
      <c t="n" s="6" r="G161">
        <v>29</v>
      </c>
    </row>
    <row spans="1:7" r="162">
      <c t="s" s="4" r="A162">
        <v>698</v>
      </c>
      <c t="n" s="6" r="F162">
        <v>-2</v>
      </c>
    </row>
    <row spans="1:7" r="163">
      <c t="s" s="4" r="A163">
        <v>174</v>
      </c>
      <c t="n" s="6" r="F163">
        <v>0</v>
      </c>
      <c t="n" s="6" r="G163">
        <v>-1</v>
      </c>
    </row>
    <row spans="1:7" r="164">
      <c t="s" s="4" r="A164">
        <v>699</v>
      </c>
      <c t="n" s="6" r="F164">
        <v>-10</v>
      </c>
      <c t="n" s="6" r="G164">
        <v>-10</v>
      </c>
    </row>
    <row spans="1:7" r="165">
      <c t="s" s="4" r="A165">
        <v>557</v>
      </c>
      <c t="n" s="6" r="F165">
        <v>8</v>
      </c>
      <c t="n" s="6" r="G165">
        <v>2</v>
      </c>
    </row>
    <row spans="1:7" r="166">
      <c t="s" s="4" r="A166">
        <v>176</v>
      </c>
      <c t="n" s="6" r="F166">
        <v>0</v>
      </c>
      <c t="n" s="6" r="G166">
        <v>0</v>
      </c>
    </row>
    <row spans="1:7" r="167">
      <c t="s" s="4" r="A167">
        <v>700</v>
      </c>
      <c t="n" s="6" r="G167">
        <v>0</v>
      </c>
    </row>
    <row spans="1:7" r="168">
      <c t="s" s="4" r="A168">
        <v>701</v>
      </c>
      <c t="n" s="6" r="F168">
        <v>0</v>
      </c>
      <c t="n" s="6" r="G168">
        <v>0</v>
      </c>
    </row>
    <row spans="1:7" r="169">
      <c t="s" s="4" r="A169">
        <v>702</v>
      </c>
      <c t="n" s="6" r="F169">
        <v>275</v>
      </c>
      <c t="n" s="6" r="G169">
        <v>-42</v>
      </c>
    </row>
    <row spans="1:7" r="170">
      <c t="s" s="4" r="A170">
        <v>179</v>
      </c>
      <c t="n" s="6" r="F170">
        <v>-2</v>
      </c>
      <c t="n" s="6" r="G170">
        <v>-15</v>
      </c>
    </row>
    <row spans="1:7" r="171">
      <c t="s" s="4" r="A171">
        <v>180</v>
      </c>
      <c t="n" s="6" r="F171">
        <v>-120</v>
      </c>
      <c t="n" s="6" r="G171">
        <v>-10</v>
      </c>
    </row>
    <row spans="1:7" r="172">
      <c t="s" s="4" r="A172">
        <v>181</v>
      </c>
      <c t="n" s="6" r="C172">
        <v>313</v>
      </c>
      <c t="n" s="6" r="F172">
        <v>313</v>
      </c>
      <c t="n" s="6" r="G172">
        <v>353</v>
      </c>
    </row>
    <row spans="1:7" r="173">
      <c t="s" s="4" r="A173">
        <v>182</v>
      </c>
      <c t="n" s="6" r="B173">
        <v>193</v>
      </c>
      <c t="n" s="6" r="D173">
        <v>313</v>
      </c>
      <c t="n" s="6" r="E173">
        <v>343</v>
      </c>
      <c t="n" s="6" r="F173">
        <v>193</v>
      </c>
      <c t="n" s="6" r="G173">
        <v>343</v>
      </c>
    </row>
    <row spans="1:7" r="174">
      <c t="s" s="4" r="A174">
        <v>666</v>
      </c>
    </row>
    <row spans="1:7" r="175">
      <c t="s" s="3" r="A175">
        <v>150</v>
      </c>
    </row>
    <row spans="1:7" r="176">
      <c t="s" s="4" r="A176">
        <v>156</v>
      </c>
      <c t="n" s="6" r="F176">
        <v>0</v>
      </c>
      <c t="n" s="6" r="G176">
        <v>0</v>
      </c>
    </row>
    <row spans="1:7" r="177">
      <c t="s" s="3" r="A177">
        <v>157</v>
      </c>
    </row>
    <row spans="1:7" r="178">
      <c t="s" s="4" r="A178">
        <v>158</v>
      </c>
      <c t="n" s="6" r="F178">
        <v>0</v>
      </c>
      <c t="n" s="6" r="G178">
        <v>0</v>
      </c>
    </row>
    <row spans="1:7" r="179">
      <c t="s" s="4" r="A179">
        <v>159</v>
      </c>
      <c t="n" s="6" r="G179">
        <v>0</v>
      </c>
    </row>
    <row spans="1:7" r="180">
      <c t="s" s="4" r="A180">
        <v>160</v>
      </c>
      <c t="n" s="6" r="F180">
        <v>0</v>
      </c>
      <c t="n" s="6" r="G180">
        <v>0</v>
      </c>
    </row>
    <row spans="1:7" r="181">
      <c t="s" s="4" r="A181">
        <v>688</v>
      </c>
      <c t="n" s="6" r="F181">
        <v>0</v>
      </c>
      <c t="n" s="6" r="G181">
        <v>0</v>
      </c>
    </row>
    <row spans="1:7" r="182">
      <c t="s" s="4" r="A182">
        <v>689</v>
      </c>
      <c t="n" s="6" r="F182">
        <v>0</v>
      </c>
    </row>
    <row spans="1:7" r="183">
      <c t="s" s="4" r="A183">
        <v>690</v>
      </c>
      <c t="n" s="6" r="F183">
        <v>0</v>
      </c>
      <c t="n" s="6" r="G183">
        <v>0</v>
      </c>
    </row>
    <row spans="1:7" r="184">
      <c t="s" s="4" r="A184">
        <v>163</v>
      </c>
      <c t="n" s="6" r="F184">
        <v>0</v>
      </c>
      <c t="n" s="6" r="G184">
        <v>0</v>
      </c>
    </row>
    <row spans="1:7" r="185">
      <c t="s" s="3" r="A185">
        <v>164</v>
      </c>
    </row>
    <row spans="1:7" r="186">
      <c t="s" s="4" r="A186">
        <v>492</v>
      </c>
      <c t="n" s="6" r="F186">
        <v>0</v>
      </c>
      <c t="n" s="6" r="G186">
        <v>0</v>
      </c>
    </row>
    <row spans="1:7" r="187">
      <c t="s" s="4" r="A187">
        <v>691</v>
      </c>
      <c t="n" s="6" r="F187">
        <v>0</v>
      </c>
      <c t="n" s="6" r="G187">
        <v>0</v>
      </c>
    </row>
    <row spans="1:7" r="188">
      <c t="s" s="4" r="A188">
        <v>170</v>
      </c>
      <c t="n" s="6" r="F188">
        <v>0</v>
      </c>
      <c t="n" s="6" r="G188">
        <v>0</v>
      </c>
    </row>
    <row spans="1:7" r="189">
      <c t="s" s="4" r="A189">
        <v>692</v>
      </c>
      <c t="n" s="6" r="F189">
        <v>0</v>
      </c>
    </row>
    <row spans="1:7" r="190">
      <c t="s" s="4" r="A190">
        <v>693</v>
      </c>
      <c t="n" s="6" r="F190">
        <v>0</v>
      </c>
    </row>
    <row spans="1:7" r="191">
      <c t="s" s="4" r="A191">
        <v>694</v>
      </c>
      <c t="n" s="6" r="F191">
        <v>200</v>
      </c>
    </row>
    <row spans="1:7" r="192">
      <c t="s" s="4" r="A192">
        <v>695</v>
      </c>
      <c t="n" s="6" r="F192">
        <v>-200</v>
      </c>
    </row>
    <row spans="1:7" r="193">
      <c t="s" s="4" r="A193">
        <v>167</v>
      </c>
      <c t="n" s="6" r="F193">
        <v>0</v>
      </c>
      <c t="n" s="6" r="G193">
        <v>0</v>
      </c>
    </row>
    <row spans="1:7" r="194">
      <c t="s" s="4" r="A194">
        <v>696</v>
      </c>
      <c t="n" s="6" r="G194">
        <v>0</v>
      </c>
    </row>
    <row spans="1:7" r="195">
      <c t="s" s="4" r="A195">
        <v>697</v>
      </c>
      <c t="n" s="6" r="G195">
        <v>0</v>
      </c>
    </row>
    <row spans="1:7" r="196">
      <c t="s" s="4" r="A196">
        <v>698</v>
      </c>
      <c t="n" s="6" r="F196">
        <v>0</v>
      </c>
    </row>
    <row spans="1:7" r="197">
      <c t="s" s="4" r="A197">
        <v>174</v>
      </c>
      <c t="n" s="6" r="F197">
        <v>0</v>
      </c>
      <c t="n" s="6" r="G197">
        <v>0</v>
      </c>
    </row>
    <row spans="1:7" r="198">
      <c t="s" s="4" r="A198">
        <v>699</v>
      </c>
      <c t="n" s="6" r="F198">
        <v>0</v>
      </c>
      <c t="n" s="6" r="G198">
        <v>0</v>
      </c>
    </row>
    <row spans="1:7" r="199">
      <c t="s" s="4" r="A199">
        <v>557</v>
      </c>
      <c t="n" s="6" r="F199">
        <v>0</v>
      </c>
      <c t="n" s="6" r="G199">
        <v>0</v>
      </c>
    </row>
    <row spans="1:7" r="200">
      <c t="s" s="4" r="A200">
        <v>176</v>
      </c>
      <c t="n" s="6" r="F200">
        <v>0</v>
      </c>
      <c t="n" s="6" r="G200">
        <v>0</v>
      </c>
    </row>
    <row spans="1:7" r="201">
      <c t="s" s="4" r="A201">
        <v>700</v>
      </c>
      <c t="n" s="6" r="G201">
        <v>0</v>
      </c>
    </row>
    <row spans="1:7" r="202">
      <c t="s" s="4" r="A202">
        <v>701</v>
      </c>
      <c t="n" s="6" r="F202">
        <v>0</v>
      </c>
      <c t="n" s="6" r="G202">
        <v>0</v>
      </c>
    </row>
    <row spans="1:7" r="203">
      <c t="s" s="4" r="A203">
        <v>702</v>
      </c>
      <c t="n" s="6" r="F203">
        <v>0</v>
      </c>
      <c t="n" s="6" r="G203">
        <v>0</v>
      </c>
    </row>
    <row spans="1:7" r="204">
      <c t="s" s="4" r="A204">
        <v>179</v>
      </c>
      <c t="n" s="6" r="F204">
        <v>0</v>
      </c>
      <c t="n" s="6" r="G204">
        <v>0</v>
      </c>
    </row>
    <row spans="1:7" r="205">
      <c t="s" s="4" r="A205">
        <v>180</v>
      </c>
      <c t="n" s="6" r="F205">
        <v>0</v>
      </c>
      <c t="n" s="6" r="G205">
        <v>0</v>
      </c>
    </row>
    <row spans="1:7" r="206">
      <c t="s" s="4" r="A206">
        <v>181</v>
      </c>
      <c t="n" s="6" r="C206">
        <v>0</v>
      </c>
      <c t="n" s="6" r="F206">
        <v>0</v>
      </c>
      <c t="n" s="6" r="G206">
        <v>0</v>
      </c>
    </row>
    <row spans="1:7" r="207">
      <c t="s" s="4" r="A207">
        <v>182</v>
      </c>
      <c t="n" s="6" r="B207">
        <v>0</v>
      </c>
      <c t="n" s="6" r="D207">
        <v>0</v>
      </c>
      <c t="n" s="6" r="E207">
        <v>0</v>
      </c>
      <c t="n" s="6" r="F207">
        <v>0</v>
      </c>
      <c t="n" s="6" r="G207">
        <v>0</v>
      </c>
    </row>
    <row spans="1:7" r="208">
      <c t="s" s="4" r="A208">
        <v>667</v>
      </c>
    </row>
    <row spans="1:7" r="209">
      <c t="s" s="3" r="A209">
        <v>150</v>
      </c>
    </row>
    <row spans="1:7" r="210">
      <c t="s" s="4" r="A210">
        <v>156</v>
      </c>
      <c t="n" s="6" r="F210">
        <v>-1</v>
      </c>
      <c t="n" s="6" r="G210">
        <v>0</v>
      </c>
    </row>
    <row spans="1:7" r="211">
      <c t="s" s="3" r="A211">
        <v>157</v>
      </c>
    </row>
    <row spans="1:7" r="212">
      <c t="s" s="4" r="A212">
        <v>158</v>
      </c>
      <c t="n" s="6" r="F212">
        <v>0</v>
      </c>
      <c t="n" s="6" r="G212">
        <v>0</v>
      </c>
    </row>
    <row spans="1:7" r="213">
      <c t="s" s="4" r="A213">
        <v>159</v>
      </c>
      <c t="n" s="6" r="G213">
        <v>0</v>
      </c>
    </row>
    <row spans="1:7" r="214">
      <c t="s" s="4" r="A214">
        <v>160</v>
      </c>
      <c t="n" s="6" r="F214">
        <v>0</v>
      </c>
      <c t="n" s="6" r="G214">
        <v>0</v>
      </c>
    </row>
    <row spans="1:7" r="215">
      <c t="s" s="4" r="A215">
        <v>688</v>
      </c>
      <c t="n" s="6" r="F215">
        <v>0</v>
      </c>
      <c t="n" s="6" r="G215">
        <v>0</v>
      </c>
    </row>
    <row spans="1:7" r="216">
      <c t="s" s="4" r="A216">
        <v>689</v>
      </c>
      <c t="n" s="6" r="F216">
        <v>0</v>
      </c>
    </row>
    <row spans="1:7" r="217">
      <c t="s" s="4" r="A217">
        <v>690</v>
      </c>
      <c t="n" s="6" r="F217">
        <v>0</v>
      </c>
      <c t="n" s="6" r="G217">
        <v>0</v>
      </c>
    </row>
    <row spans="1:7" r="218">
      <c t="s" s="4" r="A218">
        <v>163</v>
      </c>
      <c t="n" s="6" r="F218">
        <v>0</v>
      </c>
      <c t="n" s="6" r="G218">
        <v>-2</v>
      </c>
    </row>
    <row spans="1:7" r="219">
      <c t="s" s="3" r="A219">
        <v>164</v>
      </c>
    </row>
    <row spans="1:7" r="220">
      <c t="s" s="4" r="A220">
        <v>492</v>
      </c>
      <c t="n" s="6" r="F220">
        <v>0</v>
      </c>
      <c t="n" s="6" r="G220">
        <v>0</v>
      </c>
    </row>
    <row spans="1:7" r="221">
      <c t="s" s="4" r="A221">
        <v>691</v>
      </c>
      <c t="n" s="6" r="F221">
        <v>0</v>
      </c>
      <c t="n" s="6" r="G221">
        <v>0</v>
      </c>
    </row>
    <row spans="1:7" r="222">
      <c t="s" s="4" r="A222">
        <v>170</v>
      </c>
      <c t="n" s="6" r="F222">
        <v>0</v>
      </c>
      <c t="n" s="6" r="G222">
        <v>0</v>
      </c>
    </row>
    <row spans="1:7" r="223">
      <c t="s" s="4" r="A223">
        <v>692</v>
      </c>
      <c t="n" s="6" r="F223">
        <v>0</v>
      </c>
    </row>
    <row spans="1:7" r="224">
      <c t="s" s="4" r="A224">
        <v>693</v>
      </c>
      <c t="n" s="6" r="F224">
        <v>0</v>
      </c>
    </row>
    <row spans="1:7" r="225">
      <c t="s" s="4" r="A225">
        <v>694</v>
      </c>
      <c t="n" s="6" r="F225">
        <v>0</v>
      </c>
    </row>
    <row spans="1:7" r="226">
      <c t="s" s="4" r="A226">
        <v>695</v>
      </c>
      <c t="n" s="6" r="F226">
        <v>0</v>
      </c>
    </row>
    <row spans="1:7" r="227">
      <c t="s" s="4" r="A227">
        <v>167</v>
      </c>
      <c t="n" s="6" r="F227">
        <v>0</v>
      </c>
      <c t="n" s="6" r="G227">
        <v>0</v>
      </c>
    </row>
    <row spans="1:7" r="228">
      <c t="s" s="4" r="A228">
        <v>696</v>
      </c>
      <c t="n" s="6" r="G228">
        <v>0</v>
      </c>
    </row>
    <row spans="1:7" r="229">
      <c t="s" s="4" r="A229">
        <v>697</v>
      </c>
      <c t="n" s="6" r="G229">
        <v>0</v>
      </c>
    </row>
    <row spans="1:7" r="230">
      <c t="s" s="4" r="A230">
        <v>698</v>
      </c>
      <c t="n" s="6" r="F230">
        <v>0</v>
      </c>
    </row>
    <row spans="1:7" r="231">
      <c t="s" s="4" r="A231">
        <v>174</v>
      </c>
      <c t="n" s="6" r="F231">
        <v>0</v>
      </c>
      <c t="n" s="6" r="G231">
        <v>0</v>
      </c>
    </row>
    <row spans="1:7" r="232">
      <c t="s" s="4" r="A232">
        <v>699</v>
      </c>
      <c t="n" s="6" r="F232">
        <v>0</v>
      </c>
      <c t="n" s="6" r="G232">
        <v>0</v>
      </c>
    </row>
    <row spans="1:7" r="233">
      <c t="s" s="4" r="A233">
        <v>557</v>
      </c>
      <c t="n" s="6" r="F233">
        <v>-8</v>
      </c>
      <c t="n" s="6" r="G233">
        <v>-2</v>
      </c>
    </row>
    <row spans="1:7" r="234">
      <c t="s" s="4" r="A234">
        <v>176</v>
      </c>
      <c t="n" s="6" r="F234">
        <v>9</v>
      </c>
      <c t="n" s="6" r="G234">
        <v>2</v>
      </c>
    </row>
    <row spans="1:7" r="235">
      <c t="s" s="4" r="A235">
        <v>700</v>
      </c>
      <c t="n" s="6" r="G235">
        <v>0</v>
      </c>
    </row>
    <row spans="1:7" r="236">
      <c t="s" s="4" r="A236">
        <v>701</v>
      </c>
      <c t="n" s="6" r="F236">
        <v>0</v>
      </c>
      <c t="n" s="6" r="G236">
        <v>0</v>
      </c>
    </row>
    <row spans="1:7" r="237">
      <c t="s" s="4" r="A237">
        <v>702</v>
      </c>
      <c t="n" s="6" r="F237">
        <v>1</v>
      </c>
      <c t="n" s="6" r="G237">
        <v>2</v>
      </c>
    </row>
    <row spans="1:7" r="238">
      <c t="s" s="4" r="A238">
        <v>179</v>
      </c>
      <c t="n" s="6" r="F238">
        <v>0</v>
      </c>
      <c t="n" s="6" r="G238">
        <v>0</v>
      </c>
    </row>
    <row spans="1:7" r="239">
      <c t="s" s="4" r="A239">
        <v>180</v>
      </c>
      <c t="n" s="6" r="F239">
        <v>0</v>
      </c>
      <c t="n" s="6" r="G239">
        <v>0</v>
      </c>
    </row>
    <row spans="1:7" r="240">
      <c t="s" s="4" r="A240">
        <v>181</v>
      </c>
      <c t="n" s="6" r="C240">
        <v>0</v>
      </c>
      <c t="n" s="6" r="F240">
        <v>0</v>
      </c>
      <c t="n" s="6" r="G240">
        <v>0</v>
      </c>
    </row>
    <row spans="1:7" r="241">
      <c t="s" s="4" r="A241">
        <v>182</v>
      </c>
      <c t="n" s="6" r="B241">
        <v>0</v>
      </c>
      <c t="n" s="6" r="D241">
        <v>0</v>
      </c>
      <c t="n" s="6" r="E241">
        <v>0</v>
      </c>
      <c t="n" s="6" r="F241">
        <v>0</v>
      </c>
      <c t="n" s="6" r="G241">
        <v>0</v>
      </c>
    </row>
    <row spans="1:7" r="242">
      <c t="s" s="4" r="A242">
        <v>105</v>
      </c>
    </row>
    <row spans="1:7" r="243">
      <c t="s" s="3" r="A243">
        <v>164</v>
      </c>
    </row>
    <row spans="1:7" r="244">
      <c t="s" s="4" r="A244">
        <v>176</v>
      </c>
      <c t="n" s="6" r="B244">
        <v>-4</v>
      </c>
      <c t="n" s="6" r="E244">
        <v>-1</v>
      </c>
      <c t="n" s="6" r="F244">
        <v>-8</v>
      </c>
      <c t="n" s="6" r="G244">
        <v>-2</v>
      </c>
    </row>
    <row spans="1:7" r="245">
      <c t="s" s="4" r="A245">
        <v>181</v>
      </c>
      <c t="n" s="6" r="C245">
        <v>1</v>
      </c>
      <c t="n" s="6" r="F245">
        <v>1</v>
      </c>
    </row>
    <row spans="1:7" r="246">
      <c t="s" s="4" r="A246">
        <v>182</v>
      </c>
      <c t="n" s="6" r="B246">
        <v>3</v>
      </c>
      <c t="n" s="6" r="D246">
        <v>1</v>
      </c>
      <c t="n" s="6" r="F246">
        <v>3</v>
      </c>
    </row>
    <row spans="1:7" r="247">
      <c t="s" s="4" r="A247">
        <v>703</v>
      </c>
    </row>
    <row spans="1:7" r="248">
      <c t="s" s="3" r="A248">
        <v>150</v>
      </c>
    </row>
    <row spans="1:7" r="249">
      <c t="s" s="4" r="A249">
        <v>156</v>
      </c>
      <c t="n" s="6" r="F249">
        <v>37</v>
      </c>
      <c t="n" s="6" r="G249">
        <v>16</v>
      </c>
    </row>
    <row spans="1:7" r="250">
      <c t="s" s="3" r="A250">
        <v>157</v>
      </c>
    </row>
    <row spans="1:7" r="251">
      <c t="s" s="4" r="A251">
        <v>158</v>
      </c>
      <c t="n" s="6" r="F251">
        <v>6</v>
      </c>
      <c t="n" s="6" r="G251">
        <v>6</v>
      </c>
    </row>
    <row spans="1:7" r="252">
      <c t="s" s="4" r="A252">
        <v>159</v>
      </c>
      <c t="n" s="6" r="G252">
        <v>2</v>
      </c>
    </row>
    <row spans="1:7" r="253">
      <c t="s" s="4" r="A253">
        <v>160</v>
      </c>
      <c t="n" s="6" r="F253">
        <v>0</v>
      </c>
      <c t="n" s="6" r="G253">
        <v>0</v>
      </c>
    </row>
    <row spans="1:7" r="254">
      <c t="s" s="4" r="A254">
        <v>688</v>
      </c>
      <c t="n" s="6" r="F254">
        <v>-52</v>
      </c>
      <c t="n" s="6" r="G254">
        <v>-123</v>
      </c>
    </row>
    <row spans="1:7" r="255">
      <c t="s" s="4" r="A255">
        <v>689</v>
      </c>
      <c t="n" s="6" r="F255">
        <v>-3</v>
      </c>
    </row>
    <row spans="1:7" r="256">
      <c t="s" s="4" r="A256">
        <v>690</v>
      </c>
      <c t="n" s="6" r="F256">
        <v>0</v>
      </c>
      <c t="n" s="6" r="G256">
        <v>-1</v>
      </c>
    </row>
    <row spans="1:7" r="257">
      <c t="s" s="4" r="A257">
        <v>163</v>
      </c>
      <c t="n" s="6" r="F257">
        <v>-61</v>
      </c>
      <c t="n" s="6" r="G257">
        <v>-126</v>
      </c>
    </row>
    <row spans="1:7" r="258">
      <c t="s" s="3" r="A258">
        <v>164</v>
      </c>
    </row>
    <row spans="1:7" r="259">
      <c t="s" s="4" r="A259">
        <v>492</v>
      </c>
      <c t="n" s="6" r="F259">
        <v>122</v>
      </c>
      <c t="n" s="6" r="G259">
        <v>151</v>
      </c>
    </row>
    <row spans="1:7" r="260">
      <c t="s" s="4" r="A260">
        <v>691</v>
      </c>
      <c t="n" s="6" r="F260">
        <v>0</v>
      </c>
      <c t="n" s="6" r="G260">
        <v>0</v>
      </c>
    </row>
    <row spans="1:7" r="261">
      <c t="s" s="4" r="A261">
        <v>170</v>
      </c>
      <c t="n" s="6" r="F261">
        <v>-50</v>
      </c>
      <c t="n" s="6" r="G261">
        <v>-164</v>
      </c>
    </row>
    <row spans="1:7" r="262">
      <c t="s" s="4" r="A262">
        <v>692</v>
      </c>
      <c t="n" s="6" r="F262">
        <v>0</v>
      </c>
    </row>
    <row spans="1:7" r="263">
      <c t="s" s="4" r="A263">
        <v>693</v>
      </c>
      <c t="n" s="6" r="F263">
        <v>0</v>
      </c>
    </row>
    <row spans="1:7" r="264">
      <c t="s" s="4" r="A264">
        <v>694</v>
      </c>
      <c t="n" s="6" r="F264">
        <v>0</v>
      </c>
    </row>
    <row spans="1:7" r="265">
      <c t="s" s="4" r="A265">
        <v>695</v>
      </c>
      <c t="n" s="6" r="F265">
        <v>0</v>
      </c>
    </row>
    <row spans="1:7" r="266">
      <c t="s" s="4" r="A266">
        <v>167</v>
      </c>
      <c t="n" s="6" r="F266">
        <v>0</v>
      </c>
      <c t="n" s="6" r="G266">
        <v>0</v>
      </c>
    </row>
    <row spans="1:7" r="267">
      <c t="s" s="4" r="A267">
        <v>696</v>
      </c>
      <c t="n" s="6" r="G267">
        <v>139</v>
      </c>
    </row>
    <row spans="1:7" r="268">
      <c t="s" s="4" r="A268">
        <v>697</v>
      </c>
      <c t="n" s="6" r="G268">
        <v>0</v>
      </c>
    </row>
    <row spans="1:7" r="269">
      <c t="s" s="4" r="A269">
        <v>698</v>
      </c>
      <c t="n" s="6" r="F269">
        <v>-3</v>
      </c>
    </row>
    <row spans="1:7" r="270">
      <c t="s" s="4" r="A270">
        <v>174</v>
      </c>
      <c t="n" s="6" r="F270">
        <v>-2</v>
      </c>
      <c t="n" s="6" r="G270">
        <v>-1</v>
      </c>
    </row>
    <row spans="1:7" r="271">
      <c t="s" s="4" r="A271">
        <v>699</v>
      </c>
      <c t="n" s="6" r="F271">
        <v>0</v>
      </c>
      <c t="n" s="6" r="G271">
        <v>0</v>
      </c>
    </row>
    <row spans="1:7" r="272">
      <c t="s" s="4" r="A272">
        <v>557</v>
      </c>
      <c t="n" s="6" r="F272">
        <v>0</v>
      </c>
      <c t="n" s="6" r="G272">
        <v>0</v>
      </c>
    </row>
    <row spans="1:7" r="273">
      <c t="s" s="4" r="A273">
        <v>176</v>
      </c>
      <c t="n" s="6" r="F273">
        <v>-41</v>
      </c>
      <c t="n" s="6" r="G273">
        <v>-27</v>
      </c>
    </row>
    <row spans="1:7" r="274">
      <c t="s" s="4" r="A274">
        <v>700</v>
      </c>
      <c t="n" s="6" r="G274">
        <v>2</v>
      </c>
    </row>
    <row spans="1:7" r="275">
      <c t="s" s="4" r="A275">
        <v>701</v>
      </c>
      <c t="n" s="6" r="F275">
        <v>0</v>
      </c>
      <c t="n" s="6" r="G275">
        <v>0</v>
      </c>
    </row>
    <row spans="1:7" r="276">
      <c t="s" s="4" r="A276">
        <v>702</v>
      </c>
      <c t="n" s="6" r="F276">
        <v>26</v>
      </c>
      <c t="n" s="6" r="G276">
        <v>100</v>
      </c>
    </row>
    <row spans="1:7" r="277">
      <c t="s" s="4" r="A277">
        <v>179</v>
      </c>
      <c t="n" s="6" r="F277">
        <v>0</v>
      </c>
      <c t="n" s="6" r="G277">
        <v>0</v>
      </c>
    </row>
    <row spans="1:7" r="278">
      <c t="s" s="4" r="A278">
        <v>180</v>
      </c>
      <c t="n" s="6" r="F278">
        <v>2</v>
      </c>
      <c t="n" s="6" r="G278">
        <v>-10</v>
      </c>
    </row>
    <row spans="1:7" r="279">
      <c t="s" s="4" r="A279">
        <v>181</v>
      </c>
      <c t="n" s="7" r="C279">
        <v>1</v>
      </c>
      <c t="n" s="6" r="F279">
        <v>1</v>
      </c>
      <c t="n" s="6" r="G279">
        <v>15</v>
      </c>
    </row>
    <row spans="1:7" r="280">
      <c t="s" s="4" r="A280">
        <v>182</v>
      </c>
      <c t="n" s="7" r="B280">
        <v>3</v>
      </c>
      <c t="n" s="7" r="D280">
        <v>1</v>
      </c>
      <c t="n" s="7" r="E280">
        <v>5</v>
      </c>
      <c t="n" s="7" r="F280">
        <v>3</v>
      </c>
      <c t="n" s="7" r="G280">
        <v>5</v>
      </c>
    </row>
  </sheetData>
  <mergeCells count="3">
    <mergeCell ref="A1:A2"/>
    <mergeCell ref="B1:E1"/>
    <mergeCell ref="F1:G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87</v>
      </c>
      <c t="s" s="2" r="B1">
        <v>1</v>
      </c>
    </row>
    <row spans="1:2" r="2">
      <c t="s" s="2" r="B2">
        <v>2</v>
      </c>
    </row>
    <row spans="1:2" r="3">
      <c t="s" s="3" r="A3">
        <v>188</v>
      </c>
    </row>
    <row spans="1:2" r="4">
      <c t="s" s="4" r="A4">
        <v>189</v>
      </c>
      <c t="s" s="4" r="B4">
        <v>19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5</vt:i4>
      </vt:variant>
    </vt:vector>
  </ns0:HeadingPairs>
  <ns0:TitlesOfParts>
    <vt:vector xmlns:vt="http://schemas.openxmlformats.org/officeDocument/2006/docPropsVTypes" baseType="lpstr" size="85">
      <vt:lpstr>DEI Information Document</vt:lpstr>
      <vt:lpstr>Consolidated Balance Sheet</vt:lpstr>
      <vt:lpstr>Consolidated Balance Sheet (Par</vt:lpstr>
      <vt:lpstr>Consolidated Balance Sheet (Cro</vt:lpstr>
      <vt:lpstr>Consolidated Statements of Inco</vt:lpstr>
      <vt:lpstr>Consolidated Statements of Comp</vt:lpstr>
      <vt:lpstr>Consolidated Statement of Cash </vt:lpstr>
      <vt:lpstr>Definition of Terms, Descriptio</vt:lpstr>
      <vt:lpstr>Acquisitions and Divestitures</vt:lpstr>
      <vt:lpstr>Inventories</vt:lpstr>
      <vt:lpstr>Assets Held for Sale (Notes)</vt:lpstr>
      <vt:lpstr>Property and Equipment (Notes)</vt:lpstr>
      <vt:lpstr>Goodwill (Notes)</vt:lpstr>
      <vt:lpstr>Intangible Assets (Notes)</vt:lpstr>
      <vt:lpstr>Debt</vt:lpstr>
      <vt:lpstr>Related-Party Transactions</vt:lpstr>
      <vt:lpstr>Commitments and Contingencies</vt:lpstr>
      <vt:lpstr>Fair Value Measurements (Notes)</vt:lpstr>
      <vt:lpstr>Equity</vt:lpstr>
      <vt:lpstr>Equity-Based Compensation</vt:lpstr>
      <vt:lpstr>Earnings Per Common Share</vt:lpstr>
      <vt:lpstr>Segment Information</vt:lpstr>
      <vt:lpstr>Supplemental Cash Flow Informat</vt:lpstr>
      <vt:lpstr>Termination Benefits (Notes)</vt:lpstr>
      <vt:lpstr>Guarantor Subsidiaries (Notes)</vt:lpstr>
      <vt:lpstr>Definition of Terms, Descript26</vt:lpstr>
      <vt:lpstr>Acquisitions and Divestitures A</vt:lpstr>
      <vt:lpstr>Inventories (Tables)</vt:lpstr>
      <vt:lpstr>Assets Held for Sale (Tables)</vt:lpstr>
      <vt:lpstr>Property and Equipment (Tables)</vt:lpstr>
      <vt:lpstr>Goodwill (Tables)</vt:lpstr>
      <vt:lpstr>Intangible Assets (Tables)</vt:lpstr>
      <vt:lpstr>Debt (Tables)</vt:lpstr>
      <vt:lpstr>Related-Party Transactions Tran</vt:lpstr>
      <vt:lpstr>Equity (Tables)</vt:lpstr>
      <vt:lpstr>Equity-Based Compensation Sched</vt:lpstr>
      <vt:lpstr>Earnings Per Common Share (Tabl</vt:lpstr>
      <vt:lpstr>Segment Information (Tables)</vt:lpstr>
      <vt:lpstr>Supplemental Cash Flow Inform39</vt:lpstr>
      <vt:lpstr>Termination Benefits (Tables)</vt:lpstr>
      <vt:lpstr>Guarantor Subsidiaries (Tables)</vt:lpstr>
      <vt:lpstr>Definition of Terms, Descript42</vt:lpstr>
      <vt:lpstr>Definition of Terms, Descript43</vt:lpstr>
      <vt:lpstr>Acquisitions and Divestitures C</vt:lpstr>
      <vt:lpstr>Acquisitions and Divestitures45</vt:lpstr>
      <vt:lpstr>Acquisitions and Divestitures F</vt:lpstr>
      <vt:lpstr>Acquisitions and Divestitures S</vt:lpstr>
      <vt:lpstr>Acquisitions and Divestitures48</vt:lpstr>
      <vt:lpstr>Acquisitions and Divestitures49</vt:lpstr>
      <vt:lpstr>Acquisitions and Divestitures50</vt:lpstr>
      <vt:lpstr>Acquisitions and Divestitures51</vt:lpstr>
      <vt:lpstr>Acquisitions and Divestitures52</vt:lpstr>
      <vt:lpstr>Inventories Inventories (Detail</vt:lpstr>
      <vt:lpstr>Assets Held for Sale - Narrativ</vt:lpstr>
      <vt:lpstr>Assets Held for Sale Assets Hel</vt:lpstr>
      <vt:lpstr>Property and Equipment (Details</vt:lpstr>
      <vt:lpstr>Goodwill - Changes in Goodwill </vt:lpstr>
      <vt:lpstr>Intangible Assets Intangibles (</vt:lpstr>
      <vt:lpstr>Debt Long-Term Debt (Details)</vt:lpstr>
      <vt:lpstr>Debt Financial Covenants and In</vt:lpstr>
      <vt:lpstr>Debt Rocky Top Purchase Financi</vt:lpstr>
      <vt:lpstr>Related-Party Transactions - Na</vt:lpstr>
      <vt:lpstr>Related-Party Transactions Reve</vt:lpstr>
      <vt:lpstr>Related-Party Transactions IDR </vt:lpstr>
      <vt:lpstr>Fair Value Measurements - Narra</vt:lpstr>
      <vt:lpstr>Equity Narrative (Details)</vt:lpstr>
      <vt:lpstr>Equity CST Dividend Activity (D</vt:lpstr>
      <vt:lpstr>Equity CrossAmerica Distributio</vt:lpstr>
      <vt:lpstr>Equity CrossAmerica Repurchase </vt:lpstr>
      <vt:lpstr>Equity Other Comprehensive Inco</vt:lpstr>
      <vt:lpstr>Equity-Based Compensation Narra</vt:lpstr>
      <vt:lpstr>Equity-Based Compensation Stock</vt:lpstr>
      <vt:lpstr>Earnings Per Common Share - Ear</vt:lpstr>
      <vt:lpstr>Earnings Per Common Share - E74</vt:lpstr>
      <vt:lpstr>Earnings Per Common Share - Ant</vt:lpstr>
      <vt:lpstr>Segment Information Narrative (</vt:lpstr>
      <vt:lpstr>Segment Information Reportable </vt:lpstr>
      <vt:lpstr>Supplemental Cash Flow Inform78</vt:lpstr>
      <vt:lpstr>Supplemental Cash Flow Inform79</vt:lpstr>
      <vt:lpstr>Termination Benefits Terminatio</vt:lpstr>
      <vt:lpstr>Quarterly Financial Data (Unaud</vt:lpstr>
      <vt:lpstr>Guarantor Subsidiaries - Narrat</vt:lpstr>
      <vt:lpstr>Guarantor Subsidiaries - Consol</vt:lpstr>
      <vt:lpstr>Guarantor Subsidiaries - Cons84</vt:lpstr>
      <vt:lpstr>Guarantor Subsidiaries - Cons8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4T19:46:49Z</dcterms:created>
  <dcterms:modified xmlns:dcterms="http://purl.org/dc/terms/" xmlns:xsi="http://www.w3.org/2001/XMLSchema-instance" xsi:type="dcterms:W3CDTF">2016-08-04T19:46:49Z</dcterms:modified>
  <dc:title xmlns:dc="http://purl.org/dc/elements/1.1/">Untitled</dc:title>
  <dc:description xmlns:dc="http://purl.org/dc/elements/1.1/"/>
  <dc:subject xmlns:dc="http://purl.org/dc/elements/1.1/"/>
  <cp:keywords/>
  <cp:category/>
</cp:coreProperties>
</file>